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usiness And Summ" sheetId="8" state="visible" r:id="rId8"/>
    <sheet xmlns:r="http://schemas.openxmlformats.org/officeDocument/2006/relationships" name="Use of Estimates and Assumption"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Other Comprehensive Income (Lo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Net Income (Loss) Per Share Inf" sheetId="22" state="visible" r:id="rId22"/>
    <sheet xmlns:r="http://schemas.openxmlformats.org/officeDocument/2006/relationships" name="Employee Benefit Plan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Organization, Business and Su27" sheetId="27" state="visible" r:id="rId27"/>
    <sheet xmlns:r="http://schemas.openxmlformats.org/officeDocument/2006/relationships" name="Organization, Business and Su28" sheetId="28" state="visible" r:id="rId28"/>
    <sheet xmlns:r="http://schemas.openxmlformats.org/officeDocument/2006/relationships" name="Acquisitions (Tables)" sheetId="29" state="visible" r:id="rId29"/>
    <sheet xmlns:r="http://schemas.openxmlformats.org/officeDocument/2006/relationships" name="Assets Held for Sale (Tables)" sheetId="30" state="visible" r:id="rId30"/>
    <sheet xmlns:r="http://schemas.openxmlformats.org/officeDocument/2006/relationships" name="Intangible Assets, Net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Fair Value of Financial Instr35"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Other Comprehensive Income (L38"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Net Income (Loss) Per Share I41" sheetId="41" state="visible" r:id="rId41"/>
    <sheet xmlns:r="http://schemas.openxmlformats.org/officeDocument/2006/relationships" name="Employee Benefit Plans (Tables)" sheetId="42" state="visible" r:id="rId42"/>
    <sheet xmlns:r="http://schemas.openxmlformats.org/officeDocument/2006/relationships" name="Selected Quarterly Financial 43" sheetId="43" state="visible" r:id="rId43"/>
    <sheet xmlns:r="http://schemas.openxmlformats.org/officeDocument/2006/relationships" name="Organization, Business and Su44" sheetId="44" state="visible" r:id="rId44"/>
    <sheet xmlns:r="http://schemas.openxmlformats.org/officeDocument/2006/relationships" name="Organization, Business and Su45" sheetId="45" state="visible" r:id="rId45"/>
    <sheet xmlns:r="http://schemas.openxmlformats.org/officeDocument/2006/relationships" name="Organization, Business and Su46" sheetId="46" state="visible" r:id="rId46"/>
    <sheet xmlns:r="http://schemas.openxmlformats.org/officeDocument/2006/relationships" name="Organization, Business and Su47" sheetId="47" state="visible" r:id="rId47"/>
    <sheet xmlns:r="http://schemas.openxmlformats.org/officeDocument/2006/relationships" name="Organization, Business and Su48" sheetId="48" state="visible" r:id="rId48"/>
    <sheet xmlns:r="http://schemas.openxmlformats.org/officeDocument/2006/relationships" name="Organization, Business and Su49" sheetId="49" state="visible" r:id="rId49"/>
    <sheet xmlns:r="http://schemas.openxmlformats.org/officeDocument/2006/relationships" name="Organization, Business and Su50" sheetId="50" state="visible" r:id="rId50"/>
    <sheet xmlns:r="http://schemas.openxmlformats.org/officeDocument/2006/relationships" name="Organization, Business and Su51" sheetId="51" state="visible" r:id="rId51"/>
    <sheet xmlns:r="http://schemas.openxmlformats.org/officeDocument/2006/relationships" name="Organization, Business and Su52" sheetId="52" state="visible" r:id="rId52"/>
    <sheet xmlns:r="http://schemas.openxmlformats.org/officeDocument/2006/relationships" name="Acquisitions (Narrative) (Detai" sheetId="53" state="visible" r:id="rId53"/>
    <sheet xmlns:r="http://schemas.openxmlformats.org/officeDocument/2006/relationships" name="Acquisitions (Summary of Consid" sheetId="54" state="visible" r:id="rId54"/>
    <sheet xmlns:r="http://schemas.openxmlformats.org/officeDocument/2006/relationships" name="Acquisitions (Pro Forma Results" sheetId="55" state="visible" r:id="rId55"/>
    <sheet xmlns:r="http://schemas.openxmlformats.org/officeDocument/2006/relationships" name="Assets Held for Sale (Assets an" sheetId="56" state="visible" r:id="rId56"/>
    <sheet xmlns:r="http://schemas.openxmlformats.org/officeDocument/2006/relationships" name="Intangible Assets, Net (Narrati" sheetId="57" state="visible" r:id="rId57"/>
    <sheet xmlns:r="http://schemas.openxmlformats.org/officeDocument/2006/relationships" name="Intangible Assets, Net (Intangi" sheetId="58" state="visible" r:id="rId58"/>
    <sheet xmlns:r="http://schemas.openxmlformats.org/officeDocument/2006/relationships" name="Intangible Assets, Net (Estimat" sheetId="59" state="visible" r:id="rId59"/>
    <sheet xmlns:r="http://schemas.openxmlformats.org/officeDocument/2006/relationships" name="Property and Equipment, Net (Na" sheetId="60" state="visible" r:id="rId60"/>
    <sheet xmlns:r="http://schemas.openxmlformats.org/officeDocument/2006/relationships" name="Property and Equipment, Net (Pr" sheetId="61" state="visible" r:id="rId61"/>
    <sheet xmlns:r="http://schemas.openxmlformats.org/officeDocument/2006/relationships" name="Accrued Liabilities (Detail)" sheetId="62" state="visible" r:id="rId62"/>
    <sheet xmlns:r="http://schemas.openxmlformats.org/officeDocument/2006/relationships" name="Long-Term Debt (Narrative) (Det" sheetId="63" state="visible" r:id="rId63"/>
    <sheet xmlns:r="http://schemas.openxmlformats.org/officeDocument/2006/relationships" name="Long-Term Debt (Long-Term Debt)" sheetId="64" state="visible" r:id="rId64"/>
    <sheet xmlns:r="http://schemas.openxmlformats.org/officeDocument/2006/relationships" name="Long-Term Debt (Details of the " sheetId="65" state="visible" r:id="rId65"/>
    <sheet xmlns:r="http://schemas.openxmlformats.org/officeDocument/2006/relationships" name="Long-Term Debt (Tax-Exempt Bond" sheetId="66" state="visible" r:id="rId66"/>
    <sheet xmlns:r="http://schemas.openxmlformats.org/officeDocument/2006/relationships" name="Long-Term Debt (Aggregate Contr"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tockholders' Equity (Narrative" sheetId="75" state="visible" r:id="rId75"/>
    <sheet xmlns:r="http://schemas.openxmlformats.org/officeDocument/2006/relationships" name="Stockholders' Equity (Common St" sheetId="76" state="visible" r:id="rId76"/>
    <sheet xmlns:r="http://schemas.openxmlformats.org/officeDocument/2006/relationships" name="Stockholders' Equity (Restricte" sheetId="77" state="visible" r:id="rId77"/>
    <sheet xmlns:r="http://schemas.openxmlformats.org/officeDocument/2006/relationships" name="Stockholders' Equity (Summary o" sheetId="78" state="visible" r:id="rId78"/>
    <sheet xmlns:r="http://schemas.openxmlformats.org/officeDocument/2006/relationships" name="Stockholders' Equity (Summary79" sheetId="79" state="visible" r:id="rId79"/>
    <sheet xmlns:r="http://schemas.openxmlformats.org/officeDocument/2006/relationships" name="Stockholders' Equity (Summarize" sheetId="80" state="visible" r:id="rId80"/>
    <sheet xmlns:r="http://schemas.openxmlformats.org/officeDocument/2006/relationships" name="Stockholders' Equity (Summary81" sheetId="81" state="visible" r:id="rId81"/>
    <sheet xmlns:r="http://schemas.openxmlformats.org/officeDocument/2006/relationships" name="Stockholders' Equity (Summary82" sheetId="82" state="visible" r:id="rId82"/>
    <sheet xmlns:r="http://schemas.openxmlformats.org/officeDocument/2006/relationships" name="Stockholders' Equity (Summary83" sheetId="83" state="visible" r:id="rId83"/>
    <sheet xmlns:r="http://schemas.openxmlformats.org/officeDocument/2006/relationships" name="Other Comprehensive Income (L84" sheetId="84" state="visible" r:id="rId84"/>
    <sheet xmlns:r="http://schemas.openxmlformats.org/officeDocument/2006/relationships" name="Other Comprehensive Income (L85" sheetId="85" state="visible" r:id="rId85"/>
    <sheet xmlns:r="http://schemas.openxmlformats.org/officeDocument/2006/relationships" name="Income Taxes (Narrative) (Detai" sheetId="86" state="visible" r:id="rId86"/>
    <sheet xmlns:r="http://schemas.openxmlformats.org/officeDocument/2006/relationships" name="Income Taxes (Income (Loss) Bef" sheetId="87" state="visible" r:id="rId87"/>
    <sheet xmlns:r="http://schemas.openxmlformats.org/officeDocument/2006/relationships" name="Income Taxes (Provision For Inc" sheetId="88" state="visible" r:id="rId88"/>
    <sheet xmlns:r="http://schemas.openxmlformats.org/officeDocument/2006/relationships" name="Income Taxes (Differences betwe" sheetId="89" state="visible" r:id="rId89"/>
    <sheet xmlns:r="http://schemas.openxmlformats.org/officeDocument/2006/relationships" name="Income Taxes (Components of Def" sheetId="90" state="visible" r:id="rId90"/>
    <sheet xmlns:r="http://schemas.openxmlformats.org/officeDocument/2006/relationships" name="Segment Reporting (Narrative) (" sheetId="91" state="visible" r:id="rId91"/>
    <sheet xmlns:r="http://schemas.openxmlformats.org/officeDocument/2006/relationships" name="Segment Reporting (Summary of F" sheetId="92" state="visible" r:id="rId92"/>
    <sheet xmlns:r="http://schemas.openxmlformats.org/officeDocument/2006/relationships" name="Segment Reporting (Changes in G" sheetId="93" state="visible" r:id="rId93"/>
    <sheet xmlns:r="http://schemas.openxmlformats.org/officeDocument/2006/relationships" name="Segment Reporting (Property and" sheetId="94" state="visible" r:id="rId94"/>
    <sheet xmlns:r="http://schemas.openxmlformats.org/officeDocument/2006/relationships" name="Segment Reporting (Reconciliati" sheetId="95" state="visible" r:id="rId95"/>
    <sheet xmlns:r="http://schemas.openxmlformats.org/officeDocument/2006/relationships" name="Segment Reporting (Total Report" sheetId="96" state="visible" r:id="rId96"/>
    <sheet xmlns:r="http://schemas.openxmlformats.org/officeDocument/2006/relationships" name="Net Income (Loss) Per Share I97" sheetId="97" state="visible" r:id="rId97"/>
    <sheet xmlns:r="http://schemas.openxmlformats.org/officeDocument/2006/relationships" name="Employee Benefit Plans (Narrati" sheetId="98" state="visible" r:id="rId98"/>
    <sheet xmlns:r="http://schemas.openxmlformats.org/officeDocument/2006/relationships" name="Employee Benefit Plans (Plan Co" sheetId="99" state="visible" r:id="rId99"/>
    <sheet xmlns:r="http://schemas.openxmlformats.org/officeDocument/2006/relationships" name="Selected Quarterly Financial100" sheetId="100" state="visible" r:id="rId100"/>
    <sheet xmlns:r="http://schemas.openxmlformats.org/officeDocument/2006/relationships" name="Selected Quarterly Financial101" sheetId="101" state="visible" r:id="rId101"/>
    <sheet xmlns:r="http://schemas.openxmlformats.org/officeDocument/2006/relationships" name="Subsequent Events (Details)" sheetId="102" state="visible" r:id="rId102"/>
    <sheet xmlns:r="http://schemas.openxmlformats.org/officeDocument/2006/relationships" name="Valuation and Qualifying Acc103" sheetId="103" state="visible" r:id="rId103"/>
  </sheets>
  <definedNames/>
  <calcPr calcId="124519" fullCalcOnLoad="1"/>
</workbook>
</file>

<file path=xl/sharedStrings.xml><?xml version="1.0" encoding="utf-8"?>
<sst xmlns="http://schemas.openxmlformats.org/spreadsheetml/2006/main" uniqueCount="1421">
  <si>
    <t>Document and Entity Information - USD ($)</t>
  </si>
  <si>
    <t>12 Months Ended</t>
  </si>
  <si>
    <t>Dec. 31, 2016</t>
  </si>
  <si>
    <t>Feb. 10,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Entity Registrant Name</t>
  </si>
  <si>
    <t>WASTE CONNEC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Thousands</t>
  </si>
  <si>
    <t>Dec. 31, 2015</t>
  </si>
  <si>
    <t>Current assets:</t>
  </si>
  <si>
    <t>Cash and equivalents</t>
  </si>
  <si>
    <t>Accounts receivable, net of allowance for doubtful accounts of $13,160 and $7,738 at December 31, 2016 and 2015, respectively</t>
  </si>
  <si>
    <t>Deferred income taxes</t>
  </si>
  <si>
    <t>Current assets held for sale</t>
  </si>
  <si>
    <t>Prepaid expenses and other current assets</t>
  </si>
  <si>
    <t>Total current assets</t>
  </si>
  <si>
    <t>Property and equipment, net</t>
  </si>
  <si>
    <t>Goodwill</t>
  </si>
  <si>
    <t>Intangible assets, net</t>
  </si>
  <si>
    <t>Restricted assets</t>
  </si>
  <si>
    <t>Long-term assets held for sale</t>
  </si>
  <si>
    <t>Other assets, net</t>
  </si>
  <si>
    <t>Total assets</t>
  </si>
  <si>
    <t>[1]</t>
  </si>
  <si>
    <t>Current liabilities:</t>
  </si>
  <si>
    <t>Accounts payable</t>
  </si>
  <si>
    <t>Book overdraft</t>
  </si>
  <si>
    <t>Accrued liabilities</t>
  </si>
  <si>
    <t>Deferred revenue</t>
  </si>
  <si>
    <t>Current portion of contingent consideration</t>
  </si>
  <si>
    <t>Current liabilities held for sale</t>
  </si>
  <si>
    <t>Current portion of long-term debt and notes payable</t>
  </si>
  <si>
    <t>Total current liabilities</t>
  </si>
  <si>
    <t>Long-term debt and notes payable</t>
  </si>
  <si>
    <t>Long-term portion of contingent consideration</t>
  </si>
  <si>
    <t>Other long-term liabilities</t>
  </si>
  <si>
    <t>Total liabilities</t>
  </si>
  <si>
    <t>Commitments and contingencies (Note 10)</t>
  </si>
  <si>
    <t xml:space="preserve"> </t>
  </si>
  <si>
    <t>Equity:</t>
  </si>
  <si>
    <t>Common shares: 175,426,824 shares issued and 175,201,895 shares outstanding at December 31, 2016; 122,375,955 shares issued and outstanding at December 31, 2015</t>
  </si>
  <si>
    <t>Additional paid-in capital</t>
  </si>
  <si>
    <t>Accumulated other comprehensive loss</t>
  </si>
  <si>
    <t>Treasury shares: 224,929 and 0 shares at December 31, 2016 and 2015, respectively</t>
  </si>
  <si>
    <t>Retained earnings</t>
  </si>
  <si>
    <t>Total Waste Connections' equity</t>
  </si>
  <si>
    <t>Noncontrolling interest in subsidiaries</t>
  </si>
  <si>
    <t>Total equity</t>
  </si>
  <si>
    <t>Total liabilities and shareholders' equity</t>
  </si>
  <si>
    <t>Goodwill is included within total assets for each of the Company's six operating segments.</t>
  </si>
  <si>
    <t>Condensed Consolidated Balance Sheets (Parenthetical) - USD ($) $ in Thousands</t>
  </si>
  <si>
    <t>Statement Of Financial Position [Abstract]</t>
  </si>
  <si>
    <t>Allowance for doubtful accounts</t>
  </si>
  <si>
    <t>Common shares, shares issued</t>
  </si>
  <si>
    <t>Common shares, shares outstanding</t>
  </si>
  <si>
    <t>Treasury shares</t>
  </si>
  <si>
    <t>Condensed Consolidated Statements of Net Income (Loss) - USD ($) $ in Thousands</t>
  </si>
  <si>
    <t>Dec. 31, 2014</t>
  </si>
  <si>
    <t>Income Statement [Abstract]</t>
  </si>
  <si>
    <t>Revenues</t>
  </si>
  <si>
    <t>Operating expenses:</t>
  </si>
  <si>
    <t>Cost of operations</t>
  </si>
  <si>
    <t>Selling, general and administrative</t>
  </si>
  <si>
    <t>Depreciation</t>
  </si>
  <si>
    <t>Amortization of intangibles</t>
  </si>
  <si>
    <t>Impairments and other operating items</t>
  </si>
  <si>
    <t>Operating income (loss)</t>
  </si>
  <si>
    <t>Interest expense</t>
  </si>
  <si>
    <t>Other income (expense), net</t>
  </si>
  <si>
    <t>Foreign currency transaction gain (loss)</t>
  </si>
  <si>
    <t>Income (loss) before income tax provision</t>
  </si>
  <si>
    <t>Income tax (provision) benefit</t>
  </si>
  <si>
    <t>Net income (loss)</t>
  </si>
  <si>
    <t>Less: Net income attributable to noncontrolling interests</t>
  </si>
  <si>
    <t>Net income (loss) attributable to Waste Connections</t>
  </si>
  <si>
    <t>Earnings (loss) per common share attributable to Waste Connections' common stockholders:</t>
  </si>
  <si>
    <t>Basic</t>
  </si>
  <si>
    <t>Diluted</t>
  </si>
  <si>
    <t>Shares used in the per share calculations:</t>
  </si>
  <si>
    <t>Cash dividends per common share</t>
  </si>
  <si>
    <t>Condensed Consolidated Statements of Comprehensive Income (Loss) - USD ($) $ in Thousands</t>
  </si>
  <si>
    <t>Other comprehensive income (loss), before tax:</t>
  </si>
  <si>
    <t>Foreign currency translation adjustment</t>
  </si>
  <si>
    <t>Other comprehensive income (loss), before tax</t>
  </si>
  <si>
    <t>Income tax (expense) benefit related to items of other comprehensive income (loss)</t>
  </si>
  <si>
    <t>Other comprehensive income (loss), net of tax</t>
  </si>
  <si>
    <t>Comprehensive income (loss)</t>
  </si>
  <si>
    <t>Less: Comprehensive income attributable to noncontrolling interests</t>
  </si>
  <si>
    <t>Comprehensive income (loss) attributable to Waste Connections</t>
  </si>
  <si>
    <t>Interest Rate Swap [Member]</t>
  </si>
  <si>
    <t>Amounts reclassified, gross</t>
  </si>
  <si>
    <t>Changes in fair value, gross</t>
  </si>
  <si>
    <t>Fuel [Member] | Commodity Contract [Member]</t>
  </si>
  <si>
    <t>Condensed Consolidated Statements of Equity - USD ($)</t>
  </si>
  <si>
    <t>Deferred Compensation Plan [Member]Common Stock [Member]</t>
  </si>
  <si>
    <t>Performance Shares [Member]Common Stock [Member]</t>
  </si>
  <si>
    <t>Common Stock [Member]</t>
  </si>
  <si>
    <t>Additional Paid-In Capital [Member]</t>
  </si>
  <si>
    <t>Accumulated Other Comprehensive Income (Loss) [Member]</t>
  </si>
  <si>
    <t>Treasury Stock [Member]</t>
  </si>
  <si>
    <t>Retained Earnings [Member]</t>
  </si>
  <si>
    <t>Noncontrolling Interests [Member]</t>
  </si>
  <si>
    <t>Total</t>
  </si>
  <si>
    <t>Beginning Balances at Dec. 31, 2013</t>
  </si>
  <si>
    <t>Beginning Balances, shares at Dec. 31, 2013</t>
  </si>
  <si>
    <t>Vesting of restricted share units (shares)</t>
  </si>
  <si>
    <t>Vesting of restricted share units</t>
  </si>
  <si>
    <t>Tax withholdings related to net share settlements of restricted share units</t>
  </si>
  <si>
    <t>Tax withholdings related to net share settlements of restricted share units, shares</t>
  </si>
  <si>
    <t>Equity-based compensation</t>
  </si>
  <si>
    <t>Exercise of stock options and warrants</t>
  </si>
  <si>
    <t>Exercise of stock options and warrants, shares</t>
  </si>
  <si>
    <t>Excess tax benefit associated with equity-based compensation</t>
  </si>
  <si>
    <t>Repurchase of common shares</t>
  </si>
  <si>
    <t>Repurchase of common shares, shares</t>
  </si>
  <si>
    <t>Cash dividends on common shares</t>
  </si>
  <si>
    <t>Amounts reclassified into earnings, net of taxes</t>
  </si>
  <si>
    <t>Changes in fair value of cash flow hedges, net of taxes</t>
  </si>
  <si>
    <t>Distributions to noncontrolling interests</t>
  </si>
  <si>
    <t>Ending Balances at Dec. 31, 2014</t>
  </si>
  <si>
    <t>Ending Balances, Shares at Dec. 31, 2014</t>
  </si>
  <si>
    <t>Ending Balances at Dec. 31, 2015</t>
  </si>
  <si>
    <t>Ending Balances, Shares at Dec. 31, 2015</t>
  </si>
  <si>
    <t>Conversion of Old Waste Connections' shares of common stock into common shares of New Waste Connections, APIC</t>
  </si>
  <si>
    <t>Conversion of Old Waste Connections' shares of common stock into common shares of New Waste Connections</t>
  </si>
  <si>
    <t>Issuance of common shares to acquire Progressive Waste</t>
  </si>
  <si>
    <t>Issuance of common shares to acquire Progressive Waste, shares</t>
  </si>
  <si>
    <t>Sale of common shares held in trust</t>
  </si>
  <si>
    <t>Sale of common shares held in trust, shares</t>
  </si>
  <si>
    <t>Exercise of warrants, shares</t>
  </si>
  <si>
    <t>Ending Balances at Dec. 31, 2016</t>
  </si>
  <si>
    <t>Ending Balances, Shares at Dec. 31, 2016</t>
  </si>
  <si>
    <t>Ending Balance, treasury shares at Dec. 31, 2016</t>
  </si>
  <si>
    <t>Acquired common shares held in trust</t>
  </si>
  <si>
    <t>Condensed Consolidated Statements of Cash Flows - USD ($) $ in Thousands</t>
  </si>
  <si>
    <t>Cash flows from operating activities:</t>
  </si>
  <si>
    <t>Adjustments to reconcile net income (loss) to net cash provided by operating activities:</t>
  </si>
  <si>
    <t>Loss on disposal of assets and impairments</t>
  </si>
  <si>
    <t>Foreign currency transaction loss (gain)</t>
  </si>
  <si>
    <t>Deferred income taxes, net of acquisitions</t>
  </si>
  <si>
    <t>Amortization of debt issuance costs</t>
  </si>
  <si>
    <t>Share-based compensation</t>
  </si>
  <si>
    <t>Interest income on restricted assets</t>
  </si>
  <si>
    <t>Interest accretion</t>
  </si>
  <si>
    <t>Adjustments to contingent consideration</t>
  </si>
  <si>
    <t>Changes in operating assets and liabilities, net of effects from acquisitions:</t>
  </si>
  <si>
    <t>Accounts receivable, net</t>
  </si>
  <si>
    <t>Payment of contingent consideration recorded in earnings</t>
  </si>
  <si>
    <t>Net cash provided by operating activities</t>
  </si>
  <si>
    <t>Cash flows from investing activities:</t>
  </si>
  <si>
    <t>Payments for acquisitions, net of cash acquired</t>
  </si>
  <si>
    <t>Cash acquired from acquisition</t>
  </si>
  <si>
    <t>Capital expenditures for property and equipment</t>
  </si>
  <si>
    <t>Proceeds from disposal of assets</t>
  </si>
  <si>
    <t>Change in restricted assets, net of interest income</t>
  </si>
  <si>
    <t>Other</t>
  </si>
  <si>
    <t>Net cash used in investing activities</t>
  </si>
  <si>
    <t>Cash flows from financing activities:</t>
  </si>
  <si>
    <t>Proceeds from long-term debt</t>
  </si>
  <si>
    <t>Principal payments on notes payable and long-term debt</t>
  </si>
  <si>
    <t>Payment of contingent consideration recorded at acquisition date</t>
  </si>
  <si>
    <t>Change in book overdraft</t>
  </si>
  <si>
    <t>Proceeds from option and warrant exercises</t>
  </si>
  <si>
    <t>Payments for repurchase of common shares</t>
  </si>
  <si>
    <t>Payments for cash dividends</t>
  </si>
  <si>
    <t>Debt issuance costs</t>
  </si>
  <si>
    <t>Proceeds from sale of common shares held in trust</t>
  </si>
  <si>
    <t>Net cash used in financing activities</t>
  </si>
  <si>
    <t>Effect of exchange rate changes on cash and equivalents</t>
  </si>
  <si>
    <t>Net increase (decrease) in cash and equivalents</t>
  </si>
  <si>
    <t>Cash and equivalents at beginning of year</t>
  </si>
  <si>
    <t>Less: cash held for sale</t>
  </si>
  <si>
    <t>Cash and equivalents at end of year</t>
  </si>
  <si>
    <t>SUPPLEMENTARY DISCLOSURES OF CASH FLOW INFORMATION AND NON-CASH TRANSACTIONS:</t>
  </si>
  <si>
    <t>Cash paid for income taxes</t>
  </si>
  <si>
    <t>Cash paid for interest</t>
  </si>
  <si>
    <t>Accrued capital expenditures for property and equipment</t>
  </si>
  <si>
    <t>In connection with its acquisitions, the Company assumed liabilities as follows:</t>
  </si>
  <si>
    <t>Fair value of assets acquired</t>
  </si>
  <si>
    <t>Cash acquired</t>
  </si>
  <si>
    <t>Cash paid and common shares issued for acquisition</t>
  </si>
  <si>
    <t>Liabilities assumed and notes payable issued to sellers of businesses acquired</t>
  </si>
  <si>
    <t>Organization, Business And Summary Of Significant Accounting Policies</t>
  </si>
  <si>
    <t>Organization, Business and Summary of Significant Accounting Policies [Abstract]</t>
  </si>
  <si>
    <t>Organization, Business and Summary of Significant Accounting Policies</t>
  </si>
  <si>
    <t>1. ORGANIZATION, BUSINESS AND SUMMARY OF SIGNIFICANT ACCOUNTING POLICIES
Organization and Business
On June 1, 2016, pursuant to the terms of the Agreement and Plan of Merger dated as of January 18, 2016 (the “Merger Agreement”), Water Merger Sub LLC (“Merger Sub”),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Following the closing of the transaction (referred to herein as the “Progressive Waste acquisition”), Old Waste Connections’ common stock was delisted from the New York Stock Exchange (“NYSE”) and deregistered under the U.S. Securities Exchange Act of 1934, as amended (the “Exchange Act”). Pursuant to the Merger Agreement, Old Waste Connections’ stockholders received common shares of Waste Connections, Inc. (f/k/a Progressive Waste Solutions Ltd.) in exchange for their shares of common stock of Old Waste Connections.
Old Waste Connections was incorporated in Delaware on September 9, 1997, and commenced its operations on October 1, 1997, through the purchase of certain solid waste operations in the state of Washington. The Company (as defined below) is an integrated solid waste services company that provides waste collection, transfer, disposal and recycling services in mostly exclusive and secondary markets in the U.S. and Canada. Through its R360 Environmental Solutions subsidiary, the Company is also a leading provider of non-hazardous exploration and production (“E&amp;P”) waste treatment, recovery and disposal services in several of the most active natural resource producing areas in the U.S. The Company also provides intermodal services for the rail haul movement of cargo and solid waste containers in the Pacific Northwest through a network of intermodal facilities.
Basis of Presentation
As further discussed in Note 3 – “Acquisitions,” the Progressive Waste acquisition was accounted for as a reverse merger using the acquisition method of accounting. Old Waste Connections has been identified as the acquirer for accounting purposes and the acquisition method of accounting has been applied. The term “Progressive Waste” is used herein in the context of references to Progressive Waste Solutions Ltd. and its shareholders prior to the completion of the Progressive Waste acquisition on June 1, 2016.
The accompanying consolidated financial statements relating to Waste Connections, Inc. (together with its subsidiaries, “New Waste Connections,” “Waste Connections” or the “Company”) are the historical financial statements of Old Waste Connections, together with its subsidiaries, for the years ended December 31, 2016, 2015 and 2014, with the inclusion on June 1, 2016 of the fair value of the assets and liabilities acquired from Progressive Waste and the inclusion of the results of operations from the acquired Progressive Waste operations commencing on June 1, 2016. All significant intercompany accounts and transactions have been eliminated in consolidation.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Cash Equivalents
The Company considers all highly liquid investments with a maturity of three months or less at purchase to be cash equivalents. As of December 31, 2016 and 2015, cash equivalents consisted of demand money market accounts.
Concentrations of Credit Risk
Financial instruments that potentially subject the Company to concentrations of credit risk consist primarily of cash and equivalents, restricted assets and accounts receivable. The Company maintains cash and equivalents with banks that at times exceed applicable insurance limits. The Company reduces its exposure to credit risk by maintaining such deposits with high quality financial institutions. The Company’s restricted assets are invested primarily in U.S. government and agency securities and Canadian bankers’ acceptance notes. The Company has not experienced any losses related to its cash and equivalents or restricted asse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Revenue Recognition and Accounts Receivable
Revenues are recognized when persuasive evidence of an arrangement exists, the service has been provided, the price is fixed or determinable and collection is reasonably assured. Certain customers are billed in advance and, accordingly, recognition of the related revenues is deferred until the services are provided. In accordance with revenue recognition guidance, any tax assessed by a governmental authority that is directly imposed on a revenue-producing transaction between a seller and a customer is presented in the Statements of Net Income (Loss) on a net basis (excluded from revenues).
The Company’s receivables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Buildings
10 – 20 years
Leasehold and land improvements
3 – 10 years
Machinery and equipment
3 – 12 years
Rolling stock
2 – 10 years
Containers
5 – 12 years
﻿
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
Final capping, closure and post-closure obligations . The Company accrues for estimated final capping, closure and post-closure maintenance obligations at the landfills it owns and the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6 and 2015 “layers” for final capping, closure and post-closure obligations was 4.75% for both years, which reflects the Company’s long-term credit adjusted risk free rate as of the end of both 2015 and 2014. The Company’s inflation rate assumption was 2.5% for the years ended December 31, 2016 and 2015.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 wned landfills and landfills operated under life-of-site agreements have estimated remaining lives, based on remaining permitted capacity, probable expansion capacity and projected annual disposal volumes, that range from approximately 1 to 183 years, with an average remaining life of approximately 33 years. The costs for final capping, closure and post-closure obligations at landfills the Company owns or operates under life-of-site agreements are generally estimated based on interpretations of current requirements and proposed or anticipated regulatory changes.
The estimates for landfill final capping, closure and post-closure costs consider when the costs would actually be paid and factor in inflation and discount rates. Interest is accreted on the recorded liability using the corresponding discount rate. When using discounted cash flow techniques, reliable estimates of market premiums may not be obtainable. In the waste industry, there is no market for selling the responsibility for final capping, closure and post-closure obligations independent of selling the landfill in its entirety. Accordingly, the Company does not believe that it is possible to develop a methodology to reliably estimate a market risk premium and has therefore excluded any such market risk premium from its determination of expected cash flows for landfill asset retirement obligations. The possibility of changing legal and regulatory requirements and the forward-looking nature of these types of costs make any estimation or assumption less certain.
The following is a reconciliation of the Company’s final capping, closure and post-closure liability balance from December 31, 2014 to December 31, 2016:
﻿
﻿ Final capping, closure and post-closure liability at December 31, 2014
$ 61,500
﻿ Adjustments to final capping, closure and post-closure liabilities
89
﻿ Liabilities incurred
4,690
﻿ Accretion expense associated with landfill obligations
3,759
﻿ Closure payments
(72)
﻿ Assumption of closure liabilities from acquisitions
8,647
﻿ Final capping, closure and post-closure liability at December 31, 2015
78,613
﻿ Adjustments to final capping, closure and post-closure liabilities
(6,797)
﻿ Liabilities incurred
10,922
﻿ Accretion expense associated with landfill obligations
8,699
﻿ Closure payments
(4,609)
﻿ Assumption of closure liabilities from acquisitions
158,081
﻿ Final capping, closure and post-closure liability at December 31, 2016
$ 244,909
﻿
Liabilities incurred of $10,922 and $4,690 for the years ended December 31, 2016 and 2015, respectively, represent non-cash increases to final capping, closure and post-closure liabilities. The Adjustments to final capping, closure and post-closure liabilities for the year ended December 31, 2016, primarily consisted of increases in estimated airspace at some of the Company’s landfills at which expansions are being pursued, decreases in estimated annual tonnage consumptions at various landfills, decreases in estimated closure costs at some of the Company’s landfills and changes in engineering estimates of total site capacity. The final capping, closure and post-closure liability is included in Other long-term liabilities in the Consolidated Balance Sheets. The Company performs its annual review of its cost and capacity estimates in the first quarter of each year.
At December 31, 2016 and 2015, $55,388 and $43,636 , respectively, of the Company’s restricted assets balance was for purposes of securing its performance of future final capping, closure and post-closure obligations.
-
Disposal capacity .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Cell Processing Reserves
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6 and 2015, the current portion of cell processing reserves was $ 3,932 and $5,566 , respectively, which is included in Accrued liabilities in the Consolidated Balance Sheets. At December 31, 2016 and 2015, the long-term portion of cell processing reserves was $1,639 and $ 2,157 , respectively, which is included in Other long-term liabilities in the Consolidated Balance Sheets.
Business Combination Accounting
The Company accounts for business combinations as follows:
·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
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Finite-Lived Intangible Assets
The amounts assigned to franchise agreements, contracts, customer lists, permits and other agreements are being amortized on a straight-line basis over the expected term of the related agreements (ranging from 1 to 56 years).
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amp;P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the segment; or
·
current period or expected future operating cash flow losses.
In the first step (“Step 1”) of testing for goodwill impairment, the Company estimates the fair value of each of its reporting units, which consisted of five geographic operating segments and its E&amp;P segment at December 31, 2016 and three geographic operating segments and its E&amp;P segment at December 31, 2015,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the carrying value, then the Company would perform a second step and determine the fair value of the goodwill. In this second step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Impairments and other operating items in the Company’s Consolidated Statements of Net Income (Loss).
During the Company’s annual impairment analysis of its solid waste operations, the Company determined the fair value of each of its five geographic operating segments at December 31, 2016 and of its three geographic operating segments at December 31, 2015 as a whole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and growth rates. The cash flows employed in the Company’s 2016 discounted cash flow analyses were based on ten -year financial forecasts, which in turn were based on the 2017 annual budget developed internally by management. These forecasts reflect operating profit margins that were consistent with 2016 results and perpetual revenue growth rates of 3.4% . The Company’s discount rate assumptions are based on an assessment of the market participant rate which approximated 6.2% . In assessing the reasonableness of the Company’s determined fair values of its reporting units, the Company evaluates its results against its current market capitalization. The Company did not record an impairment charge to its geographic operating segments as a result of its goodwill and indefinite - lived intangible assets impairment tests for the years ended December 31, 2016, 201 5 or 2014.
For the Company’s annual impairment analysis of its E&amp;P segment for the year ended December 31, 2016, the Company performed its Step 1 assessment of its E&amp;P segment. The Step 1 assessmen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2% , annual revenue projections based on E&amp;P waste resulting from projected levels of oil and natural gas E&amp;P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did not record an impairment charge to its E&amp;P segment as a result of its goodwill impairment test during the year ended December 31, 2016.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ity test, the Company determined that the carrying value of certain indefinite-lived intangible assets within the E&amp;P segment exceeded their fair value and were therefore not recoverable. The Company recorded an impairment charge to Impairments and other operating items in the Consolidated Statements of Net Income (Loss) on certain indefinite-lived intangible assets within its E&amp;P segment of $156 during the year ended December 31, 2016.
During the third quarter of 2015, the Company determined that sufficient indicators of potential impairment existed to require an interim goodwill and indefinite-lived intangible assets impairment analysis for its E&amp;P segment as a result of the sustained decline in oil prices in the year-to-date 2015 period, together with market expectations of a likely slow recovery in such prices. The Company, therefore, performed an interim Step 1 assessment of its E&amp;P segment during the third quarter of 2015. The Step 1 assessmen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6% , annual revenue projections based on E&amp;P waste resulting from projected levels of oil and natural gas E&amp;P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recorded a goodwill impairment charge within its E&amp;P segment of $411,786 during the third quarter of 2015.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t>
  </si>
  <si>
    <t>Use of Estimates and Assumptions</t>
  </si>
  <si>
    <t>Use of Estimates and Assumptions [Abstract]</t>
  </si>
  <si>
    <t xml:space="preserve">2. USE OF ESTIMATES AND ASSUMPTIONS
In preparing the Company’s consolidated financial statements, several estimates and assumptions are made that affect the accounting for and recognition of assets, liabilities, revenues and expenses. These estimates and assumptions must be made because certain of the information that is used in the preparation of the Company’s consolidated financial statements is dependent on future events, cannot be calculated with a high degree of precision from data available or is simply not capable of being readily calculated based on generally accepted methodologies. In some cases, these estimates are particularly difficult to determine and the Company must exercise significant judgment. The most difficult , subjective and complex estimates and the assumptions that deal with the greatest amount of uncertainty are related to the Company’s accounting for landfills, self-insurance accruals, income taxes, allocation of acquisition purchase price, contingent consideration accruals and asset impairments, which are discussed in Note 1.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solidated financial statements.
﻿ </t>
  </si>
  <si>
    <t>Acquisitions</t>
  </si>
  <si>
    <t>Acquisitions [Abstract]</t>
  </si>
  <si>
    <t xml:space="preserve">3. ACQUISITIONS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prospectively in the period the adjustment is identified in the consolidated financial statements. The Company recognizes acquisition-related costs as expense.
Progressive Waste Acquisition
As described in Note 1, on June 1, 2016, pursuant to the Merger Agreement, Merger Sub merged with and into Old Waste Connections in an all-stock business combination with Old Waste Connections continuing as the surviving corporation and an indirect wholly-owned subsidiary of New Waste Connections. The term “Progressive Waste acquisition” is used herein to refer to the transaction completed under the Merger Agreement, and the term “Progressive Waste” is used herein in the context of references to Progressive Waste Solutions Ltd. and its shareholders prior to the completion of the Progressive Waste acquisition on June 1, 2016. The financial statements presented herein are the historical financial statements of Old Waste Connections with the inclusion on June 1, 2016 of the fair value of the identifiable assets and liabilities acquired from Progressive Waste and the inclusion of the results of operations from the acquired Progressive Waste operations commencing on June 1, 2016.
Under the terms of the Merger Agreement, Old Waste Connections’ stockholders received 2.076843 New Waste Connections common shares for each Old Waste Connections share held . Immediately following the completion of the Progressive Waste acquisition, New Waste Connections also completed (i) a consolidation whereby every 2.076843 common shares outstanding were converted into one common share (the “Consolidation”) and (ii) an amalgamation with a wholly-owned subsidiary whereby its legal name was changed from Progressive Waste Solutions Ltd. to Waste Connections , Inc. (the “Amalgamation”). Upon completion of the Progressive Waste acquisition, Old Waste Connections’ former stockholders owned approximately 70% of the Company, and Progressive Waste’s former shareholders owned approximately 30% . All share amounts stated herein reflect shares on a post-Consolidation basis.
Following the completion of the Progressive Waste acquisition, the Consolidation and the Amalgamation, on June 1, 2016, the post-Consolidation common shares of New Waste Connections (the “Common Shares”) commenced trading on the Toronto Stock Exchange (the “TSX”) and on the NYSE under the ticker symbol “WCN.” The common stock of Old Waste Connections, which traded previously under the symbol “WCN,” ceased trading on, and has been delisted from, the NYSE.
The Progressive Waste acquisition was accounted for as a reverse merger using the acquisition method of accounting. Old Waste Connections has been identified as the acquirer for accounting purposes and the acquisition method of accounting has been applied. Identifying the acquirer requires various considerations including the relative voting rights post-closing, the size of minority voting interests and the composition of the board of directors and senior management. Based on these considerations, Old Waste Connections’ former stockholders hold a majority of the post-closing voting rights of the C ompany and both the post-closing composition of the board of directors and senior management are most closely aligned with Old Waste Connections. The Progressive Waste acquisition provided the Company with significant strategic and financial benefits including enhanced size and revenue diversification, increased earnings and cash flows and better access to capital markets.
The results of operations from the acquired Progressive Waste operations have been included in the Company’s Consolidated Financial Statements from June 1, 2016, the acquisition date. Total revenues during the period from June 1, 2016 to December 31, 2016, generated from the operations acquired in the Progressive Waste acquisition and included within consolidated revenues, were $1,184,965 . Total pre-tax earnings during the period from June 1, 2016 to December 31, 2016, generated from the operations acquired in the Progressive Waste acquisition and included within consolidated income before income taxes, were $155,832 .
The following table summarizes the consideration transferred to acquire Progressive Waste and the preliminary amounts of identifiable assets acquired and liabilities assumed:
﻿
Fair value of consideration transferred:
﻿ Shares issued
$ 3,503,162
﻿ Debt assumed
1,729,274
﻿
5,232,436
﻿ Less: cash acquired
(65,768)
﻿ Net fair value of consideration transferred
5,166,668
﻿
Recognized amounts of identifiable assets acquired and liabilities assumed associated with the business acquired:
﻿ Accounts receivable
231,709
﻿ Prepaid expenses and other current assets
28,623
﻿ Restricted assets
16,551
﻿ Property and equipment
2,078,350
﻿ Contracts
223,885
﻿ Customer lists
191,679
﻿ Other intangibles
218,499
﻿ Other long-term assets
4,491
﻿ Accounts payable and accrued liabilities
(264,992)
﻿ Deferred revenue
(35,635)
﻿ Contingent consideration
(19,412)
﻿ Other long-term liabilities
(185,774)
﻿ Deferred income taxes
(329,552)
﻿ Total identifiable net assets
2,158,422
﻿ Goodwill
$ 3,008,246
﻿
During the six months ended December 31, 2016, adjustments to the initial amounts of identifiable assets acquired and liabilities assumed resulted in increases to contingent consideration, contracts, deferred tax liabilities and goodwill $6,647 , $13,473 , $105,436 and $146,329 , respectively, and decreases to property and equipment and customer lists of $5,257 and $43,824 , respectively.
Following the merger of Merger Sub into Old Waste Connections, and the issuance of 2.076843 New Waste Connections common shares for each Old Waste Connections share as a result of the Consolidation, the Company issued an additional 52,145,919 common shares at $67.18 , the closing price on t he NYSE of New Waste Connections common shares on June 1, 2016 , as share consideration for the Progressive Waste acquisition. The Company assumed $1,729,274 of debt in the Progressive Waste acquisition, consisting of $1,659,465 of amounts outstanding under the Progressive Waste credit facilities that were repaid in full following the close of the Progressive Waste acquisition, $64,000 of tax-exempt bonds and $5,809 of other long-term debt. See Note 8 for further discussion of the debt assumed.
Contingent consideration acquired consists primarily of two amounts payable to the former owners of an acquisition completed by Progressive Waste in 2015. The first contingent amount payable is based on the acquired operations exceeding earnings targets specified in the purchase agreement over a one -year period ending September 30, 2017. There is no limit to this contingent amount payable under the terms of the purchase agreement, the fair value of which was computed at $10,488 , based upon applying a discount rate of 2.0% to the probability assessment of the expected future cash flows over the period in which the obligation is expected to be settled. The second contingent amount payable has a maximum possible payment of $5,000 , representing a purchase price holdback payable to the former owners subject to the satisfaction of various business performance conditions through December 31, 2016. As of December 31, 2016, the obligations recognized at the purchase date have not materially changed.
The goodwill acquired is primarily attributable to growth opportunities at operations acquired in the Progressive Waste acquisition and synergies that are expected to arise as a result of the Progressive Waste acquisition. The expected tax deductible amount of the goodwill acquired is $303,594 .
The fair value of acquired working capital related to Progressive Waste is final with the exception of certain open tax matters for which the assets and liabilities recorded are provisional. The fair value related to acquired landfills is provisional as well. The Company expects to finalize these fair value estimates in the first quarter of 2017 once it has finalized its cost and capacity estimates, including physical surveys of the landfills. Measurement period adjustments will be evaluated to determine whether they relate to facts and circumstances that existed at the acquisition date. Any measurement period adjustments recorded will be recognized in the reporting period in which they are identified .
The gross amount of trade receivables due under contracts is $239,212 , of which $7,503 is expected to be uncollectible. The Company did not acquire any other class of receivable as a result of the Progressive Waste acquisition.
The Company incurred $31,408 of acquisition-related costs for the Progressive Waste acquisition during the year ended December 31, 2016. These expenses are included in Selling, general and administrative expenses in the Company’s Consolidated Statements of Net Income (Loss).
Other Acquisitions
The Company acquired 12 individually immaterial non- hazardous solid waste collection businesses during the year ended December 31, 2016. The total acquisition-related costs incurred during the year ended December 31, 2016 for these acquisitions was $1,968 . These expenses are included in Selling, general and administrative expenses in the Company’s Consolidated Statements of Net Income (Loss).
In January 2015, the Company acquired Shale Gas Services, LLC (“Shale Gas”), which owns two E&amp;P waste stream treatment and recycling operations in Arkansas and Texas, for cash consideration of $41,000 and potential future contingent consideration. The contingent consideration would be paid to the former owners of Shale Gas based on the achievement of certain operating targets for the acquired operations, as specified in the membership purchase agreement, over a two -year period following the close of the acquisition. The Company used probability assessments of the expected future cash flows and determined that no liability for payment of future contingent consideration existed as of the acquisition close date. As of December 31, 2016, the assessment that no liability existed for payment of future contingent consideration has not changed.
In March 2015, the Company acquired DNCS Properties, LLC (“DNCS”), which owns land and permits to construct and operate an E&amp;P waste facility in the Permian Basin, for cash consideration of $30,000 and a long-term note issued to the former owners of DNCS with a fair value of $5,088 . The long-term note requires ten annual principal payments of $500 , followed by an additional ten annual principal payments of $250 , for total future cash payments of $7,500 . The fair value of the long-term note was determined by applying a discount rate of 4.75% to the payments over the 20 -year payment period.
In November 2015, the Company acquired Rock River Environmental Services, Inc. (“Rock River”), an integrated provider of solid waste collection, recycling, transfer and disposal services. The acquired operations service 19 counties in central and northern Illinois and include five collection operations, two landfills, one compost facility, one transfer station and one recycling facility. The Company paid cash consideration of $225,000 for this acquisition, using proceeds from borrowings under the Old Waste Connections Credit Agreement. The Company also paid an additional amount for the purchase of estimated working capital, which is subject to post-closing adjustments.
In addition to the acquisitions of Shale Gas, DNCS and Rock River, the Company also acquired 11 individually immaterial non-hazardous solid waste collection and disposal businesses during the year ended December 31, 2015. The total acquisition-related costs for these acquisitions was $4,235 . These expenses are included in Selling, general and administrative expenses in the Company’s Consolidated Statements of Net Income (Loss).
In March 2014, the Company acquired Screwbean Landfill, LLC (“Screwbean”), which owns land and permits to construct and operate an E&amp;P waste facility, and S.A. Dunn &amp; Company, LLC (“Dunn”), which owns land and permits to construct and operate a construction and demolition landfill, for aggregate total cash consideration of $27,020 and contingent consideration of $2,923 . Contingent consideration represents the fair value of up to $3,000 of amounts payable to the former Dunn owners based on the successful modification of site construction permits that would enable increased capacity at the landfill. The fair value of the contingent consideration was determined using probability assessments of the expected future cash flows over the two -year period in which the obligations were expected to be settled, and applying discount rates ranging from 2.4% to 2.7% . Contingent consideration of $3,000 was paid to the former Dunn owners during the year ended December 31, 2016.
In September 2014, the Company acquired Rumsey Environmental, LLC (“Rumsey”), which provides solid waste collection services in western Alabama, for aggregate total cash consideration of $16,000 and contingent consideration of $1,891 . Contingent consideration represents the fair value of up to $2,000 of amounts payable to the former owners based on the achievement of certain operating targets specified in the asset purchase agreement. The fair value of the contingent consideration was determined using probability assessments of the expected future cash flows over the two -year period in which the obligation was expected to be settled, and applying a discount rate of 2.8% . Contingent consideration of $2,000 was paid to the former owners during the year ended December 31, 2016.
In October 2014, the Company acquired Section 18, LLC (“Section 18”), which provides E&amp;P disposal services in North Dakota, for aggregate total cash consideration of $64,425 and contingent consideration of $37,724 . The contingent consideration recorded represented the estimated fair value at the acquisition close date of amounts payable to the former owners based on approval of up to four site construction permits for future facilities in North Dakota, Wyoming and Montana and the achievement of certain operating targets at one current facility and up to four future facilities as specified in the asset purchase agreement. The fair value of the contingent consideration was determined using probability assessments of the expected future cash flows over the one to four -year period in which the obligations are expected to be settled, and applying a discount rate of 5.2% . During the third quarter of 2015, the Company remeasured the fair value of the contingent consideration and determined that the fair value of amounts payable associated with the achievement of certain operating targets decreased by $20,642 , which was credited to Impairments and other operating items in the Consolidated Statements of Net Income (Loss). The change in the fair value of the contingent consideration was due to an expected decrease in earnings of the future facilities as a result of the sustained decline in oil prices subsequent to the closing date of the acquisition, together with market expectations of a likely slow recovery in such prices. During the year ended December 31, 2015, $2,000 of the contingent consideration associated with the approval of one of the site permits was earned and paid to the former owners.
In addition to the acquisitions of Screwbean, Dunn, Rumsey and Section 18, the Company acquired five individually immaterial non-hazardous solid waste collection, transfer and disposal businesses during the year ended December 31, 2014. The total acquisition-related costs incurred for these acquisitions was $2,147 . These expenses are included in Selling, general and administrative expenses in the Company’s Consolidated Statements of Net Income (Loss).
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amounts of identifiable assets acquired and liabilities assumed at the acquisition date for acquisitions consummated in the years ended December 31, 2016, 2015 and 2014:
﻿
﻿
2016
Acquisitions
2015
Acquisitions
2014 Acquisitions
Fair value of consideration transferred:
﻿ Cash
$ 17,131
$ 230,517
$ 126,181
﻿ Debt assumed
-
111,324
-
﻿ Notes issued to sellers
-
6,091
-
﻿
17,131
347,932
126,181
﻿ Recognized amounts of identifiable assets acquired and liabilities assumed associated with businesses acquired:
﻿ Accounts receivable
833
12,571
3,785
﻿ Prepaid expenses and other current assets
477
1,440
111
﻿ Property and equipment
4,735
208,363
140,412
﻿ Long-term franchise agreements and contracts
-
16,462
369
﻿ Indefinite-lived intangibles
-
1,256
-
﻿ Customer lists
8,508
12,504
9,420
﻿ Permits
-
37,071
-
﻿ Other long-term assets
261
2,738
-
﻿ Accounts payable and accrued liabilities
(2,867)
(9,337)
(1,749)
﻿ Deferred revenue
(659)
(5,056)
(427)
﻿ Contingent consideration
(977)
(815)
(42,538)
﻿ Other long-term liabilities
-
(19,998)
(1,980)
﻿ Deferred income taxes
-
(50,089)
-
﻿ Total identifiable net assets
10,311
207,110
107,403
﻿ Goodwill
$ 6,820
$ 140,822
$ 18,778
﻿
﻿
The 2016 acquisitions of 12 non-hazardous solid waste collection businesses resulted in goodwill acquired in 2016 totaling $6,82 0 , which is expected to be deductible for tax purposes. Goodwill acquired in 2015 and 2014 totaling $40,863 and $18,778 , respectively, is expected to be deductible for tax purposes.
The fair value of acquired working capital related to three individually immaterial acquisitions completed during the year ended December 31, 2016, is provisional pending receipt of information to support the fair value of the assets acquired and liabilities assumed. Any adjustments recorded relating to finalizing the working capital for these three acquisitions are not expected to be material to the Company’s financial position.
The gross amount of trade receivables due under contracts acquired during the year ended December 31, 2016, was $1,316 , of which $483 was expected to be uncollectible. The gross amount of trade receivables due under contracts acquire d during the year ended December 31, 2015, was $13,037 , of which $466 was expected to be uncollectible. The gross amount of trade receivables due under contracts acquired during the year ended December 31, 2014, was $3,981 , of which $196 was expected to be uncollectible. The Company did not acquire any other class of receivable as a result of the acquisition of these businesses.
Pro Forma Results of Operations
The following pro forma results of operations assume that the Company’s acquisition of Progressive Waste and its other acquisitions that were collectively insignificant, occurring during the year ended December 31, 2016 and 2015, were acquired as of January 1, 2015 (unaudited):
﻿
﻿
Year s Ended December 31,
﻿
2016
2015
﻿ Total revenue
$ 4,184,871
$ 4,115,433
﻿ Net income
350,228
8,643
﻿ Basic income per share
2.00
0.05
﻿ Diluted income per share
1.99
0.05
﻿
The unaudited pro forma results of operations do not purport to be indicative of the results of operations which actually would have resulted had the acquisitions occurred on January 1, 2015, nor are they necessarily indicative of future operating results. The above unaudited pro forma financial information includes adjustments to acquisition expenses incurred by the Company and the acquired businesses, severance payments to employees terminated as a result of the acquisitions, equity-based compensation expenses incurred as a result of accelerated vesting resulting from the Progressive Waste acquisition, interest expense on new and refinanced debt attributable to the acquisitions, expenses associated with Progressive Waste interest rate swaps resulting from its credit facility being terminated, depreciation expense on acquired property and equipment, amortization of identifiable intangible assets acquired, depletion expense on acquired landfills and provision for income taxes . </t>
  </si>
  <si>
    <t>Assets Held for Sale</t>
  </si>
  <si>
    <t>Assets Held for Sale [Abstract]</t>
  </si>
  <si>
    <t xml:space="preserve">4. ASSETS HELD FOR SALE
As of December 31 , 2016, certain assets and liabilities associated with our Southern and Eastern segments met the held for sale criteria. These markets were acquired in the Progressive Waste acquisition and have characteristics that are not consistent with our operating strategy. The assets held for sale have been recognized at the lower of cost or fair value less costs to sell , which resulted in recording an estimated loss on disposal of $14,902 in the year ended December 31, 2016 . The expected consideration will include cash and non-monetary assets – consisting of a solid waste collection business and long-term contracts to deliver disposal volumes to our landfills .
Our assets and liabilities held for sale as of December 31, 2016 are comprised of the following:
﻿
Current assets held for sale:
﻿ Cash and equivalents
$ 42
﻿ Accounts receivable
5,726
﻿ Other current assets
571
﻿
$ 6,339
Long-term assets held for sale:
﻿ Property and equipment
$ 33,624
﻿ Goodwill
244
﻿ Other assets
121
﻿
$ 33,989
Current liabilities held for sale:
﻿ Accounts payable
$ 1,320
﻿ Accrued liabilities
1,811
﻿ Deferred revenue
252
﻿
$ 3,383
﻿ </t>
  </si>
  <si>
    <t>Intangible Assets, Net</t>
  </si>
  <si>
    <t>Intangible Assets, Net [Abstract]</t>
  </si>
  <si>
    <t xml:space="preserve">5 . INTANGIBLE ASSETS, NET
Intangible assets, exclusive of goodwill, consisted of the following at December 31, 2016:
﻿
﻿
Gross Carrying Amount
Accumulated Amortization
Accumulated Impairment Loss
Net Carrying Amount
Finite-lived intangible assets:
﻿ Long-term franchise agreements and contracts
$ 428,783
$ (86,552)
$
-
$ 342,231
﻿ Customer lists
371,203
(131,525)
-
239,678
﻿ Permits and other
290,823
(21,966)
-
268,857
﻿
1,090,809
(240,043)
-
850,766
Indefinite-lived intangible assets:
﻿ Solid waste collection and transportation permits
152,761
-
-
152,761
﻿ Material recycling facility permits
42,283
-
-
42,283
﻿ E&amp;P facility permits
59,855
-
(38,507)
21,348
﻿
254,899
-
(38,507)
216,392
﻿ Intangible assets, exclusive of goodwill
$ 1,345,708
$ (240,043)
$ (38,507)
$ 1,067,158
﻿
﻿
The weighted-average amortization period of long-term franchise agreements and contracts acquired during the year ended December 31, 2016 was 15.5 years. The weighted-average amortization period of customer lists acquired during the year ended December 31, 2016 was 11.5 years. The weighted-average amortization period of finite-lived permits and other acquired during the year ended December 31, 2016 was 20.0 years .
Intangible assets, exclusive of goodwill, consisted of the following at December 31, 2015:
﻿
﻿
Gross Carrying Amount
Accumulated Amortization
Accumulated Impairment Loss
Net Carrying Amount
Finite-lived intangible assets:
﻿ Long-term franchise agreements and contracts
$ 210,384
$ (60,205)
$
-
$ 150,179
﻿ Customer lists
173,855
(96,941)
-
76,914
﻿ Permits and other
81,240
(13,587)
-
67,653
﻿
465,479
(170,733)
-
294,746
Indefinite-lived intangible assets:
﻿ Solid waste collection and transportation permits
152,761
-
-
152,761
﻿ Material recycling facility permits
42,283
-
-
42,283
﻿ E&amp;P facility permits
59,855
-
(38,351)
21,504
﻿
254,899
-
(38,351)
216,548
﻿ Intangible assets, exclusive of goodwill
$ 720,378
$ (170,733)
$ (38,351)
$ 511,294
﻿
Estimated future amortization expense for the next five years relating to finite-lived intangible assets is as follows:
﻿
﻿ For the year ending December 31, 2017
$ 94,503
﻿ For the year ending December 31, 2018
$ 89,135
﻿ For the year ending December 31, 2019
$ 80,015
﻿ For the year ending December 31, 2020
$ 72,439
﻿ For the year ending December 31, 2021
$ 64,441
﻿ </t>
  </si>
  <si>
    <t>Property and Equipment, Net</t>
  </si>
  <si>
    <t>Property and Equipment, Net [Abstract]</t>
  </si>
  <si>
    <t xml:space="preserve">6 . PROPERTY AND EQUIPMENT, NET
Property and equipment, net consists of the following:
﻿
﻿
﻿
December 31,
﻿
2016
2015
﻿ Landfill site costs
$ 3,483,699
$ 2,379,535
﻿ Rolling stock
1,297,469
754,662
﻿ Land, buildings and improvements
768,432
433,230
﻿ Containers
532,477
323,953
﻿ Machinery and equipment
516,491
377,488
﻿ Construction in progress
35,038
9,861
﻿
6,633,606
4,278,729
﻿ Less accumulated depreciation and depletion
(1,895,551)
(1,540,441)
﻿
$ 4,738,055
$ 2,738,288
﻿
The Company’s landfill depletion expense, recorded in Depreciation in the Consolidated Statements of Net Income (Loss), for the years ended December 31, 2016, 2015 and 2014, was $ 143,940 , $82,369 and $84,308 , respectively.
As of December 31 , 2016, certain assets and liabilities associated with our Southern and Eastern segments met the held for sale criteria. As a result, property and equipment totaling $33,624 , net of accumulated depreciation, have been reclassified to long-term assets held for sale on the accompanying C onsolidated B alance S heets at December 31 , 2016. See Note 4 for additional discussion . </t>
  </si>
  <si>
    <t>Accrued Liabilities</t>
  </si>
  <si>
    <t>Accrued Liabilities [Abstract]</t>
  </si>
  <si>
    <t xml:space="preserve">﻿
7 . ACCRUED LIABILITIES
Accrued liabilities consist of the following:
﻿
﻿
December 31,
﻿
2016
2015
﻿ Insurance claims
$ 108,530
$ 44,934
﻿ Payroll and payroll-related
74,173
41,332
﻿ Interest payable
12,677
12,974
﻿ Unrealized cash flow hedge losses
6,518
11,124
﻿ Share-based compensation plan liability – current portion
3,955
-
﻿ Cell processing reserve - current portion
3,932
5,566
﻿ Environmental remediation reserve - current portion
2,316
2,328
﻿ Other
57,301
17,760
﻿
$ 269,402
$ 136,018
﻿
As of December 31 , 2016, certain assets and liabilities associated with our Southern and Eastern segments met the held for sale criteria. As a result, accrued liabilities totaling $1,811 have been reclassified to current liabilities held for sale on the accompanying C onsolidated B alance S heets at December 31 , 2016. See Note 4 for additional discussion.
﻿
﻿ </t>
  </si>
  <si>
    <t>Long-Term Debt</t>
  </si>
  <si>
    <t>Long-Term Debt [Abstract]</t>
  </si>
  <si>
    <t xml:space="preserve">8 . LONG-TERM DEBT
Long-term debt consists of the following:
﻿
﻿
December 31,
﻿
2016
2015
﻿ Revolver under Credit Agreement
$ 310,582
$
-
﻿ Term loan under Credit Agreement
1,637,500
-
﻿ Revolver under prior credit agreement
-
390,000
﻿ Term loan under prior credit agreement
-
800,000
﻿ 2016 Notes
-
100,000
﻿ 2018 Notes
50,000
50,000
﻿ 2019 Notes
175,000
175,000
﻿ 2021 Notes
100,000
100,000
﻿ New 2021 Notes
150,000
-
﻿ 2022 Notes
125,000
125,000
﻿ 2023 Notes
200,000
-
﻿ 2025 Notes
375,000
375,000
﻿ 2026 Notes
400,000
-
﻿ Tax-exempt bonds
95,430
31,430
﻿ Notes payable to sellers and other third parties, bearing interest at 3.00% to 24.81% , principal and interest payments due periodically with due dates ranging from 2017 to 2036 (a)
14,180
10,855
﻿
3,632,692
2,157,285
﻿ Less – current portion
(1,650)
(2,127)
﻿ Less – debt issuance costs
(14,282)
(8,031)
﻿
$ 3,616,760
$ 2,147,127
____________________
(a) Interest rates represent the interest rates incurred at December 31, 2016.
﻿
Summary of Changes in Debt Related to Progressive Waste Acquisition
On June 1, 2016, the Company assumed $1,729,274 of debt in the Progressive Waste acquisition consisting of $1,659,465 of amounts outstanding under Progressive Waste’s prior Amended and Restated Credit Agreement, dated as of June 30, 2015, among Progressive Waste, Bank of America, N.A., acting through its Canada branch, as global agent, Bank of America, N.A., as the U.S. agent, and the other lenders and financial institutions party thereto (the “2015 Progressive Waste Credit Agreement”), $64,000 of tax-exempt bonds and $5,809 of other long-term debt.
On June 1, 2016, the Company terminated the 2015 Progressive Waste Credit Agreement. Also on June 1, 2016, Old Waste Connections terminated a Revolving Credit and Term Loan Agreement, dated as of January 26, 2015, by and among Old Waste Connections, Bank of America, N.A., as the administrative agent and swing line lender and letter of credit issuer, and certain lenders and other financial institutions party thereto (the “2015 Old Waste Connections Credit Agreement,” and together with the 2015 Progressive Waste Credit Agreement, the “Prior Credit Agreements”).
On June 1, 2016, the Company also entered into several financing agreements, including a Revolving Credit and Term Loan Agreement (as amended, restated, amended and restated, supplemented or otherwise modified from time to time, the “Credit Agreement”) with Bank of America, N.A., acting through its Canada Branch, as global agent, the swing line lender and letter of credit issuer, Bank of America, N.A., as the U.S. Agent and a letter of credit issuer, the lenders (the “Lenders”) and any other financial institutions from time to time party thereto, and a Master Note Purchase Agreement (as amended, restated, amended and restated, assumed, supplemented or modified from time to time, the “2016 NPA”) with certain accredited institutional investors, as more fully described below. Proceeds from the borrowings under the Credit Agreement were used initially to refinance indebtedness of the Company and its subsidiaries under the Prior Credit Agreements and for the payment of transaction fees and expenses related to the Progressive Waste acquisition. The Company used proceeds from the sale of the 2016 Senior Notes (defined below) to refinance existing indebtedness and for general corporate purposes.
New Credit Agreement
As described above, on June 1, 2016, the Company entered into the Credit Agreement, which has a scheduled maturity date of June 1, 2021 .
Summary details of indebtedness under the Credit Agreement at December 31, 2016 are as follows:
﻿
﻿
Revolver under Credit Agreement
﻿ Available
$ 1,004,451
﻿ Letters of credit outstanding
$ 247,467
﻿ Total amount drawn, as follows:
$ 310,582
﻿ Amount drawn – Canadian prime rate loan
$ 7,448
﻿ Interest rate applicable - Canadian prime rate loan
2.95%
﻿ Interest rate margin – Canadian prime rate loan
0.25%
﻿ Amount drawn – Canadian bankers’ acceptance (“BA”) loan
$ 303,134
﻿ Interest rate applicable – Canadian BA loan
2.13%
﻿ Interest rate acceptance fee – Canadian BA loan
1.20%
﻿ Commitment – rate applicable
0.15%
﻿ Term loan under Credit Agreement
﻿ Amount drawn – U.S. based LIBOR loan
$ 1,637,500
﻿ Interest rate applicable – U.S. based LIBOR loan
1.97%
﻿ Interest rate margin – U.S. based LIBOR loan
1.20%
﻿
Pursuant to the terms and conditions of the Credit Agreement, the Lenders have committed to provide a $3,200,000 credit facility to the Company, consisting of (i) revolving advances up to an aggregate principal amount of $1,562,500 at any one time outstanding, and (ii) a term loan in an aggregate principal amount of $1,637,500 , which term loan was fully drawn at closing. As part of the aggregate commitments under the revolving advances, the Credit Agreement provides for letters of credit to be issued at the request of the Company in an aggregate amount not to exceed $500,000 and for swing line loans to be issued at the request of the Company in an aggregate amount not to exceed the lesser of $75,000 and the aggregate commitments under the revolving advances. This swing line sublimit is part of, and not in addition to, the aggregate commitments under the revolving advances. In addition, certain existing letters of credit in place under the Prior Credit Agreements are continued and now deemed issued under and governed by the terms of the Credit Agreement.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700,000 . The Company has $6,543 of debt issuance costs related to the Credit Agreement recorded in Other assets, net in the Consolidated Balance Sheets at December 31, 2016, which are being amortized through the maturity date, or June 1, 2021 .
Advances are available under the Credit Agreement in U.S. dollars and Canadian dollars. Interest accrues on the term loan at a LIBOR rate or a base rate, at the Company’s option, plus an applicable margin. Interest accrues on revolving advances, at the Company’s option, (i) at a LIBOR rate or a base rate for U.S. dollar borrowings, plus an applicable margin, and (ii) at the Canadian prime rate for Canadian dollar borrowings, plus an applicable margin. Canadian dollar borrowings are also available by way of bankers' acceptances or BA equivalent loans (“BA loans”), subject to the payment of a drawing fee. The fees for letters of credit in US dollars and Canadian dollars are also based on the applicable margin. The applicable margin used in connection with interest rates and fees is based on the Company’s leverage ratio. The applicable margin for LIBOR rate loans, drawing fees for bankers' acceptance and BA loans and letter of credit fees ranges from 1.00% to 1.50% , and the applicable margin for base rate loans, Canadian prime rate loans and swing line loans ranges from 0.00% to 0.50% . The Company will also pay a fee based on its leverage ratio on the actual daily unused amount of the aggregate revolving commitments .
The borrowings under the Credit Agreement are unsecured. Proceeds from the borrowings under the Credit Agreement may be used on a go forward basis (i) to finance acquisitions permitted under the Credit Agreement, and (ii) for capital expenditures, working capital, letters of credit, and general corporate purposes.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Credit Agreement to be due and payable. The C redit A greement contains cross-defaults for certain events or conditions that could result in certain of the Company’s material indebtedness becoming due before the scheduled time , which material indebtedness would include the principal amounts currently outstanding under the 2016 NPA and the 2008 NPA. The Credit Agreement includes a financial covenant limiting, 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 to (b) Consolidated EBITDA (as defined in the Credit Agreement), measured for the preceding 12 months (the “Leverage Ratio”),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he “Interest Coverage Ratio”) to be not less than 2.75 to 1.00. As of December 31, 2016, the Company was in compliance with all applicable covenants in the Credit Agreement .
2015 Old Waste Connections Credit Agreement
The 2015 Old Waste Connections Credit Agreement provided revolving advances up to an aggregate principal amount of $1,200,000 at any one time outstanding (the “revolver”), a term loan in an aggregate principal amount of $800,000 (the “term loan”) and letters of credit to be issued at the request of Old Waste Connections in an aggregate amount not to exceed $250,000 . As of December 31, 2015, $800,000 under the term loan and $390,000 under the revolver were outstanding under the 2015 Old Waste Connections Credit Agreement, exclusive of outstanding standby letters of credit of $78,373 . As of December 31, 2015 and through the date of termination of the 2015 Old Waste Connections Credit Agreement on June 1, 2016, Old Waste Connections was in compliance with all applicable covenants .
Interest accrued on advances on the revolver, at Old Waste Connections’ option, at a LIBOR rate plus the applicable LIBOR margin (for a total rate of 1.44% at December 31, 2015) on LIBOR loans or a base rate plus an applicable margin (for a total rate of 3.70% at December 31, 2015) on base rate and swing line loans for each interest period. The issuing fees for all letters of credit were also based on an applicable margin. The applicable margin used in connection with interest rates and fees was based on Old Waste Connections’ consolidated leverage ratio. The applicable margin for LIBOR rate loans and letter of credit fees was 1.20% at December 31, 2015 and the applicable margin for base rate loans and swing line loans was 0.50% at December 31, 2015. As of December 31, 2015, $385,000 of the borrowings outstanding under the revolver were in LIBOR loans and $5,000 of the borrowings outstanding under the revolver were in swing line loans.
Outstanding amounts on the term loan could be either base rate loans or LIBOR loans. At December 31, 2015, all amounts outstanding under the term loan were in LIBOR loans which bore interest at the LIBOR rate plus the applicable LIBOR margin (for a total rate of 1.44% at December 31, 2015). The applicable margin was based on Old Waste Connections’ consolidated leverage ratio. The applicable margin for LIBOR rate loans was 1.20% at December 31, 2015.
Old Waste Connections paid a fee based on its consolidated leverage ratio on the actual daily unused amount of the aggregate revolving commitments ( 0.15% as of December 31, 2015).
2016 Master Note Purchase Agreement
As described above, on June 1, 2016, the Company entered into the 2016 NPA pursuant to which the Company issued and sold to the investors $750,000 aggregate principal amount of senior unsecured notes consisting of (i) $150,000 of 2.39% series 2016 senior notes, tranche A due June 1, 2021 (the “New 2021 Notes”), (ii) $200,000 of 2.75% series 2016 senior notes, tranche B due June 1, 2023 (the “2023 Notes”) and (iii) $400,000 of 3.03% series 2016 senior notes, tranche C due June 1, 2026 (the “2026 Notes”) (collectively, the “2016 Senior Notes”) in a private placement. The 2016 Senior Notes bear interest at fixed rates with interest payable in arrears semi-annually on the first day of June and December, commencing on December 1, 2016, and on the respective maturity dates, until the principal thereunder becomes due and payable. The Company is amortizing the $5,319 of debt issuance costs through the maturity dates of the respective notes.
Under the terms and conditions of the 2016 NPA, the Company is authorized to issue and sell notes in the aggregate principal amount of $1,500,000 , inclusive of the outstanding $750,000 aggregate principal amount of 2016 Senior Notes issued and sold by the Company on June 1, 2016, provided that the purchasers of the 2016 Senior Notes shall not have any obligation to purchase any additional notes issued pursuant to the 2016 NPA.
The 2016 Senior Notes are unsecured obligations and rank pari passu with obligations under the Credit Agreement and the 2008 Notes (defined below). Certain subsidiaries of the Company have executed a subsidiary guaranty in relation to the Company’s obligations under the 2016 NPA.
The 2016 Senior Notes are subject to representations, warranties, covenants and events of default customary for a private placement of senior unsecured notes. Upon the occurrence of an event of default, payment of the 2016 Senior Notes may be accelerated by the holders of the 2016 Senior Notes. The 2016 Senior Notes may also be prepaid by the Company at any time at par plus a make whole amount determined by the amount of the excess, if any, to the discounted value of the remaining scheduled payments with respect to the called principal of such 2016 Senior Notes minus the amount of such called principal, provided that the make whole shall in no event be less than zero. The discounted value is determined using market-based discount rates. In addition, the Company will be required to offer to prepay the 2016 Senior Notes upon certain changes in control. The 2016 NPA also contemplates certain offers of prepayments for specified tax reasons or certain noteholder sanctions events. The 2016 NPA contain s cross-defaults for certain events or conditions that could result in certain of the Company’s material indebtedness becoming due before the scheduled time , which material indebtedness would include the principal amounts currently outstanding under the Credit Agreement and the 2008 NPA . The 2016 NPA requires that the Company comply with the specified quarterly leverage ratio and interest coverage ratio, in each case, as of the last day of each fiscal quarter. The required leverage ratio cannot exceed 3.75 to 1.00. The required interest coverage ratio must not be less than 2.75 to 1.00. As of December 31, 2016, the Company was in compliance with all applicable covenants in the 2016 NPA.
2008 Master Note Purchase Agreement
On June 1, 2016, prior to the closing of the Progressive Waste acquisition, Old Waste Connections, certain subsidiaries of Old Waste Connections (together with Old Waste Connections, the “Obligors”) and certain holders of the 2008 Notes (defined below) entered into that certain Amendment No. 6 (the “Sixth Amendment”) to that certain Master Note Purchase Agreement, dated July 15, 2008 (the “2008 NPA”), as amended by Amendment No. 1 to the 2008 NPA dated as of July 20, 2009 (the “First Amendment”), as supplemented by First Supplement to the 2008 NPA dated as of October 26, 2009 (the “First Supplement”), as amended by Amendment No. 2 to the 2008 NPA dated as of November 24, 2010 (the “Second Amendment”), as supplemented by Second Supplement to the 2008 NPA dated as of April 1, 2011 (the “Second Supplement”), as amended by Amendment No. 3 to the 2008 NPA dated as of October 12, 2011 (the “Third Amendment”), as amended by Amendment No. 4 to the 2008 NPA dated as of August 9, 2013 (the “Fourth Amendment”), as amended by Amendment No. 5 to the 2008 NPA dated as of February 20, 2015 (the “Fifth Amendment”), and as supplemented by Third Supplement to the 2008 NPA dated as of June 11, 2015 (the “Third Supplement”) (the 2008 NPA, as so amended, restated, amended and restated, supplemented or otherwise modified from time to time prior to June 1, 2016, the “Amended 2008 NPA”). The Sixth Amendment, among other things, provides certain amendments to the Amended 2008 NPA to facilitate (i) the Progressive Waste acquisition and related transactions contemplated thereunder, (ii) the Company’s assumption of the Obligors’ obligations under the Assumed 2008 NPA (defined below) pursuant to the Assumption Agreement (defined below) upon the consummation of the Progressive Waste acquisition, (iii) the release of and/or reconstitution of obligations as a guaranty for certain Obligors, and (iv) additional amendments to the Amended 2008 NPA (beyond those in the Sixth Amendment) which were effective upon the Company’s assumption of the Obligor’s obligations under the Assumed 2008 NPA pursuant to the Assumption Agreement.
On June 1, 2016, following the closing of the Progressive Waste acquisition, the Company entered into that certain Assumption and Exchange Agreement (as amended, restated, amended and restated, supplemented or modified from time to time, the “Assumption Agreement”) with Old Waste Connections, to and in favor of the holders of the notes issued from time to time under the Amended 2008 NPA as further amended by the Sixth Amendment (the Amended 2008 NPA as amended by the Sixth Amendment and as further modified by the Assumption Agreement, the “Assumed 2008 NPA”).
Pursuant to the terms and conditions of the Assumed 2008 NPA, the Company has $825,000 of outstanding senior unsecured notes (the “2008 Notes”) at December 31 , 2016 consisting of (i) $175,000 of 5.25% senior notes due 2019 (the “2019 Notes”), (ii) $50,000 of 4.00% senior notes due 2018 (the “2018 Notes”), (iii) $100,000 of 4.64% senior notes due 2021 (the “2021 Notes”), (iv) $125,000 of 3.09% senior notes due 2022 (the “2022 Notes”) and (v) $375,000 of 3.41% senior notes due 2025 (the “2025 Notes”), in each case, that were sold previously in a private placement.
Under the terms and conditions of the Assumed 2008 NPA, the Company is authorized to issue and sell notes in the aggregate principal amount of $1,250,000 , inclusive of the outstanding $825,000 aggregate principal amount of 2008 Notes assumed by the Company on June 1, 2016, provided that the purchasers of the 2008 Notes shall not have any obligation to purchase any additional notes issued pursuant to the Assumed 2008 NPA.
The 2008 Notes are unsecured obligations and rank pari passu with obligations under the Credit Agreement and the 2016 Senior Notes. Certain subsidiaries of the Company have executed a subsidiary guaranty in relation to the Company’s obligations under the Assumed 2008 NPA. The subsidiaries executing a guaranty in relation to the Assumed 2008 NPA are the same set of subsidiaries that executed a guaranty in relation to the 2016 NPA and the same set of subsidiaries that are guarantors under the Credit Agreement.
The 2008 Notes are subject to representations, warranties, covenants and events of default customary for a private placement of senior unsecured notes. Upon the occurrence of an event of default, payment of the 2008 Notes may be accelerated by the holders of the 2008 Notes. The 2008 Notes may also be prepaid by the Company at any time at par plus a make whole amount determined in respect of the remaining scheduled payments on the 2008 Notes, using a market-based discount rate. In addition, the Company will be required to offer to prepay the 2008 Notes upon certain changes in control; however, no such prepayment offer was accepted in connection with the Progressive Waste acquisition. The Assumed 2008 NPA also contemplates certain offers of prepayments for specified tax reasons or certain noteholder sanctions events. The Assumed 2008 NPA contain s cross-defaults for certain events or conditions that could result in certain of the Company’s material indebtedness becoming due before the scheduled time, which material indebtedness would include the principal amounts currently outstanding under the Credit Agreement and the 20 16 NPA . The Assumed 2008 NPA requires that the Company comply with the specified quarterly leverage ratio and interest coverage ratio , in each case, as of the last day of each fiscal quarter . The required leverage ratio cannot exceed 3.75 to 1.00 . The required interest coverage ratio must not be less than 2.75 to 1.00. As of December 31, 2016, the Company was in compliance with all applicable covenants in the Assumed 2008 NPA.
2016 Notes
Old Waste Connections fully redeemed the 2016 Notes on April 1, 2016, using borrowings under the 2015 Old Waste Connections Credit Agreement.
Tax-Exempt Bonds
As discussed above, the Company assumed $64,000 of tax-exempt bonds in the Progressive Waste acquisition which consisted of three industrial revenue bonds (“IRB”) including the Pennsylvania Economic Development Corporation IRB (“PA IRB Facility”), Mission Economic Development Corporation IRB (“TX IRB Facility”) and 2009 Seneca County Industrial Development Agency IRB (“2009 Seneca IRB Facility”). The Company’s tax-exempt bond financings are as follows:
﻿
﻿
﻿
Type of
Interest
Interest Rate on Bond at December 31,
Maturity Date of
Outstanding Balance at December 31,
Backed by Letter of Credit
Name of Bond
Rate
2016
Bond
2016
2015
(Amount)
﻿ West Valley Bond
Variable
0.80%
August 1, 2018
$ 15,500
$ 15,500
$ 15,678
﻿ LeMay Washington Bond
Variable
0.77
April 1, 2033
15,930
15,930
16,126
﻿ PA IRB Facility
Variable
0.78
November 1, 2028
35,000
-
35,336
﻿ TX IRB Facility
Variable
0.78
April 1, 2022
24,000
-
24,230
﻿ 2009 Seneca IRB Facility
Variable
0.78
December 31, 2039
5,000
-
5,058
﻿
$ 95,430
$ 31,430
$ 96,428
﻿
The variable-rate bonds are all remarketed weekly by a remarketing agent to effectively maintain a variable yield. If the remarketing agent is unable to remarket the bonds, then the remarketing agent can put the bonds to the Company. The Company obtained standby letters of credit, issued under its credit agreement, to guarantee repayment of the bonds in this event. The Company classified these borrowings as long-term at December 31, 2016, because the borrowings were supported by standby letters of credit issued under the Company’s Credit Agreement.
As of December 31, 2016, aggregate contractual future principal payments by calendar year on long-term debt are due as follows:
﻿
﻿ 2017
$ 1,650
﻿ 2018
67,149
﻿ 2019
176,789
﻿ 2020
1,383
﻿ 2021
2,199,393
﻿ Thereafter
1,186,328
﻿
$ 3,632,692
﻿ </t>
  </si>
  <si>
    <t>Fair Value of Financial Instruments</t>
  </si>
  <si>
    <t>Fair Value of Financial Instruments [Abstract]</t>
  </si>
  <si>
    <t xml:space="preserve">9 . FAIR VALUE OF FINANCIAL INSTRUMENTS
The Company uses a three-tier fair value hierarchy to classify and disclose all assets and liabilities measured at fair value on a recurring basis ,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assets. The Company’s derivative instruments are pay-fixed, receive-variable interest rate swaps and pay-fixed, receive-variable diesel fuel hedge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The Company uses a discounted cash flow (“DCF”) model to determine the estimated fair value of the diesel fuel hedges. The assumptions used in preparing the DCF model include: (i) estimates for the forward DOE index curve; and (ii) the discount rate based on risk-free interest rates over the term of the hedge contracts. The DOE index curve used in the DCF model was obtained from financial institutions that trade these contracts and ranged from $2.61 to $2.78 at December 31, 2016 and from $2.21 to $2.64 at December 31, 2015. The weighted average DOE index curve used in the DCF model was $2.75 and $2.43 at December 31, 2016 and 2015, respectively. Significant increases (decreases) in the forward DOE index curve would result in a significantly higher (lower) fair value measurement. For the Company’s interest rate swaps and fuel hedge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assets are valued at quoted market prices in active markets for similar assets, which the Company receives from the financial institutions that hold such investments on its behalf . The Company’s restricted assets measured at fair value are invested primarily in U.S. government and agency securities and Canadian bankers’ acceptance notes.
The Company’s assets and liabilities measured at fair value on a recurring basis at December 31, 2016 and 2015, were as follows:
﻿
﻿
﻿
Fair Value Measurement at December 31, 2016 Using
﻿
Total
Quoted Prices in Active Markets for Identical Assets (Level 1)
Significant Other Observable Inputs (Level 2)
Significant Unobservable Inputs (Level 3)
﻿ Interest rate swap derivative instruments – net asset position
$ 8,339
$
-
$ 8,339
$
-
﻿ Fuel hedge derivative instruments –net liability position
$ (264)
$
-
$
-
$ (264)
﻿ Restricted assets
$ 57,166
$
-
$ 57,166
$
-
﻿ Contingent consideration
$ (51,826)
$
-
$
-
$ (51,826)
﻿
﻿
﻿
﻿
﻿
Fair Value Measurement at December 31, 2015 Using
﻿
Total
Quoted Prices in Active Markets for Identical Assets (Level 1)
Significant Other Observable Inputs (Level 2)
Significant Unobservable Inputs (Level 3)
﻿ Interest rate swap derivative instruments – net liability position
$ (9,745)
$
-
$ (9,745)
$
-
﻿ Fuel hedge derivative instruments – net asset position
$ (9,900)
$
-
$
-
$ (9,900)
﻿ Restricted assets
$ 46,148
$
-
$ 46,148
$
-
﻿ Contingent consideration
$ (49,394)
$
-
$
-
$ (49,394)
﻿
The following table summarizes the changes in the fair value for Level 3 derivatives for the years ended December 31, 2016 and 2015:
﻿
﻿
Years Ended December 31,
﻿
2016
2015
﻿ Beginning balance
$ (9,900)
$ (1,979)
﻿ Realized losses included in earnings
5,832
3,217
﻿ Unrealized gains (losses) included in AOCL
3,804
(11,138)
﻿ Ending balance
$ (264)
$ (9,900)
﻿
﻿
The following table summarizes the changes in the fair value for Level 3 liabilities related to contingent consideration for the years ended December 31, 2016 and 2015:
﻿
﻿
Years Ended December 31,
﻿
2016
2015
﻿ Beginning balance
$ 49,394
$ 70,165
﻿ Contingent consideration recorded at acquisition date
20,389
815
﻿ Payment of contingent consideration recorded at acquisition date
(16,322)
(2,190)
﻿ Payment of contingent consideration recorded in earnings
(493)
-
﻿ Adjustments to contingent consideration
(2,623)
(22,180)
﻿ Interest accretion expense
1,481
2,784
﻿ Ending balance
$ 51,826
$ 49,394
﻿
﻿
﻿ </t>
  </si>
  <si>
    <t>Commitments and Contingencies</t>
  </si>
  <si>
    <t>Commitments and Contingencies [Abstract]</t>
  </si>
  <si>
    <t>10 . COMMITMENTS AND CONTINGENCIES
COMMITMENTS
Leases
The Company leases certain facilities and certain equipment under non-cancelable operating leases for periods ranging from one to 45 years, with renewal options fo r certain leases. The Company’s total rent expense under operating leases during the years ended December 31, 201 6 , 201 5 and 201 4 , was $ 29,295 , $26,858 and $27,466 , respectively.
As of December 31, 2016, future minimum lease payments, by calendar year, are as follows:
﻿
﻿ 2017
$ 26,820
﻿ 2018
21,528
﻿ 2019
17,238
﻿ 2020
14,850
﻿ 2021
12,280
﻿ Thereafter
69,436
﻿
$ 162,152
﻿
Financial Surety Bonds
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asset deposits.
At December 31, 201 6 and 201 5 , the Company had provided customers and various regulatory authorities with surety bonds in the aggregate amount of approximately $ 589,270 and $353,828 , respectively, to secure its asset closure and retirement requirements and $ 273,465 and $121,687 , respective ly, to secure performance under collection contracts and landfill operating agreements.
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carrying value of the investment. This investee company and the parent company of the investee have written financial surety bonds for the Company, of which $ 546,145 and $185,753 were outstanding as of December 31, 201 6 and 201 5 , respectively. The Company’s reimbursement obligations under these bonds are secured by a pledge of its stock in the investee company.
Unconditional Purchase Obligations
At December 31, 201 6 , the Company’s unconditional purchase obligations consist of multiple fixed-price fuel purchase contracts under which it has 22.3 million gallons remaining to be purchased for a total of $52,141 . These fuel purchase contracts expire on or before December 31, 2018.
As of December 31, 2016, future minimum purchase commitments, by calendar year, are as follows:
﻿
﻿ 2017
$ 42,640
﻿ 2018
9,501
﻿
$ 52,141
﻿
CONTINGENCIES
Environmental Risks
The Company expenses costs incurred to investigate and remediate environmental issues unless they extend the economic useful lives of the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1 6 and 201 5 , the current portion of remediation reserves was $ 2,316 and $2,328 , respectively, which is included in Accrued liabilities in the Consolidated Balance Sheets. At December 31, 201 6 and 201 5 , the long-term portion of remediation reserves was $ 19,026 and $12,049 , respectively, which is included in Other long-term liabilities in the Consolidated Balance Sheets. The 2015 long-term remediation reserve amount includes $11,301 of remediation reserves which the Company established after assuming certain remedial liabilities in the Rock River acquisition during the year ending December 31, 2015. Any substantial incr ease in the liabilities for remediation of environmental damage incurred by the Company could have a material adverse effect on the Company’s financial condition, results of operations or cash flows.
Legal Proceeding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eek to impose fines on the Company or to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In addition, the Company is a party to various claims and suits pending for alleged damages to persons and property, alleged violations of certain laws and alleged liabilities arising out of matters occurring during the normal operation of the waste management business. Except as noted in the matters described below, as of December 31, 2016, there is no current proceeding or litigation involving the Company or its property that the Company believes could have a material adverse impact on its business, financial condition, results of operations or cash flows .
Lower Duwamish Waterway Superfund Site Allocation Process
The Company’s subsidiary, Northwest Container Services, Inc. (“NWCS”), has been named by the U.S. Environmental Protection Agency, Region 10 (the “EPA”) as a potentially responsible party (“PRP”), along with more than 100 others, under the Comprehensive Environmental Response, Compensation and Liability Act (also known as CERCLA or the “Superfund” law) with respect to the Lower Duwamish Waterway Superfund Site (the “LDW Site”). Listed on the National Priorities List in 2001, the LDW Site is a five-mile stretch of the Duwamish River flowing into Elliott Bay in Seattle, Washington. A group of PRPs known as the Lower Duwamish Working Group or the “LDWG” and consisting of the City of Seattle, King County, the Port of Seattle, and Boeing Company conducted a Remedial Investigation/Feasibility Study for the LDW Site. On December 2, 2014, the EPA issued its Record of Decision (the “ROD”) describing the selected clean-up remedy, and therein estimated that clean-up costs (in present value dollars as of November 2014) should total about $342,000 . However , it is possible that additional costs could be incurred based upon various factors. The EPA estimates that it will take seven years to implement the clean-up. The ROD also requires ten years of monitoring following the clean-up, and provides that if clean-up goals have not been met by the end of this period, then additional clean-up activities, at additional cost, may be required at that time. Implementation of the clean-up will not begin until after the ongoing Early Action Area (“EAA”) clean-ups have been completed. Typically, costs for monitoring may be in addition to those expended for the clean-up. While three of the EAA clean-ups have been completed to date, some work remains to be done on three other EAAs. Implementation of the clean-up also must await additional baseline sampling throughout the LDW Site and the preparation of a remedial design for performing the clean-up.
On April 27, 2016, the LDWG entered into a third amendment of its Administrative Order on Consent with the EPA (the “AOC 3”) in which it agreed to perform the additional baseline sediment sampling and certain technical studies needed to prepare the actual remedial design. On November 9, 2016, the EPA and the Washington State Department of Ecology (“Ecology”) conducted a public stakeholder meeting regarding the LDW Site. During the public stakeholder meeting, the EPA provided an overview of the AOC 3 pre-remedial design work and the progress of the on-going work on the EAA cleanups. At the meeting, both the EPA and Ecology estimated that the pre-design studies being performed pursuant to the AOC 3 would not be completed until the end of 2019. The next EPA stakeholder meeting is scheduled for June 14, 2017, at which time it is anticipated that more current information on the status of the cleanups will be available.
In August 2014, NWCS entered into an Alternative Dispute Resolution Memorandum of Agreement with several dozen other PRPs and a neutral allocator to conduct a confidential and non-binding allocation of certain past response costs allegedly incurred at the LDW Site as well as the anticipated future response costs associated with the clean-up. The allocation process is designed to develop evidence relating to each PRP’s nexus, if any, to the LDW Site (regardless of whether that PRP is participating in the allocation process), and to determine each PRP’s share of the past and future response costs. The goal of the allocation process is to reach agreement on a division of responsibility between and amongst the PRPs so that the PRPs then will be in a position to negotiate a global settlement with the EPA.
On August 16, 2016, the EPA sent individual letters to each of the PRPs at the LDW Site, including NWCS, stating that it expects to initiate negotiations with all PRPs in early 2018 relating to a Remedial Design/Remedial Action (“RD/RA”) Consent Decree. An RD/RA Consent Decree provides for the cleanup of the entire site and is often referred to as a “global settlement.” In the letter the EPA explained this schedule, noting that it expected the pre-remedial design work under the AOC 3 to be completed by the beginning of 2018, and also that it understood that several PRPs are participating in a neutral allocation which the EPA is hopeful will be completed by early 2018. The EPA encouraged the PRPs to complete the allocation on a schedule consistent with the EPA’s intended negotiation schedule, adding that it expects to initiate the RD/RA negotiations on schedule regardless of the status of the allocation. The Company cannot provide assurance that the EPA’s schedule can be met. NWCS is defending itself vigorously in this confidential allocation process. At this point, the Company is not able to determine the likelihood of the allocation process being completed as intended by the participating PRPs, its specific allocation, nor the likelihood of the parties then negotiating a global settlement with the EPA. Thus, NWCS cannot reasonably determine the likelihood of any outcome in this matter, including its potential liability.
Under CERCLA, certain Federal, State and Indian Tribe officials are designated as natural resource trustees and have responsibility for ensuring the restoration of injured natural resources. On February 11, 2016, NWCS received a letter (the “Letter”) from the United States Department of Commerce, National Oceanic and Atmospheric Administration (“NOAA”), describing certain investigatory activities conducted by the Elliott Bay Trustee Council (the “Council”). The Council consists of all of the natural resources trustees for the LDW Site as well as two nearby Superfund sites, the Harbor Island site and the Lockheed West site. The members of the Council include the United States, on behalf of the U.S. National Oceanic and Atmospheric Administration and the U.S. Department of the Interior, the Washington State Department of Ecology and the Suquamish and Muckleshoot Indian Tribes (together, the “Trustees”). The Letter appears to allege that NWCS may be a potentially liable party that allegedly contributed to the release of hazardous substances that have injured natural resources at the LDW Site. Damages to natural resources are in addition to clean-up costs. The Letter, versions of which NWCS believes were sent to all or a group of the PRPs at the LDW Site, also notified its recipients of their opportunity to participate in the Trustees’ development of an Assessment Plan and the performance of a Natural Resources Damages Assessment (“NRDA”) in accordance with the Assessment Plan for both the LDW Site and the east and west waterways of the Harbor Island site. NWCS timely responded with correspondence to the NOAA Office of General Counsel, dated March 9, 2016, in which it declined the invitation at that time. NWCS does not know how other PRPs responded to the Letter, and has not received any further communication from NOAA or the Trustees. The Trustees have not responded to NWCS’ letter and NWCS is not aware of any further action by the Trustees with respect to the Assessment Plan and NRDA. At this point, the Company is not able to determine the likelihood or amount of an assessment of natural resource damages against NWCS in connection with this matter.
Some work is being done with respect to natural resource damages (“NRD”) at the LDW Site. On September 22, 2016, a proposed consent decree settlement was announced between the City of Seattle (the “City”) and NOAA and the other natural resource trustees for the LDW Site. The proposed NRD settlement that the City has entered into at the LDW Site, if approved, will generally provide that the City will fund the development of restoration projects by purchasing restoration credits from Bluefield Holdings, a company that develops such projects. At this time, NWCS has not been approached by either the Council or the trustees for the LDW Site regarding participation in any similar NRD settlements .
Collective Bargaining Agreements
Fourteen of the Company’s collective bargaining agreements have expired or are set to expire in 2017 . The Company does not expect any significant disruption in its overall business in 201 7 as a result of labor negotiations, employee strikes or organizational efforts.</t>
  </si>
  <si>
    <t>Stockholders' Equity</t>
  </si>
  <si>
    <t>Stockholders' Equity [Abstract]</t>
  </si>
  <si>
    <t xml:space="preserve">﻿
1 1 . SHAREHOLDERS' EQUITY
Cash Dividend
Old Waste Connections authorized the initiation of a quarterly cash dividend in October 2010 and has increased it on an annual basis. In October 201 6 , New Waste Connections announced that its Board of Directors increased its regular quarterly cash dividend by $0.035 , from $0.145 to $0.18 per share. Cash dividends of $ 92,547 , $65,990 and $58,906 were paid during the years ended December 31, 201 6 , 201 5 and 201 4 , respectively.
Normal Course Issuer Bid
On July 19, 2016, the Board of Directors of the Company approved, subject to receipt of regulatory approvals, undertaking a normal course issuer bid (the “NCIB”) to purchase up to 8,770,732 of the Company’s common shares for a one-year period that expires on August 7, 2017 . The Company received TSX approval of the NCIB on August 3, 2016. Under the NCIB, the Company may make share repurchases only in the open market, including on the NYSE, the TSX, and alternative Canadian trading systems, at the prevailing market price at the time of the transaction.
In accordance with TSX rules, any daily repurchases made through the TSX and alternative Canadian trading systems would be limited to a maximum of 60,150 common shares, which represents 25% of the average daily trading volume on the TSX of 240,601 common shares for the period from June 1, 2016 to July 31, 2016, being the whole calendar month periods that the Company's shares traded on the TSX from the June 1, 2016 closing of the Progressive Waste acquisition to the date the Company filed its NCIB application with the TSX.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year ended December 31, 2016, the Company did not repurchase any common shares pursuant to the NCIB or other share repurchase programs . For the years ended December 31, 2015 and 2014, Old Waste Connections repurchased 1,962,989 and 167,100 shares of common stock at an aggregate cost of $91,165 and $7,317 , respectively.
Common S hares
Shares of Old Waste Connections common stock were converted into common shares of New Waste Connections, which do not have a stated par value; therefore, the portion of additional paid-in capital representing the amount of common shares issued above par for Old Waste Connections has been reclassified into common shares of New Waste Connections. The Company is authorized to issue an unlimited number of common shares, and uses reserved but unissued common shares to satisfy its obligations under its equity-based compensation plans. As of December 31, 2016, the Company has reserved the following common shares for issuance:
﻿
﻿ For outstanding RSUs, PSUs, DSUs and warrants
1,481,645
﻿ For future grants under the 2016 Incentive Award Plan
4,972,614
﻿
6,454,259
﻿
Common Shares Held in Trust
Common shares held in trust consist of shares of New Waste Connections held in a trust that were acquired by Progressive Waste prior to June 1, 2016 for the benefit of its U.S. and Canadian employees participating in certain share-based compensation plans. A total of 490,112 common shares were held in the trust on June 1, 2016 when it was acquired by the Company in the Progressive Waste acquisition. Common shares held in trust are classified as treasury shares in the Company’s Consolidated Balance Sheets. The Company will sell shares out of the trust as employees exercise restricted share units, which will be settled with cash, under the Progressive Waste share-based compensation plans that were continued by the Company. During the period of June 1, 2016 to December 31, 2016, the Company sold 265,183 common shares held in the trust as a result of employees exercising cash-settled restricted share units.
Special Shares
The Company is authorized to issue an unlimited number of special shares. Holders of special shares are entitled to one vote in matters of the Company for each special share held. The special shares carry no right to receive dividends or to receive the remaining property or assets of the Company upon dissolution or wind-up. At December 31, 2016, no special shares were issued.
Preferred Shares
The Company is authorized to issue an unlimited number of preferred shares, issuable in series.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At December 31, 2016, no preferred shares were issued.
Restricted Share Units, Performance-Based Restricted Share Units, Share Options and Share Purchase Warrants
As a result of the Progressive Waste acquisition, each Old Waste Connections restricted stock unit award, deferred restricted stock unit award and warrant outstanding immediately prior to the Progressive Waste acquisition was automatically converted into a restricted share unit award, deferred restricted share unit award or warrant, as applicable, relating to an equal number of common shares of New Waste Connections , on the same terms and conditions as were applicable immediately prior to the Progressive Waste acquisition under such Old Waste Connections equity award. Such conversion of Old Waste Connections equity awards was approved by the Company’s shareholders at its shareholder meeting as part of the shareholders’ approval of the Progressive Waste acquisition. At its meeting on June 1, 2016, the Company’s Board of Directors approved the assumption by the Company of the Old Waste Connections 2014 Incentive Plan Award (the “2014 Plan”), the Old Waste Connections Third Amended and Restated 2004 Equity Incentive Plan (the “2004 Plan”), and the Old Waste Connections Consultant Incentive Plan (the “Consultant Plan,” and, together with the 2014 Plan and the 2004 Plan, the “Assumed Old Waste Connections Plans”) for the purposes of administering the Assumed Old Waste Connections Plans and the awards issued thereunder. No additional awards will be made under any of the Assumed Old Waste Connections Plans. Upon the vesting, expiration, exercise in accordance with their terms or other settlement of all of the awards made pursuant to an Assumed Old Waste Connections Plan, such Assumed Old Waste Connections Plan shall automatically terminate.
Parti cipation in the 2004 Plan was limited to employees, officers, directors and consultants. R estricted share units (“RSUs”) granted under the 2004 Plan generally vest in installments pursuant to a vesting schedule set forth in each agreement. Old Waste Connections’ Board of Directors authorized the granting of awards under the 2004 Plan, and determined the employees and consultants to whom such awards were to be granted, the number of shares subject to each award, and the exercise price, term, vesting schedule and other terms and conditions of each award. RSU awards granted under the plan did not require any cash payment from the participant to whom an award was made. No grants have been made under the 2004 Plan since May 16, 2014 pursuant to the approval by Old Waste Connections’ stockholders of the 2014 Plan on such date.
The 2014 P lan also authorized the granting of RSUs, as well as performance awards payable in the form of the Company’s common shares or cash, including equity awards and incentive cash bonuses that may have been intended to qualify as “performance-based compensation” under Section 162(m) of the Internal Revenue Code of 1986, as amended (“Section 162(m)”). Participation in the 2014 Plan wa s limited to employees and consultants of the Company and its subsidiaries and non-employee directors. The 2014 Plan is administered by the Company’s Board of Directors with respect to awards to non-employee directors and by its Compensation Committee with respect to other participants, each of which may delegate its duties and responsibilities to committees of the Company’s directors and/or officers, subject to certain limitations (collecti vely, the “administrator”).
RSUs granted under the 2014 Plan generally vest in installments pursuant to a vesting schedule set forth in each award agreement. RSU awards under the 2014 plan do not require any cash payment from the participant to whom an award was made. The vesting of performance awards, including performance-based restricted share units (“PSUs”), was dependent on one or more performance criteria determined by the administrator on a specific date or dates or over any period or periods determined by the administrator .
On June 1, 2016, the Company’s Board of Directors adopted the 2016 Incentive Award Plan (the “2016 Plan”), which was approved by Progressive Waste’s shareholders on May 26, 2016. The 2016 Plan is administered by the Company’s Compensation Committee and provides that the aggregate number of common shares which may be issued from treasury pursuant to awards made under the 2016 Plan is 5,000,000 common shares. Awards under the 2016 Plan may be made to employees, consultants and non-employee directors and may be made in the form of options, warrants, restricted shares, restricted share units, performance awards (which may be paid in cash, common shares, or a combination thereof), dividend equivalent awards (representing a right of the holder thereof to receive the equivalent value (which may be paid in cash or common shares) of dividends paid on common shares), and share payments (a payment in the form of common shares or an option or other right to purchase common shares as part of a bonus, defined compensation or other arrangement). Directors, but not employees or consultants, are also eligible to receive deferred share units, which represent the right to receive a cash payment or its equivalent in common shares (or a combination of cash and common shares), or which may at the time of grant be expressly limited to settlement only in cash and not in common shares.
Restricted Share Units
A summary of the Company’s RSU activity is presented below:
﻿
﻿
Years Ended December 31,
﻿
2016
2015
2014
﻿ Restricted share units granted
304,149
332,782
504,255
﻿ Weighted average grant-date fair value of restricted share units granted
$ 57.57
$ 45.13
$ 42.54
﻿ Total fair value of restricted share units granted
$ 17,510
$ 15,019
$ 21,449
﻿ Restricted share units becoming free of restrictions
431,174
478,686
563,117
﻿ Weighted average restriction period (in years)
3.9
3.9
3.9
﻿
A summary of activity related to RSUs during the year ended December 31, 2016, is presented below:
﻿
﻿
Unvested Shares
Weighted-Average Grant Date Fair Value Per Share
﻿ Outstanding at December 31, 2015
1,007,301
$ 39.74
﻿ Granted
304,149
57.57
﻿ Forfeited
(45,642)
48.42
﻿ Vested and Issued
(403,812)
37.87
﻿ Vested and Deferred
(27,362)
32.92
﻿ Outstanding at December 31, 2016
834,634
42.11
﻿
Recipients of the Company’s RSUs who participate in the Company’s Nonqualified Deferred Compensation Plan may have elected in years prior to 2015 to defer some or all of their RSUs as they vest until a specified date or dates they choose. At the end of the deferral periods, the Company issues to recipients who deferred their RSUs common shares of the Company underlying the deferred RSUs. At December 31, 201 6 , 201 5 and 201 4 , the Company had 243,796, 256,191 and 223,752 vested deferred RSUs outstanding, respectively.
Performance-Based Restricted Share Units
A summary of the Company’s PSU activity is presented below:
﻿
﻿
Years Ended December 31,
﻿
2016
2015
2014
﻿ PSUs granted
147,644
238,690
54,723
﻿ Weighted average grant-date fair value of PSUs granted
$ 56.75
$ 44.96
$ 42.33
﻿ Total fair value of PSUs granted
$ 8,379
$ 10,732
$ 2,316
﻿ PSUs becoming free of restrictions
122,960
-
-
﻿ Weighted average restriction period (in years)
4.0
3.8
2.8
﻿
A summary of activity related to PSUs during the year ended December 31, 2016, is presented below:
﻿
﻿
Unvested Shares
Weighted-Average Grant Date Fair Value Per Share
﻿ Outstanding at December 31, 2015
293,413
$ 44.47
﻿ Granted
147,644
56.75
﻿ Forfeited
(33,335)
43.66
﻿ Vested and Issued
(122,960)
44.20
﻿ Outstanding at December 31, 2016
284,762
51.11
﻿
During the year s ended December 31, 2015 and 2014 , Old Waste Connections’ Compensation Committee granted PSUs to the Company’s executive officers and non-executive officers with three -year performance-based metrics that the Company had been required to meet before those awards were earned . However, as a result of the Progressive Waste acquisition, the Company’s Board of Directors accelerated the vesting of these PSUs at the target performance level, other than those PSUs held by Messrs. Mittelstaedt and Bouck, which were terminated.
During the ye ar ended December 31, 2016, Old Waste Connections’ Compensation Committee granted PSUs to the Company’s executive officers and non-executive officers with a one -year performance-based metric that the Company must meet before those awards may be earned, with the awards then subject to time-based vesting for the remaining three years of their four -year vesting period. During the year ended December 31, 2015 , Old Waste Connections’ Compensation Committee also granted PSUs to the Company’s executive officers and non-executive officers with a one -year performance-based metric that the Company was required to meet before those awards were earned, with the awards then subject to time-based vesting for the remaining three years of their four -year vesting period. The Compensation Committee determine s the achievement of performance results and corresponding vesting of PSUs for each performance period.
Deferred Share Units
The Company granted 524 deferred share units (“DSUs”) under its 2016 Plan that remained outstanding at December 31, 2016.
Share Purchase Warrants
The Company has outstanding share purchase warrants issued under the Consultant Plan, which expired in 2012 , as well as outstanding share purchase warrants issued under the 2014 Plan and the 2016 Plan. Warrants to purchase the Company’s common shares were issued to certain consultants to the Company. Warrants issued were fully vested and exercisable at the date of grant. Warrants outstanding at December 31, 201 6 , expire between 2017 and 2021 .
A summary of warrant activity during the year ended December 31, 2016, is presented below:
﻿
﻿
Warrants
Weighted-Average Exercise Price
﻿ Outstanding at December 31, 2015
197,783
$ 45.85
﻿ Granted
10,444
67.00
﻿ Forfeited
(55,474)
39.91
﻿ Exercised
(34,824)
38.05
﻿ Outstanding at December 31, 2016
117,929
52.82
﻿
The following table summarizes information about warrants outstanding as of December 31, 2016 and 2015:
﻿
﻿
Warrants
Fair Value of Warrants
Outstanding at December 31,
Grant Date
Issued
Exercise Price
Issued
2016
2015
﻿ Throughout 2011
9,324
$27.53 to $33.14
79
-
6,226
﻿ Throughout 2012
71,978
$30.52 to $33.03
628
6,625
49,975
﻿ Throughout 2014
50,403
$45.62 to $49.06
276
14,365
50,403
﻿ Throughout 2015
91,179
$42.45 to $54.48
1,333
86,495
91,179
﻿ Throughout 2016
10,444
$63.33 to $77.33
189
10,444
-
﻿
117,929
197,783
Restricted Share U nits - Progressive Waste Plans
The Progressive Waste share -based compensation plans were continued by the Company following the Progressive Waste acquisition and allow for the issuance of shares or cash settlement to employees upon vesting of restricted share units (“RSUs”) . A summary of activity related to Progressive Waste RSUs during the year ended December 31, 2016, is presented below:
﻿
﻿ Outstanding at June 1, 2016 (acquisition date)
490,112
﻿ Cash settled
(265,183)
﻿ Outstanding at December 31, 2016
224,929
﻿
A summary of vesting activity related to Progressive Waste RSUs during the year ended December 31, 2016, is presented below:
﻿
﻿ Vested at June 1, 2016 (acquisition date)
418,242
﻿ Vested due to acceleration
25,972
﻿ Vested over remaining service period
14,757
﻿ Cash settled
(265,183)
﻿ Vested at December 31, 2016
193,788
﻿
During the period from June 1, 2016 to December 31 , 2016, 25,972 Progressive Waste RSUs vested as a result of plan provisions requiring accelerated vesting to employees due to a change in control followed by termination of employment. No RSUs under the Progressive Waste share -based compensation plans were granted subsequent to June 1, 2016. During the period from June 1, 2016 to December 31 , 2016, 9,621 Progre ssive Waste RSUs were forfeited and will be redistributed to other remaining active participants.
Performance-Based Restricted Share Units - Progressive Waste Plans
The Progressive Waste share -based compensation plans were continued by the Company following the Progressive Waste acquisition and allow for cash settlement only to employees upon vesting of performance-based restricted share units (“PSUs”) based on achieving target results. A summary of activity related to Progressive Waste PSUs during the year ended December 31, 2016, is presented below:
﻿
﻿ Outstanding at June 1, 2016 (acquisition date)
206,856
﻿ Cash settled, net of notional dividend
(144,862)
﻿ Outstanding at December 31, 2016
61,994
﻿
A summary of vesting activity related to Progressive Waste PSUs during the year ended December 31, 2016, is presented below:
﻿
﻿ Vested at June 1, 2016 (acquisition date)
38,409
﻿ Vested due to acceleration
75,282
﻿ Vested over remaining service period
54,989
﻿ Cash settled, net of notional dividend
(144,862)
﻿ Vested at December 31, 2016
23,818
﻿
During the period from June 1, 2016 to December 31 , 2016, 75,282 Progressive Waste PSUs vested as a result of plan provisions requiring accelerated vesting to employees due to a change in control followed by termination of employment. No PSUs under the Progressive Waste share -based compensation plans were granted or forfeited subsequent to June 1, 2016.
Share Based Options – Progressive Waste Plans
The Progressive Waste share -based compensation plans were continued by the Company following the Progressive Waste acquisition and allow for the issuance of shares or cash settlement to employees upon vesting of share based options . A summary of activity related to Progressive Waste share based options during the year ended December 31, 2016, is presented below:
﻿
﻿ Outstanding at June 1, 2016 (acquisition date)
456,110
﻿ Cash settled
(7,432)
﻿ Outstanding at December 31, 2016
448,678
﻿
A summary of vesting activity related to Progressive Waste share based options during the year ended December 31, 2016, is presented below:
﻿
﻿ Vested at June 1, 2016 (acquisition date)
325,045
﻿ Vested due to acceleration
63,475
﻿ Vested over remaining service period
19,844
﻿ Cash settled
(7,432)
﻿ Vested at December 31, 2016
400,932
﻿
During the period from June 1, 2016 to December 31, 2016, 63,475 Progressive Waste share based options vested as a result of plan provisions requiring accelerated vesting to employees due to a change in control followed by termination of employment. No share based options under the Progressive Waste share -based compensation plans were granted or forfeited subsequent to June 1, 2016.
﻿ </t>
  </si>
  <si>
    <t>Other Comprehensive Income (Loss)</t>
  </si>
  <si>
    <t>Other Comprehensive Income (Loss) [Abstract]</t>
  </si>
  <si>
    <t xml:space="preserve">1 2 . OTHER COMPREHENSIVE INCOME (LOSS)
Other comprehensive income (loss) includes changes in the fair value of interest rate swaps and fuel hedges that qualify for hedge accounting. The components of other comprehensive income (loss) and related tax effects for the years ended December 31, 2016, 2015 and 2014, are as follows:
﻿
﻿
Year Ended December 31, 2016
﻿
Gross
Tax effect
Net of tax
﻿ Interest rate swap amounts reclassified into interest expense
$ 6,654
$ (1,715)
$ 4,939
﻿ Fuel hedge amounts reclassified into cost of operations
5,832
(2,225)
3,607
﻿ Changes in fair value of interest rate swaps
11,431
(2,239)
9,192
﻿ Changes in fair value of fuel hedges
3,804
(1,441)
2,363
﻿ Foreign currency translation adjustment
(50,931)
-
(50,931)
﻿
$ (23,210)
$ (7,620)
$ (30,830)
﻿
﻿
Year Ended December 31, 2015
﻿
Gross
Tax effect
Net of tax
﻿ Interest rate swap amounts reclassified into interest expense
$ 5,093
$ (1,938)
$ 3,155
﻿ Fuel hedge amounts reclassified into cost of operations
3,217
(1,224)
1,993
﻿ Changes in fair value of interest rate swaps
(7,746)
2,926
(4,820)
﻿ Changes in fair value of fuel hedges
(11,138)
4,232
(6,906)
﻿
$ (10,574)
$ 3,996
$ (6,578)
﻿
﻿
Year Ended December 31, 2014
﻿
Gross
Tax effect
Net of tax
﻿ Interest rate swap amounts reclassified into interest expense
$ 4,581
$ (1,757)
$ 2,824
﻿ Fuel hedge amounts reclassified into cost of operations
(823)
316
(507)
﻿ Changes in fair value of interest rate swaps
(6,448)
2,478
(3,970)
﻿ Changes in fair value of fuel hedges
(3,355)
1,284
(2,071)
﻿
$ (6,045)
$ 2,321
$ (3,724)
﻿
A rollforward of the amounts included in AOCL, net of taxes, is as follows:
﻿
﻿
Fuel Hedges
Interest Rate Swaps
Foreign Currency Translation Adjustment
Accumulated Other Comprehensive Loss
﻿ Balance at December 31, 2014
$ (1,221)
$ (4,372)
$
-
$ (5,593)
﻿ Amounts reclassified into earnings
1,993
3,155
-
5,148
﻿ Changes in fair value
(6,906)
(4,820)
-
(11,726)
﻿ Balance at December 31, 2015
(6,134)
(6,037)
-
(12,171)
﻿ Amounts reclassified into earnings
3,607
4,939
-
8,546
﻿ Changes in fair value
2,363
9,192
-
11,555
﻿ Foreign currency translation adjustment
-
-
(50,931)
(50,931)
﻿ Balance at December 31, 2016
$ (164)
$ 8,094
$ (50,931)
$ (43,001)
﻿
﻿ </t>
  </si>
  <si>
    <t>Income Taxes</t>
  </si>
  <si>
    <t>Income Taxes [Abstract]</t>
  </si>
  <si>
    <t xml:space="preserve">1 3 . INCOME TAXES
The Company’s operations are conducted through its various subsidiaries in countries throughout the world. The Company has provided for income taxes based upon the tax laws and rates in the countries in which operations are conducted and income is earned. For the year ended December 31, 2016, Waste Connections, Inc. is the public parent corporation organized under the laws of Ontario, Canada. For the years ended December 31, 2015 and December 31, 2014, Waste Connections US, Inc. (f/k/a Waste Connections, Inc.), a Delaware corporation, was the public parent corporation.
Income (loss) before provision (benefit) for income taxes consists of the following:
﻿
﻿
Years Ended December 31,
﻿
2016
2015
2014
﻿ U.S.
$ 243,955
$ (126,286)
$ 385,662
﻿ Non – U.S.
117,410
-
-
﻿ Income (loss) before income taxes
$ 361,365
$ (126,286)
$ 385,662
﻿
The provision (benefit) for income taxes for the years ended December 31, 2016, 2015 and 2014, consists of the following:
﻿
﻿
Years Ended December 31,
﻿
2016
2015
2014
Current:
﻿ U.S. Federal
$ 46,735
$ 86,053
$ 103,332
﻿ State
14,692
14,809
17,972
﻿ Non – U.S.
10,307
-
-
﻿
71,734
100,862
121,304
Deferred:
﻿ U.S. Federal
47,403
(117,549)
27,646
﻿ State
3,536
(14,905)
3,385
﻿ Non – U.S.
(8,629)
-
-
﻿
42,310
(132,454)
31,031
﻿ Provision (benefit) for income taxes
$ 114,044
$ (31,592)
$ 152,335
﻿
We are organized under the laws of Ontario, Canada; however, since the proportion of U.S. revenues, assets, operating income and associated tax provisions is significantly greater than any other single taxing jurisdiction within the worldwide group, the reconciliation of the differences between the Company’s income tax provision (benefit) as presented in the accompanying Consolidated Statements of Net Income (Loss) and income tax provision (benefit) computed at the federal statutory rate is presented on the basis of the U.S. federal statutory income tax rate of 35% as opposed to the Canadian statutory rate of approximately 27% to provide a more meaningful insight into those differences and provide greater comparability to prior years. The items shown in the following table are a percentage of pre-tax income (loss):
﻿
﻿
Years Ended December 31,
﻿
2016
2015
2014
﻿ U.S. federal statutory rate
35.0%
(35.0%)
35.0%
﻿ State taxes, net of federal benefit
3.9
(0.3)
3.8
﻿ Deferred income tax liability adjustments
0.6
(3.1)
0.3
﻿ Effect of international operations
(10.9)
-
-
﻿ Progressive Waste acquisition
2.3
-
-
﻿ Goodwill impairment
-
12.3
-
﻿ Other
0.7
1.1
0.4
﻿
31.6%
(25.0%)
39.5%
﻿
﻿
The comparability of the Company’s income tax provision (benefit) for the reported periods has been affected by variations in its income (loss) before income taxes.
During the year ended December 31, 2016, the effects of international operations are primarily due to the Company’s non-U.S. income being taxed at rates substantially lower than the U.S. federal statutory rate, as well as a portion of the Company’s income from internal financing that is either untaxed or taxed at rates substantially lower than the U.S. federal statutory rate. Additionally, non-deductible expenses incurred in connection with the Progressive Waste acquisition resulted in an increase to tax expense of $9,048 . During the year ended December 31, 2015, the Deferred income tax liability adjustments, due primarily to changes in the geographical apportionment of the Company’s state income taxes associated with the impairment of a portion of the goodwill, indefinite-lived intangible assets and property and equipment within its E&amp;P segment, resulted in an increase to tax benefit of $3,869 . Additionally, a portion of the aforementioned goodwill impairment within the Company’s E&amp;P segment that was not deductible for tax purposes resulted in a decrease to federal tax benefit of $15,546 . During the year ended December 31, 2014, the Deferred income tax liability adjustments, due primarily to the enactment of New York State’s 2014-2015 Budget Act, resulted in an increase to tax expense of $1,220 .
The significant components of deferred income tax assets and liabilities, reduced by valuation allowances as applicable, as of December 31, 2016 and 2015 are presented below. The increases in 2016 are primarily due to the Progressive Waste acquisition.
﻿
﻿
2016
2015
Deferred income tax assets:
﻿ Accrued expenses
$ 68,706
$ 37,465
﻿ Compensation
28,994
16,924
﻿ Interest rate and fuel hedges
-
7,475
﻿ Contingent liabilities
20,653
17,636
﻿ Finance costs
10,374
-
﻿ Tax credits and loss carryforwards
43,596
-
﻿ Other
10,022
9,648
﻿ Gross deferred income tax assets
182,345
89,148
﻿ Less: Valuation allowance
(14,567)
-
﻿ Net deferred income tax assets
167,778
89,148
﻿
Deferred income tax liabilities:
﻿ Goodwill and other intangibles
(383,205)
(158,093)
﻿ Property and equipment
(460,878)
(288,953)
﻿ Landfill closure/post-closure
(87,006)
(37,185)
﻿ Prepaid expenses
(13,244)
(7,683)
﻿ Interest rate and fuel hedges
(2,109)
-
﻿ Total deferred income tax liabilities
(946,442)
(491,914)
﻿ Net deferred income tax liability
$ (778,664)
$ (402,766)
﻿
We have $32,157 of U.S. federal tax loss carryforwards as of December 31, 2016. The utilization of these carryforwards as an available offset to future taxable income is subject to limitations under U.S. federal income tax laws. These carryforwards begin to expire in 2028 . In addition, we have $14,269 of Canadian t ax loss carryforwards with a 20- year carryforward period as well as various state tax losses with carryforward periods up to 20 years. We have $14,567 of foreign tax credits in the U.S. which have a full valuation allowance, as sufficient uncertainty exists regarding the future realization of these credits.
The excess tax benefit associated with equity-based compensation of $ 5,19 6 , $2,069 and $7,518 for the years ended December 31, 2016, 2015 and 2014, respectively, was recorded in additional paid-in capital.
The Company and its subsidiaries are subject to U.S. federal and Canadian income tax, which are our principle operating jurisdictions. The Company has concluded all U.S. federal income tax matters for years through 2012, except for the Progressive Waste U.S. federal income tax jurisdiction, which remains open for years subsequent to 2007. Additionally, the Company has concluded all Canadian income tax matters for years through 2009.
The Company did not have any unrecognized tax benefits recorded at December 31, 2016, 2015 or 2014. The Company does not anticipate the total amount of unrecognized tax benefits will significantly change by December 31, 2017. The Company recognizes interest and/or penalties related to income tax matters in income tax expense.
As of December 31, 2016, the Company had undistributed earnings of approximately $1,600,000 for which income taxes have not been provided for. The Company intends to continue to reinvest these earnings for the foreseeable future. It is not practical to estimate the additional tax that may become payable upon the eventual repatriation of these earnings to Canada; however, repatriation of these earnings could result in a material increase to the Company’s effective tax rate. As a result of the Progressive Waste acquisition, the Company continues to actively analyze cumulative earnings and profits in all jurisdictions.
﻿ </t>
  </si>
  <si>
    <t>Segment Reporting</t>
  </si>
  <si>
    <t>Segment Reporting [Abstract]</t>
  </si>
  <si>
    <t xml:space="preserve">1 4 .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The Company manages its operations through five geographic operating segments and its E&amp;P segment, which includes the majority of the Company’s E&amp;P waste treatment and disposal operations. The Company’s five geographic operating segments and its E&amp;P segment comprise the Company’s reportable segments . Each operating segment is responsible for managing several vertically integrated operations, which are comprised of districts. In June 2016, as a result of the Progressive Waste acquisition, described in Note 3, the Company formed two new geographic operating segments, Canada and Southern, and realigned its reporting structure at its existing Central and Eastern segments. The Company’s segment realignment consisted of the transfer of certain operations in Texas and Louisiana from its Central segment to its Southern segment and the transfer of certain operations in Tennessee, Mississippi and Alabama from its Eastern segment to its Southern segment. The Progressive Waste acquisition did not impact the Company’s Western or E&amp;P segments. The segment information presented herein reflects the realignment of these districts.
Under the current orientation, the Company’s Southern segment services customers located in Alabama, Arkansas, Florida, Louisiana, Mississippi, southern Oklahoma, western Tennessee and Texas; the Company’s Western segment services customers located in Alaska, California, Idaho, Montana, Nevada, Oregon, Washington and western Wyoming; the Company’s Eastern segment services customers located in Illinois, Iowa, Kentucky, Maryland, Massachusetts, Michigan, New Jersey, New York, North Carolina, Pennsylvania, South Carolina, eastern Tennessee, Vermont, Virginia, Wisconsin and the District of Columbia; the Company’s Canada segment services customers located in the provinces of Alberta, British Columbia, Manitoba, Ontario and Québec; and the Company’s Central segment services customers located in Arizona, Colorado, Kansas, Minnesota, Missouri, Nebraska, New Mexico, Oklahoma, South Dakota, western Texas, Utah and eastern Wyoming. The E&amp;P segment services E&amp;P customers located in Arkansas, Louisiana, New Mexico, North Dakota, Oklahoma, Texas, Wyoming and along the Gulf of Mexico.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foreign currency transaction gain (loss). Segment EBITDA is not a measure of operating income, operating performance or liquidity under generally accepted accounting principles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4.
Summarized financial information concerning the Company’s reportable segments for the years ended December 31, 2016, 2015 and 2014, is shown in the following tables:
﻿
Year Ended December 31, 2016
Revenue
Intercompany Revenue (b)
Reported Revenue
Segment EBITDA (c)
Depreciation and Amortization
Capital Expenditures
Total Assets (e)
﻿ Southern
$ 809,926
$ (96,545)
$ 713,381
$ 163,320
$ 99,323
$ 64,624
$ 2,869,841
﻿ Western
1,051,637
(116,318)
935,319
315,708
89,198
86,200
1,516,870
﻿ Eastern
751,410
(114,758)
636,652
193,361
91,336
82,434
1,541,854
﻿ Canada
466,458
(58,597)
407,861
149,305
68,640
20,424
2,532,046
﻿ Central
634,393
(72,852)
561,541
208,930
70,027
71,888
1,302,900
﻿ E&amp;P
132,504
(11,395)
121,109
32,479
41,215
10,178
1,068,086
﻿ Corporate (a), (d)
-
-
-
(119,215)
4,173
8,975
361,505
﻿
$ 3,846,328
$ (470,465)
$ 3,375,863
$ 943,888
$ 463,912
$ 344,723
$ 11,193,102
﻿
﻿
﻿
Year Ended December 31, 2015
Revenue
Intercompany Revenue (b)
Reported Revenue
Segment EBITDA (c)
Depreciation and Amortization
Capital Expenditures
Total Assets (e)
﻿ Southern
$ 168,855
$ (23,566)
$ 145,289
$ 35,718
$ 19,959
$ 20,779
$ 259,046
﻿ Western
984,283
(103,890)
880,393
290,937
83,073
82,118
1,498,296
﻿ Eastern
451,469
(75,313)
376,156
119,668
52,132
44,299
1,062,761
﻿ Central
559,801
(59,590)
500,211
184,006
64,072
57,163
1,070,505
﻿ E&amp;P
226,782
(11,544)
215,238
70,132
47,339
31,632
1,115,234
﻿ Corporate (a), (d)
-
-
-
1,933
2,859
2,842
115,956
﻿
$ 2,391,190
$ (273,903)
$ 2,117,287
$ 702,394
$ 269,434
$ 238,833
$ 5,121,798
﻿
﻿
﻿
Year Ended December 31, 2014
Revenue
Intercompany Revenue (b)
Reported Revenue
Segment EBITDA (c)
Depreciation and Amortization
Capital Expenditures
Total Assets (e)
﻿ Southern
$ 158,480
$ (22,950)
$ 135,530
$ 32,539
$ 17,487
$ 32,033
$ 249,437
﻿ Western
920,116
(96,194)
823,922
258,126
79,907
65,227
1,482,474
﻿ Eastern
411,106
(68,768)
342,338
104,224
47,269
50,252
740,015
﻿ Central
532,415
(56,538)
475,877
175,935
57,902
55,481
1,050,436
﻿ E&amp;P
316,401
(14,902)
301,499
147,914
52,805
36,726
1,610,133
﻿ Corporate (a), (d)
-
-
-
(7,434)
2,574
1,558
112,772
﻿
$ 2,338,518
$ (259,352)
$ 2,079,166
$ 711,304
$ 257,944
$ 241,277
$ 5,245,267
﻿
____________________
(a) Corporate functions include accounting, legal, tax, treasury, information technology, risk management, human resources, training and other administrative functions. Amounts reflected are net of allocations to the six operating segments. For the year ended December 31, 2016, amounts also include costs associated with the Progressive Waste acquisition.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1.
(d) Corporate assets include cash, net deferred tax assets, debt issuance costs, equity investments, and corporate facility leasehold improvements and equipment.
(e) Goodwill is included within total assets for each of the Company’s six operating segments.
﻿
﻿
The following table shows changes in goodwill during the years ended December 31, 2015 and 2016, by reportable segment:
﻿
﻿
﻿
Southern
Western
Eastern
Canada
Central
E&amp;P
Total
﻿ Balance as of December 31, 2014
$
-
$ 372,915
$ 392,423
$
-
$ 460,381
$ 468,070
$ 1,693,789
﻿ Goodwill transferred (a)
92,531
-
(39,705)
-
(52,826)
-
-
﻿ Goodwill acquired
3,179
905
106,814
-
8,865
21,059
140,822
﻿ Impairment loss
-
-
-
-
-
(411,786)
(411,786)
﻿ Balance as of December 31, 2015
95,710
373,820
459,532
-
416,420
77,343
1,422,825
﻿ Goodwill acquired
1,378,879
2,717
79,116
1,502,850
51,504
-
3,015,066
﻿ Impairment loss related to assets held for sale
(4,566)
-
(5,244)
-
-
-
(9,810)
﻿ Goodwill reclassified as assets held for sale
-
-
(244)
-
-
-
(244)
﻿ Impact of changes in foreign currency
-
-
-
(37,576)
-
-
(37,576)
﻿ Balance as of December 31, 2016
$ 1,470,023
$ 376,537
$ 533,160
$ 1,465,274
$ 467,924
$ 77,343
$ 4,390,261
____________________
(a) In June 2016, as a result of the Progressive Waste acquisition, described in Note 3, the Company realigned its reporting structure and changed its three geographic operating segments (Western, Central and Eastern) to five geographic operating segments (Southern, Western, Eastern, Canada and Central). Additionally, the Company realigned certain of the Company’s districts between operating segments. This realignment resulted in the reallocation of goodwill among its segments, which is reflected in the “Goodwill transferred” line item.
Property and equipment, net relating to operations in the United States and Canada are as follows:
﻿
﻿
December 31,
﻿
2016
2015
﻿ United States
$ 4,020,703
$ 2,738,288
﻿ Canada
717,352
-
﻿ Total
$ 4,738,055
$ 2,738,288
﻿
A reconciliation of the Company’s primary measure of segment profitability (segment EBITDA) to Income (loss) before income tax provision in the Consolidated Statements of Net Income (Loss) is as follows:
﻿
﻿
Years ended December 31,
﻿
2016
2015
2014
﻿ Southern segment EBITDA
$ 163,320
$ 35,718
$ 32,539
﻿ Western segment EBITDA
315,708
290,937
258,126
﻿ Eastern segment EBITDA
193,361
119,668
104,224
﻿ Canada segment EBITDA
149,305
-
-
﻿ Central segment EBITDA
208,930
184,006
175,935
﻿ E&amp;P segment EBITDA
32,479
70,132
147,914
﻿ Subtotal reportable segments
1,063,103
700,461
718,738
﻿ Unallocated corporate overhead
(119,215)
1,933
(7,434)
﻿ Depreciation
(393,600)
(240,357)
(230,944)
﻿ Amortization of intangibles
(70,312)
(29,077)
(27,000)
﻿ Impairments and other operating items
(27,678)
(494,492)
(4,091)
﻿ Interest expense
(92,709)
(64,236)
(64,674)
﻿ Other income (expense), net
655
(518)
1,067
﻿ Foreign currency transaction gain
1,121
-
-
﻿ Income (loss) before income tax provision
$ 361,365
$ (126,286)
$ 385,662
﻿
The following tables reflect a breakdown of the Company’s revenue and inter-company eliminations for the periods indicated:
﻿
﻿
Year Ended December 31, 2016
﻿
Revenue
Intercompany Revenue
Reported Revenue
% of Reported Revenue
﻿ Solid waste collection
$ 2,359,813
$ (7,766)
$ 2,352,047
69.7%
﻿ Solid waste disposal and transfer
1,155,410
(443,022)
712,388
21.1
﻿ Solid waste recycling
92,456
(6,941)
85,515
2.5
﻿ E&amp;P waste treatment, recovery and disposal
132,286
(12,086)
120,200
3.6
﻿ Intermodal and other
106,363
(650)
105,713
3.1
﻿ Total
$ 3,846,328
$ (470,465)
$ 3,375,863
100.0%
﻿
﻿
﻿
Year Ended December 31, 2015
﻿
Revenue
Intercompany Revenue
Reported Revenue
% of Reported Revenue
﻿ Solid waste collection
$ 1,378,679
$ (4,623)
$ 1,374,056
64.9%
﻿ Solid waste disposal and transfer
670,369
(255,200)
415,169
19.6
﻿ Solid waste recycling
47,292
(924)
46,368
2.2
﻿ E&amp;P waste treatment, recovery and disposal
228,529
(13,156)
215,373
10.2
﻿ Intermodal and other
66,321
-
66,321
3.1
﻿ Total
$ 2,391,190
$ (273,903)
$ 2,117,287
100.0%
﻿
﻿
﻿
Year Ended December 31, 2014
﻿
Revenue
Intercompany Revenue
Reported Revenue
% of Reported Revenue
﻿ Solid waste collection
$ 1,289,906
$ (3,593)
$ 1,286,313
61.9%
﻿ Solid waste disposal and transfer
617,161
(235,851)
381,310
18.3
﻿ Solid waste recycling
58,226
(2,118)
56,108
2.7
﻿ E&amp;P waste treatment, recovery and disposal
326,934
(16,862)
310,072
14.9
﻿ Intermodal and other
46,291
(928)
45,363
2.2
﻿ Total
$ 2,338,518
$ (259,352)
$ 2,079,166
100.0%
﻿ </t>
  </si>
  <si>
    <t>Net Income (Loss) Per Share Information</t>
  </si>
  <si>
    <t>Net Income (Loss) Per Share Information [Abstract]</t>
  </si>
  <si>
    <t xml:space="preserve">1 5 . NET INCOME (LOSS) PER SHARE INFORMATION
The following table sets forth the calculation of the numerator and denominator used in the computation of basic and diluted net income (loss) per common share attributable to the Company’s shareholders for the years ended December 31, 2016, 2015 and 2014:
﻿
﻿
Years Ended December 31,
﻿
2016
2015
2014
Numerator:
﻿ Net income (loss) attributable to Waste Connections for basic and diluted earnings per share
$ 246,540
$ (95,764)
$ 232,525
Denominator:
﻿ Basic shares outstanding
153,550,008
123,491,931
124,215,346
﻿ Dilutive effect of options and warrants
35,119
-
90,334
﻿ Dilutive effect of restricted share units
469,204
-
481,741
﻿ Diluted shares outstanding
154,054,331
123,491,931
124,787,421
﻿
﻿ </t>
  </si>
  <si>
    <t>Employee Benefit Plans</t>
  </si>
  <si>
    <t>Employee Benefit Plans [Abstract]</t>
  </si>
  <si>
    <t xml:space="preserve">16. EMPLOYEE BENEFIT PLANS
Retirement Savings Plans: Waste Connections and certain of its subsidiaries have voluntary retirement savings plans in Canada (the “RSPs”). RSPs are available to all eligible Canadian employees of Waste Connections and its subsidiaries. For eligible Canadian employees, Waste Connections and its subsidiaries make a contribution to a deferred profit sharing plan of 3% of the employee’s eligible compensation, subject to certain limitations imposed by the Canadian Income Tax Act.
Certain of Waste Connections’ subsidiaries also have voluntary savings and investment plans in the U.S. (the “401(k) Plans”). The 401(k) Plans are available to all eligible U.S. employees of Waste Connections and its subsidiaries. Waste Connections and its subsidiaries make matching contributions under the 401(k) Plans of 50% to 100% of every dollar of a participating employee’s pre-tax contributions until the employee’s contributions equal from 3% to 6% of the employee’s eligible compensation, subject to certain limitations imposed by the U.S. Internal Revenue Code.
Total employer expenses, including employer contributions and employer matching contributions, for the RSPs and 401(k) Plans were $ 10,420 , $4,702 and $4,765 , respectively, during the years ended December 31, 2016, 2015 and 2014. These amounts include matching contributions Waste Connections made under the Deferred Compensation Plan, described below.
Multiemployer Pension Plans: The Company also participates in six “multiemployer” pension plans. The Company does not administer these multiemployer plans. In general, these plans are managed by the trustees, with the unions appointing certain trustees, and other contributing employers of the plan appointing certain others. The Company is generally not represented on the board of trustees. The Company makes periodic contributions to these plans pursuant to its collective bargaining agreements. The Company’s participation in multiemployer pension plans is summarized as follows:
﻿
﻿
EIN/Pension Plan
Pension Protection Act Zone Status (a)
Company Contributions
Expiration Date of
Plan Name
Number/ Registration Number
2016
2015
FIP/RP Status (a),(b)
2016
2015
2014
Collective Bargaining Agreement
﻿ Western Conference of Teamsters Pension Trust
91-6145047 - 001
Green
Green
Not applicable
$ 3,420
$ 4,314
$ 3,852
6/30/16 to 12/31/19
﻿ Locals 302 &amp; 612 of the IOUE - Employers Construction Industry Retirement Plan
91-6028571 - 001
Green
Green
Not applicable
252
242
226
9/30/19
﻿ International Union of Operating Engineers Pension Trust
85512-1
Green
N ot applicable
Not applicable
120
-
-
3/31/2017 to 3/31/2021
﻿ Multi-Sector Pension Plan
1085653
Green
N ot applicable
Not applicable
112
-
-
3/31/2016
﻿ Local 813 Pension Trust Fund
13-1975659 - 001
Critical
N ot applicable
Implemented
86
-
-
11/30/2019
﻿ Midwest Operating Engineers Pension Plan
36 - 6140097 - 001
Yellow
Yellow
Implemented
11
-
-
10/31/2020
﻿
$ 4,001
$ 4,556
$ 4,078
﻿
______________________
(a)
The most recent Pension Protection Act zone status available in 2016 and 2015 is for the plans’ years ended December 31, 2015 and 2014 ,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16 and 2015.
The status is based on information that the Company received from the pension plans and is certified by the pension plans’ actuary. Plans with “green” status are at least 80% funded. The Company’s contributions to each individual multiemployer pension plan represent less than 5% of total contributions to such plan. Under current law regarding multiemployer benefit plans, a plan’s termination, the Company’s voluntary withdrawal, or the withdrawal of all contributing employers from any under-funded multiemployer pension plan would require the Company to make payments to the plan for its proportionate share of the multiemployer plan’s unfunded vested liabilities. The Company could have adjustments to its estimates for these matters in the near term that could have a material effect on its consolidated financial condition, results of operations or cash flows.
Deferred Compensation Plan: Effective for compensation paid on and after July 1, 2004, Old Waste Connections established a Deferred Compensation Plan for eligible employees, which was amended and restated effective January 1, 2008, January 1, 2010, September 22, 2011 and December 1, 2014, and as further amended on July 6, 2016 (as amended to date, the “Deferred Compensation Plan”). The Deferred Compensation Plan was assumed by the Company on June 1, 2016. The Deferred Compensation Plan is a non-qualified deferred compensation program under which the eligible participants, including officers and certain employees who meet a minimum salary threshold, may voluntarily elect to defer up to 80% of their base salaries and up to 100% of their bonuses, commissions and restricted share unit grants. Effective as of December 1, 2014, Old Waste Connections’ Board of Directors determined to discontinue the option to allow eligible participants to defer restricted share unit grants pursuant to the Deferred Compensation Plan. Members of the Company’s Board of Directors are eligible to participate in the Deferred Compensation Plan with respect to their director fees. Although the Company periodically contributes the amount of its obligation under the plan to a trust for the benefit of the participants, the amounts of any compensation deferred under the Deferred Compensation Plan constitute an unsecured obligation of the Company to pay the participants in the future and, as such, are subject to the claims of other creditors in the event of insolvency proceedings. Participants may elect certain future distribution dates on which all or a portion of their accounts will be paid to them, including in the case of a change in control of the Company. Their accounts will be distributed to them in cash, except for amounts credited with respect to deferred restricted share unit grants, which will be distributed in the Company’s common shares pursuant to the 2014 Plan or the 2004 Plan. In addition to the amount of participants’ contributions, the Company will pay participants an amount reflecting a deemed return based on the returns of various mutual funds or measurement funds selected by the participants, except in the case of restricted share units that were deferred, which will be credited to their accounts as Company common shares. The measurement funds are used only to determine the amount of return the Company pays to participants and participant funds are not actually invested in the measurement fund, nor are any Company common shares acquired under the Deferred Compensation Plan. During each of the three years ended December 31, 2016, 2015 and 2014, the Company also made matching contributions to the Deferred Compensation Plan of 50% of every dollar of a participating employee’s pre-tax eligible contributions until the employee’s contributions equaled 6% of the employee’s eligible compensation, less the amount of any match the Company made on behalf of the employee under the Waste Connections 401(k) Plan, and subject to certain deferral limitations imposed by the U.S. Internal Revenue Code on 401(k) plans, except that the Company’s matching contributions under the Deferred Compensation Plan were 100% vested when made. The Company’s total liability for deferred compensation at December 31, 2016 and 2015 was $ 21,051 and $19,387 , respectively, which was recorded in Other long-term liabilities in the Consolidated Balance Sheets.
﻿ </t>
  </si>
  <si>
    <t>Selected Quarterly Financial Data (Unaudited)</t>
  </si>
  <si>
    <t>Selected Quarterly Financial Data [Abstract]</t>
  </si>
  <si>
    <t xml:space="preserve">17. SELECTED QUARTERLY FINANCIAL DATA (UNAUDITED)
The following table summarizes the Company’s unaudited consolidated quarterly results of operations for 2016:
﻿
﻿
First Quarter
Second Quarter
Third Quarter
Fourth Quarter
﻿ Revenues
$ 514,680
$ 727,639
$ 1,084,922
$ 1,048,622
﻿ Operating income
90,979
63,495
158,666
139,157
﻿ Net income
45,017
27,720
88,881
85,703
﻿ Net income attributable to Waste Connections
44,842
27,489
88,617
85,592
﻿ Basic income per common share attributable to Waste Connections’ common shareholders
0.37
0.20
0.51
0.49
﻿ Diluted income per common share attributable to Waste Connections’ common shareholders
0.36
0.20
0.50
0.49
﻿
As described in Note 3, the financial statements presented herein are the historical financial statements of Old Waste Connections with the inclusion of the results of operations from the acquired Progressive Waste operations commencing on June 1, 2016. During the first quarter of 2016, the Company incurred $8,521 of direct acquisition costs associated with the Progressive Waste acquisition. During the second quarter of 2016, the Company incurred $23,037 of direct acquisition costs associated with the Progressive Waste acquisition, $19,402 of severance-related expenses payable to personnel of Progressive Waste, $14,322 from the Company paying excise taxes levied on the unvested or vested and undistributed equity-compensation holdings of Old Waste Connections’ corporate officers resulting from the Progressive Waste acquisition and $8,022 of share-based compensation expenses related to awards granted to employees of Progressive Waste prior to June 1, 2016 for which vesting was accelerated due to plan provisions regarding a change in control followed by termination of employment. During the third quarter of 2016, the Company incurred $4,827 of severance-related expenses payable to personnel of Progressive Waste and $5,300 of incentive compensation expenses to certain of our executive officers and key employees related to the achievement of defined synergy goals realized by New Waste Connections from the Progressive Waste acquisition. During the fourth quarter of 2016, the Company incurred $6,498 of incentive compensation expenses related to the aforementioned achievement of defined synergy goals realized by New Waste Connections from the Progressive Waste acquisition.
The following table summarizes the Company’s unaudited consolidated quarterly results of operations for 2015:
﻿
﻿
First Quarter
Second Quarter
Third Quarter
Fourth Quarter
﻿ Revenues
$ 506,100
$ 531,312
$ 547,938
$ 531,937
﻿ Operating income (loss)
101,865
110,024
(375,152)
101,730
﻿ Net income (loss)
52,081
57,641
(256,805)
52,388
﻿ Net income (loss) attributable to Waste Connections
51,824
57,360
(257,009)
52,061
﻿ Basic income (loss) per common share attributable to Waste Connections’ common shareholders
0.42
0.46
(2.08)
0.42
﻿ Diluted income (loss) per common share attributable to Waste Connections’ common shareholders
0.42
0.46
(2.08)
0.42
﻿
During the third quarter of 2015, the Company recorded impairment charges of $411,786 associated with goodwill and $38,300 associated with indefinite-lived intangible assets in its E&amp;P segment. The Company also recorded impairment charges of $63,928 related to property and equipment at certain E&amp;P operating locations during the third quarter of 2015. The aforementioned impairment charges were partially offset by $20,642 of adjustments recorded during the third quarter of 2015 to reduce the fair value of amounts payable under liability-classified contingent consideration arrangements associated with the acquisition of an E&amp;P business in 2014.
﻿ </t>
  </si>
  <si>
    <t>Subsequent Events</t>
  </si>
  <si>
    <t>Subsequent Events [Abstract]</t>
  </si>
  <si>
    <t>1 8 . SUBSEQUENT EVENT S
﻿
On January 3, 2017 , the Company announced that it acquired Groot Industries, Inc. (“Groot”). Groot is the largest privately-owned solid waste services company in Illinois with total annual revenue of approximately $200,000 . Groot serves approximately 300,000 customers primarily in northern Illinois from a network of six collection operations, six transfer stations and two recycling facilities. The Company has not completed the allocation of the acquisition purchase price for Groot of the identifiable assets acquired and liabilities assumed.
On February 13, 2017, the Company entered into a First Supplement to Master Note Purchase Agreement with certain accredited institutional investors, pursuant to which the Company expects to issue and sell to the investors on April 20, 2017 $400,000 aggregate principal amount of senior unsecured notes consisting of (i) $150,000 of 3.24% series 2017A senior notes, tranche A due April 20, 2024 (the “2024 Notes”) and (ii) $250,000 of 3.49% series 2017A senior notes, tranche B due April 20, 2027 (the “2027 Notes”) (collectively, the “2017A Senior Notes”) in a private placement. The 2017A Senior Notes bear interest at fixed rates with interest payable in arrears semi-annually on the first day of October and April beginning on October 1, 2017, and on the respective maturity dates, until the principal thereunder becomes due and payable .
The 2017A Senior Notes are unsecured obligations and rank pari passu with obligations under the Credit Agreement, the 2016 Senior Notes and the 2008 Notes. The 2017A Senior Notes are subject to representations, warranties, covenants and events of default. Upon the occurrence of an event of default, payment of the 2017A Senior Notes may be accelerated by the holders of the respective notes. The 2017A Senior Notes may also be prepaid by the Company at any time at par plus a make-whole amount determined in respect of the remaining scheduled interest payments on the respective notes, using a discount rate of the then current market standard for United States treasury bills plus 0.50% . In addition, the Company will be required to offer to prepay the 2017A Senior Notes upon certain changes in control.
The Company may issue additional series of senior unsecured notes pursuant to the terms and conditions of the 2016 NPA, provided that the purchasers of the outstanding notes, including the 2016 Senior Notes and 2017A Senior Notes, shall not have any obligation to purchase any additional notes issued pursuant to the 2016 NPA and the aggregate principal amount of the outstanding notes and any additional notes issued pursuant to the 2016 NPA shall not exceed $1,500,000 . Upon the funding of the 2017A Senior Notes, the Company will have $1,150,000 of Notes outstanding under the 2016 NPA.
The Company intends to use the proceeds from the sale of the 2017A Senior Notes for general corporate purposes, including funding a portion of the purchase price for the acquisition of Groot described above.
On February 21, 2017 , the Company announced that its Board of Directors approved a regular quarterly cash dividend of $0.18 per Company common share . The dividend will be paid on March 21, 2017 , to shareholders of record on the close of business on March 7, 2017 .</t>
  </si>
  <si>
    <t>Valuation and Qualifying Accounts</t>
  </si>
  <si>
    <t>Valuation and Qualifying Accounts [Abstract]</t>
  </si>
  <si>
    <t>Schedule II Valuation and Qualifying Accounts</t>
  </si>
  <si>
    <t xml:space="preserve">WASTE CONNECTIONS, INC.
﻿
SCHEDULE II - VALUATION AND QUALIFYING ACCOUNTS
Years Ended December 31, 201 6 , 201 5 and 201 4
(in thousands of U.S. dollars )
﻿
﻿
﻿
Additions
Deductions
Description
Balance at Beginning of Year
Charged to Costs and Expenses
Charged to Other Accounts
(Write-offs, Net of Collections)
Balance at End of Year
Allowance for Doubtful Accounts:
﻿ Year Ended December 31, 201 6
$ 7,738
$ 13,980
$
-
$ (8,558)
$ 13,160
﻿ Year Ended December 31, 2015
9,175
5,423
-
(6,860)
7,738
﻿ Year Ended December 31, 2014
7,348
8,043
-
(6,216)
9,175
﻿ </t>
  </si>
  <si>
    <t>Organization, Business and Summary of Significant Accounting Policies (Policies)</t>
  </si>
  <si>
    <t>Organization and Business</t>
  </si>
  <si>
    <t xml:space="preserve">Organization and Business
On June 1, 2016, pursuant to the terms of the Agreement and Plan of Merger dated as of January 18, 2016 (the “Merger Agreement”), Water Merger Sub LLC (“Merger Sub”), a Delaware limited liability company and a wholly-owned subsidiary of Progressive Waste Solutions Ltd., merged with and into Waste Connections US, Inc. (f/k/a Waste Connections, Inc.), a Delaware corporation (“Old Waste Connections”) with Old Waste Connections continuing as the surviving corporation and an indirect wholly-owned subsidiary of Waste Connections, Inc. (f/k/a Progressive Waste Solutions Ltd.), a corporation organized under the laws of Ontario, Canada. Following the closing of the transaction (referred to herein as the “Progressive Waste acquisition”), Old Waste Connections’ common stock was delisted from the New York Stock Exchange (“NYSE”) and deregistered under the U.S. Securities Exchange Act of 1934, as amended (the “Exchange Act”). Pursuant to the Merger Agreement, Old Waste Connections’ stockholders received common shares of Waste Connections, Inc. (f/k/a Progressive Waste Solutions Ltd.) in exchange for their shares of common stock of Old Waste Connections.
Old Waste Connections was incorporated in Delaware on September 9, 1997, and commenced its operations on October 1, 1997, through the purchase of certain solid waste operations in the state of Washington. The Company (as defined below) is an integrated solid waste services company that provides waste collection, transfer, disposal and recycling services in mostly exclusive and secondary markets in the U.S. and Canada. Through its R360 Environmental Solutions subsidiary, the Company is also a leading provider of non-hazardous exploration and production (“E&amp;P”) waste treatment, recovery and disposal services in several of the most active natural resource producing areas in the U.S. The Company also provides intermodal services for the rail haul movement of cargo and solid waste containers in the Pacific Northwest through a network of intermodal facilities. </t>
  </si>
  <si>
    <t>Basis of Presentation</t>
  </si>
  <si>
    <t xml:space="preserve">Basis of Presentation
As further discussed in Note 3 – “Acquisitions,” the Progressive Waste acquisition was accounted for as a reverse merger using the acquisition method of accounting. Old Waste Connections has been identified as the acquirer for accounting purposes and the acquisition method of accounting has been applied. The term “Progressive Waste” is used herein in the context of references to Progressive Waste Solutions Ltd. and its shareholders prior to the completion of the Progressive Waste acquisition on June 1, 2016.
The accompanying consolidated financial statements relating to Waste Connections, Inc. (together with its subsidiaries, “New Waste Connections,” “Waste Connections” or the “Company”) are the historical financial statements of Old Waste Connections, together with its subsidiaries, for the years ended December 31, 2016, 2015 and 2014, with the inclusion on June 1, 2016 of the fair value of the assets and liabilities acquired from Progressive Waste and the inclusion of the results of operations from the acquired Progressive Waste operations commencing on June 1, 2016. All significant intercompany accounts and transactions have been eliminated in consolidation. </t>
  </si>
  <si>
    <t>Reporting Currency</t>
  </si>
  <si>
    <t xml:space="preserve">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t>
  </si>
  <si>
    <t>Cash Equivalents</t>
  </si>
  <si>
    <t xml:space="preserve">Cash Equivalents
The Company considers all highly liquid investments with a maturity of three months or less at purchase to be cash equivalents. As of December 31, 2016 and 2015, cash equivalents consisted of demand money market accounts. </t>
  </si>
  <si>
    <t>Concentrations of Credit Risk</t>
  </si>
  <si>
    <t xml:space="preserve">Concentrations of Credit Risk
Financial instruments that potentially subject the Company to concentrations of credit risk consist primarily of cash and equivalents, restricted assets and accounts receivable. The Company maintains cash and equivalents with banks that at times exceed applicable insurance limits. The Company reduces its exposure to credit risk by maintaining such deposits with high quality financial institutions. The Company’s restricted assets are invested primarily in U.S. government and agency securities and Canadian bankers’ acceptance notes. The Company has not experienced any losses related to its cash and equivalents or restricted asset accounts. The Company generally does not require collateral on its trade receivables. Credit risk on accounts receivable is minimized as a result of the large and diverse nature of the Company’s customer base. The Company maintains allowances for losses based on the expected collectability of accounts receivable. </t>
  </si>
  <si>
    <t>Revenue Recognition and Accounts Receivable</t>
  </si>
  <si>
    <t xml:space="preserve">Revenue Recognition and Accounts Receivable
Revenues are recognized when persuasive evidence of an arrangement exists, the service has been provided, the price is fixed or determinable and collection is reasonably assured. Certain customers are billed in advance and, accordingly, recognition of the related revenues is deferred until the services are provided. In accordance with revenue recognition guidance, any tax assessed by a governmental authority that is directly imposed on a revenue-producing transaction between a seller and a customer is presented in the Statements of Net Income (Loss) on a net basis (excluded from revenues).
The Company’s receivables are recorded when billed or accrued and represent claims against third parties that will be settled in cash. The carrying value of the Company’s receivables, net of the allowance for doubtful accounts, represents their estimated net realizable value. The Company estimates its allowance for doubtful accounts based on historical collection trends, type of customer such as municipal or non-municipal,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
  </si>
  <si>
    <t>Property and Equipment</t>
  </si>
  <si>
    <t xml:space="preserve">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Buildings
10 – 20 years
Leasehold and land improvements
3 – 10 years
Machinery and equipment
3 – 12 years
Rolling stock
2 – 10 years
Containers
5 – 12 years
﻿ </t>
  </si>
  <si>
    <t>Landfill Accounting</t>
  </si>
  <si>
    <t xml:space="preserve">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Landfill development costs include the costs of acquisition, construction associated with excavation, liners, site berms, groundwater monitoring wells, gas recovery systems and leachate collection systems. The Company estimates the total costs associated with developing each landfill site to its final capacity. This includes certain projected landfill site costs that are uncertain because they are dependent on future events and thus actual costs could vary significantly from estimates. The total cost to develop a site to its final capacity includes amounts previously expended and capitalized, net of accumulated depletion, and projections of future purchase and development costs, liner construction costs, and operating construction costs. Total landfill costs include the development costs associated with expansion airspace. Expansion airspace is addressed below.
-
Final capping, closure and post-closure obligations . The Company accrues for estimated final capping, closure and post-closure maintenance obligations at the landfills it owns and the landfills that it operates, but does not own, under life-of-site agreements. Accrued final capping, closure and post-closure costs represent an estimate of the current value of the future obligation associated with final capping, closure and post-closure monitoring of non-hazardous solid waste landfills currently owned or operated under life-of-site agreements by the Company. Final capping costs represent the costs related to installation of clay liners, drainage and compacted soil layers and topsoil constructed over areas of the landfill where total airspace capacity has been consumed. Closure and post-closure monitoring and maintenance costs represent the costs related to cash expenditures yet to be incurred when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current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2016 and 2015 “layers” for final capping, closure and post-closure obligations was 4.75% for both years, which reflects the Company’s long-term credit adjusted risk free rate as of the end of both 2015 and 2014. The Company’s inflation rate assumption was 2.5% for the years ended December 31, 2016 and 2015.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 wned landfills and landfills operated under life-of-site agreements have estimated remaining lives, based on remaining permitted capacity, probable expansion capacity and projected annual disposal volumes, that range from approximately 1 to 183 years, with an average remaining life of approximately 33 years. The costs for final capping, closure and post-closure obligations at landfills the Company owns or operates under life-of-site agreements are generally estimated based on interpretations of current requirements and proposed or anticipated regulatory changes.
The estimates for landfill final capping, closure and post-closure costs consider when the costs would actually be paid and factor in inflation and discount rates. Interest is accreted on the recorded liability using the corresponding discount rate. When using discounted cash flow techniques, reliable estimates of market premiums may not be obtainable. In the waste industry, there is no market for selling the responsibility for final capping, closure and post-closure obligations independent of selling the landfill in its entirety. Accordingly, the Company does not believe that it is possible to develop a methodology to reliably estimate a market risk premium and has therefore excluded any such market risk premium from its determination of expected cash flows for landfill asset retirement obligations. The possibility of changing legal and regulatory requirements and the forward-looking nature of these types of costs make any estimation or assumption less certain.
The following is a reconciliation of the Company’s final capping, closure and post-closure liability balance from December 31, 2014 to December 31, 2016:
﻿
﻿ Final capping, closure and post-closure liability at December 31, 2014
$ 61,500
﻿ Adjustments to final capping, closure and post-closure liabilities
89
﻿ Liabilities incurred
4,690
﻿ Accretion expense associated with landfill obligations
3,759
﻿ Closure payments
(72)
﻿ Assumption of closure liabilities from acquisitions
8,647
﻿ Final capping, closure and post-closure liability at December 31, 2015
78,613
﻿ Adjustments to final capping, closure and post-closure liabilities
(6,797)
﻿ Liabilities incurred
10,922
﻿ Accretion expense associated with landfill obligations
8,699
﻿ Closure payments
(4,609)
﻿ Assumption of closure liabilities from acquisitions
158,081
﻿ Final capping, closure and post-closure liability at December 31, 2016
$ 244,909
﻿
Liabilities incurred of $10,922 and $4,690 for the years ended December 31, 2016 and 2015, respectively, represent non-cash increases to final capping, closure and post-closure liabilities. The Adjustments to final capping, closure and post-closure liabilities for the year ended December 31, 2016, primarily consisted of increases in estimated airspace at some of the Company’s landfills at which expansions are being pursued, decreases in estimated annual tonnage consumptions at various landfills, decreases in estimated closure costs at some of the Company’s landfills and changes in engineering estimates of total site capacity. The final capping, closure and post-closure liability is included in Other long-term liabilities in the Consolidated Balance Sheets. The Company performs its annual review of its cost and capacity estimates in the first quarter of each year.
At December 31, 2016 and 2015, $55,388 and $43,636 , respectively, of the Company’s restricted assets balance was for purposes of securing its performance of future final capping, closure and post-closure obligations.
-
Disposal capacity . The Company’s internal and third-party engineers perform surveys at least annually to estimate the remaining disposal capacity at its landfills. This is done by using surveys and other methods to calculate, based on the terms of the permit, height restrictions and other factors, how much airspace is left to fill and how much waste can be disposed of at a landfill before it has reached its final capacity.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the following criteria is included in the estimate of total landfill airspace: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t>
  </si>
  <si>
    <t>Cell Processing Reserves</t>
  </si>
  <si>
    <t xml:space="preserve">Cell Processing Reserves
The Company records a cell processing reserve related to its E&amp;P segment for certain locations in Louisiana and Texas for the estimated amount of expenses to be incurred upon the treatment and excavation of oilfield waste received. The cell processing reserve is the future cost to properly treat and dispose of existing waste within the cells at the various facilities. The reserve generally covers estimated costs to be incurred over a period of time up to 24 months, with the current portion representing costs estimated to be incurred in the next 12 months. The estimate is calculated based on current estimated volume in the cells, estimated percentage of waste treated, and historical average costs to treat and excavate the waste. The processing reserve represents the estimated costs to process the volumes of oilfield waste on-hand for which revenue has been recognized. At December 31, 2016 and 2015, the current portion of cell processing reserves was $ 3,932 and $5,566 , respectively, which is included in Accrued liabilities in the Consolidated Balance Sheets. At December 31, 2016 and 2015, the long-term portion of cell processing reserves was $1,639 and $ 2,157 , respectively, which is included in Other long-term liabilities in the Consolidated Balance Sheets. </t>
  </si>
  <si>
    <t>Business Combination Accounting</t>
  </si>
  <si>
    <t xml:space="preserve">Business Combination Accounting
The Company accounts for business combinations as follows:
·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net assets acquired and liabilities assumed.
·
At the acquisition date, the Company measures the fair values of all assets acquired and liabilities assumed that arise from contractual contingencies. The Company measures the fair values of all noncontractual contingencies if, as of the acquisition date, it is more likely than not that the contingency will give rise to an asset or liability. </t>
  </si>
  <si>
    <t>Finite-Lived Intangible Assets</t>
  </si>
  <si>
    <t xml:space="preserve">Finite-Lived Intangible Assets
The amounts assigned to franchise agreements, contracts, customer lists, permits and other agreements are being amortized on a straight-line basis over the expected term of the related agreements (ranging from 1 to 56 years). </t>
  </si>
  <si>
    <t>Goodwill and Indefinite-Lived Intangible Assets</t>
  </si>
  <si>
    <t xml:space="preserve">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and to operate E&amp;P waste treatment and disposal facilit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the segment; or
·
current period or expected future operating cash flow losses.
In the first step (“Step 1”) of testing for goodwill impairment, the Company estimates the fair value of each of its reporting units, which consisted of five geographic operating segments and its E&amp;P segment at December 31, 2016 and three geographic operating segments and its E&amp;P segment at December 31, 2015, and compares the fair value with the carrying value of the net assets assigned to each reporting unit. If the fair value of a reporting unit is greater than the carrying value of the net assets, including goodwill, assigned to the reporting unit, then no impairment results. If the fair value is less than the carrying value, then the Company would perform a second step and determine the fair value of the goodwill. In this second step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would be recorded to Impairments and other operating items in the Company’s Consolidated Statements of Net Income (Loss).
During the Company’s annual impairment analysis of its solid waste operations, the Company determined the fair value of each of its five geographic operating segments at December 31, 2016 and of its three geographic operating segments at December 31, 2015 as a whole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and growth rates. The cash flows employed in the Company’s 2016 discounted cash flow analyses were based on ten -year financial forecasts, which in turn were based on the 2017 annual budget developed internally by management. These forecasts reflect operating profit margins that were consistent with 2016 results and perpetual revenue growth rates of 3.4% . The Company’s discount rate assumptions are based on an assessment of the market participant rate which approximated 6.2% . In assessing the reasonableness of the Company’s determined fair values of its reporting units, the Company evaluates its results against its current market capitalization. The Company did not record an impairment charge to its geographic operating segments as a result of its goodwill and indefinite - lived intangible assets impairment tests for the years ended December 31, 2016, 201 5 or 2014.
For the Company’s annual impairment analysis of its E&amp;P segment for the year ended December 31, 2016, the Company performed its Step 1 assessment of its E&amp;P segment. The Step 1 assessmen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2% , annual revenue projections based on E&amp;P waste resulting from projected levels of oil and natural gas E&amp;P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did not record an impairment charge to its E&amp;P segment as a result of its goodwill impairment test during the year ended December 31, 2016.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ity test, the Company determined that the carrying value of certain indefinite-lived intangible assets within the E&amp;P segment exceeded their fair value and were therefore not recoverable. The Company recorded an impairment charge to Impairments and other operating items in the Consolidated Statements of Net Income (Loss) on certain indefinite-lived intangible assets within its E&amp;P segment of $156 during the year ended December 31, 2016.
During the third quarter of 2015, the Company determined that sufficient indicators of potential impairment existed to require an interim goodwill and indefinite-lived intangible assets impairment analysis for its E&amp;P segment as a result of the sustained decline in oil prices in the year-to-date 2015 period, together with market expectations of a likely slow recovery in such prices. The Company, therefore, performed an interim Step 1 assessment of its E&amp;P segment during the third quarter of 2015. The Step 1 assessment involved measuring the recoverability of goodwill by comparing the E&amp;P segment’s carrying amount, including goodwill, to the fair value of the reporting unit. The fair value was estimated using an income approach employing a discounted cash flow (“DCF”) model. The DCF model incorporated projected cash flows over a forecast period based on the remaining estimated lives of the operating locations comprising the E&amp;P segment. This was based on a number of key assumptions, including, but not limited to, a discount rate of 11.6% , annual revenue projections based on E&amp;P waste resulting from projected levels of oil and natural gas E&amp;P activity during the forecast period, gross margins based on estimated operating expense requirements during the forecast period and estimated capital expenditures over the forecast period, all of which were classified as Level 3 in the fair value hierarchy. As a result of the Step 1 assessment, the Company determined that the E&amp;P segment did not pass the Step 1 test because the carrying value exceeded the estimated fair value of the reporting unit. The Company then performed the Step 2 test to determine the fair value of goodwill for its E&amp;P segment. Based on the Step 1 and Step 2 analyses, the Company recorded a goodwill impairment charge within its E&amp;P segment of $411,786 during the third quarter of 2015. Additionally, the Company evaluated the recoverability of the E&amp;P segment’s indefinite-lived intangible assets (other than goodwill) by comparing the estimated fair value of each indefinite-lived intangible asset to its carrying value. The Company estimated the fair value of the indefinite-lived intangible assets using an excess earnings approach. Based on the result of the recoverability test, the Company determined that the carrying value of certain indefinite-lived intangible assets within the E&amp;P segment exceeded their fair value and were therefore not recoverable. The Company recorded an impairment charge to Impairments and other operating items in the Consolidated Statements of Net Income (Loss) on certain indefinite-lived intangible assets within its E&amp;P segment of $38,351 during the third quarter and fourth quarter of 2015. The Company did not record an impairment charge to its E&amp;P segment as a result of its goodwill and indefinite-lived intangible assets impairment tests during the year ended December 31, 2014. </t>
  </si>
  <si>
    <t>Impairments of Property and Equipment and Finite-Lived Intangible Assets</t>
  </si>
  <si>
    <t xml:space="preserve">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a significant adverse change in legal factors or in the business climate;
·
an adverse action or assessment by a regulator;
·
a more likely than not expectation that a segment or a significant portion thereof will be sold;
·
the testing for recoverability of a significant asset group within a segment; or
·
current period or expected future operating cash flow losses.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Prior to conducting Step 1 of the goodwill impairment test for the E&amp;P segment during the third quarter of 2015, as described above, the Company first evaluated the recoverability of its long-lived assets, including finite-lived intangible assets. When indicators of impairment are present, the Company tests long-lived assets for recoverability by comparing the carrying value of an asset group to its undiscounted cash flows. The Company considered the sustained decline in oil prices during 2015, together with market expectations of a likely slow recovery in such prices, to be indicators of impairment for the E&amp;P segment’s long-lived assets. Based on the result of the recoverability test, the Company determined that the carrying value of certain asset groups within the E&amp;P segment exceeded their undiscounted cash flows and were therefore not recoverable. The Company then compared the fair value of these asset groups to their carrying values. The Company estimated the fair value of the asset groups under an income approach, as described above. Based on the analysis, the Company recorded an impairment charge to Impairments and other operating items in the Consolidated Statements of Net Income (Loss) on certain long-lived assets within its E&amp;P segment of $67,647 during the year ended December 31, 2015.
During the year ended December 31, 2016, the Company recorded a $2,653 impairment charge, which is included in Impairments and other operating items in the Consolidated Statements of Net Income (Loss), for property and equipment at four E&amp;P disposal facilities that were permanently closed in 2016 as a result of operating losses incurred. During the year ended December 31, 2014, the Company recorded an $8,445 impairment charge, which is included in Impairments and other operating items in the Consolidated Statements of Net Income (Loss), for property and equipment at an E&amp;P disposal facility as a result of projected operating losses resulting from the migration of the majority of the facility’s customers to a new E&amp;P facility that the Company owns and operates.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t>
  </si>
  <si>
    <t>Restricted Assets</t>
  </si>
  <si>
    <t xml:space="preserve">Restricted Assets
Restricted assets held by trustees consist principally of funds deposited in connection with landfill final capping, closure and post-closure obligations and other financial assurance requirements. Proceeds from these financing arrangements are directly deposited into trust funds, and the Company does not have the ability to utilize the funds in regular operating activities. See Note 9 for further information on restricted assets. </t>
  </si>
  <si>
    <t xml:space="preserve">Fair Value of Financial Instruments
The Company’s financial instruments consist primarily of cash and equivalents, trade receivables, restricted assets, trade payables, debt instruments, contingent consideration obligations, interest rate swaps and fuel hedges. As of December 31, 2016 and 2015, the carrying values of cash and equivalents, trade receivables, restricted assets, trade payables and contingent consideration are considered to be representative of their respective fair values. The carrying values of the Company’s debt instruments, excluding certain notes as listed in the table below, approximate their fair values as of December 31, 2016 and 2015,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December 31, 2016 and 2015, are as follows:
﻿
﻿
Carrying Value at December 31,
Fair Value* at December 31,
﻿
2016
2015
2016
2015
﻿ 3.30% Senior Notes due 2016
$
-
$ 100,000
$
-
$ 100,536
﻿ 4.00% Senior Notes due 2018
$ 50,000
$ 50,000
$ 51,226
$ 51,860
﻿ 5.25% Senior Notes due 2019
$ 175,000
$ 175,000
$ 187,671
$ 190,985
﻿ 4.64% Senior Notes due 2021
$ 100,000
$ 100,000
$ 106,618
$ 107,613
﻿ 2.39% Senior Notes due 2021
$ 150,000
$
-
$ 146,168
$
-
﻿ 3.09% Senior Notes due 2022
$ 125,000
$ 125,000
$ 123,974
$ 123,516
﻿ 2.75% Senior Notes due 2023
$ 200,000
$
-
$ 192,238
$
-
﻿ 3.41% Senior Notes due 2025
$ 375,000
$ 375,000
$ 368,968
$ 370,245
﻿ 3.03% Senior Notes due 2026
$ 400,000
$
-
$ 379,438
$
-
﻿
______________________
* Senior Notes are classified as Level 2 within the fair value hierarchy. Fair value is based on quotes of bonds with similar ratings in similar industries.
For details on the fair value of the Company’s interest rate swaps, fuel hedges, restricted assets and contingent consideration, see Note 9. </t>
  </si>
  <si>
    <t>Derivative Financial Instruments</t>
  </si>
  <si>
    <t xml:space="preserve">Derivative Financial Instruments
The Company recognizes all derivatives on the balance sheet at fair value. All of the Company’s derivatives have been designated as cash flow hedges; therefore, the effective portion of the changes in the fair value of derivatives will be recognized in accumulated other comprehensive loss (“AOCL”) until the hedged item is recognized in earnings. The ineffective portion of the changes in the fair value of derivatives will be immediately recognized in earnings. The Company classifies cash inflows and outflows from derivatives within operating activities on the statement of cash flows.
One of the Company’s objectives for utilizing derivative instruments is to reduce its exposure to fluctuations in cash flows due to changes in the variable interest rates of certain borrowings issued under its Credit Agreement. The Company’s strategy to achieve that objective involves entering into interest rate swaps. The interest rate swaps outstanding at December 31, 2016 were specifically designated to the Company’s Credit Agreement and accounted for as cash flow hedges.
At December 31, 2016, the Company’s derivative instruments included 12 interest rate swap agreements as follows:
﻿
﻿
Date Entered
Notional Amount
Fixed Interest Rate Paid*
Variable Interest Rate Received
Effective Date
Expiration Date
﻿ December 2011
$ 175,000
1.600%
1-month LIBOR
February 2014
February 2017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
____________________
* Plus applicable margin.
﻿
Another of the Company’s objectives for utilizing derivative instruments is to reduce its exposure to fluctuations in cash flows due to changes in the price of diesel fuel. The Company’s strategy to achieve that objective involves periodically entering into fuel hedges that are specifically designated to certain forecasted diesel fuel purchases and accounted for as cash flow hedges.
At December 31, 2016, the Company’s derivative instruments included four fuel hedge agreements as follows:
﻿
Date Entered
Notional Amount
(in gallons
per month)
Diesel Rate Paid Fixed (per gallon)
Diesel Rate Received Variable
Effective Date
Expiration Date
﻿ May 2015
300,000
$ 3.2800
DOE Diesel Fuel Index*
January 2016
December 2017
﻿ May 2015
200,000
$ 3.2750
DOE Diesel Fuel Index*
January 2016
December 2017
﻿ July 2016
500,000
$ 2.4988
DOE Diesel Fuel Index*
January 2017
December 2017
﻿ July 2016
1,000,000
$ 2.6345
DOE Diesel Fuel Index*
January 2018
December 2018
﻿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
The fair values of derivative instruments designated as cash flow hedges as of December 31, 2016, were as follows:
﻿
Derivatives Designated as Cash
Asset Derivatives
Liability Derivatives
Flow Hedges
Balance Sheet Location
Fair Value
Balance Sheet Location
Fair Value
﻿ Interest rate swaps
Prepaid expenses and other current assets (a)
$ 127
Accrued liabilities (a)
$ (3,260)
﻿
Other assets, net
13,822
Other long-term liabilities
(2,350)
﻿ Fuel hedges
Prepaid expenses and other current assets (b)
1,343
Accrued liabilities (b)
(3,258)
﻿
Other assets, net
1,651
-
﻿ Total derivatives designated as cash flow hedges
$ 16,943
$ (8,868)
﻿
____________________
(a) Represents the estimated amount of the existing unrealized gains and losses, respectively, on interest rate swaps as of December 31, 2016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gains and losses, respectively, on fuel hedges as of December 31, 2016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5, were as follows:
﻿
Derivatives Designated as Cash
Asset Derivatives
Liability Derivatives
Flow Hedges
Balance Sheet Location
Fair Value
Balance Sheet Location
Fair Value
﻿ Interest rate swaps
$
-
Accrued liabilities
$ (5,425)
﻿
Other long-term liabilities
(4,320)
﻿
﻿ Fuel hedges
-
Accrued liabilities
(5,699)
﻿
Other long-term liabilities
(4,201)
﻿ Total derivatives designated as cash flow hedges
$
-
$ (19,645)
﻿
The following table summarizes the impact of the Company’s cash flow hedges on the results of operations, comprehensive income (loss) and AOCL for the years ended December 31, 2016, 2015 and 2014:
﻿
Derivatives Designated as Cash Flow Hedges
Amount of Gain or (Loss) Recognized as AOCL on Derivatives, Net of Tax (Effective Portion) (a)
Statement of Net Income (Loss) Classification
Amount of (Gain) or Loss Reclassified from AOCL into Earnings, Net of Tax (Effective Portion) (b), (c)
﻿
Years Ended December 31,
Years Ended December 31,
﻿
2016
2015
2014
2016
2015
2014
﻿ Interest rate swaps
$ 9,192
$ (4,820)
$ (3,970)
Interest expense
$ 4,939
$ 3,155
$ 2,824
﻿ Fuel hedges
2,363
(6,906)
(2,071)
Cost of operations
3,607
1,993
(507)
﻿ Total
$ 11,555
$ (11,726)
$ (6,041)
$ 8,546
$ 5,148
$ 2,317
﻿
_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
The Company measures and records ineffectiveness on the fuel hedges in Cost of operations in the Consolidated Statements of Net Income (Loss) on a monthly basis based on the difference between the DOE index price and the actual price of diesel fuel purchased, multiplied by the notional number of gallons on the contracts. There was no significant ineffectiveness recognized on the fuel hedges during the years ended December 31, 2016, 2015 and 2014.
See Note 12 for further discussion on the impact of the Company’s hedge accounting to its consolidated Comprehensive income (loss) and AOCL. </t>
  </si>
  <si>
    <t xml:space="preserve">Income Taxes
Deferred tax assets and liabilities are determined based on differences between the financial reporting and income tax bases of assets and liabilities and are measured using the enacted tax rates and laws that are expected to be in effect when the differences are expected to reverse. The Company records valuation allowances to reduce net deferred tax assets to the amount considered more likely than not to be realized.
The Company is required to evaluate whether the tax positions taken on its income tax returns will more likely than not be sustained upon examination by the appropriate taxing authority. If the Company determines that such tax positions will not be sustained, it records a liability for the related unrecognized tax benefits. The Company classifies its liability for unrecognized tax benefits as a current liability to the extent it anticipates making a payment within one year. </t>
  </si>
  <si>
    <t>Share-Based Compensation</t>
  </si>
  <si>
    <t xml:space="preserve">Share-Based Compensation
The fair value of restricted share unit (“RSU”) awards is determined based on the number of shares granted, the closing price of the common shares in the capital of the Company and an assumed forfeiture rate of 8% .
Compensation expense associated with outstanding performance-based restricted share unit (“PSU”) awards is measured using the fair value of the Company’s common shares and is based on the estimated achievement of the established performance criteria at the end of each reporting period until the performance period ends, recognized ratably over the performance period. Compensation expense is only recognized for those awards that the Company expects to vest, which it estimates based upon an assessment of the probability that the performance criteria will be achieved. The Company assumed a forfeiture rate of 8% for PSU awards, with a one-year performance-based metric and time-based vesting for the remaining three years of the four -year vesting period, granted to the Company’s executive officers and non-executive officers during the years ended December 31, 2016 and 2015.
All share-based compensation cost is measured at the grant date, based on the estimated fair value of the award, and is recognized on a straight-line basis as expense over the employee’s requisite service period. Under the share-based compensation guidance, the Company elected to use the short-cut method to calculate the historical pool of windfall tax benefits. The Company elected to use the tax law ordering approach for purposes of determining whether an excess of tax benefit has been realized.
Warrants are valued using the Black-Scholes pricing model with a contractual life of five years, a risk free interest rate based on the 5-year U.S. treasury yield curve and expected volatility. The Company uses the historical volatility of its common shares over a period equivalent to the contractual life of the warrants to estimate the expected volatility. Warrants issued to consultants are recorded as an element of the related cost of landfill development projects or to expense for warrants issued in connection with acquisitions.
Share-based compensation expense recognized during the years ended December 31, 2016, 2015 and 2014, was $44,772 ( $28,680 net of taxes), $20,318 ( $12,587 net of taxes) and $18,446 ( $11,372 net of taxes), respectively. This share-based compensation expense includes RSU, PSU, deferred share units, share option and warrant expense. The share-based compensation expense totals include amounts associated with the Progressive Waste share -based compensation plans, continued by the Company following the Progressive Waste acquisition, which allow for the issuance of shares or cash settlement to employees upon vesting. The Company records share-based compensation expense in Selling, general and administrative expenses in the Consolidated Statements of Net Income (Loss). The total unrecognized compensation cost at December 31, 2016, related to unvested RSU awards was $23,213 and this future expense will be recognized over the remaining vesting period of the RSU awards, which extends to 2020 . The weighted average remaining vesting period of the RSU awards is 1.0 years. The total unrecognized compensation cost at December 31, 2016, related to unvested PSU awards was $10,018 and this future expense will be recognized over the remaining vesting period of the PSU awards, which extends to 2020 . The weighted average remaining vesting period of PSU awards is 1.4 years.
Restricted Share Units - Progressive Waste Plans
The Company recorded a liability of $25,925 at June 1, 2016 associated with the fair value of the Progressive Waste restricted share units outstanding. The fair value was calculated using a Black-Scholes pricing model with the following weighted average assumptions for the period from June 1, 2016 to December 31, 2016:
﻿
﻿
Expected remaining life
1 month to 2.15 years
﻿ Annual dividend rate
0.92%
﻿
Outstanding Progressive Waste restricted share units vest over periods that vary from immediately upon award to three years. As of December 31, 2016, the Company has $2,409 of unrecognized compensation cost for restricted share units under the Progressive Waste share-based compensation plans and a liability of $15,091 representing the December 31, 2016 fair value of outstanding Progressive Waste restricted share units, less unrecognized compensation cost.
Performance-Based Restricted Share Units - Progressive Waste Plans
The Company recorded a liability of $7,218 at June 1, 2016 associated with the fair value of the Progressive Waste performance-based restricted share units outstanding. The fair value was calculated using the volume weighted average price of the Company’s shares for the five preceding business days as of December 31, 2016 which was $79.19 . Outstanding Progressive Waste performance-based restricted share units vest over periods that vary from one month to two years. As of December 31, 2016, the Company has $1,474 of unrecognized compensation cost for performance-based restricted share units under the Progressive Waste share-based compensation plans and a liability of $3,435 representing the December 31, 2016 fair value of outstanding Progressive Waste performance-based restricted share units, less unrecognized compensation cost.
Share Based Options – Progressive Waste Plans
The Company recorded a liability of $13,022 at June 1, 2016 associated with the fair value of the Progressive Waste share based options outstanding. The fair value was calculated using a Black-Scholes pricing model with the following weighted average assumptions for the period from June 1, 2016 to December 31, 2016:
﻿
﻿
Expected remaining life
1.05 to 3.3 years
Share volatility
10.35% to 32.92%
Discount rate
0.92% to 1.66%
﻿ Annual dividend rate
0.92%
﻿
Outstanding Progressive Waste share based options vest over periods that vary from one to nine months. As of December 31, 2016, the Company has $114 of unrecognized compensation cost for share based options under the Progressive Waste share-based compensation plans and a liability of $18,529 representing the December 31, 2016 fair value of outstanding Progressive Waste share based options, less unrecognized compensation cost. </t>
  </si>
  <si>
    <t>Per Share Information</t>
  </si>
  <si>
    <t xml:space="preserve">Per Share Information
Basic net income (loss) per share attributable to holders of the Company’s common shares is computed using the weighted average number of common shares outstanding and vested and unissued restricted share units deferred for issuance into the deferred compensation plan. Diluted net income (loss) per share attributable to holders of the Company’s common shares is computed using the weighted average number of common and potential common shares outstanding. Potential common shares are excluded from the computation if their effect is anti-dilutive. </t>
  </si>
  <si>
    <t>Advertising Costs</t>
  </si>
  <si>
    <t xml:space="preserve">Advertising Costs
Advertising costs are expensed as incurred. Advertising expense for the years ended December 31, 2016, 2015 and 2014, was $3,960 , $3,197 and $3,479 , respectively, which is included in Selling, general and administrative expense in the Consolidated Statements of Net Income (Loss). </t>
  </si>
  <si>
    <t>Insurance Liabilities</t>
  </si>
  <si>
    <t xml:space="preserve">Insurance Liabilities
As a result of its high deductible or self-insured retention insurance policies, the Company is effectively self-insured for automobile liability, general liability, employer’s liability, environmental liability, cyber liability, employment practices liability, and directors’ and officers’ liability as well as for employee group health insurance, property and workers’ compensation. The Company’s insurance accruals are based on claims filed and estimates of claims incurred but not reported and are developed by the Company’s management with assistance from its third-party actuary and its third-party claims administrator. The insurance accruals are influenced by the Company’s past claims experience factors, which have a limited history, and by published industry development factors. At December 31, 2016 and 2015, the Company’s total accrual for self-insured liabilities was $108,530 and $44,934 , respectively, which is included in Accrued liabilities in the Consolidated Balance Sheets. For the years ended December 31, 2016, 2015 and 2014, the Company recognized $100,505 , $49,391 and $51,702 , respectively, of self-insurance expense which is included in Cost of operations and Selling, general and administrative expense in the Consolidated Statements of Net Income (Loss). </t>
  </si>
  <si>
    <t>New Accounting Pronouncements</t>
  </si>
  <si>
    <t xml:space="preserve">New Accounting Pronouncements
Revenue From Contracts With Customers . In May 2014, the Financial Accounting Standards Board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will be effective for fiscal years, and interim periods within those fiscal years, beginning after December 15, 2017 for public entities, with early adoption permitted (but not earlier than the original effective date of the pronouncement). The Company is currently assessing the impact that adopting this new accounting standard will have on its consolidated financial statements and footnote disclosures.
Accounting for Share-Based Payment When the Terms of an Award Provide That a Performance Target Could Be Achieved After the Requisite Service Period .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adopted this guidance as of January 1, 2016. The adoption of this guidance did not have a material impact on the Company’s financial position or results of operations.
Disclosure of Uncertainties about an Entity’s Ability to Continue as a Going Concern . In August 2014, the FASB issued guidance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became effective for all annual periods and interim reporting periods ending after December 15, 2016. The Company adopted this guidance as of December 31, 2016. The adoption of this guidance did not have any impact on current disclosures in the consolidated financial statements.
Balance Sheet Classification of Deferred Taxes . In November 2015, the FASB issued guidance that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The new standard is effective in fiscal years beginning after December 15, 2016, including interim periods within those years, with early adoption permitted. The adoption of this guidance will result in the Company’s current deferred tax assets being recorded as noncurrent on a prospective basis. The Company’s current deferred tax assets were $89,177 and $49,727 at December 31, 2016 and 2015, respectively.
Lease Accounting . In February 2016, the FASB issued guidance that requires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is effective for public companies for fiscal years, and interim periods within those fiscal years, beginning after December 15, 2018,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has not yet assessed the potential impact of implementing this new accounting standard on its consolidated financial statements. For additional details on the Company’s operating leases, see Note 10.
Improvements to Employee Share-Based Payment Accounting . In March 2016, the FASB issued guidance that identifies areas for simplification involving several aspects of accounting for share-based payment transactions, including classification of awards as either equity or liabilities, an option to recognize gross share compensation expense with actual forfeitures recognized as they occur, certain classifications on the statement of cash flows and income tax consequences, including that all income tax effects of awards are to be recognized in the income statement when the awards are settled whereas previously the tax benefits in excess of compensation cost were recorded in equity. The new standard is effective for public companies for annual reporting periods beginning after December 15, 2016, and interim periods within that reporting period. As such, the Company will be required to adopt this standard on January 1, 2017 and will classify the excess tax benefits associated with equity-based compensation arrangements, which were $5,196 during the year ended December 31, 2016, as a discrete item within Income tax provision (benefit) on the Consolidated Statements of Net Income (Loss), rather than recognizing such excess income tax benefits in Additional Paid-In Capital on the Consolidated Statements of Equity. This reclassification will be made on a prospective basis and will also impact the related classification on the Company’s Consolidated Statements of Cash Flows as excess tax benefits associated with equity-based compensation arrangements are currently reported in cash flows from operating activities and cash flows from financing activities. Under the new standard, excess tax benefits associated with equity-based compensation will only be reported in cash flows from operating activities. Additionally, the Company will recognize gross share compensation expense with actual forfeitures as they occur, which differs from the Company’s current accounting policy to estimate forfeitures each period. Using the modified retrospective approach, the Company will record a cumulative effect adjustment to Retained Earnings of $1,392 for the differential between the amount of compensation cost previously recorded and the amount that would have been recorded without assuming forfeitures.
Principal versus Agent Considerations (Reporting Revenue Gross versus Net) . In March 2016, the FASB issued guidance that clarifies the implementation of the new revenue standard on principal versus agent considerations. The guidance includes indicators to assist an entity in determining whether it controls a specified good or service before it is transferred to the customers. The amendments have the same effective date and transition requirements as the new revenue standard, which is described above. The Company is currently assessing the impact that adopting this new accounting standard will have on its consolidated financial statements and footnote disclosures.
Classification of Certain Cash Receipts and Cash Payments . In August 2016, the FASB issued guidance that addresses eight targeted changes with respect to how cash receipts and cash payments are classified in the statements of cash flows, with the objective of reducing diversity in practice . The new standard is effective for public companies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does not expect the adoption of this guidance to have a material impact on the Company’s statement of cash flows.
Accounting for Income Taxes: Intra-Entity Asset Transfers of Assets Other than Inventory . In October 2016, the FASB issued guidance that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modified retrospective approach will be required for transition to the new guidance, with a cumulative-effect adjustment recorded in retained earnings as of the beginning of the period of adoption. The new guidance will be effective for public business entities in fiscal years beginning after December 15, 2017, including interim periods within those years. Early adoption is permitted; however, the guidance can only be adopted in the first interim period of a fiscal year. The Company does not expect the adoption of this guidance to have a material impact on the consolidated financial statements.
Classification of Money Market Fund as Cash Equivalents . The SEC instituted new rules for money market funds (“MMF”) and key provisions of these rules became effective in October 2016. One of the key provisions mandated the use of a floating net asset value (“NAV”) for institutional prime MMFs. When investments in an SEC-registered MMF meet the qualifications of Investment Company Act Rule 2a-7, investors in the fund are permitted to classify their investment as a cash equivalent. The SEC has stated that a floating NAV MMF investment would, under normal circumstances, continue to meet the definition of a cash equivalent. However, in the event credit or liquidity issues arise, including the enactment of liquidity fees or redemption gates, classification of such investments as cash equivalents may no longer be appropriate. Additionally, if a fund ceases to be an SEC-registered MMF, an investor’s investment may no longer qualify as a cash equivalent. Money market fund investments that no longer meet the definition of a cash equivalent should be reclassified from cash and cash equivalents to equity investments and classified as either available for sale or trading. There was no impact to the Company’s classification of cash and equivalents at December 31, 2016 as a result of these new rules. However, the Company will continue to review the classification of its cash and equivalents to the extent they are invested in MMFs.
Statement of Cash Flows: Restricted Cash . In November 2016, the FASB issued guidance that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new standard is effective for public companies for financial statements issued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the Company’s statement of cash flows.
Simplifying the Test for Goodwill Impairment .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intends to adopt this new pronouncement in 2017 and apply the standard for its annual goodwill impairment testing. During the year ended December 31, 2016, the Company did not record any impairment charges related to goodwill; however, the results of the Company’s annual impairment testing indicated that the carrying value of its E&amp;P segment exceeded its fair value by $125,692 . At December 31, 2016, the carrying amount of goodwill at the E&amp;P segment was $77,343 . Therefore, if the carrying value of the E&amp;P segment remains higher than its fair value when the Company performs its initial goodwill impairment test in 2017, the Company will record an impairment charge equal to the amount by which the E&amp;P segment’s carrying value exceeds its fair value, up to $77,343 . </t>
  </si>
  <si>
    <t>Reclassification</t>
  </si>
  <si>
    <t xml:space="preserve">Reclassification
Certain amounts reported in the Company’s prior year’s financial statements have been reclassified to conform with the 2016 presentation </t>
  </si>
  <si>
    <t>Organization, Business and Summary of Significant Accounting Policies (Tables)</t>
  </si>
  <si>
    <t>Share Based Compensation Arrangement By Share Based Payment Award [Line Items]</t>
  </si>
  <si>
    <t>Property Plant and Equipment Estimated Useful Lives</t>
  </si>
  <si>
    <t xml:space="preserve">The estimated useful lives are as follows:
﻿
Buildings
10 – 20 years
Leasehold and land improvements
3 – 10 years
Machinery and equipment
3 – 12 years
Rolling stock
2 – 10 years
Containers
5 – 12 years
﻿ </t>
  </si>
  <si>
    <t>Reconciliation of Final Capping, Closure and Post-Closure Liability Balance</t>
  </si>
  <si>
    <t xml:space="preserve">The following is a reconciliation of the Company’s final capping, closure and post-closure liability balance from December 31, 2014 to December 31, 2016:
﻿
﻿ Final capping, closure and post-closure liability at December 31, 2014
$ 61,500
﻿ Adjustments to final capping, closure and post-closure liabilities
89
﻿ Liabilities incurred
4,690
﻿ Accretion expense associated with landfill obligations
3,759
﻿ Closure payments
(72)
﻿ Assumption of closure liabilities from acquisitions
8,647
﻿ Final capping, closure and post-closure liability at December 31, 2015
78,613
﻿ Adjustments to final capping, closure and post-closure liabilities
(6,797)
﻿ Liabilities incurred
10,922
﻿ Accretion expense associated with landfill obligations
8,699
﻿ Closure payments
(4,609)
﻿ Assumption of closure liabilities from acquisitions
158,081
﻿ Final capping, closure and post-closure liability at December 31, 2016
$ 244,909
﻿ </t>
  </si>
  <si>
    <t>Carrying Values and Fair Values of Debt Instruments</t>
  </si>
  <si>
    <t xml:space="preserve">The carrying values and fair values of the Company’s debt instruments where the carrying values do not approximate their fair values as of December 31, 2016 and 2015, are as follows:
﻿
﻿
Carrying Value at December 31,
Fair Value* at December 31,
﻿
2016
2015
2016
2015
﻿ 3.30% Senior Notes due 2016
$
-
$ 100,000
$
-
$ 100,536
﻿ 4.00% Senior Notes due 2018
$ 50,000
$ 50,000
$ 51,226
$ 51,860
﻿ 5.25% Senior Notes due 2019
$ 175,000
$ 175,000
$ 187,671
$ 190,985
﻿ 4.64% Senior Notes due 2021
$ 100,000
$ 100,000
$ 106,618
$ 107,613
﻿ 2.39% Senior Notes due 2021
$ 150,000
$
-
$ 146,168
$
-
﻿ 3.09% Senior Notes due 2022
$ 125,000
$ 125,000
$ 123,974
$ 123,516
﻿ 2.75% Senior Notes due 2023
$ 200,000
$
-
$ 192,238
$
-
﻿ 3.41% Senior Notes due 2025
$ 375,000
$ 375,000
$ 368,968
$ 370,245
﻿ 3.03% Senior Notes due 2026
$ 400,000
$
-
$ 379,438
$
-
﻿
______________________
* Senior Notes are classified as Level 2 within the fair value hierarchy. Fair value is based on quotes of bonds with similar ratings in similar industries. </t>
  </si>
  <si>
    <t>Fair Value of Derivative Instrument Designated as Cash Flow Hedges</t>
  </si>
  <si>
    <t xml:space="preserve">The fair values of derivative instruments designated as cash flow hedges as of December 31, 2016, were as follows:
﻿
Derivatives Designated as Cash
Asset Derivatives
Liability Derivatives
Flow Hedges
Balance Sheet Location
Fair Value
Balance Sheet Location
Fair Value
﻿ Interest rate swaps
Prepaid expenses and other current assets (a)
$ 127
Accrued liabilities (a)
$ (3,260)
﻿
Other assets, net
13,822
Other long-term liabilities
(2,350)
﻿ Fuel hedges
Prepaid expenses and other current assets (b)
1,343
Accrued liabilities (b)
(3,258)
﻿
Other assets, net
1,651
-
﻿ Total derivatives designated as cash flow hedges
$ 16,943
$ (8,868)
﻿
____________________
(a) Represents the estimated amount of the existing unrealized gains and losses, respectively, on interest rate swaps as of December 31, 2016 (based on the interest rate yield curve at that date), included in AOCL expected to be reclassified into pre-tax earnings within the next 12 months. The actual amounts reclassified into earnings are dependent on future movements in interest rates.
(b) Represents the estimated amount of the existing unrealized gains and losses, respectively, on fuel hedges as of December 31, 2016 (based on the forward DOE diesel fuel index curve at that date), included in AOCL expected to be reclassified into pre-tax earnings within the next 12 months. The actual amounts reclassified into earnings are dependent on future movements in diesel fuel prices.
﻿
The fair values of derivative instruments designated as cash flow hedges as of December 31, 2015, were as follows:
﻿
Derivatives Designated as Cash
Asset Derivatives
Liability Derivatives
Flow Hedges
Balance Sheet Location
Fair Value
Balance Sheet Location
Fair Value
﻿ Interest rate swaps
$
-
Accrued liabilities
$ (5,425)
﻿
Other long-term liabilities
(4,320)
﻿
﻿ Fuel hedges
-
Accrued liabilities
(5,699)
﻿
Other long-term liabilities
(4,201)
﻿ Total derivatives designated as cash flow hedges
$
-
$ (19,645)
﻿ </t>
  </si>
  <si>
    <t>Impact of Cash Flow Hedges on Results of Operations, Comprehensive Income and Accumulated Other Comprehensive Loss</t>
  </si>
  <si>
    <t xml:space="preserve">The following table summarizes the impact of the Company’s cash flow hedges on the results of operations, comprehensive income (loss) and AOCL for the years ended December 31, 2016, 2015 and 2014:
﻿
Derivatives Designated as Cash Flow Hedges
Amount of Gain or (Loss) Recognized as AOCL on Derivatives, Net of Tax (Effective Portion) (a)
Statement of Net Income (Loss) Classification
Amount of (Gain) or Loss Reclassified from AOCL into Earnings, Net of Tax (Effective Portion) (b), (c)
﻿
Years Ended December 31,
Years Ended December 31,
﻿
2016
2015
2014
2016
2015
2014
﻿ Interest rate swaps
$ 9,192
$ (4,820)
$ (3,970)
Interest expense
$ 4,939
$ 3,155
$ 2,824
﻿ Fuel hedges
2,363
(6,906)
(2,071)
Cost of operations
3,607
1,993
(507)
﻿ Total
$ 11,555
$ (11,726)
$ (6,041)
$ 8,546
$ 5,148
$ 2,317
﻿
____________________
(a) 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
(b) Amounts reclassified from AOCL into earnings related to realized gains and losses on interest rate swaps are recognized when interest payments or receipts occur related to the swap contracts, which correspond to when interest payments are made on the Company’s hedged debt.
(c) Amounts reclassified from AOCL into earnings related to realized gains and losses on the fuel hedges are recognized when settlement payments or receipts occur related to the hedge contracts, which correspond to when the underlying fuel is consumed. </t>
  </si>
  <si>
    <t>Company's Derivative Instruments</t>
  </si>
  <si>
    <t xml:space="preserve">At December 31, 2016, the Company’s derivative instruments included 12 interest rate swap agreements as follows:
﻿
﻿
Date Entered
Notional Amount
Fixed Interest Rate Paid*
Variable Interest Rate Received
Effective Date
Expiration Date
﻿ December 2011
$ 175,000
1.600%
1-month LIBOR
February 2014
February 2017
﻿ April 2014
$ 100,000
1.800%
1-month LIBOR
July 2014
July 2019
﻿ May 2014
$ 50,000
2.344%
1-month LIBOR
October 2015
October 2020
﻿ May 2014
$ 25,000
2.326%
1-month LIBOR
October 2015
October 2020
﻿ May 2014
$ 50,000
2.350%
1-month LIBOR
October 2015
October 2020
﻿ May 2014
$ 50,000
2.350%
1-month LIBOR
October 2015
October 2020
﻿ April 2016
$ 100,000
1.000%
1-month LIBOR
February 2017
February 2020
﻿ June 2016
$ 75,000
0.850%
1-month LIBOR
February 2017
February 2020
﻿ June 2016
$ 150,000
0.950%
1-month LIBOR
January 2018
January 2021
﻿ June 2016
$ 150,000
0.950%
1-month LIBOR
January 2018
January 2021
﻿ July 2016
$ 50,000
0.900%
1-month LIBOR
January 2018
January 2021
﻿ July 2016
$ 50,000
0.890%
1-month LIBOR
January 2018
January 2021
﻿
____________________
* Plus applicable margin. </t>
  </si>
  <si>
    <t xml:space="preserve">At December 31, 2016, the Company’s derivative instruments included four fuel hedge agreements as follows:
﻿
Date Entered
Notional Amount
(in gallons
per month)
Diesel Rate Paid Fixed (per gallon)
Diesel Rate Received Variable
Effective Date
Expiration Date
﻿ May 2015
300,000
$ 3.2800
DOE Diesel Fuel Index*
January 2016
December 2017
﻿ May 2015
200,000
$ 3.2750
DOE Diesel Fuel Index*
January 2016
December 2017
﻿ July 2016
500,000
$ 2.4988
DOE Diesel Fuel Index*
January 2017
December 2017
﻿ July 2016
1,000,000
$ 2.6345
DOE Diesel Fuel Index*
January 2018
December 2018
﻿
____________________
* 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 </t>
  </si>
  <si>
    <t>Restricted Stock Units (RSUs) [Member] | Progressive Waste Plans [Member]</t>
  </si>
  <si>
    <t>Fair Value Assumptions</t>
  </si>
  <si>
    <t xml:space="preserve">The fair value was calculated using a Black-Scholes pricing model with the following weighted average assumptions for the period from June 1, 2016 to December 31, 2016:
﻿
﻿
Expected remaining life
1 month to 2.15 years
﻿ Annual dividend rate
0.92%
﻿ </t>
  </si>
  <si>
    <t>Employee Stock Option [Member] | Progressive Waste Plans [Member]</t>
  </si>
  <si>
    <t xml:space="preserve">The fair value was calculated using a Black-Scholes pricing model with the following weighted average assumptions for the period from June 1, 2016 to December 31, 2016:
﻿
﻿
Expected remaining life
1.05 to 3.3 years
Share volatility
10.35% to 32.92%
Discount rate
0.92% to 1.66%
﻿ Annual dividend rate
0.92%
﻿ </t>
  </si>
  <si>
    <t>Acquisitions (Tables)</t>
  </si>
  <si>
    <t>Summary of Consideration Transferred to Acquire Businesses and Amounts of Identifiable Assets Acquired, Liabilities Assumed and Noncontrolling Interests</t>
  </si>
  <si>
    <t xml:space="preserve">The following table summarizes the consideration transferred to acquire these businesses and the amounts of identifiable assets acquired and liabilities assumed at the acquisition date for acquisitions consummated in the years ended December 31, 2016, 2015 and 2014:
﻿
﻿
2016
Acquisitions
2015
Acquisitions
2014 Acquisitions
Fair value of consideration transferred:
﻿ Cash
$ 17,131
$ 230,517
$ 126,181
﻿ Debt assumed
-
111,324
-
﻿ Notes issued to sellers
-
6,091
-
﻿
17,131
347,932
126,181
﻿ Recognized amounts of identifiable assets acquired and liabilities assumed associated with businesses acquired:
﻿ Accounts receivable
833
12,571
3,785
﻿ Prepaid expenses and other current assets
477
1,440
111
﻿ Property and equipment
4,735
208,363
140,412
﻿ Long-term franchise agreements and contracts
-
16,462
369
﻿ Indefinite-lived intangibles
-
1,256
-
﻿ Customer lists
8,508
12,504
9,420
﻿ Permits
-
37,071
-
﻿ Other long-term assets
261
2,738
-
﻿ Accounts payable and accrued liabilities
(2,867)
(9,337)
(1,749)
﻿ Deferred revenue
(659)
(5,056)
(427)
﻿ Contingent consideration
(977)
(815)
(42,538)
﻿ Other long-term liabilities
-
(19,998)
(1,980)
﻿ Deferred income taxes
-
(50,089)
-
﻿ Total identifiable net assets
10,311
207,110
107,403
﻿ Goodwill
$ 6,820
$ 140,822
$ 18,778
﻿ </t>
  </si>
  <si>
    <t>Pro Forma Results of Operations</t>
  </si>
  <si>
    <t xml:space="preserve">The following pro forma results of operations assume that the Company’s acquisition of Progressive Waste and its other acquisitions that were collectively insignificant, occurring during the year ended December 31, 2016 and 2015, were acquired as of January 1, 2015 (unaudited):
﻿
﻿
Year s Ended December 31,
﻿
2016
2015
﻿ Total revenue
$ 4,184,871
$ 4,115,433
﻿ Net income
350,228
8,643
﻿ Basic income per share
2.00
0.05
﻿ Diluted income per share
1.99
0.05
﻿ </t>
  </si>
  <si>
    <t>Progressive Waste Solutions Ltd. [Member]</t>
  </si>
  <si>
    <t xml:space="preserve">The following table summarizes the consideration transferred to acquire Progressive Waste and the preliminary amounts of identifiable assets acquired and liabilities assumed:
﻿
Fair value of consideration transferred:
﻿ Shares issued
$ 3,503,162
﻿ Debt assumed
1,729,274
﻿
5,232,436
﻿ Less: cash acquired
(65,768)
﻿ Net fair value of consideration transferred
5,166,668
﻿
Recognized amounts of identifiable assets acquired and liabilities assumed associated with the business acquired:
﻿ Accounts receivable
231,709
﻿ Prepaid expenses and other current assets
28,623
﻿ Restricted assets
16,551
﻿ Property and equipment
2,078,350
﻿ Contracts
223,885
﻿ Customer lists
191,679
﻿ Other intangibles
218,499
﻿ Other long-term assets
4,491
﻿ Accounts payable and accrued liabilities
(264,992)
﻿ Deferred revenue
(35,635)
﻿ Contingent consideration
(19,412)
﻿ Other long-term liabilities
(185,774)
﻿ Deferred income taxes
(329,552)
﻿ Total identifiable net assets
2,158,422
﻿ Goodwill
$ 3,008,246
﻿ </t>
  </si>
  <si>
    <t>Assets Held for Sale (Tables)</t>
  </si>
  <si>
    <t>Assets and Liabilities Held for Sale</t>
  </si>
  <si>
    <t xml:space="preserve">Our assets and liabilities held for sale as of December 31, 2016 are comprised of the following:
﻿
Current assets held for sale:
﻿ Cash and equivalents
$ 42
﻿ Accounts receivable
5,726
﻿ Other current assets
571
﻿
$ 6,339
Long-term assets held for sale:
﻿ Property and equipment
$ 33,624
﻿ Goodwill
244
﻿ Other assets
121
﻿
$ 33,989
Current liabilities held for sale:
﻿ Accounts payable
$ 1,320
﻿ Accrued liabilities
1,811
﻿ Deferred revenue
252
﻿
$ 3,383
﻿ </t>
  </si>
  <si>
    <t>Intangible Assets, Net (Tables)</t>
  </si>
  <si>
    <t>Intangible Assets Exclusive of Goodwill</t>
  </si>
  <si>
    <t xml:space="preserve">Intangible assets, exclusive of goodwill, consisted of the following at December 31, 2016:
﻿
﻿
Gross Carrying Amount
Accumulated Amortization
Accumulated Impairment Loss
Net Carrying Amount
Finite-lived intangible assets:
Long-term franchise agreements and contracts
$ 428,783
$ (86,552)
$
-
$ 342,231
Customer lists
371,203
(131,525)
-
239,678
Permits and other
290,823
(21,966)
-
268,857
﻿
1,090,809
(240,043)
-
850,766
Indefinite-lived intangible assets:
Solid waste collection and transportation permits
152,761
-
-
152,761
Material recycling facility permits
42,283
-
-
42,283
E&amp;P facility permits
59,855
-
(38,507)
21,348
﻿
254,899
-
(38,507)
216,392
Intangible assets, exclusive of goodwill
$ 1,345,708
$ (240,043)
$ (38,507)
$ 1,067,158
﻿
﻿
﻿
Intangible assets, exclusive of goodwill, consisted of the following at December 31, 2015:
﻿
﻿
Gross Carrying Amount
Accumulated Amortization
Accumulated Impairment Loss
Net Carrying Amount
Finite-lived intangible assets:
Long-term franchise agreements and contracts
$ 210,384
$ (60,205)
$
-
$ 150,179
Customer lists
173,855
(96,941)
-
76,914
Permits and other
81,240
(13,587)
-
67,653
﻿
465,479
(170,733)
-
294,746
Indefinite-lived intangible assets:
Solid waste collection and transportation permits
152,761
-
-
152,761
Material recycling facility permits
42,283
-
-
42,283
E&amp;P facility permits
59,855
-
(38,351)
21,504
﻿
254,899
-
(38,351)
216,548
Intangible assets, exclusive of goodwill
$ 720,378
$ (170,733)
$ (38,351)
$ 511,294
﻿
﻿ </t>
  </si>
  <si>
    <t>Estimated Future Amortization Expense of Amortizable Intangible Assets</t>
  </si>
  <si>
    <t xml:space="preserve">Estimated future amortization expense for the next five years relating to finite-lived intangible assets is as follows:
﻿
﻿ For the year ending December 31, 2017
$ 94,503
﻿ For the year ending December 31, 2018
$ 89,135
﻿ For the year ending December 31, 2019
$ 80,015
﻿ For the year ending December 31, 2020
$ 72,439
﻿ For the year ending December 31, 2021
$ 64,441
﻿ </t>
  </si>
  <si>
    <t>Property and Equipment, Net (Tables)</t>
  </si>
  <si>
    <t xml:space="preserve">Property and equipment, net consists of the following:
﻿
﻿
﻿
December 31,
﻿
2016
2015
﻿ Landfill site costs
$ 3,483,699
$ 2,379,535
﻿ Rolling stock
1,297,469
754,662
﻿ Land, buildings and improvements
768,432
433,230
﻿ Containers
532,477
323,953
﻿ Machinery and equipment
516,491
377,488
﻿ Construction in progress
35,038
9,861
﻿
6,633,606
4,278,729
﻿ Less accumulated depreciation and depletion
(1,895,551)
(1,540,441)
﻿
$ 4,738,055
$ 2,738,288
﻿ </t>
  </si>
  <si>
    <t>Accrued Liabilities (Tables)</t>
  </si>
  <si>
    <t xml:space="preserve">Accrued liabilities consist of the following:
﻿
﻿
December 31,
﻿
2016
2015
﻿ Insurance claims
$ 108,530
$ 44,934
﻿ Payroll and payroll-related
74,173
41,332
﻿ Interest payable
12,677
12,974
﻿ Unrealized cash flow hedge losses
6,518
11,124
﻿ Share-based compensation plan liability – current portion
3,955
-
﻿ Cell processing reserve - current portion
3,932
5,566
﻿ Environmental remediation reserve - current portion
2,316
2,328
﻿ Other
57,301
17,760
﻿
$ 269,402
$ 136,018
﻿ </t>
  </si>
  <si>
    <t>Long-Term Debt (Tables)</t>
  </si>
  <si>
    <t xml:space="preserve">Long-term debt consists of the following:
﻿
﻿
December 31,
﻿
2016
2015
﻿ Revolver under Credit Agreement
$ 310,582
$
-
﻿ Term loan under Credit Agreement
1,637,500
-
﻿ Revolver under prior credit agreement
-
390,000
﻿ Term loan under prior credit agreement
-
800,000
﻿ 2016 Notes
-
100,000
﻿ 2018 Notes
50,000
50,000
﻿ 2019 Notes
175,000
175,000
﻿ 2021 Notes
100,000
100,000
﻿ New 2021 Notes
150,000
-
﻿ 2022 Notes
125,000
125,000
﻿ 2023 Notes
200,000
-
﻿ 2025 Notes
375,000
375,000
﻿ 2026 Notes
400,000
-
﻿ Tax-exempt bonds
95,430
31,430
﻿ Notes payable to sellers and other third parties, bearing interest at 3.00% to 24.81% , principal and interest payments due periodically with due dates ranging from 2017 to 2036 (a)
14,180
10,855
﻿
3,632,692
2,157,285
﻿ Less – current portion
(1,650)
(2,127)
﻿ Less – debt issuance costs
(14,282)
(8,031)
﻿
$ 3,616,760
$ 2,147,127
____________________
(a) Interest rates represent the interest rates incurred at December 31, 2016. </t>
  </si>
  <si>
    <t>Details of the Company's Credit Agreement</t>
  </si>
  <si>
    <t xml:space="preserve">Summary details of indebtedness under the Credit Agreement at December 31, 2016 are as follows:
﻿
﻿
Revolver under Credit Agreement
﻿ Available
$ 1,004,451
﻿ Letters of credit outstanding
$ 247,467
﻿ Total amount drawn, as follows:
$ 310,582
﻿ Amount drawn – Canadian prime rate loan
$ 7,448
﻿ Interest rate applicable - Canadian prime rate loan
2.95%
﻿ Interest rate margin – Canadian prime rate loan
0.25%
﻿ Amount drawn – Canadian bankers’ acceptance (“BA”) loan
$ 303,134
﻿ Interest rate applicable – Canadian BA loan
2.13%
﻿ Interest rate acceptance fee – Canadian BA loan
1.20%
﻿ Commitment – rate applicable
0.15%
﻿ Term loan under Credit Agreement
﻿ Amount drawn – U.S. based LIBOR loan
$ 1,637,500
﻿ Interest rate applicable – U.S. based LIBOR loan
1.97%
﻿ Interest rate margin – U.S. based LIBOR loan
1.20%
﻿ </t>
  </si>
  <si>
    <t>Tax-Exempt Bond Financing</t>
  </si>
  <si>
    <t xml:space="preserve">The Company’s tax-exempt bond financings are as follows:
﻿
﻿
﻿
Type of
Interest
Interest Rate on Bond at December 31,
Maturity Date of
Outstanding Balance at December 31,
Backed by Letter of Credit
Name of Bond
Rate
2016
Bond
2016
2015
(Amount)
﻿ West Valley Bond
Variable
0.80%
August 1, 2018
$ 15,500
$ 15,500
$ 15,678
﻿ LeMay Washington Bond
Variable
0.77
April 1, 2033
15,930
15,930
16,126
﻿ PA IRB Facility
Variable
0.78
November 1, 2028
35,000
-
35,336
﻿ TX IRB Facility
Variable
0.78
April 1, 2022
24,000
-
24,230
﻿ 2009 Seneca IRB Facility
Variable
0.78
December 31, 2039
5,000
-
5,058
﻿
$ 95,430
$ 31,430
$ 96,428
﻿ </t>
  </si>
  <si>
    <t>Aggregate Contractual Future Principal Payments by Calendar Year on Long-Term Debt</t>
  </si>
  <si>
    <t xml:space="preserve">As of December 31, 2016, aggregate contractual future principal payments by calendar year on long-term debt are due as follows:
﻿
﻿ 2017
$ 1,650
﻿ 2018
67,149
﻿ 2019
176,789
﻿ 2020
1,383
﻿ 2021
2,199,393
﻿ Thereafter
1,186,328
﻿
$ 3,632,692
﻿ </t>
  </si>
  <si>
    <t>Fair Value of Financial Instruments (Tables)</t>
  </si>
  <si>
    <t>Assets and Liabilities Measured At Fair Value on Recurring Basis</t>
  </si>
  <si>
    <t xml:space="preserve">The Company’s assets and liabilities measured at fair value on a recurring basis at December 31, 2016 and 2015, were as follows:
﻿
﻿
﻿
Fair Value Measurement at December 31, 2016 Using
﻿
Total
Quoted Prices in Active Markets for Identical Assets (Level 1)
Significant Other Observable Inputs (Level 2)
Significant Unobservable Inputs (Level 3)
﻿ Interest rate swap derivative instruments – net asset position
$ 8,339
$
-
$ 8,339
$
-
﻿ Fuel hedge derivative instruments –net liability position
$ (264)
$
-
$
-
$ (264)
﻿ Restricted assets
$ 57,166
$
-
$ 57,166
$
-
﻿ Contingent consideration
$ (51,826)
$
-
$
-
$ (51,826)
﻿
﻿
﻿
﻿
﻿
Fair Value Measurement at December 31, 2015 Using
﻿
Total
Quoted Prices in Active Markets for Identical Assets (Level 1)
Significant Other Observable Inputs (Level 2)
Significant Unobservable Inputs (Level 3)
﻿ Interest rate swap derivative instruments – net liability position
$ (9,745)
$
-
$ (9,745)
$
-
﻿ Fuel hedge derivative instruments – net asset position
$ (9,900)
$
-
$
-
$ (9,900)
﻿ Restricted assets
$ 46,148
$
-
$ 46,148
$
-
﻿ Contingent consideration
$ (49,394)
$
-
$
-
$ (49,394)
﻿ </t>
  </si>
  <si>
    <t>Change in Fair Value for Level 3 Derivatives</t>
  </si>
  <si>
    <t xml:space="preserve">The following table summarizes the changes in the fair value for Level 3 derivatives for the years ended December 31, 2016 and 2015:
﻿
﻿
Years Ended December 31,
﻿
2016
2015
﻿ Beginning balance
$ (9,900)
$ (1,979)
﻿ Realized losses included in earnings
5,832
3,217
﻿ Unrealized gains (losses) included in AOCL
3,804
(11,138)
﻿ Ending balance
$ (264)
$ (9,900)
﻿
﻿ </t>
  </si>
  <si>
    <t>Changes in the Fair Value for Level 3 Liabilities Related to Contingent Consideration</t>
  </si>
  <si>
    <t xml:space="preserve">The following table summarizes the changes in the fair value for Level 3 liabilities related to contingent consideration for the years ended December 31, 2016 and 2015:
﻿
﻿
Years Ended December 31,
﻿
2016
2015
﻿ Beginning balance
$ 49,394
$ 70,165
﻿ Contingent consideration recorded at acquisition date
20,389
815
﻿ Payment of contingent consideration recorded at acquisition date
(16,322)
(2,190)
﻿ Payment of contingent consideration recorded in earnings
(493)
-
﻿ Adjustments to contingent consideration
(2,623)
(22,180)
﻿ Interest accretion expense
1,481
2,784
﻿ Ending balance
$ 51,826
$ 49,394
﻿
﻿ </t>
  </si>
  <si>
    <t>Commitments and Contingencies (Tables)</t>
  </si>
  <si>
    <t>Future Minimum Lease Payments</t>
  </si>
  <si>
    <t xml:space="preserve">As of December 31, 2016, future minimum lease payments, by calendar year, are as follows:
﻿
﻿ 2017
$ 26,820
﻿ 2018
21,528
﻿ 2019
17,238
﻿ 2020
14,850
﻿ 2021
12,280
﻿ Thereafter
69,436
﻿
$ 162,152
﻿ </t>
  </si>
  <si>
    <t>Future Minimum Purchase Commitments</t>
  </si>
  <si>
    <t xml:space="preserve">As of December 31, 2016, future minimum purchase commitments, by calendar year, are as follows:
﻿
﻿ 2017
$ 42,640
﻿ 2018
9,501
﻿
$ 52,141
﻿ </t>
  </si>
  <si>
    <t>Stockholders' Equity (Tables)</t>
  </si>
  <si>
    <t>Common Stock Shares Reserved for Issuance</t>
  </si>
  <si>
    <t xml:space="preserve">As of December 31, 2016, the Company has reserved the following common shares for issuance:
﻿
﻿ For outstanding RSUs, PSUs, DSUs and warrants
1,481,645
﻿ For future grants under the 2016 Incentive Award Plan
4,972,614
﻿
6,454,259
﻿ </t>
  </si>
  <si>
    <t>Restricted Stock Units Activity</t>
  </si>
  <si>
    <t xml:space="preserve">A summary of the Company’s RSU activity is presented below:
﻿
﻿
Years Ended December 31,
﻿
2016
2015
2014
﻿ Restricted share units granted
304,149
332,782
504,255
﻿ Weighted average grant-date fair value of restricted share units granted
$ 57.57
$ 45.13
$ 42.54
﻿ Total fair value of restricted share units granted
$ 17,510
$ 15,019
$ 21,449
﻿ Restricted share units becoming free of restrictions
431,174
478,686
563,117
﻿ Weighted average restriction period (in years)
3.9
3.9
3.9
﻿ </t>
  </si>
  <si>
    <t>Summary of Warrant Activity</t>
  </si>
  <si>
    <t xml:space="preserve">﻿
A summary of warrant activity during the year ended December 31, 2016, is presented below:
﻿
﻿
Warrants
Weighted-Average Exercise Price
﻿ Outstanding at December 31, 2015
197,783
$ 45.85
﻿ Granted
10,444
67.00
﻿ Forfeited
(55,474)
39.91
﻿ Exercised
(34,824)
38.05
﻿ Outstanding at December 31, 2016
117,929
52.82
﻿ </t>
  </si>
  <si>
    <t>Summarized Information about Warrants Outstanding</t>
  </si>
  <si>
    <t xml:space="preserve">The following table summarizes information about warrants outstanding as of December 31, 2016 and 2015:
﻿
﻿
Warrants
Fair Value of Warrants
Outstanding at December 31,
Grant Date
Issued
Exercise Price
Issued
2016
2015
﻿ Throughout 2011
9,324
$27.53 to $33.14
79
-
6,226
﻿ Throughout 2012
71,978
$30.52 to $33.03
628
6,625
49,975
﻿ Throughout 2014
50,403
$45.62 to $49.06
276
14,365
50,403
﻿ Throughout 2015
91,179
$42.45 to $54.48
1,333
86,495
91,179
﻿ Throughout 2016
10,444
$63.33 to $77.33
189
10,444
-
﻿
117,929
197,783
﻿ </t>
  </si>
  <si>
    <t>Restricted Stock Units (RSUs) [Member]</t>
  </si>
  <si>
    <t>Summary of Activity Related to Restricted Stock Units</t>
  </si>
  <si>
    <t xml:space="preserve">A summary of activity related to RSUs during the year ended December 31, 2016, is presented below:
﻿
﻿
Unvested Shares
Weighted-Average Grant Date Fair Value Per Share
﻿ Outstanding at December 31, 2015
1,007,301
$ 39.74
﻿ Granted
304,149
57.57
﻿ Forfeited
(45,642)
48.42
﻿ Vested and Issued
(403,812)
37.87
﻿ Vested and Deferred
(27,362)
32.92
﻿ Outstanding at December 31, 2016
834,634
42.11
﻿ </t>
  </si>
  <si>
    <t>Performance Shares [Member]</t>
  </si>
  <si>
    <t>Performance-Based Restricted Share Units Activity</t>
  </si>
  <si>
    <t xml:space="preserve">A summary of the Company’s PSU activity is presented below:
﻿
﻿
Years Ended December 31,
﻿
2016
2015
2014
﻿ PSUs granted
147,644
238,690
54,723
﻿ Weighted average grant-date fair value of PSUs granted
$ 56.75
$ 44.96
$ 42.33
﻿ Total fair value of PSUs granted
$ 8,379
$ 10,732
$ 2,316
﻿ PSUs becoming free of restrictions
122,960
-
-
﻿ Weighted average restriction period (in years)
4.0
3.8
2.8
﻿ </t>
  </si>
  <si>
    <t>Summary of Performance-Based Restricted Stock Units Activity and Related Information</t>
  </si>
  <si>
    <t xml:space="preserve">A summary of activity related to PSUs during the year ended December 31, 2016, is presented below:
﻿
﻿
Unvested Shares
Weighted-Average Grant Date Fair Value Per Share
﻿ Outstanding at December 31, 2015
293,413
$ 44.47
﻿ Granted
147,644
56.75
﻿ Forfeited
(33,335)
43.66
﻿ Vested and Issued
(122,960)
44.20
﻿ Outstanding at December 31, 2016
284,762
51.11
﻿
﻿ </t>
  </si>
  <si>
    <t>Summary of Stock Option Activity and Related Information</t>
  </si>
  <si>
    <t xml:space="preserve">A summary of activity related to Progressive Waste share based options during the year ended December 31, 2016, is presented below:
﻿
﻿ Outstanding at June 1, 2016 (acquisition date)
456,110
﻿ Cash settled
(7,432)
﻿ Outstanding at December 31, 2016
448,678
﻿ </t>
  </si>
  <si>
    <t>Summary of Vesting Activity Related to RSUs</t>
  </si>
  <si>
    <t xml:space="preserve">A summary of vesting activity related to Progressive Waste RSUs during the year ended December 31, 2016, is presented below:
﻿
﻿ Vested at June 1, 2016 (acquisition date)
418,242
﻿ Vested due to acceleration
25,972
﻿ Vested over remaining service period
14,757
﻿ Cash settled
(265,183)
﻿ Vested at December 31, 2016
193,788
﻿ </t>
  </si>
  <si>
    <t>Progressive Waste Solutions Ltd. [Member] | Restricted Stock Units (RSUs) [Member]</t>
  </si>
  <si>
    <t xml:space="preserve">A summary of activity related to Progressive Waste RSUs during the year ended December 31, 2016, is presented below:
﻿
﻿ Outstanding at June 1, 2016 (acquisition date)
490,112
﻿ Cash settled
(265,183)
﻿ Outstanding at December 31, 2016
224,929
﻿ </t>
  </si>
  <si>
    <t>Progressive Waste Solutions Ltd. [Member] | Performance Shares [Member]</t>
  </si>
  <si>
    <t xml:space="preserve">A summary of activity related to Progressive Waste PSUs during the year ended December 31, 2016, is presented below:
﻿
﻿ Outstanding at June 1, 2016 (acquisition date)
206,856
﻿ Cash settled, net of notional dividend
(144,862)
﻿ Outstanding at December 31, 2016
61,994
﻿ </t>
  </si>
  <si>
    <t>Summary of Vesting Activity Related to PSUs</t>
  </si>
  <si>
    <t xml:space="preserve">A summary of vesting activity related to Progressive Waste PSUs during the year ended December 31, 2016, is presented below:
﻿
﻿ Vested at June 1, 2016 (acquisition date)
38,409
﻿ Vested due to acceleration
75,282
﻿ Vested over remaining service period
54,989
﻿ Cash settled, net of notional dividend
(144,862)
﻿ Vested at December 31, 2016
23,818
﻿ </t>
  </si>
  <si>
    <t>Progressive Waste Solutions Ltd. [Member] | Employee Stock Option [Member]</t>
  </si>
  <si>
    <t>Summary of Vesting Activity Related to Share Based Options</t>
  </si>
  <si>
    <t xml:space="preserve">A summary of vesting activity related to Progressive Waste share based options during the year ended December 31, 2016, is presented below:
﻿
﻿ Vested at June 1, 2016 (acquisition date)
325,045
﻿ Vested due to acceleration
63,475
﻿ Vested over remaining service period
19,844
﻿ Cash settled
(7,432)
﻿ Vested at December 31, 2016
400,932
﻿ </t>
  </si>
  <si>
    <t>Other Comprehensive Income (Loss) (Tables)</t>
  </si>
  <si>
    <t>Components of Other Comprehensive Income (Loss)</t>
  </si>
  <si>
    <t xml:space="preserve">The components of other comprehensive income (loss) and related tax effects for the years ended December 31, 2016, 2015 and 2014, are as follows:
﻿
﻿
Year Ended December 31, 2016
﻿
Gross
Tax effect
Net of tax
﻿ Interest rate swap amounts reclassified into interest expense
$ 6,654
$ (1,715)
$ 4,939
﻿ Fuel hedge amounts reclassified into cost of operations
5,832
(2,225)
3,607
﻿ Changes in fair value of interest rate swaps
11,431
(2,239)
9,192
﻿ Changes in fair value of fuel hedges
3,804
(1,441)
2,363
﻿ Foreign currency translation adjustment
(50,931)
-
(50,931)
﻿
$ (23,210)
$ (7,620)
$ (30,830)
﻿
﻿
Year Ended December 31, 2015
﻿
Gross
Tax effect
Net of tax
﻿ Interest rate swap amounts reclassified into interest expense
$ 5,093
$ (1,938)
$ 3,155
﻿ Fuel hedge amounts reclassified into cost of operations
3,217
(1,224)
1,993
﻿ Changes in fair value of interest rate swaps
(7,746)
2,926
(4,820)
﻿ Changes in fair value of fuel hedges
(11,138)
4,232
(6,906)
﻿
$ (10,574)
$ 3,996
$ (6,578)
﻿
﻿
Year Ended December 31, 2014
﻿
Gross
Tax effect
Net of tax
﻿ Interest rate swap amounts reclassified into interest expense
$ 4,581
$ (1,757)
$ 2,824
﻿ Fuel hedge amounts reclassified into cost of operations
(823)
316
(507)
﻿ Changes in fair value of interest rate swaps
(6,448)
2,478
(3,970)
﻿ Changes in fair value of fuel hedges
(3,355)
1,284
(2,071)
﻿
$ (6,045)
$ 2,321
$ (3,724)
﻿ </t>
  </si>
  <si>
    <t>Amounts Included in Accumulated Other Comprehensive Loss</t>
  </si>
  <si>
    <t xml:space="preserve">A rollforward of the amounts included in AOCL, net of taxes, is as follows:
﻿
﻿
Fuel Hedges
Interest Rate Swaps
Foreign Currency Translation Adjustment
Accumulated Other Comprehensive Loss
﻿ Balance at December 31, 2014
$ (1,221)
$ (4,372)
$
-
$ (5,593)
﻿ Amounts reclassified into earnings
1,993
3,155
-
5,148
﻿ Changes in fair value
(6,906)
(4,820)
-
(11,726)
﻿ Balance at December 31, 2015
(6,134)
(6,037)
-
(12,171)
﻿ Amounts reclassified into earnings
3,607
4,939
-
8,546
﻿ Changes in fair value
2,363
9,192
-
11,555
﻿ Foreign currency translation adjustment
-
-
(50,931)
(50,931)
﻿ Balance at December 31, 2016
$ (164)
$ 8,094
$ (50,931)
$ (43,001)
﻿ </t>
  </si>
  <si>
    <t>Income Taxes (Tables)</t>
  </si>
  <si>
    <t>Income (Loss) Before Provision (Benefit) for Income Taxes</t>
  </si>
  <si>
    <t xml:space="preserve">Income (loss) before provision (benefit) for income taxes consists of the following:
﻿
﻿
Years Ended December 31,
﻿
2016
2015
2014
﻿ U.S.
$ 243,955
$ (126,286)
$ 385,662
﻿ Non – U.S.
117,410
-
-
﻿ Income (loss) before income taxes
$ 361,365
$ (126,286)
$ 385,662
﻿ </t>
  </si>
  <si>
    <t>Provision for Income Taxes</t>
  </si>
  <si>
    <t xml:space="preserve">The provision (benefit) for income taxes for the years ended December 31, 2016, 2015 and 2014, consists of the following:
﻿
﻿
Years Ended December 31,
﻿
2016
2015
2014
Current:
﻿ U.S. Federal
$ 46,735
$ 86,053
$ 103,332
﻿ State
14,692
14,809
17,972
﻿ Non – U.S.
10,307
-
-
﻿
71,734
100,862
121,304
Deferred:
﻿ U.S. Federal
47,403
(117,549)
27,646
﻿ State
3,536
(14,905)
3,385
﻿ Non – U.S.
(8,629)
-
-
﻿
42,310
(132,454)
31,031
﻿ Provision (benefit) for income taxes
$ 114,044
$ (31,592)
$ 152,335
﻿ </t>
  </si>
  <si>
    <t>Significant Components of Deferred Income Tax Assets and Liabilities</t>
  </si>
  <si>
    <t xml:space="preserve">The significant components of deferred income tax assets and liabilities, reduced by valuation allowances as applicable, as of December 31, 2016 and 2015 are presented below. The increases in 2016 are primarily due to the Progressive Waste acquisition.
﻿
﻿
2016
2015
Deferred income tax assets:
﻿ Accrued expenses
$ 68,706
$ 37,465
﻿ Compensation
28,994
16,924
﻿ Interest rate and fuel hedges
-
7,475
﻿ Contingent liabilities
20,653
17,636
﻿ Finance costs
10,374
-
﻿ Tax credits and loss carryforwards
43,596
-
﻿ Other
10,022
9,648
﻿ Gross deferred income tax assets
182,345
89,148
﻿ Less: Valuation allowance
(14,567)
-
﻿ Net deferred income tax assets
167,778
89,148
﻿
Deferred income tax liabilities:
﻿ Goodwill and other intangibles
(383,205)
(158,093)
﻿ Property and equipment
(460,878)
(288,953)
﻿ Landfill closure/post-closure
(87,006)
(37,185)
﻿ Prepaid expenses
(13,244)
(7,683)
﻿ Interest rate and fuel hedges
(2,109)
-
﻿ Total deferred income tax liabilities
(946,442)
(491,914)
﻿ Net deferred income tax liability
$ (778,664)
$ (402,766)
﻿ </t>
  </si>
  <si>
    <t>Differences between Income Tax Provision in Statements of Net Income and Income Tax Provision Computed at Federal Statutory Rate</t>
  </si>
  <si>
    <t xml:space="preserve">The items shown in the following table are a percentage of pre-tax income (loss):
﻿
﻿
Years Ended December 31,
﻿
2016
2015
2014
﻿ U.S. federal statutory rate
35.0%
(35.0%)
35.0%
﻿ State taxes, net of federal benefit
3.9
(0.3)
3.8
﻿ Deferred income tax liability adjustments
0.6
(3.1)
0.3
﻿ Effect of international operations
(10.9)
-
-
﻿ Progressive Waste acquisition
2.3
-
-
﻿ Goodwill impairment
-
12.3
-
﻿ Other
0.7
1.1
0.4
﻿
31.6%
(25.0%)
39.5%
﻿ </t>
  </si>
  <si>
    <t>Segment Reporting (Tables)</t>
  </si>
  <si>
    <t>Summary of Financial Information Concerning Company's Reportable Segments</t>
  </si>
  <si>
    <t xml:space="preserve">Summarized financial information concerning the Company’s reportable segments for the years ended December 31, 2016, 2015 and 2014, is shown in the following tables:
﻿
Year Ended December 31, 2016
Revenue
Intercompany Revenue (b)
Reported Revenue
Segment EBITDA (c)
Depreciation and Amortization
Capital Expenditures
Total Assets (e)
﻿ Southern
$ 809,926
$ (96,545)
$ 713,381
$ 163,320
$ 99,323
$ 64,624
$ 2,869,841
﻿ Western
1,051,637
(116,318)
935,319
315,708
89,198
86,200
1,516,870
﻿ Eastern
751,410
(114,758)
636,652
193,361
91,336
82,434
1,541,854
﻿ Canada
466,458
(58,597)
407,861
149,305
68,640
20,424
2,532,046
﻿ Central
634,393
(72,852)
561,541
208,930
70,027
71,888
1,302,900
﻿ E&amp;P
132,504
(11,395)
121,109
32,479
41,215
10,178
1,068,086
﻿ Corporate (a), (d)
-
-
-
(119,215)
4,173
8,975
361,505
﻿
$ 3,846,328
$ (470,465)
$ 3,375,863
$ 943,888
$ 463,912
$ 344,723
$ 11,193,102
﻿
﻿
﻿
Year Ended December 31, 2015
Revenue
Intercompany Revenue (b)
Reported Revenue
Segment EBITDA (c)
Depreciation and Amortization
Capital Expenditures
Total Assets (e)
﻿ Southern
$ 168,855
$ (23,566)
$ 145,289
$ 35,718
$ 19,959
$ 20,779
$ 259,046
﻿ Western
984,283
(103,890)
880,393
290,937
83,073
82,118
1,498,296
﻿ Eastern
451,469
(75,313)
376,156
119,668
52,132
44,299
1,062,761
﻿ Central
559,801
(59,590)
500,211
184,006
64,072
57,163
1,070,505
﻿ E&amp;P
226,782
(11,544)
215,238
70,132
47,339
31,632
1,115,234
﻿ Corporate (a), (d)
-
-
-
1,933
2,859
2,842
115,956
﻿
$ 2,391,190
$ (273,903)
$ 2,117,287
$ 702,394
$ 269,434
$ 238,833
$ 5,121,798
﻿
﻿
﻿
Year Ended December 31, 2014
Revenue
Intercompany Revenue (b)
Reported Revenue
Segment EBITDA (c)
Depreciation and Amortization
Capital Expenditures
Total Assets (e)
﻿ Southern
$ 158,480
$ (22,950)
$ 135,530
$ 32,539
$ 17,487
$ 32,033
$ 249,437
﻿ Western
920,116
(96,194)
823,922
258,126
79,907
65,227
1,482,474
﻿ Eastern
411,106
(68,768)
342,338
104,224
47,269
50,252
740,015
﻿ Central
532,415
(56,538)
475,877
175,935
57,902
55,481
1,050,436
﻿ E&amp;P
316,401
(14,902)
301,499
147,914
52,805
36,726
1,610,133
﻿ Corporate (a), (d)
-
-
-
(7,434)
2,574
1,558
112,772
﻿
$ 2,338,518
$ (259,352)
$ 2,079,166
$ 711,304
$ 257,944
$ 241,277
$ 5,245,267
﻿
____________________
(a) Corporate functions include accounting, legal, tax, treasury, information technology, risk management, human resources, training and other administrative functions. Amounts reflected are net of allocations to the six operating segments. For the year ended December 31, 2016, amounts also include costs associated with the Progressive Waste acquisition.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1.
(d) Corporate assets include cash, net deferred tax assets, debt issuance costs, equity investments, and corporate facility leasehold improvements and equipment.
(e) Goodwill is included within total assets for each of the Company’s six operating segments. </t>
  </si>
  <si>
    <t>Changes in Goodwill by Reportable Segment</t>
  </si>
  <si>
    <t xml:space="preserve">The following table shows changes in goodwill during the years ended December 31, 2015 and 2016, by reportable segment:
﻿
﻿
﻿
Southern
Western
Eastern
Canada
Central
E&amp;P
Total
﻿ Balance as of December 31, 2014
$
-
$ 372,915
$ 392,423
$
-
$ 460,381
$ 468,070
$ 1,693,789
﻿ Goodwill transferred (a)
92,531
-
(39,705)
-
(52,826)
-
-
﻿ Goodwill acquired
3,179
905
106,814
-
8,865
21,059
140,822
﻿ Impairment loss
-
-
-
-
-
(411,786)
(411,786)
﻿ Balance as of December 31, 2015
95,710
373,820
459,532
-
416,420
77,343
1,422,825
﻿ Goodwill acquired
1,378,879
2,717
79,116
1,502,850
51,504
-
3,015,066
﻿ Impairment loss related to assets held for sale
(4,566)
-
(5,244)
-
-
-
(9,810)
﻿ Goodwill reclassified as assets held for sale
-
-
(244)
-
-
-
(244)
﻿ Impact of changes in foreign currency
-
-
-
(37,576)
-
-
(37,576)
﻿ Balance as of December 31, 2016
$ 1,470,023
$ 376,537
$ 533,160
$ 1,465,274
$ 467,924
$ 77,343
$ 4,390,261
____________________
(a) In June 2016, as a result of the Progressive Waste acquisition, described in Note 3, the Company realigned its reporting structure and changed its three geographic operating segments (Western, Central and Eastern) to five geographic operating segments (Southern, Western, Eastern, Canada and Central). Additionally, the Company realigned certain of the Company’s districts between operating segments. This realignment resulted in the reallocation of goodwill among its segments, which is reflected in the “Goodwill transferred” line item. </t>
  </si>
  <si>
    <t>Property and Equipment, Net Relating to Operations</t>
  </si>
  <si>
    <t xml:space="preserve">Property and equipment, net relating to operations in the United States and Canada are as follows:
﻿
﻿
December 31,
﻿
2016
2015
﻿ United States
$ 4,020,703
$ 2,738,288
﻿ Canada
717,352
-
﻿ Total
$ 4,738,055
$ 2,738,288
﻿ </t>
  </si>
  <si>
    <t>Reconciliation of Primary Measure of Segment Profitability to Income before Income Tax Provision</t>
  </si>
  <si>
    <t xml:space="preserve">A reconciliation of the Company’s primary measure of segment profitability (segment EBITDA) to Income (loss) before income tax provision in the Consolidated Statements of Net Income (Loss) is as follows:
﻿
﻿
Years ended December 31,
﻿
2016
2015
2014
﻿ Southern segment EBITDA
$ 163,320
$ 35,718
$ 32,539
﻿ Western segment EBITDA
315,708
290,937
258,126
﻿ Eastern segment EBITDA
193,361
119,668
104,224
﻿ Canada segment EBITDA
149,305
-
-
﻿ Central segment EBITDA
208,930
184,006
175,935
﻿ E&amp;P segment EBITDA
32,479
70,132
147,914
﻿ Subtotal reportable segments
1,063,103
700,461
718,738
﻿ Unallocated corporate overhead
(119,215)
1,933
(7,434)
﻿ Depreciation
(393,600)
(240,357)
(230,944)
﻿ Amortization of intangibles
(70,312)
(29,077)
(27,000)
﻿ Impairments and other operating items
(27,678)
(494,492)
(4,091)
﻿ Interest expense
(92,709)
(64,236)
(64,674)
﻿ Other income (expense), net
655
(518)
1,067
﻿ Foreign currency transaction gain
1,121
-
-
﻿ Income (loss) before income tax provision
$ 361,365
$ (126,286)
$ 385,662
﻿ </t>
  </si>
  <si>
    <t>Total Reported Revenues by Service Line</t>
  </si>
  <si>
    <t xml:space="preserve">The following tables reflect a breakdown of the Company’s revenue and inter-company eliminations for the periods indicated:
﻿
﻿
Year Ended December 31, 2016
﻿
Revenue
Intercompany Revenue
Reported Revenue
% of Reported Revenue
﻿ Solid waste collection
$ 2,359,813
$ (7,766)
$ 2,352,047
69.7%
﻿ Solid waste disposal and transfer
1,155,410
(443,022)
712,388
21.1
﻿ Solid waste recycling
92,456
(6,941)
85,515
2.5
﻿ E&amp;P waste treatment, recovery and disposal
132,286
(12,086)
120,200
3.6
﻿ Intermodal and other
106,363
(650)
105,713
3.1
﻿ Total
$ 3,846,328
$ (470,465)
$ 3,375,863
100.0%
﻿
﻿
﻿
Year Ended December 31, 2015
﻿
Revenue
Intercompany Revenue
Reported Revenue
% of Reported Revenue
﻿ Solid waste collection
$ 1,378,679
$ (4,623)
$ 1,374,056
64.9%
﻿ Solid waste disposal and transfer
670,369
(255,200)
415,169
19.6
﻿ Solid waste recycling
47,292
(924)
46,368
2.2
﻿ E&amp;P waste treatment, recovery and disposal
228,529
(13,156)
215,373
10.2
﻿ Intermodal and other
66,321
-
66,321
3.1
﻿ Total
$ 2,391,190
$ (273,903)
$ 2,117,287
100.0%
﻿
﻿
﻿
Year Ended December 31, 2014
﻿
Revenue
Intercompany Revenue
Reported Revenue
% of Reported Revenue
﻿ Solid waste collection
$ 1,289,906
$ (3,593)
$ 1,286,313
61.9%
﻿ Solid waste disposal and transfer
617,161
(235,851)
381,310
18.3
﻿ Solid waste recycling
58,226
(2,118)
56,108
2.7
﻿ E&amp;P waste treatment, recovery and disposal
326,934
(16,862)
310,072
14.9
﻿ Intermodal and other
46,291
(928)
45,363
2.2
﻿ Total
$ 2,338,518
$ (259,352)
$ 2,079,166
100.0%
﻿ </t>
  </si>
  <si>
    <t>Net Income (Loss) Per Share Information (Tables)</t>
  </si>
  <si>
    <t>Basic and Diluted Net Income (Loss) Per Common Share</t>
  </si>
  <si>
    <t xml:space="preserve">The following table sets forth the calculation of the numerator and denominator used in the computation of basic and diluted net income (loss) per common share attributable to the Company’s shareholders for the years ended December 31, 2016, 2015 and 2014:
﻿
﻿
Years Ended December 31,
﻿
2016
2015
2014
Numerator:
﻿ Net income (loss) attributable to Waste Connections for basic and diluted earnings per share
$ 246,540
$ (95,764)
$ 232,525
Denominator:
﻿ Basic shares outstanding
153,550,008
123,491,931
124,215,346
﻿ Dilutive effect of options and warrants
35,119
-
90,334
﻿ Dilutive effect of restricted share units
469,204
-
481,741
﻿ Diluted shares outstanding
154,054,331
123,491,931
124,787,421
﻿ </t>
  </si>
  <si>
    <t>Employee Benefit Plans (Tables)</t>
  </si>
  <si>
    <t>Multiemployer Pension Plan</t>
  </si>
  <si>
    <t xml:space="preserve">The Company’s participation in multiemployer pension plans is summarized as follows:
﻿
﻿
EIN/Pension Plan
Pension Protection Act Zone Status (a)
Company Contributions
Expiration Date of
Plan Name
Number/ Registration Number
2016
2015
FIP/RP Status (a),(b)
2016
2015
2014
Collective Bargaining Agreement
﻿ Western Conference of Teamsters Pension Trust
91-6145047 - 001
Green
Green
Not applicable
$ 3,420
$ 4,314
$ 3,852
6/30/16 to 12/31/19
﻿ Locals 302 &amp; 612 of the IOUE - Employers Construction Industry Retirement Plan
91-6028571 - 001
Green
Green
Not applicable
252
242
226
9/30/19
﻿ International Union of Operating Engineers Pension Trust
85512-1
Green
N ot applicable
Not applicable
120
-
-
3/31/2017 to 3/31/2021
﻿ Multi-Sector Pension Plan
1085653
Green
N ot applicable
Not applicable
112
-
-
3/31/2016
﻿ Local 813 Pension Trust Fund
13-1975659 - 001
Critical
N ot applicable
Implemented
86
-
-
11/30/2019
﻿ Midwest Operating Engineers Pension Plan
36 - 6140097 - 001
Yellow
Yellow
Implemented
11
-
-
10/31/2020
﻿
$ 4,001
$ 4,556
$ 4,078
﻿
______________________
(a)
The most recent Pension Protection Act zone status available in 2016 and 2015 is for the plans’ years ended December 31, 2015 and 2014 ,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16 and 2015. </t>
  </si>
  <si>
    <t>Selected Quarterly Financial Data (Tables)</t>
  </si>
  <si>
    <t>Consolidated Quarterly Results of Operations</t>
  </si>
  <si>
    <t xml:space="preserve">The following table summarizes the unaudited consolidated quarterly results of operations for 2016:
﻿
﻿
First Quarter
Second Quarter
Third Quarter
Fourth Quarter
Revenues
$ 514,680
$ 727,639
$ 1,084,922
$ 1,048,622
Operating income
90,979
63,495
158,666
139,157
Net income
45,017
27,720
88,881
85,703
Net income attributable to Waste Connections
44,842
27,489
88,617
85,592
Basic income per common share attributable to Waste Connections’ common shareholders
0.37
0.20
0.51
0.49
Diluted income per common share attributable to Waste Connections’ common shareholders
0.36
0.20
0.50
0.49
﻿
The following table summarizes the unaudited consolidated quarterly results of operations for 2015:
﻿
﻿
First Quarter
Second Quarter
Third Quarter
Fourth Quarter
Revenues
$ 506,100
$ 531,312
$ 547,938
$ 531,937
Operating income (loss)
101,865
110,024
(375,152)
101,730
Net income (loss)
52,081
57,641
(256,805)
52,388
Net income (loss) attributable to Waste Connections
51,824
57,360
(257,009)
52,061
Basic income (loss) per common share attributable to Waste Connections’ common shareholders
0.42
0.46
(2.08)
0.42
Diluted income (loss) per common share attributable to Waste Connections’ common shareholders
0.42
0.46
(2.08)
0.42
﻿
﻿
﻿ </t>
  </si>
  <si>
    <t>Organization, Business and Summary of Significant Accounting Policies (Narrative) (Detail) $ / shares in Units, $ in Thousands</t>
  </si>
  <si>
    <t>3 Months Ended</t>
  </si>
  <si>
    <t>6 Months Ended</t>
  </si>
  <si>
    <t>7 Months Ended</t>
  </si>
  <si>
    <t>Sep. 30, 2015USD ($)</t>
  </si>
  <si>
    <t>Dec. 31, 2015USD ($)</t>
  </si>
  <si>
    <t>Dec. 31, 2016USD ($)agreement$ / shares</t>
  </si>
  <si>
    <t>Dec. 31, 2016USD ($)segmentagreement$ / shares</t>
  </si>
  <si>
    <t>Dec. 31, 2015USD ($)segment</t>
  </si>
  <si>
    <t>Dec. 31, 2014USD ($)</t>
  </si>
  <si>
    <t>Jun. 01, 2016USD ($)</t>
  </si>
  <si>
    <t>Organization And Summary Of Significant Accounting Policies [Line Items]</t>
  </si>
  <si>
    <t>Discount rate for purposes of computing layers for final capping, closure and post-closure obligations</t>
  </si>
  <si>
    <t>4.75%</t>
  </si>
  <si>
    <t>Inflation rate for purposes of computing layers for final capping, closure and post-closure obligations</t>
  </si>
  <si>
    <t>2.50%</t>
  </si>
  <si>
    <t>Life of Company's owned landfills and landfills operated under life of site operating agreements min range</t>
  </si>
  <si>
    <t>1 year</t>
  </si>
  <si>
    <t>Life of Company's owned landfills and landfills operated under life of site operating agreements max range</t>
  </si>
  <si>
    <t>183 years</t>
  </si>
  <si>
    <t>Average remaining landfill life based on permitted capacity, projected annual disposal volumes and probable expansion capacity</t>
  </si>
  <si>
    <t>33 years</t>
  </si>
  <si>
    <t>Restricted asset balance for purposes of securing our performance of future final capping, closure and post-closure obligations</t>
  </si>
  <si>
    <t>Cell processing reserve, current</t>
  </si>
  <si>
    <t>Cell processing reserve, noncurrent</t>
  </si>
  <si>
    <t>Perpetual revenue growth rate</t>
  </si>
  <si>
    <t>3.40%</t>
  </si>
  <si>
    <t>Weighted average cost of capital</t>
  </si>
  <si>
    <t>6.20%</t>
  </si>
  <si>
    <t>Number of operating segments | segment</t>
  </si>
  <si>
    <t>Number of reportable segments | segment</t>
  </si>
  <si>
    <t>Number of reporting units | segment</t>
  </si>
  <si>
    <t>Goodwill write-down</t>
  </si>
  <si>
    <t>Forecasts period used for discounted cash flow analyses</t>
  </si>
  <si>
    <t>10 years</t>
  </si>
  <si>
    <t>Property and equipment</t>
  </si>
  <si>
    <t>Number of interest rate swap agreements | agreement</t>
  </si>
  <si>
    <t>Liabilities incurred</t>
  </si>
  <si>
    <t>Number of fuel hedge agreements | agreement</t>
  </si>
  <si>
    <t>Contractual life of warrants</t>
  </si>
  <si>
    <t>5 years</t>
  </si>
  <si>
    <t>Share-based compensation expense</t>
  </si>
  <si>
    <t>Share-based compensation expense, net of taxes</t>
  </si>
  <si>
    <t>Advertising costs</t>
  </si>
  <si>
    <t>Accrual for self insured liabilities</t>
  </si>
  <si>
    <t>Self-insurance expense</t>
  </si>
  <si>
    <t>Deferred tax asset, current</t>
  </si>
  <si>
    <t>Accounting Standards Update 2016-09[Member]</t>
  </si>
  <si>
    <t>Excess tax benefits associated with equity-based compensation</t>
  </si>
  <si>
    <t>Cumulative effect adjustment to Retained Earnings</t>
  </si>
  <si>
    <t>Minimum [Member]</t>
  </si>
  <si>
    <t>Expected term of related agreements</t>
  </si>
  <si>
    <t>Maximum [Member]</t>
  </si>
  <si>
    <t>56 years</t>
  </si>
  <si>
    <t>Ineffectiveness recognized on hedge</t>
  </si>
  <si>
    <t>Assumed forfeiture rate</t>
  </si>
  <si>
    <t>8.00%</t>
  </si>
  <si>
    <t>Unrecognized compensation cost related to unvested awards</t>
  </si>
  <si>
    <t>Restriced stock unit awards, vesting final year</t>
  </si>
  <si>
    <t>Weighted average remaining vesting period</t>
  </si>
  <si>
    <t>Share-based compensation liability</t>
  </si>
  <si>
    <t>Restricted Stock Units (RSUs) [Member] | Minimum [Member] | Progressive Waste Plans [Member]</t>
  </si>
  <si>
    <t>1 month</t>
  </si>
  <si>
    <t>Restricted Stock Units (RSUs) [Member] | Maximum [Member] | Progressive Waste Plans [Member]</t>
  </si>
  <si>
    <t>Award vesting period</t>
  </si>
  <si>
    <t>3 years</t>
  </si>
  <si>
    <t>2 years 1 month 24 days</t>
  </si>
  <si>
    <t>1 year 4 months 24 days</t>
  </si>
  <si>
    <t>Performance Shares [Member] | Progressive Waste Plans [Member]</t>
  </si>
  <si>
    <t>Weighted average share price | $ / shares</t>
  </si>
  <si>
    <t>Performance Shares [Member] | Executive Officer [Member]</t>
  </si>
  <si>
    <t>Vesting period of award</t>
  </si>
  <si>
    <t>Performance Shares [Member] | Officer [Member]</t>
  </si>
  <si>
    <t>4 years</t>
  </si>
  <si>
    <t>Performance Shares [Member] | Minimum [Member]</t>
  </si>
  <si>
    <t>Performance Shares [Member] | Minimum [Member] | Progressive Waste Plans [Member]</t>
  </si>
  <si>
    <t>Performance Shares [Member] | Maximum [Member] | Progressive Waste Plans [Member]</t>
  </si>
  <si>
    <t>2 years</t>
  </si>
  <si>
    <t>Employee Stock Option [Member] | Minimum [Member] | Progressive Waste Plans [Member]</t>
  </si>
  <si>
    <t>1 year 18 days</t>
  </si>
  <si>
    <t>Employee Stock Option [Member] | Maximum [Member] | Progressive Waste Plans [Member]</t>
  </si>
  <si>
    <t>9 months</t>
  </si>
  <si>
    <t>3 years 3 months 18 days</t>
  </si>
  <si>
    <t>Western [Member]</t>
  </si>
  <si>
    <t>Indefinite-lived intangible asset write-down</t>
  </si>
  <si>
    <t>Central [Member]</t>
  </si>
  <si>
    <t>Eastern [Member]</t>
  </si>
  <si>
    <t>Southern [Member]</t>
  </si>
  <si>
    <t>Canada [Member]</t>
  </si>
  <si>
    <t>Exploration and Production [Member]</t>
  </si>
  <si>
    <t>Impairment charges</t>
  </si>
  <si>
    <t>Fair value discount rate</t>
  </si>
  <si>
    <t>11.60%</t>
  </si>
  <si>
    <t>12.00%</t>
  </si>
  <si>
    <t>Carrying value in excess of fair value amount</t>
  </si>
  <si>
    <t>Exploration and Production [Member] | Accounting Standards Update 2017-04 [Member]</t>
  </si>
  <si>
    <t>Organization, Business and Summary of Significant Accounting Policies (Property Plant and Equipment Estimated Useful Lives) (Detail)</t>
  </si>
  <si>
    <t>Buildings | Minimum [Member]</t>
  </si>
  <si>
    <t>Property Plant and Equipment Estimated Useful Lives [Line Items]</t>
  </si>
  <si>
    <t>Property, Plant and Equipment</t>
  </si>
  <si>
    <t>Buildings | Maximum [Member]</t>
  </si>
  <si>
    <t>20 years</t>
  </si>
  <si>
    <t>Land and Leasehold Improvements | Minimum [Member]</t>
  </si>
  <si>
    <t>Land and Leasehold Improvements | Maximum [Member]</t>
  </si>
  <si>
    <t>Machinery and Equipment | Minimum [Member]</t>
  </si>
  <si>
    <t>Machinery and Equipment | Maximum [Member]</t>
  </si>
  <si>
    <t>12 years</t>
  </si>
  <si>
    <t>Rolling Stock | Minimum [Member]</t>
  </si>
  <si>
    <t>Rolling Stock | Maximum [Member]</t>
  </si>
  <si>
    <t>Containers | Minimum [Member]</t>
  </si>
  <si>
    <t>Containers | Maximum [Member]</t>
  </si>
  <si>
    <t>Organization, Business and Summary of Significant Accounting Policies (Reconciliation of Final Capping, Closure and Post-Closure Liability Balance) (Detail) - USD ($) $ in Thousands</t>
  </si>
  <si>
    <t>Final capping, closure and post-closure liability at the beginning of the period</t>
  </si>
  <si>
    <t>Adjustments to final capping, closure and post-closure liabilities</t>
  </si>
  <si>
    <t>Accretion expense associated with landfill obligations</t>
  </si>
  <si>
    <t>Closure payments</t>
  </si>
  <si>
    <t>Assumption of closure liabilities from acquisitions</t>
  </si>
  <si>
    <t>Final capping, closure and post-closure liability at the end of the period</t>
  </si>
  <si>
    <t>Organization, Business and Summary of Significant Accounting Policies (Carrying Values and Fair Values of Debt Instruments) (Detail) - USD ($) $ in Thousands</t>
  </si>
  <si>
    <t>Debt Instrument [Line Items]</t>
  </si>
  <si>
    <t>Carrying value of senior notes</t>
  </si>
  <si>
    <t>Senior Notes due 2016 [Member] | Senior Notes [Member]</t>
  </si>
  <si>
    <t>Fair value of senior notes</t>
  </si>
  <si>
    <t>Interest rate of senior notes</t>
  </si>
  <si>
    <t>3.30%</t>
  </si>
  <si>
    <t>Senior note year due</t>
  </si>
  <si>
    <t>Senior Notes due 2018 [Member] | Senior Notes [Member]</t>
  </si>
  <si>
    <t>4.00%</t>
  </si>
  <si>
    <t>Senior Notes due 2019 [Member] | Senior Notes [Member]</t>
  </si>
  <si>
    <t>5.25%</t>
  </si>
  <si>
    <t>Senior Notes due 2021 [Member] | Senior Notes [Member]</t>
  </si>
  <si>
    <t>4.64%</t>
  </si>
  <si>
    <t>New Senior Notes due 2021 [Member] | Senior Notes [Member]</t>
  </si>
  <si>
    <t>2.39%</t>
  </si>
  <si>
    <t>Senior Notes due 2022 [Member] | Senior Notes [Member]</t>
  </si>
  <si>
    <t>3.09%</t>
  </si>
  <si>
    <t>Senior Notes due 2023 [Member] | Senior Notes [Member]</t>
  </si>
  <si>
    <t>2.75%</t>
  </si>
  <si>
    <t>Senior Notes due 2025 [Member] | Senior Notes [Member]</t>
  </si>
  <si>
    <t>3.41%</t>
  </si>
  <si>
    <t>Senior Notes due 2026 [Member] | Senior Notes [Member]</t>
  </si>
  <si>
    <t>3.03%</t>
  </si>
  <si>
    <t>Tax-Exempt Bonds [Member]</t>
  </si>
  <si>
    <t>Notes Payable to Sellers and Other Third Parties [Member] | Senior Notes [Member]</t>
  </si>
  <si>
    <t>Senior Notes are classified as Level 2 within the fair value hierarchy.  Fair value is based on quotes of bonds with similar ratings in similar industries.</t>
  </si>
  <si>
    <t>Organization, Business and Summary of Significant Accounting Policies (Company's Derivative Instruments of Interest Rate Swaps) (Detail) $ in Thousands</t>
  </si>
  <si>
    <t>Dec. 31, 2016USD ($)</t>
  </si>
  <si>
    <t>Interest Rate Swap One [Member]</t>
  </si>
  <si>
    <t>Derivative [Line Items]</t>
  </si>
  <si>
    <t>Date entered</t>
  </si>
  <si>
    <t>2011-12</t>
  </si>
  <si>
    <t>Notional amount</t>
  </si>
  <si>
    <t>Fixed interest rate paid</t>
  </si>
  <si>
    <t>1.60%</t>
  </si>
  <si>
    <t>Decription of variable rate basis</t>
  </si>
  <si>
    <t>1-month LIBOR</t>
  </si>
  <si>
    <t>Effective date</t>
  </si>
  <si>
    <t>2014-02</t>
  </si>
  <si>
    <t>Expiration date</t>
  </si>
  <si>
    <t>2017-02</t>
  </si>
  <si>
    <t>Interest Rate Swap Two [Member]</t>
  </si>
  <si>
    <t>2014-04</t>
  </si>
  <si>
    <t>1.80%</t>
  </si>
  <si>
    <t>2014-07</t>
  </si>
  <si>
    <t>2019-07</t>
  </si>
  <si>
    <t>Interest Rate Swap Three [Member]</t>
  </si>
  <si>
    <t>2014-05</t>
  </si>
  <si>
    <t>2.344%</t>
  </si>
  <si>
    <t>2015-10</t>
  </si>
  <si>
    <t>2020-10</t>
  </si>
  <si>
    <t>Interest Rate Swap Four [Member]</t>
  </si>
  <si>
    <t>2.326%</t>
  </si>
  <si>
    <t>Interest Rate Swap Five [Member]</t>
  </si>
  <si>
    <t>2.35%</t>
  </si>
  <si>
    <t>Interest Rate Swap Six [Member]</t>
  </si>
  <si>
    <t>Interest Rate Swap Seven [Member]</t>
  </si>
  <si>
    <t>2016-04</t>
  </si>
  <si>
    <t>1.00%</t>
  </si>
  <si>
    <t>2020-02</t>
  </si>
  <si>
    <t>Interest Rate Swap Eight [Member]</t>
  </si>
  <si>
    <t>2016-06</t>
  </si>
  <si>
    <t>0.85%</t>
  </si>
  <si>
    <t>Interest Rate Swap Nine [Member]</t>
  </si>
  <si>
    <t>0.95%</t>
  </si>
  <si>
    <t>2018-01</t>
  </si>
  <si>
    <t>2021-01</t>
  </si>
  <si>
    <t>Interest Rate Swap Ten [Member]</t>
  </si>
  <si>
    <t>Interest Rate Swap Eleven [Member]</t>
  </si>
  <si>
    <t>2016-07</t>
  </si>
  <si>
    <t>0.90%</t>
  </si>
  <si>
    <t>Interest Rate Swap Twelve [Member]</t>
  </si>
  <si>
    <t>0.89%</t>
  </si>
  <si>
    <t>Plus applicable margin.</t>
  </si>
  <si>
    <t>Organization, Business and Summary of Significant Accounting Policies (Company's Derivative Instruments of Fuel Hedge Agreements) (Detail) - Fuel [Member]</t>
  </si>
  <si>
    <t>Dec. 31, 2016gal / M$ / gal</t>
  </si>
  <si>
    <t>Fuel Hedge Agreement One [Member]</t>
  </si>
  <si>
    <t>2015-05</t>
  </si>
  <si>
    <t>Notional amount (in gallons per month) | gal / M</t>
  </si>
  <si>
    <t>Diesel rate paid fixed (per gallon) | $ / gal</t>
  </si>
  <si>
    <t>Diesel rate received variable</t>
  </si>
  <si>
    <t>DOE Diesel Fuel Index*</t>
  </si>
  <si>
    <t>2016-01</t>
  </si>
  <si>
    <t>2017-12</t>
  </si>
  <si>
    <t>Fuel Hedge Agreement Two [Member]</t>
  </si>
  <si>
    <t>Fuel Hedge Agreement Three [Member]</t>
  </si>
  <si>
    <t>2017-01</t>
  </si>
  <si>
    <t>Fuel Hedge Agreement Four [Member]</t>
  </si>
  <si>
    <t>2018-12</t>
  </si>
  <si>
    <t>If the national U.S. on-highway average price for a gallon of diesel fuel ("average price"), as published by the Department of Energy ("DOE"), exceeds the contract price per gallon, the Company receives the difference between the average price and the contract price (multiplied by the notional number of gallons) from the counterparty.  If the average price is less than the contract price per gallon, the Company pays the difference to the counterparty.</t>
  </si>
  <si>
    <t>Organization, Business and Summary of Significant Accounting Policies (Fair Values of Derivative Instruments Designated as Cash Flow Hedges) (Detail) - USD ($) $ in Thousands</t>
  </si>
  <si>
    <t>Derivatives, Fair Value [Line Items]</t>
  </si>
  <si>
    <t>Derivatives designated as cash flow hedges, asset derivatives</t>
  </si>
  <si>
    <t>Derivatives designated as cash flow hedges, liability derivatives</t>
  </si>
  <si>
    <t>Interest Rate Swap [Member] | Accrued Liabilities [Member]</t>
  </si>
  <si>
    <t>Interest Rate Swap [Member] | Other Long-term Liabilities [Member]</t>
  </si>
  <si>
    <t>Interest Rate Swap [Member] | Prepaid Expenses and Other Current Assets [Member]</t>
  </si>
  <si>
    <t>Interest Rate Swap [Member] | Other Assets [Member]</t>
  </si>
  <si>
    <t>Fuel [Member] | Commodity Contract [Member] | Accrued Liabilities [Member]</t>
  </si>
  <si>
    <t>[2]</t>
  </si>
  <si>
    <t>Fuel [Member] | Commodity Contract [Member] | Other Long-term Liabilities [Member]</t>
  </si>
  <si>
    <t>Fuel [Member] | Commodity Contract [Member] | Prepaid Expenses and Other Current Assets [Member]</t>
  </si>
  <si>
    <t>Fuel [Member] | Commodity Contract [Member] | Other Assets [Member]</t>
  </si>
  <si>
    <t>Represents the estimated amount of the existing unrealized gains and losses, respectively, on interest rate swaps as of December 31, 2016 (based on the interest rate yield curve at that date), included in AOCL expected to be reclassified into pre-tax earnings within the next 12 months.  The actual amounts reclassified into earnings are dependent on future movements in interest rates.</t>
  </si>
  <si>
    <t>Represents the estimated amount of the existing unrealized gains and losses, respectively, on fuel hedges as of December 31, 2016 (based on the forward DOE diesel fuel index curve at that date), included in AOCL expected to be reclassified into pre-tax earnings within the next 12 months.  The actual amounts reclassified into earnings are dependent on future movements in diesel fuel prices.</t>
  </si>
  <si>
    <t>Organization, Business and Summary of Significant Accounting Policies (Impact of Cash Flow Hedges on Results of Operations, Comprehensive Income and Accumulated Other Comprehensive Loss) (Detail) - Cash Flow Hedging - USD ($) $ in Thousands</t>
  </si>
  <si>
    <t>Derivative Instruments, Gain (Loss) [Line Items]</t>
  </si>
  <si>
    <t>Amount of gain or (loss) recognized as AOCL on derivatives, net of tax (effective portion)</t>
  </si>
  <si>
    <t>Amount of (gain) or loss reclassified from AOCL into earnings, net of tax (effective portion)</t>
  </si>
  <si>
    <t>[2],[3]</t>
  </si>
  <si>
    <t>Interest Expense [Member]</t>
  </si>
  <si>
    <t>Cost of Operations [Member]</t>
  </si>
  <si>
    <t>In accordance with the derivatives and hedging guidance, the effective portions of the changes in fair values of interest rate swaps and fuel hedges have been recorded in equity as a component of AOCL.  As the critical terms of the interest rate swaps match the underlying debt being hedged, no ineffectiveness is recognized on these swaps and, therefore, all unrealized changes in fair value are recorded in AOCL.  Because changes in the actual price of diesel fuel and changes in the DOE index price do not offset exactly each reporting period, the Company assesses whether the fuel hedges are highly effective using the cumulative dollar offset approach.</t>
  </si>
  <si>
    <t>Amounts reclassified from AOCL into earnings related to realized gains and losses on interest rate swaps are recognized when interest payments or receipts occur related to the swap contracts, which correspond to when interest payments are made on the Company's hedged debt.</t>
  </si>
  <si>
    <t>[3]</t>
  </si>
  <si>
    <t>Amounts reclassified from AOCL into earnings related to realized gains and losses on the fuel hedges are recognized when settlement payments or receipts occur related to the hedge contracts, which correspond to when the underlying fuel is consumed.</t>
  </si>
  <si>
    <t>Organization, Business and Summary of Significant Accounting Policies (Fair Value Assumptions) (Details)</t>
  </si>
  <si>
    <t>Expected remaining life</t>
  </si>
  <si>
    <t>Progressive Waste Plans [Member] | Restricted Stock Units (RSUs) [Member]</t>
  </si>
  <si>
    <t>Annual dividend rate</t>
  </si>
  <si>
    <t>0.92%</t>
  </si>
  <si>
    <t>Progressive Waste Plans [Member] | Employee Stock Option [Member]</t>
  </si>
  <si>
    <t>Share volatility, minimum</t>
  </si>
  <si>
    <t>10.35%</t>
  </si>
  <si>
    <t>Share volatility, maximum</t>
  </si>
  <si>
    <t>32.92%</t>
  </si>
  <si>
    <t>Minimum [Member] | Progressive Waste Plans [Member] | Restricted Stock Units (RSUs) [Member]</t>
  </si>
  <si>
    <t>Minimum [Member] | Progressive Waste Plans [Member] | Employee Stock Option [Member]</t>
  </si>
  <si>
    <t>Discount rate</t>
  </si>
  <si>
    <t>Maximum [Member] | Progressive Waste Plans [Member] | Restricted Stock Units (RSUs) [Member]</t>
  </si>
  <si>
    <t>Maximum [Member] | Progressive Waste Plans [Member] | Employee Stock Option [Member]</t>
  </si>
  <si>
    <t>1.66%</t>
  </si>
  <si>
    <t>Acquisitions (Narrative) (Detail) $ / shares in Units, $ in Thousands</t>
  </si>
  <si>
    <t>Jun. 02, 2016USD ($)shares</t>
  </si>
  <si>
    <t>Nov. 30, 2015USD ($)territoryproperty</t>
  </si>
  <si>
    <t>Mar. 31, 2015USD ($)</t>
  </si>
  <si>
    <t>Jan. 31, 2015USD ($)territory</t>
  </si>
  <si>
    <t>Oct. 31, 2014USD ($)</t>
  </si>
  <si>
    <t>Sep. 30, 2014USD ($)</t>
  </si>
  <si>
    <t>Mar. 31, 2014USD ($)</t>
  </si>
  <si>
    <t>Sep. 30, 2016USD ($)</t>
  </si>
  <si>
    <t>Jun. 30, 2016USD ($)</t>
  </si>
  <si>
    <t>Mar. 31, 2016USD ($)</t>
  </si>
  <si>
    <t>Jun. 30, 2015USD ($)</t>
  </si>
  <si>
    <t>Dec. 31, 2016USD ($)entity</t>
  </si>
  <si>
    <t>Dec. 31, 2015USD ($)entity</t>
  </si>
  <si>
    <t>Dec. 31, 2014USD ($)entity</t>
  </si>
  <si>
    <t>Jun. 01, 2016USD ($)$ / shares</t>
  </si>
  <si>
    <t>Business Acquisition [Line Items]</t>
  </si>
  <si>
    <t>Cash consideration, net of cash acquired</t>
  </si>
  <si>
    <t>Increase in goodwill</t>
  </si>
  <si>
    <t>Decrease in property and equipment</t>
  </si>
  <si>
    <t>Acquisition related costs</t>
  </si>
  <si>
    <t>Number of individual businesses acquired that are not specifically described | entity</t>
  </si>
  <si>
    <t>Contingent consideration</t>
  </si>
  <si>
    <t>Decrease in contingent consideration</t>
  </si>
  <si>
    <t>Income before income tax provision</t>
  </si>
  <si>
    <t>Goodwill expected to be deductible for tax purposes</t>
  </si>
  <si>
    <t>Goodwill acquired</t>
  </si>
  <si>
    <t>Trade receivables acquired in business combination gross contractual amount</t>
  </si>
  <si>
    <t>Trade receivables acquired In business combination expected to be uncollectible amount</t>
  </si>
  <si>
    <t>Fair value of acquired working capital is provisional | entity</t>
  </si>
  <si>
    <t>Contracts [Member]</t>
  </si>
  <si>
    <t>Decrease in intangible assets</t>
  </si>
  <si>
    <t>Customer Lists [Member]</t>
  </si>
  <si>
    <t>Dunn &amp; Company LLC [Member]</t>
  </si>
  <si>
    <t>Contingent consideration payable period</t>
  </si>
  <si>
    <t>Dunn &amp; Company LLC [Member] | Maximum [Member]</t>
  </si>
  <si>
    <t>2.70%</t>
  </si>
  <si>
    <t>Dunn &amp; Company LLC [Member] | Minimum [Member]</t>
  </si>
  <si>
    <t>2.40%</t>
  </si>
  <si>
    <t>Shale Gas [Member]</t>
  </si>
  <si>
    <t>Number of E&amp;P waste stream treatment and recycling operations acquired | territory</t>
  </si>
  <si>
    <t>DNCS [Member]</t>
  </si>
  <si>
    <t>Long-term note payment period</t>
  </si>
  <si>
    <t>Total future cash payments</t>
  </si>
  <si>
    <t>DNCS [Member] | First 10 Years [Member]</t>
  </si>
  <si>
    <t>Annual principal payment</t>
  </si>
  <si>
    <t>DNCS [Member] | Years 11 Through 20 [Member]</t>
  </si>
  <si>
    <t>Screwbean Landfill, LLC [Member] | Dunn &amp; Company LLC [Member]</t>
  </si>
  <si>
    <t>Rumsey Environmental LLC [Member]</t>
  </si>
  <si>
    <t>2.80%</t>
  </si>
  <si>
    <t>Rumsey Environmental LLC [Member] | Maximum [Member]</t>
  </si>
  <si>
    <t>Section 18 [Member]</t>
  </si>
  <si>
    <t>5.20%</t>
  </si>
  <si>
    <t>Section 18 [Member] | Maximum [Member]</t>
  </si>
  <si>
    <t>Section 18 [Member] | Minimum [Member]</t>
  </si>
  <si>
    <t>Issuance of common shares to acquire Progressive Waste, shares | shares</t>
  </si>
  <si>
    <t>Closing price per share | $ / shares</t>
  </si>
  <si>
    <t>2.00%</t>
  </si>
  <si>
    <t>Contingent payable fair value</t>
  </si>
  <si>
    <t>Progressive Waste Solutions Ltd. [Member] | Maximum [Member]</t>
  </si>
  <si>
    <t>Progressive Waste Solutions Ltd. [Member] | Waste Connections, Inc. [Member]</t>
  </si>
  <si>
    <t>Stockholders equity stock conversion ratio</t>
  </si>
  <si>
    <t>Percentage of combined company owned</t>
  </si>
  <si>
    <t>70.00%</t>
  </si>
  <si>
    <t>Progressive Waste Solutions Ltd. [Member] | Progressive Waste [Member]</t>
  </si>
  <si>
    <t>30.00%</t>
  </si>
  <si>
    <t>Other Acquisition [Member]</t>
  </si>
  <si>
    <t>Number of immaterial businesses acquired in period | entity</t>
  </si>
  <si>
    <t>Rock River Environmental Services Inc [Member]</t>
  </si>
  <si>
    <t>Number Of Transfer Stations Acquired | property</t>
  </si>
  <si>
    <t>Number of compost facilities acquired | property</t>
  </si>
  <si>
    <t>Number of landfills acquired | property</t>
  </si>
  <si>
    <t>Number of counties that operations were acquired in | territory</t>
  </si>
  <si>
    <t>Number Of Recycling Facilities Acquired | property</t>
  </si>
  <si>
    <t>Number Of Collection Operations Acquired | property</t>
  </si>
  <si>
    <t>Debt [Member]</t>
  </si>
  <si>
    <t>Debt [Member] | Progressive Waste Solutions Ltd. [Member]</t>
  </si>
  <si>
    <t>Debt [Member] | Progressive Waste Solutions Ltd. [Member] | Credit Agreement [Member]</t>
  </si>
  <si>
    <t>Tax-Exempt Bonds [Member] | Progressive Waste Solutions Ltd. [Member]</t>
  </si>
  <si>
    <t>Other Long-term Liabilities [Member] | Progressive Waste Solutions Ltd. [Member]</t>
  </si>
  <si>
    <t>Contingent Consideration [Member]</t>
  </si>
  <si>
    <t>Increase in contingent consideration</t>
  </si>
  <si>
    <t>Increase in deferred income taxes</t>
  </si>
  <si>
    <t>Deferred Income Taxes [Member]</t>
  </si>
  <si>
    <t>Acquisitions (Summary of Consideration Transferred to Acquire Businesses and Amounts of Identifiable Assets Acquired, Liabilities Assumed and Noncontrolling Interests) (Detail) - USD ($) $ in Thousands</t>
  </si>
  <si>
    <t>Jun. 02, 2016</t>
  </si>
  <si>
    <t>Fair value of consideration transferred:</t>
  </si>
  <si>
    <t>Cash</t>
  </si>
  <si>
    <t>Notes issued to sellers</t>
  </si>
  <si>
    <t>Consideration transferred</t>
  </si>
  <si>
    <t>Recognized amounts of identifiable assets acquired and liabilities assumed associated with businesses acquired:</t>
  </si>
  <si>
    <t>Accounts receivable</t>
  </si>
  <si>
    <t>Indefinite-lived intangibles</t>
  </si>
  <si>
    <t>Other noncurrent assets</t>
  </si>
  <si>
    <t>Total identifiable net assets</t>
  </si>
  <si>
    <t>Accounts Payable and Accrued Liabilities [Member]</t>
  </si>
  <si>
    <t>Accounts payable and accrued liabilities</t>
  </si>
  <si>
    <t>Other Acquisition [Member] | Accounts Payable and Accrued Liabilities [Member]</t>
  </si>
  <si>
    <t>Other Acquisition [Member] | Contingent Consideration [Member]</t>
  </si>
  <si>
    <t>Shares issued</t>
  </si>
  <si>
    <t>Less: cash acquired</t>
  </si>
  <si>
    <t>Net fair value of consideration transferred</t>
  </si>
  <si>
    <t>Progressive Waste Solutions Ltd. [Member] | Restricted Assets [Member]</t>
  </si>
  <si>
    <t>Progressive Waste Solutions Ltd. [Member] | Accounts Payable and Accrued Liabilities [Member]</t>
  </si>
  <si>
    <t>Progressive Waste Solutions Ltd. [Member] | Debt [Member]</t>
  </si>
  <si>
    <t>Progressive Waste Solutions Ltd. [Member] | Contingent Consideration [Member]</t>
  </si>
  <si>
    <t>Long-Term Franchise Agreements and Contracts [Member]</t>
  </si>
  <si>
    <t>Intangibles</t>
  </si>
  <si>
    <t>Contracts [Member] | Progressive Waste Solutions Ltd. [Member]</t>
  </si>
  <si>
    <t>Customer Lists [Member] | Other Acquisition [Member]</t>
  </si>
  <si>
    <t>Customer Lists [Member] | Progressive Waste Solutions Ltd. [Member]</t>
  </si>
  <si>
    <t>Permits and Other [Member]</t>
  </si>
  <si>
    <t>Other Intangibles | Progressive Waste Solutions Ltd. [Member]</t>
  </si>
  <si>
    <t>Acquisitions (Pro Forma Results of Operations) (Details) - USD ($) $ / shares in Units, $ in Thousands</t>
  </si>
  <si>
    <t>Total revenue</t>
  </si>
  <si>
    <t>Net income</t>
  </si>
  <si>
    <t>Basic income per share</t>
  </si>
  <si>
    <t>Diluted income per share</t>
  </si>
  <si>
    <t>Assets Held for Sale (Assets and Liabilities Held for Sale) (Details) $ in Thousands</t>
  </si>
  <si>
    <t>Current assets held for sale:</t>
  </si>
  <si>
    <t>Other current assets</t>
  </si>
  <si>
    <t>Long-term assets held for sale:</t>
  </si>
  <si>
    <t>Other assets</t>
  </si>
  <si>
    <t>Current liabilities held for sale:</t>
  </si>
  <si>
    <t>Gain or loss recognized on assets held for sale</t>
  </si>
  <si>
    <t>Intangible Assets, Net (Narrative) (Detail)</t>
  </si>
  <si>
    <t>Long-term Franchise Agreements and Contracts</t>
  </si>
  <si>
    <t>Acquired Finite-Lived Intangible Assets [Line Items]</t>
  </si>
  <si>
    <t>Weighted average amortization period of acquired intangible assets</t>
  </si>
  <si>
    <t>15 years 6 months</t>
  </si>
  <si>
    <t>11 years 6 months</t>
  </si>
  <si>
    <t>Intangible Assets, Net (Intangible Assets Exclusive of Goodwill) (Detail) - USD ($) $ in Thousands</t>
  </si>
  <si>
    <t>Finite-Lived and Indefinite-Lived Intangible Assets [Line Items]</t>
  </si>
  <si>
    <t>Finite-lived intangible assets, gross carrying amount</t>
  </si>
  <si>
    <t>Intangible assets, exclusive of goodwill, gross</t>
  </si>
  <si>
    <t>Finite-lived intangible assets, accumulated amortization</t>
  </si>
  <si>
    <t>Intangible assets, accumulated impairment</t>
  </si>
  <si>
    <t>Finite-lived intangible assets, net carrying amount</t>
  </si>
  <si>
    <t>Intangible assets, net, exclusive of goodwill</t>
  </si>
  <si>
    <t>Indefinite-lived intangible assets, gross carrying amount</t>
  </si>
  <si>
    <t>Indefinite-lived intangible assets</t>
  </si>
  <si>
    <t>Solid Waste Collection and Transportation Permits</t>
  </si>
  <si>
    <t>Material Recycling Facility Permits</t>
  </si>
  <si>
    <t>Exploration and Production Facility Permits</t>
  </si>
  <si>
    <t>Intangible Assets, Net (Estimated Future Amortization Expense of Amortizable Intangible Assets) (Detail) $ in Thousands</t>
  </si>
  <si>
    <t>For the year ending December 31, 2017</t>
  </si>
  <si>
    <t>For the year ending December 31, 2018</t>
  </si>
  <si>
    <t>For the year ending December 31, 2019</t>
  </si>
  <si>
    <t>For the year ending December 31, 2020</t>
  </si>
  <si>
    <t>For the year ending December 31, 2021</t>
  </si>
  <si>
    <t>Property and Equipment, Net (Narrative) (Detail) - USD ($) $ in Thousands</t>
  </si>
  <si>
    <t>Property, Plant and Equipment [Line Items]</t>
  </si>
  <si>
    <t>Landfill Site Costs</t>
  </si>
  <si>
    <t>Landfill depletion expense</t>
  </si>
  <si>
    <t>Property and Equipment, Net (Property and Equipment) (Detail) - USD ($) $ in Thousands</t>
  </si>
  <si>
    <t>Property and equipment gross</t>
  </si>
  <si>
    <t>Less accumulated depreciation and depletion</t>
  </si>
  <si>
    <t>Property and equipment net</t>
  </si>
  <si>
    <t>Rolling Stock</t>
  </si>
  <si>
    <t>Land, Buildings and Improvements</t>
  </si>
  <si>
    <t>Containers</t>
  </si>
  <si>
    <t>Machinery and Equipment</t>
  </si>
  <si>
    <t>Construction in Progress</t>
  </si>
  <si>
    <t>Accrued Liabilities (Detail) - USD ($) $ in Thousands</t>
  </si>
  <si>
    <t>Insurance claims</t>
  </si>
  <si>
    <t>Payroll and payroll-related</t>
  </si>
  <si>
    <t>Interest payable</t>
  </si>
  <si>
    <t>Unrealized cash flow hedge losses</t>
  </si>
  <si>
    <t>Share-based compensation plan liability - current portion</t>
  </si>
  <si>
    <t>Cell processing reserve - current portion</t>
  </si>
  <si>
    <t>Environmental remediation reserve - current portion</t>
  </si>
  <si>
    <t>Long-Term Debt (Narrative) (Detail) - USD ($) $ in Thousands</t>
  </si>
  <si>
    <t>Dec. 31, 2013</t>
  </si>
  <si>
    <t>Long term debt</t>
  </si>
  <si>
    <t>Cash and cash equivalents</t>
  </si>
  <si>
    <t>Credit Agreement [Member]</t>
  </si>
  <si>
    <t>Credit facility</t>
  </si>
  <si>
    <t>Covenant decription</t>
  </si>
  <si>
    <t>as of the last day of each fiscal quarter, the ratio of (a) (i) Consolidated Total Funded Debt (as defined in the Credit Agreement) as of such date less (ii) the sum of cash and cash equivalents of the Company and its subsidiaries on a dollar-for-dollar basis as of such date in excess of $50,000 up to a maximum of $200,000 (such that the maximum amount of reduction pursuant to this calculation does not exceed $150,000) to (b) Consolidated EBITDA (as defined in the Credit Agreement), measured for the preceding 12 months (the "Leverage Ratio"), to not more than 3.50 to 1.00 (or 3.75 to 1.00 during material acquisition periods, subject to certain limitations).  The Credit Agreement also includes a financial covenant requiring the ratio of Consolidated EBIT (as defined in the Credit Agreement) to Consolidated Total Interest Expense (as defined in the Credit Agreement), in each case, measured for the preceding 12 months, (the "Interest Coverage Ratio") to be not less than 2.75 to 1.00.</t>
  </si>
  <si>
    <t>Covenant compliance</t>
  </si>
  <si>
    <t>As of December 31, 2016, the Company was in compliance with all applicable covenants in the Credit Agreement.</t>
  </si>
  <si>
    <t>Maturity date</t>
  </si>
  <si>
    <t>Jun. 1,
		2021</t>
  </si>
  <si>
    <t>Credit Agreement [Member] | Letter of Credit [Member]</t>
  </si>
  <si>
    <t>Credit Agreement [Member] | Revolving Credit Facility [Member]</t>
  </si>
  <si>
    <t>Credit Agreement [Member] | Term Loan Facility [Member]</t>
  </si>
  <si>
    <t>Credit Agreement [Member] | Minimum [Member]</t>
  </si>
  <si>
    <t>Required interest coverage ratio</t>
  </si>
  <si>
    <t>Credit Agreement [Member] | Maximum [Member]</t>
  </si>
  <si>
    <t>Required leverage ratio during material acquisition period</t>
  </si>
  <si>
    <t>Required leverage ratio</t>
  </si>
  <si>
    <t>Credit Agreement [Member] | Maximum [Member] | Swing Line Loans [Member]</t>
  </si>
  <si>
    <t>Swing line loans</t>
  </si>
  <si>
    <t>Prior Credit Agreement [Member]</t>
  </si>
  <si>
    <t>As of December 31, 2015 and through the date of termination of the 2015 Old Waste Connections Credit Agreement on June 1, 2016, Old Waste Connections was in compliance with all applicable covenants.</t>
  </si>
  <si>
    <t>Commitment fee</t>
  </si>
  <si>
    <t>0.15%</t>
  </si>
  <si>
    <t>Prior Credit Agreement [Member] | Letter of Credit [Member]</t>
  </si>
  <si>
    <t>Credit facility outstanding</t>
  </si>
  <si>
    <t>Revolving credit term loan maximum borrowing capacity</t>
  </si>
  <si>
    <t>Prior Credit Agreement [Member] | Revolving Credit Facility [Member]</t>
  </si>
  <si>
    <t>Prior Credit Agreement [Member] | Term Loan Facility [Member]</t>
  </si>
  <si>
    <t>Aggregate principal amount</t>
  </si>
  <si>
    <t>Prior Credit Agreement [Member] | Swing Line Loans [Member]</t>
  </si>
  <si>
    <t>2016 Master Note Purchase Agreement [Member]</t>
  </si>
  <si>
    <t>Maximum limit of aggregate principal amount of notes outstanding</t>
  </si>
  <si>
    <t>2016 Master Note Purchase Agreement [Member] | Minimum [Member]</t>
  </si>
  <si>
    <t>2016 Master Note Purchase Agreement [Member] | Maximum [Member]</t>
  </si>
  <si>
    <t>Assumed 2008 Note Purchase Agreement [Member]</t>
  </si>
  <si>
    <t>Assumed 2008 Note Purchase Agreement [Member] | Minimum [Member]</t>
  </si>
  <si>
    <t>Assumed 2008 Note Purchase Agreement [Member] | Maximum [Member]</t>
  </si>
  <si>
    <t>Notes Payable to Sellers and Other Third Parties [Member] | Minimum [Member]</t>
  </si>
  <si>
    <t>Interest rate</t>
  </si>
  <si>
    <t>3.00%</t>
  </si>
  <si>
    <t>Notes Payable to Sellers and Other Third Parties [Member] | Maximum [Member]</t>
  </si>
  <si>
    <t>24.81%</t>
  </si>
  <si>
    <t>Senior Notes [Member] | 2016 Master Note Purchase Agreement [Member]</t>
  </si>
  <si>
    <t>As of December 31, 2016, the Company was in compliance with all applicable covenants in the 2016 NPA.</t>
  </si>
  <si>
    <t>Senior Notes [Member] | Assumed 2008 Note Purchase Agreement [Member]</t>
  </si>
  <si>
    <t>As of December 31, 2016, the Company was in compliance with all applicable covenants in the Assumed 2008 NPA.</t>
  </si>
  <si>
    <t>Senior Notes [Member] | Senior Notes due 2016 [Member]</t>
  </si>
  <si>
    <t>Senior Notes [Member] | Senior Notes due 2018 [Member]</t>
  </si>
  <si>
    <t>Senior Notes [Member] | Senior Notes due 2019 [Member]</t>
  </si>
  <si>
    <t>Senior Notes [Member] | Senior Notes due 2021 [Member]</t>
  </si>
  <si>
    <t>Senior Notes [Member] | New Senior Notes due 2021 [Member]</t>
  </si>
  <si>
    <t>Senior Notes [Member] | Senior Notes due 2022 [Member]</t>
  </si>
  <si>
    <t>Senior Notes [Member] | Senior Notes due 2023 [Member]</t>
  </si>
  <si>
    <t>Jun. 1,
		2023</t>
  </si>
  <si>
    <t>Senior Notes [Member] | Senior Notes due 2025 [Member]</t>
  </si>
  <si>
    <t>Senior Notes [Member] | Senior Notes due 2026 [Member]</t>
  </si>
  <si>
    <t>Jun. 1,
		2026</t>
  </si>
  <si>
    <t>Senior Notes [Member] | Notes Payable to Sellers and Other Third Parties [Member]</t>
  </si>
  <si>
    <t>Term Loan Facility [Member] | Credit Agreement [Member]</t>
  </si>
  <si>
    <t>Term Loan Facility [Member] | Credit Agreement [Member] | Revolving Credit Facility [Member]</t>
  </si>
  <si>
    <t>Credit facility maximum increase to borrowing capacity</t>
  </si>
  <si>
    <t>Maximum amount of increase in commitments under the credit agreement</t>
  </si>
  <si>
    <t>Term Loan Facility [Member] | Prior Credit Agreement [Member]</t>
  </si>
  <si>
    <t>Other Assets [Member] | Credit Agreement [Member]</t>
  </si>
  <si>
    <t>Prepaid expense, debt issuance costs</t>
  </si>
  <si>
    <t>Debt [Member] | Credit Agreement [Member] | Progressive Waste Solutions Ltd. [Member]</t>
  </si>
  <si>
    <t>Debt [Member] | Prior Credit Agreement [Member] | Progressive Waste Solutions Ltd. [Member]</t>
  </si>
  <si>
    <t>Credit Agreement Covenant [Member] | Credit Agreement [Member] | Minimum [Member]</t>
  </si>
  <si>
    <t>Credit Agreement Covenant [Member] | Credit Agreement [Member] | Maximum [Member]</t>
  </si>
  <si>
    <t>Credit Agreement Covenant [Member] | Other Assets [Member] | Credit Agreement [Member] | Maximum [Member]</t>
  </si>
  <si>
    <t>Base Rate [Member] | Canadian Prime Rate Loans and Swing Line Loans [Member] | Minimum [Member]</t>
  </si>
  <si>
    <t>Margin rate for loans</t>
  </si>
  <si>
    <t>0.00%</t>
  </si>
  <si>
    <t>Base Rate [Member] | Canadian Prime Rate Loans and Swing Line Loans [Member] | Maximum [Member]</t>
  </si>
  <si>
    <t>0.50%</t>
  </si>
  <si>
    <t>Base Rate [Member] | Swing Line Loans [Member] | Prior Credit Agreement [Member] | Revolving Credit Facility [Member]</t>
  </si>
  <si>
    <t>3.70%</t>
  </si>
  <si>
    <t>LIBOR [Member] | Credit Agreement [Member] | Term Loan Facility [Member]</t>
  </si>
  <si>
    <t>1.20%</t>
  </si>
  <si>
    <t>Interest rate applicable</t>
  </si>
  <si>
    <t>1.97%</t>
  </si>
  <si>
    <t>LIBOR [Member] | Prior Credit Agreement [Member] | Revolving Credit Facility [Member]</t>
  </si>
  <si>
    <t>1.44%</t>
  </si>
  <si>
    <t>LIBOR [Member] | Prior Credit Agreement [Member] | Term Loan Facility [Member]</t>
  </si>
  <si>
    <t>LIBOR [Member] | Drawing Fees for Bankers' Acceptance and BA Loans and Letter of Credit [Member] | Minimum [Member]</t>
  </si>
  <si>
    <t>LIBOR [Member] | Drawing Fees for Bankers' Acceptance and BA Loans and Letter of Credit [Member] | Maximum [Member]</t>
  </si>
  <si>
    <t>1.50%</t>
  </si>
  <si>
    <t>LIBOR [Member] | Letter of Credit [Member] | Prior Credit Agreement [Member] | Revolving Credit Facility [Member]</t>
  </si>
  <si>
    <t>Canadian Prime Rate [Member] | Credit Agreement [Member] | Revolving Credit Facility [Member]</t>
  </si>
  <si>
    <t>0.25%</t>
  </si>
  <si>
    <t>2.95%</t>
  </si>
  <si>
    <t>Canadian Bankers Acceptance Loan [Member] | Credit Agreement [Member] | Revolving Credit Facility [Member]</t>
  </si>
  <si>
    <t>2.13%</t>
  </si>
  <si>
    <t>Long-Term Debt (Long-Term Debt) (Detail) - USD ($) $ in Thousands</t>
  </si>
  <si>
    <t>Total debt</t>
  </si>
  <si>
    <t>Less - current portion</t>
  </si>
  <si>
    <t>Less - debt issuance costs</t>
  </si>
  <si>
    <t>Notes Payable to Sellers and Other Third Parties [Member]</t>
  </si>
  <si>
    <t>Debt, maturity date range, start</t>
  </si>
  <si>
    <t>Debt, maturity date range, end</t>
  </si>
  <si>
    <t>Long-Term Debt (Details of the Company's Credit Agreement) (Details) - USD ($) $ in Thousands</t>
  </si>
  <si>
    <t>Line of Credit Facility [Line Items]</t>
  </si>
  <si>
    <t>Long-term Debt</t>
  </si>
  <si>
    <t>Revolving Credit Facility [Member] | Credit Agreement [Member]</t>
  </si>
  <si>
    <t>Available</t>
  </si>
  <si>
    <t>Commitment - rate applicable</t>
  </si>
  <si>
    <t>Letter of Credit [Member] | Credit Agreement [Member]</t>
  </si>
  <si>
    <t>Letter of credit</t>
  </si>
  <si>
    <t>LIBOR [Member] | Term Loan Facility [Member] | Credit Agreement [Member]</t>
  </si>
  <si>
    <t>Canadian Prime Rate [Member] | Revolving Credit Facility [Member] | Credit Agreement [Member]</t>
  </si>
  <si>
    <t>Amount drawn</t>
  </si>
  <si>
    <t>Canadian Bankers Acceptance Loan [Member] | Revolving Credit Facility [Member] | Credit Agreement [Member]</t>
  </si>
  <si>
    <t>Long-Term Debt (Tax-Exempt Bond Financings) (Detail) - Tax-Exempt Bonds [Member] - USD ($) $ in Thousands</t>
  </si>
  <si>
    <t>Outstanding balance of bonds</t>
  </si>
  <si>
    <t>Outstanding standby letters of credit</t>
  </si>
  <si>
    <t>West Valley Bond</t>
  </si>
  <si>
    <t>Type of interest rate</t>
  </si>
  <si>
    <t>Variable</t>
  </si>
  <si>
    <t>Interest rate on bond at December 31, 2016</t>
  </si>
  <si>
    <t>0.80%</t>
  </si>
  <si>
    <t>Maturity date of bond</t>
  </si>
  <si>
    <t>Aug. 1,
		2018</t>
  </si>
  <si>
    <t>Lemay Washington Bond</t>
  </si>
  <si>
    <t>0.77%</t>
  </si>
  <si>
    <t>Apr. 1,
		2033</t>
  </si>
  <si>
    <t>PA IRB Facility Band [Member]</t>
  </si>
  <si>
    <t>0.78%</t>
  </si>
  <si>
    <t>Nov. 1,
		2028</t>
  </si>
  <si>
    <t>TX IRB Facility Bond [Member]</t>
  </si>
  <si>
    <t>Apr. 1,
		2022</t>
  </si>
  <si>
    <t>2009 Seneca IRB Facility Bond [Member]</t>
  </si>
  <si>
    <t>Dec. 31,
		2039</t>
  </si>
  <si>
    <t>Long-Term Debt (Aggregate Contractual Future Principal Payments by Calendar Year on Long-Term Debt) (Detail) - USD ($) $ in Thousands</t>
  </si>
  <si>
    <t>Thereafter</t>
  </si>
  <si>
    <t>Fair Value of Financial Instruments (Narrative) (Detail) - $ / gal</t>
  </si>
  <si>
    <t>Minimum range of DOE index curve used in DCF model</t>
  </si>
  <si>
    <t>Maximum range of DOE index curve used in DCF model</t>
  </si>
  <si>
    <t>Weighted average DOE index curve used in DCF model</t>
  </si>
  <si>
    <t>Fair Value of Financial Instruments (Assets and Liabilities Measured at Fair Value on Recurring Basis) (Detail) - USD ($) $ in Thousands</t>
  </si>
  <si>
    <t>Fair Value, Assets and Liabilities Measured on Recurring and Nonrecurring Basis [Line Items]</t>
  </si>
  <si>
    <t>Fair Value, Inputs, Level 3</t>
  </si>
  <si>
    <t>Fair Value, Measurements, Recurring</t>
  </si>
  <si>
    <t>Fair Value, Measurements, Recurring | Interest Rate Swap [Member]</t>
  </si>
  <si>
    <t>Derivative instrument - net</t>
  </si>
  <si>
    <t>Fair Value, Measurements, Recurring | Fair Value, Inputs, Level 2</t>
  </si>
  <si>
    <t>Fair Value, Measurements, Recurring | Fair Value, Inputs, Level 2 | Interest Rate Swap [Member]</t>
  </si>
  <si>
    <t>Fair Value, Measurements, Recurring | Fair Value, Inputs, Level 3</t>
  </si>
  <si>
    <t>Fuel [Member] | Fair Value, Measurements, Recurring | Commodity Contract [Member]</t>
  </si>
  <si>
    <t>Fuel [Member] | Fair Value, Measurements, Recurring | Fair Value, Inputs, Level 3 | Commodity Contract [Member]</t>
  </si>
  <si>
    <t>Fair Value of Financial Instruments (Change in Fair Value for Level 3 Derivatives) (Detail) - USD ($) $ in Thousands</t>
  </si>
  <si>
    <t>Beginning balance</t>
  </si>
  <si>
    <t>Realized losses included in earnings</t>
  </si>
  <si>
    <t>Unrealized gains (losses) included in AOCL</t>
  </si>
  <si>
    <t>Ending balance</t>
  </si>
  <si>
    <t>Fair Value of Financial Instruments (Fair Value for Level 3 Liabilities) (Details) - USD ($) $ in Thousands</t>
  </si>
  <si>
    <t>Contingent consideration recorded at acquisition date</t>
  </si>
  <si>
    <t>Interest accretion expense</t>
  </si>
  <si>
    <t>Commitments and Contingencies (Narrative) (Detail) $ in Thousands, gal in Millions</t>
  </si>
  <si>
    <t>Dec. 31, 2016USD ($)agreementgal</t>
  </si>
  <si>
    <t>Contingencies And Commitments [Line Items]</t>
  </si>
  <si>
    <t>Total rent expense under operating leases</t>
  </si>
  <si>
    <t>Amount of surety bonds to secure asset closure and retirement requirements</t>
  </si>
  <si>
    <t>Amount of surety bonds to secure performance under collection contracts and landfill operating agreements</t>
  </si>
  <si>
    <t>Percentage of interest in company that issues financial surety bonds</t>
  </si>
  <si>
    <t>9.90%</t>
  </si>
  <si>
    <t>Outstanding amount of financial surety bonds</t>
  </si>
  <si>
    <t>Environmental remediation reserve-Non-current portion</t>
  </si>
  <si>
    <t>Unrecorded unconditional purchase obligation, remaining volume | gal</t>
  </si>
  <si>
    <t>Purchase commitment</t>
  </si>
  <si>
    <t>Number of collective bargaining agreements expired or set to expire | agreement</t>
  </si>
  <si>
    <t>Estimated clean up costs</t>
  </si>
  <si>
    <t>Environmental Remediation Expense</t>
  </si>
  <si>
    <t>Estimated period to implement clean-up</t>
  </si>
  <si>
    <t>seven years</t>
  </si>
  <si>
    <t>Required period of monitoring following the clean-up</t>
  </si>
  <si>
    <t>Range for non-cancelable operating leases</t>
  </si>
  <si>
    <t>45 years</t>
  </si>
  <si>
    <t>Commitments and Contingencies (Future Minimum Lease Payments) (Detail) $ in Thousands</t>
  </si>
  <si>
    <t>Commitments and Contingencies (Future Minimum Purchase Commitments) (Details) $ in Thousands</t>
  </si>
  <si>
    <t>Total purchase commitment</t>
  </si>
  <si>
    <t>Stockholders' Equity (Narrative) (Detail) - USD ($) $ / shares in Units, $ in Thousands</t>
  </si>
  <si>
    <t>1 Months Ended</t>
  </si>
  <si>
    <t>2 Months Ended</t>
  </si>
  <si>
    <t>5 Months Ended</t>
  </si>
  <si>
    <t>Oct. 31, 2016</t>
  </si>
  <si>
    <t>Jul. 31, 2016</t>
  </si>
  <si>
    <t>Sep. 30, 2016</t>
  </si>
  <si>
    <t>Jun. 01, 2016</t>
  </si>
  <si>
    <t>May 31, 2016</t>
  </si>
  <si>
    <t>Share-based Compensation Arrangement by Share-based Payment Award [Line Items]</t>
  </si>
  <si>
    <t>Repurchase of common stock</t>
  </si>
  <si>
    <t>Aggregate cost of common stock repurchase</t>
  </si>
  <si>
    <t>Common stock repurchased in the period</t>
  </si>
  <si>
    <t>Cash dividend per share</t>
  </si>
  <si>
    <t>Cash dividend per common share, increase</t>
  </si>
  <si>
    <t>Cash dividends on common stock</t>
  </si>
  <si>
    <t>Maximum number of shares authorized for repurchase</t>
  </si>
  <si>
    <t>Share repurchase plan expiration date</t>
  </si>
  <si>
    <t>Aug. 7,
		2017</t>
  </si>
  <si>
    <t>Daily repurchase of shares maximum</t>
  </si>
  <si>
    <t>Average daily trading volume during period</t>
  </si>
  <si>
    <t>Preferred stock, shares issued</t>
  </si>
  <si>
    <t>2016 Incentive Award Plan [Member]</t>
  </si>
  <si>
    <t>Share authorized to be issued as awards</t>
  </si>
  <si>
    <t>Warrant expiration</t>
  </si>
  <si>
    <t>Vested deferred RSUs outstanding</t>
  </si>
  <si>
    <t>Restricted Stock Units (RSUs) [Member] | 2004 Equity Incentive Plan</t>
  </si>
  <si>
    <t>Awards granted in period</t>
  </si>
  <si>
    <t>Restricted Stock Units (RSUs) [Member] | Progressive Waste Solutions Ltd. [Member]</t>
  </si>
  <si>
    <t>Awards forfeited in period</t>
  </si>
  <si>
    <t>Performance Shares [Member] | Progressive Waste Solutions Ltd. [Member]</t>
  </si>
  <si>
    <t>Special Shares [Member]</t>
  </si>
  <si>
    <t>Deferred Share Units [Member] | 2016 Incentive Award Plan [Member]</t>
  </si>
  <si>
    <t>Option awards granted in period</t>
  </si>
  <si>
    <t>Shares outstanding</t>
  </si>
  <si>
    <t>Employee Stock Option [Member] | Progressive Waste Solutions Ltd. [Member]</t>
  </si>
  <si>
    <t>Options forfeited in period</t>
  </si>
  <si>
    <t>Executive Officer [Member] | Performance Shares [Member]</t>
  </si>
  <si>
    <t>Officer [Member] | Performance Shares [Member]</t>
  </si>
  <si>
    <t>Vested due to acceleration</t>
  </si>
  <si>
    <t>Vested deferred units outstanding</t>
  </si>
  <si>
    <t>Stockholders' Equity (Common Stock Shares Reserved for Issuances) (Detail)</t>
  </si>
  <si>
    <t>Dec. 31, 2016shares</t>
  </si>
  <si>
    <t>Class Of Stock [Line Items]</t>
  </si>
  <si>
    <t>Shares reserved for issuance</t>
  </si>
  <si>
    <t>Restricted Stock Units Performance Share Units Deferred Share Units And Warrants [Member]</t>
  </si>
  <si>
    <t>Stockholders' Equity (Restricted Stock Units Activity) (Detail) - USD ($) $ / shares in Units, $ in Thousands</t>
  </si>
  <si>
    <t>Schedule of Share based Compensation Arrangements by Share based Payment Award, Equity Instruments, Other Than Options, Restricted Stock Units [Line Items]</t>
  </si>
  <si>
    <t>Stock units granted</t>
  </si>
  <si>
    <t>Weighted average grant-date fair value of award</t>
  </si>
  <si>
    <t>Total fair value of stock units granted</t>
  </si>
  <si>
    <t>Stock units becoming free of restrictions</t>
  </si>
  <si>
    <t>Weighted average restriction period (in years)</t>
  </si>
  <si>
    <t>3 years 10 months 24 days</t>
  </si>
  <si>
    <t>3 years 9 months 18 days</t>
  </si>
  <si>
    <t>2 years 9 months 18 days</t>
  </si>
  <si>
    <t>Stockholders' Equity (Summary of Activity Related to Restricted Stock Units) (Detail) - $ / shares</t>
  </si>
  <si>
    <t>Unvested shares</t>
  </si>
  <si>
    <t>Outstanding beginning balance</t>
  </si>
  <si>
    <t>Outstanding, shares beginning balance</t>
  </si>
  <si>
    <t>Granted</t>
  </si>
  <si>
    <t>Forfeited</t>
  </si>
  <si>
    <t>Vested and issued</t>
  </si>
  <si>
    <t>Vested and unissued</t>
  </si>
  <si>
    <t>Outstanding at December 31, 2016</t>
  </si>
  <si>
    <t>Outstanding, shares at December 31, 2016</t>
  </si>
  <si>
    <t>Weighted-Average Grant Date Fair Value Per Share</t>
  </si>
  <si>
    <t>Outstanding at December 31, 2015</t>
  </si>
  <si>
    <t>Vested and Issued</t>
  </si>
  <si>
    <t>Vested and Unissued</t>
  </si>
  <si>
    <t>Cash settled</t>
  </si>
  <si>
    <t>Stockholders' Equity (Summary of Warrant Activity) (Detail) - Stock Purchase Warrants</t>
  </si>
  <si>
    <t>Dec. 31, 2016$ / sharesshares</t>
  </si>
  <si>
    <t>Warrant</t>
  </si>
  <si>
    <t>Outstanding beginning balance | shares</t>
  </si>
  <si>
    <t>Granted | shares</t>
  </si>
  <si>
    <t>Forfeited | shares</t>
  </si>
  <si>
    <t>Exercised | shares</t>
  </si>
  <si>
    <t>Outstanding at December 31, 2016 | shares</t>
  </si>
  <si>
    <t>Weighed Average Exercise Price</t>
  </si>
  <si>
    <t>Outstanding at December 31, 2015 | $ / shares</t>
  </si>
  <si>
    <t>Granted | $ / shares</t>
  </si>
  <si>
    <t>Forfeited | $ / shares</t>
  </si>
  <si>
    <t>Exercised | $ / shares</t>
  </si>
  <si>
    <t>Outstanding at December 31, 2016 | $ / shares</t>
  </si>
  <si>
    <t>Stockholders' Equity (Summarized Information about Warrants Outstanding) (Detail) - USD ($) $ / shares in Units, $ in Thousands</t>
  </si>
  <si>
    <t>Class of Warrant or Right [Line Items]</t>
  </si>
  <si>
    <t>Outstanding, ending balance</t>
  </si>
  <si>
    <t>Stock purchase warrants 2011 issuance</t>
  </si>
  <si>
    <t>Grant date</t>
  </si>
  <si>
    <t>Warrants issued</t>
  </si>
  <si>
    <t>Exercise price, lower limit</t>
  </si>
  <si>
    <t>Exercise price, upper limit</t>
  </si>
  <si>
    <t>Fair value of warrants issued</t>
  </si>
  <si>
    <t>Stock Purchase Warrants 2012 Issuance</t>
  </si>
  <si>
    <t>Stock Purchase Warrants 2014 Issuance [Member]</t>
  </si>
  <si>
    <t>Stock Purchase Warrants 2015 Issuance [Member]</t>
  </si>
  <si>
    <t>Stock Purchase Warrants 2016 Issuance [Member]</t>
  </si>
  <si>
    <t>Stockholders' Equity (Summary of Vesting Activity Related to Restricted Share Units) (Details) - shares</t>
  </si>
  <si>
    <t>Vested over remaining service period</t>
  </si>
  <si>
    <t>Vested at June 1, 2016</t>
  </si>
  <si>
    <t>Vested at December 31, 2016</t>
  </si>
  <si>
    <t>Stockholders' Equity (Summary of Stock Option Activity and Related Information) (Detail) - Progressive Waste Solutions Ltd. [Member]</t>
  </si>
  <si>
    <t>Number of Shares (Options)</t>
  </si>
  <si>
    <t>Outstanding as of June 1, 2016</t>
  </si>
  <si>
    <t>Outstanding as of December 31, 2016</t>
  </si>
  <si>
    <t>Stockholders' Equity (Summary of Vesting Activity Related to Share Based Options) (Details) - Progressive Waste Solutions Ltd. [Member]</t>
  </si>
  <si>
    <t>Employee Stock Option [Member]</t>
  </si>
  <si>
    <t>Vested beginning balance</t>
  </si>
  <si>
    <t>Vested ending balance</t>
  </si>
  <si>
    <t>Other Comprehensive Income (Loss) (Components of Other Comprehensive Income (Loss)) (Detail) - USD ($) $ in Thousands</t>
  </si>
  <si>
    <t>Components of Other Comprehensive Income (Loss) [Line Items]</t>
  </si>
  <si>
    <t>Foreign currency translation adjustment, gross</t>
  </si>
  <si>
    <t>Other comprehensive income (loss), gross total</t>
  </si>
  <si>
    <t>Amounts reclassified, net of tax</t>
  </si>
  <si>
    <t>Changes in fair value, net of taxes</t>
  </si>
  <si>
    <t>Foreign currency translation adjustment, net</t>
  </si>
  <si>
    <t>Other comprehensive income (loss), total, net of tax</t>
  </si>
  <si>
    <t>Amounts reclassified, tax effect</t>
  </si>
  <si>
    <t>Changes in fair value, tax effect</t>
  </si>
  <si>
    <t>Other Comprehensive Income (Loss) (Amounts Included in Accumulated Other Comprehensive Loss) (Detail) - USD ($) $ in Thousands</t>
  </si>
  <si>
    <t>Amounts reclassified into earnings</t>
  </si>
  <si>
    <t>Changes in fair value</t>
  </si>
  <si>
    <t>Foreign Currency Translation Adjustment [Member]</t>
  </si>
  <si>
    <t>Income Taxes (Narrative) (Detail) - USD ($) $ in Thousands</t>
  </si>
  <si>
    <t>Operating Loss Carryforwards [Line Items]</t>
  </si>
  <si>
    <t>Excess tax benefit associated with equity based compensation</t>
  </si>
  <si>
    <t>Increase (decrease) to tax expense</t>
  </si>
  <si>
    <t>Additional Increase to tax expense</t>
  </si>
  <si>
    <t>Statutory income tax rate</t>
  </si>
  <si>
    <t>35.00%</t>
  </si>
  <si>
    <t>Non-deductible expenses, other</t>
  </si>
  <si>
    <t>Repayment of debt</t>
  </si>
  <si>
    <t>Unrecognized tax benefits</t>
  </si>
  <si>
    <t>Undistributed earnings</t>
  </si>
  <si>
    <t>Internal Revenue Service [Member]</t>
  </si>
  <si>
    <t>Operating loss carryforwards</t>
  </si>
  <si>
    <t>Operating loss carryforwards, expiration date</t>
  </si>
  <si>
    <t>Dec. 31,
		2028</t>
  </si>
  <si>
    <t>Foreign tax credits</t>
  </si>
  <si>
    <t>Canada Revenue Agency [Member]</t>
  </si>
  <si>
    <t>Foreign Statutory income tax rate</t>
  </si>
  <si>
    <t>27.00%</t>
  </si>
  <si>
    <t>Income Taxes (Income (Loss) Before Provision (Benefit) for Income Taxes) (Details) - USD ($) $ in Thousands</t>
  </si>
  <si>
    <t>U.S.</t>
  </si>
  <si>
    <t>Non-U.S.</t>
  </si>
  <si>
    <t>Income Taxes (Provision For Income Taxes) (Detail) - USD ($) $ in Thousands</t>
  </si>
  <si>
    <t>Current:</t>
  </si>
  <si>
    <t>Federal</t>
  </si>
  <si>
    <t>State</t>
  </si>
  <si>
    <t>Non - U.S.</t>
  </si>
  <si>
    <t>Current income tax expense (benefit), total</t>
  </si>
  <si>
    <t>Deferred:</t>
  </si>
  <si>
    <t>Deferred income tax expense (benefit), total</t>
  </si>
  <si>
    <t>Provision for income taxes</t>
  </si>
  <si>
    <t>Income Taxes (Differences between Income Tax Provision in Statements of Net Income and Income Tax Provision Computed at Federal Statutory Rate) (Detail)</t>
  </si>
  <si>
    <t>Income tax provision (benefit) at the statutory rate</t>
  </si>
  <si>
    <t>State taxes, net of federal benefit</t>
  </si>
  <si>
    <t>3.90%</t>
  </si>
  <si>
    <t>0.30%</t>
  </si>
  <si>
    <t>3.80%</t>
  </si>
  <si>
    <t>Deferred income tax liability adjustments</t>
  </si>
  <si>
    <t>0.60%</t>
  </si>
  <si>
    <t>3.10%</t>
  </si>
  <si>
    <t>Effect of international operations</t>
  </si>
  <si>
    <t>(10.90%)</t>
  </si>
  <si>
    <t>Goodwill impairment</t>
  </si>
  <si>
    <t>(12.30%)</t>
  </si>
  <si>
    <t>0.70%</t>
  </si>
  <si>
    <t>(1.10%)</t>
  </si>
  <si>
    <t>0.40%</t>
  </si>
  <si>
    <t>Effective income tax rate, total</t>
  </si>
  <si>
    <t>31.60%</t>
  </si>
  <si>
    <t>25.00%</t>
  </si>
  <si>
    <t>39.50%</t>
  </si>
  <si>
    <t>Acquisition</t>
  </si>
  <si>
    <t>2.30%</t>
  </si>
  <si>
    <t>Income Taxes (Components of Deferred Income Tax Assets and Liabilities) (Detail) - USD ($) $ in Thousands</t>
  </si>
  <si>
    <t>Deferred income tax assets:</t>
  </si>
  <si>
    <t>Accrued expenses</t>
  </si>
  <si>
    <t>Compensation</t>
  </si>
  <si>
    <t>Interest rate and fuel hedges</t>
  </si>
  <si>
    <t>Contingent liabilities</t>
  </si>
  <si>
    <t>Finance costs</t>
  </si>
  <si>
    <t>Tax credits and loss carryforwards</t>
  </si>
  <si>
    <t>Gross deferred income tax assets</t>
  </si>
  <si>
    <t>Less: Valuation allowance</t>
  </si>
  <si>
    <t>Net deferred income tax assets</t>
  </si>
  <si>
    <t>Deferred income tax liabilities:</t>
  </si>
  <si>
    <t>Goodwill and other intangibles</t>
  </si>
  <si>
    <t>Landfill closure/post-closure</t>
  </si>
  <si>
    <t>Prepaid expenses</t>
  </si>
  <si>
    <t>Total deferred income tax liabilities</t>
  </si>
  <si>
    <t>Net deferred income tax liability</t>
  </si>
  <si>
    <t>Segment Reporting (Narrative) (Detail)</t>
  </si>
  <si>
    <t>Dec. 31, 2016customersegment</t>
  </si>
  <si>
    <t>Number of contracts or customers accounted for more than 10% of the Company's total revenues at the consolidated or reportable segment level | customer</t>
  </si>
  <si>
    <t>Number of operating segments</t>
  </si>
  <si>
    <t>Number of reportable segments</t>
  </si>
  <si>
    <t>Segment Reporting (Summary of Financial Information Concerning Company's Reportable Segments) (Detail) - USD ($) $ in Thousands</t>
  </si>
  <si>
    <t>Mar. 31, 2016</t>
  </si>
  <si>
    <t>Sep. 30, 2015</t>
  </si>
  <si>
    <t>Jun. 30, 2015</t>
  </si>
  <si>
    <t>Mar. 31, 2015</t>
  </si>
  <si>
    <t>Segment Reporting Information [Line Items]</t>
  </si>
  <si>
    <t>Revenue</t>
  </si>
  <si>
    <t>Segment EBITDA</t>
  </si>
  <si>
    <t>Depreciation and amortization</t>
  </si>
  <si>
    <t>Capital expenditures</t>
  </si>
  <si>
    <t>Intercompany Revenues [Member]</t>
  </si>
  <si>
    <t>Operating Segments [Member]</t>
  </si>
  <si>
    <t>Southern [Member] | Intercompany Revenues [Member]</t>
  </si>
  <si>
    <t>Southern [Member] | Operating Segments [Member]</t>
  </si>
  <si>
    <t>Western [Member] | Intercompany Revenues [Member]</t>
  </si>
  <si>
    <t>Western [Member] | Operating Segments [Member]</t>
  </si>
  <si>
    <t>Eastern [Member] | Intercompany Revenues [Member]</t>
  </si>
  <si>
    <t>Eastern [Member] | Operating Segments [Member]</t>
  </si>
  <si>
    <t>Canada [Member] | Intercompany Revenues [Member]</t>
  </si>
  <si>
    <t>Canada [Member] | Operating Segments [Member]</t>
  </si>
  <si>
    <t>[4],[5]</t>
  </si>
  <si>
    <t>Central [Member] | Intercompany Revenues [Member]</t>
  </si>
  <si>
    <t>Central [Member] | Operating Segments [Member]</t>
  </si>
  <si>
    <t>Exploration and Production [Member] | Intercompany Revenues [Member]</t>
  </si>
  <si>
    <t>Exploration and Production [Member] | Operating Segments [Member]</t>
  </si>
  <si>
    <t>Corporate [Member]</t>
  </si>
  <si>
    <t>[1],[4],[5]</t>
  </si>
  <si>
    <t>[2],[4],[5]</t>
  </si>
  <si>
    <t>For those items included in the determination of segment EBITDA, the accounting policies of the segments are the same as those described in Note 1.</t>
  </si>
  <si>
    <t>Intercompany revenues reflect each segment's total intercompany sales, including intercompany sales within a segment and between segments.  Transactions within and between segments are generally made on a basis intended to reflect the market value of the service.</t>
  </si>
  <si>
    <t>[4]</t>
  </si>
  <si>
    <t>Corporate assets include cash, net deferred tax assets, debt issuance costs, equity investments, and corporate facility leasehold improvements and equipment.</t>
  </si>
  <si>
    <t>[5]</t>
  </si>
  <si>
    <t>Corporate functions include accounting, legal, tax, treasury, information technology, risk management, human resources, training and other administrative functions.  Amounts reflected are net of allocations to the six operating segments.</t>
  </si>
  <si>
    <t>Segment Reporting (Changes in Goodwill by Reportable Segment) (Detail) - USD ($) $ in Thousands</t>
  </si>
  <si>
    <t>Goodwill [Line Items]</t>
  </si>
  <si>
    <t>Goodwill, Beginning Balance</t>
  </si>
  <si>
    <t>Impairment loss</t>
  </si>
  <si>
    <t>Impairment loss related to assets held for sale</t>
  </si>
  <si>
    <t>Goodwill reclassified as assets held for sale</t>
  </si>
  <si>
    <t>Impact of changes in foreign currency</t>
  </si>
  <si>
    <t>Goodwill, Ending Balance</t>
  </si>
  <si>
    <t>Goodwill transferred</t>
  </si>
  <si>
    <t>In June 2016, as a result of the Progressive Waste acquisition, described in Note 3, the Company realigned its reporting structure and changed its three geographic operating segments (Western, Central and Eastern) to five geographic operating segments (Southern, Western, Eastern, Canada and Central).  Additionally, the Company realigned certain of the Company's districts between operating segments.  This realignment resulted in the reallocation of goodwill among its segments, which is reflected in the "Goodwill transferred" line item.</t>
  </si>
  <si>
    <t>Segment Reporting (Property and Equipment, Net Relating to Operations) (Details) - USD ($) $ in Thousands</t>
  </si>
  <si>
    <t>United States [Member]</t>
  </si>
  <si>
    <t>Segment Reporting (Reconciliation of Primary Measure of Segment Profitability to Income before Income Tax Provision) (Detail) - USD ($) $ in Thousands</t>
  </si>
  <si>
    <t>[1],[2],[3]</t>
  </si>
  <si>
    <t>Segment Reporting (Total Reported Revenues by Service Line) (Detail) - USD ($) $ in Thousands</t>
  </si>
  <si>
    <t>Revenue from External Customer [Line Items]</t>
  </si>
  <si>
    <t>Percentage of reported revenue</t>
  </si>
  <si>
    <t>100.00%</t>
  </si>
  <si>
    <t>Solid Waste Collection</t>
  </si>
  <si>
    <t>69.70%</t>
  </si>
  <si>
    <t>64.90%</t>
  </si>
  <si>
    <t>61.90%</t>
  </si>
  <si>
    <t>Solid Waste Disposal and Transfer</t>
  </si>
  <si>
    <t>21.10%</t>
  </si>
  <si>
    <t>19.60%</t>
  </si>
  <si>
    <t>18.30%</t>
  </si>
  <si>
    <t>Solid Waste Recycling</t>
  </si>
  <si>
    <t>2.20%</t>
  </si>
  <si>
    <t>E&amp;P Waste Treatment, Recovery and Disposal [Member]</t>
  </si>
  <si>
    <t>3.60%</t>
  </si>
  <si>
    <t>10.20%</t>
  </si>
  <si>
    <t>14.90%</t>
  </si>
  <si>
    <t>Intermodal and Other</t>
  </si>
  <si>
    <t>Intercompany Revenues [Member] | Solid Waste Collection</t>
  </si>
  <si>
    <t>Intercompany Revenues [Member] | Solid Waste Disposal and Transfer</t>
  </si>
  <si>
    <t>Intercompany Revenues [Member] | Solid Waste Recycling</t>
  </si>
  <si>
    <t>Intercompany Revenues [Member] | E&amp;P Waste Treatment, Recovery and Disposal [Member]</t>
  </si>
  <si>
    <t>Intercompany Revenues [Member] | Intermodal and Other</t>
  </si>
  <si>
    <t>Operating Segments [Member] | Solid Waste Collection</t>
  </si>
  <si>
    <t>Operating Segments [Member] | Solid Waste Disposal and Transfer</t>
  </si>
  <si>
    <t>Operating Segments [Member] | Solid Waste Recycling</t>
  </si>
  <si>
    <t>Operating Segments [Member] | E&amp;P Waste Treatment, Recovery and Disposal [Member]</t>
  </si>
  <si>
    <t>Operating Segments [Member] | Intermodal and Other</t>
  </si>
  <si>
    <t>Net Income (Loss) Per Share Information (Basic and Diluted Net Income Per Common Share) (Detail) - USD ($) $ in Thousands</t>
  </si>
  <si>
    <t>Numerator:</t>
  </si>
  <si>
    <t>Net income (loss) attributable to Waste Connections for basic and diluted earnings per share</t>
  </si>
  <si>
    <t>Denominator:</t>
  </si>
  <si>
    <t>Basic shares outstanding</t>
  </si>
  <si>
    <t>Dilutive effect of stock options and warrants</t>
  </si>
  <si>
    <t>Dilutive effect of restricted stock units</t>
  </si>
  <si>
    <t>Diluted shares outstanding</t>
  </si>
  <si>
    <t>Employee Benefit Plans (Narrative) (Detail) $ in Thousands</t>
  </si>
  <si>
    <t>Dec. 31, 2016USD ($)agreement</t>
  </si>
  <si>
    <t>Employee Benefit Plan [Line Items]</t>
  </si>
  <si>
    <t>Maximum percentage of contribution</t>
  </si>
  <si>
    <t>5.00%</t>
  </si>
  <si>
    <t>Number of multiemployer pension plans | agreement</t>
  </si>
  <si>
    <t>Deferred Compensation Plan [Member]</t>
  </si>
  <si>
    <t>Percentage of employee's eligible compensation that represents the maximum amount of employer matching contribution to plan</t>
  </si>
  <si>
    <t>6.00%</t>
  </si>
  <si>
    <t>Percentage of salary that may voluntarily be elected to be deferred</t>
  </si>
  <si>
    <t>80.00%</t>
  </si>
  <si>
    <t>Percentage of bonuses, commissions and restricted share unit grants that may voluntarily be elected to be deferred</t>
  </si>
  <si>
    <t>Total liability for deferred compensation</t>
  </si>
  <si>
    <t>Voluntary Savings And Investment Plan</t>
  </si>
  <si>
    <t>Total employer expenses, including employer matching contributions</t>
  </si>
  <si>
    <t>Retirement Savings Plan [Member]</t>
  </si>
  <si>
    <t>Contribution to a deferred profit sharing plan</t>
  </si>
  <si>
    <t>Percentage of every dollar of a participating employee's pre-tax contributions as matching contribution to 401(k) Plan</t>
  </si>
  <si>
    <t>50.00%</t>
  </si>
  <si>
    <t>Employee Benefit Plans (Plan Contributions) (Details) - USD ($) $ in Thousands</t>
  </si>
  <si>
    <t>Multiemployer Plans [Line Items]</t>
  </si>
  <si>
    <t>Company contributions</t>
  </si>
  <si>
    <t>Western Conference of Teamsters Pension Trust [Member]</t>
  </si>
  <si>
    <t>EIN/Pension plan number</t>
  </si>
  <si>
    <t>Pension Protection Act zone status</t>
  </si>
  <si>
    <t>Green</t>
  </si>
  <si>
    <t>FIP/RP status</t>
  </si>
  <si>
    <t>[1],[2]</t>
  </si>
  <si>
    <t>NA</t>
  </si>
  <si>
    <t>Collective-bargaining agreement, expiration date, start</t>
  </si>
  <si>
    <t>Jun. 30,
		2016</t>
  </si>
  <si>
    <t>Collective-bargaining agreement, expiration date, end</t>
  </si>
  <si>
    <t>Dec. 31,
		2019</t>
  </si>
  <si>
    <t>Locals 302 &amp; 612 of the IOUE - Employers Construction Industry Retirement Plan [Member]</t>
  </si>
  <si>
    <t>Collective-bargaining agreement, expiration date</t>
  </si>
  <si>
    <t>Sep. 30,
		2019</t>
  </si>
  <si>
    <t>International Union of Operating Engineers Pension Trust [Member]</t>
  </si>
  <si>
    <t>Registration number</t>
  </si>
  <si>
    <t>85512-1</t>
  </si>
  <si>
    <t>Mar. 31,
		2017</t>
  </si>
  <si>
    <t>Mar. 31,
		2021</t>
  </si>
  <si>
    <t>Multi-Sector Pension Plan [Member]</t>
  </si>
  <si>
    <t>[1],[3]</t>
  </si>
  <si>
    <t>Mar. 31,
		2016</t>
  </si>
  <si>
    <t>Local 813 Pension Trust Fund [Member]</t>
  </si>
  <si>
    <t>Implemented</t>
  </si>
  <si>
    <t>Nov. 30,
		2019</t>
  </si>
  <si>
    <t>Midwest Operating Engineers Pension Plan [Member]</t>
  </si>
  <si>
    <t>Yellow</t>
  </si>
  <si>
    <t>Oct. 31,
		2020</t>
  </si>
  <si>
    <t>The most recent Pension Protection Act zone status available in 2016 and 2015 is for the plans' years ended December 31, 2015 and 2014, respectively.</t>
  </si>
  <si>
    <t>The "FIP/RP Status" column indicates plans for which a Funding Improvement Plan ("FIP") or a Rehabilitation Plan ("RP") has been implemented.</t>
  </si>
  <si>
    <t>Selected Quarterly Financial Data (Narrative) (Detail) - USD ($) $ in Thousands</t>
  </si>
  <si>
    <t>Quarterly Financial Data [Line Items]</t>
  </si>
  <si>
    <t>Severance-related expenses</t>
  </si>
  <si>
    <t>Excise taxes</t>
  </si>
  <si>
    <t>Share-based compensation expenses from accelerated vesting</t>
  </si>
  <si>
    <t>Synergy bonus</t>
  </si>
  <si>
    <t>Impairments on long-lived assets</t>
  </si>
  <si>
    <t>Selected Quarterly Financial Data (Quarterly Results of Operations (Detail) - USD ($) $ / shares in Units, $ in Thousands</t>
  </si>
  <si>
    <t>Basic income (loss) per common share attributable to Waste Connections' common stockholders</t>
  </si>
  <si>
    <t>Diluted income (loss) per common share attributable to Waste Connections' common stockholders</t>
  </si>
  <si>
    <t>Subsequent Events (Details)</t>
  </si>
  <si>
    <t>Apr. 20, 2017USD ($)</t>
  </si>
  <si>
    <t>Feb. 21, 2017$ / shares</t>
  </si>
  <si>
    <t>Jan. 03, 2017USD ($)customerproperty</t>
  </si>
  <si>
    <t>Subsequent Event [Line Items]</t>
  </si>
  <si>
    <t>Stock repurchase plan expiration date</t>
  </si>
  <si>
    <t>2016 Master Note Purchase Agreement [Member] | Senior Notes [Member]</t>
  </si>
  <si>
    <t>Scenario, Plan [Member] | First Supplement to Master Note Purchase Agreement [Member] | Senior Notes [Member]</t>
  </si>
  <si>
    <t>Payment terms</t>
  </si>
  <si>
    <t>The 2017A Senior Notes bear interest at fixed rates with interest payable in arrears semi-annually on the first day of October and April beginning on October 1, 2017, and on the respective maturity dates, until the principal thereunder becomes due and payable</t>
  </si>
  <si>
    <t>Notes outstanding</t>
  </si>
  <si>
    <t>Scenario, Plan [Member] | First Supplement to Master Note Purchase Agreement [Member] | Senior Notes [Member] | United States Treasury Bills Rate [Member]</t>
  </si>
  <si>
    <t>Interest rate margin</t>
  </si>
  <si>
    <t>Scenario, Plan [Member] | 2024 Notes [Member] | Senior Notes [Member]</t>
  </si>
  <si>
    <t>3.24%</t>
  </si>
  <si>
    <t>Apr. 20,
		2024</t>
  </si>
  <si>
    <t>Scenario, Plan [Member] | 2027 Notes [Member] | Senior Notes [Member]</t>
  </si>
  <si>
    <t>3.49%</t>
  </si>
  <si>
    <t>Apr. 20,
		2027</t>
  </si>
  <si>
    <t>Subsequent Event [Member]</t>
  </si>
  <si>
    <t>Dividends, declared date</t>
  </si>
  <si>
    <t>Feb. 21,
		2017</t>
  </si>
  <si>
    <t>Dividends per share amount | $ / shares</t>
  </si>
  <si>
    <t>Dividends, date to be paid</t>
  </si>
  <si>
    <t>Mar. 21,
		2017</t>
  </si>
  <si>
    <t>Dividends, date of record</t>
  </si>
  <si>
    <t>Mar. 7,
		2017</t>
  </si>
  <si>
    <t>Subsequent Event [Member] | Groot Industries, Inc. [Member]</t>
  </si>
  <si>
    <t>Number of customers | customer</t>
  </si>
  <si>
    <t>Number of collection operations acquired | property</t>
  </si>
  <si>
    <t>Number of transfer stations acquired | property</t>
  </si>
  <si>
    <t>Number of recycling facilities acquired | property</t>
  </si>
  <si>
    <t>Waste Connections, Inc. [Member] | Progressive Waste Solutions Ltd. [Member]</t>
  </si>
  <si>
    <t>Progressive Waste [Member] | Progressive Waste Solutions Ltd. [Member]</t>
  </si>
  <si>
    <t>Valuation and Qualifying Accounts (Detail) - Allowance for Doubtful Accounts - USD ($) $ in Thousands</t>
  </si>
  <si>
    <t>Valuation and Qualifying Accounts Disclosure [Line Items]</t>
  </si>
  <si>
    <t>Valuation allowances and reserves, balance</t>
  </si>
  <si>
    <t>Valuation allowances and reserves, charged to cost and expense</t>
  </si>
  <si>
    <t>Valuation allowances and reserves, deduc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182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75428822</v>
      </c>
    </row>
    <row r="17" spans="1:4">
      <c r="A17" s="4" t="s">
        <v>28</v>
      </c>
      <c r="D17" s="6" t="n">
        <v>12578614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372</v>
      </c>
      <c r="B1" s="2" t="s">
        <v>432</v>
      </c>
      <c r="G1" s="2" t="s">
        <v>433</v>
      </c>
      <c r="H1" s="2" t="s">
        <v>1</v>
      </c>
    </row>
    <row r="2" spans="1:10">
      <c r="B2" s="2" t="s">
        <v>2</v>
      </c>
      <c r="C2" s="2" t="s">
        <v>1042</v>
      </c>
      <c r="D2" s="2" t="s">
        <v>4</v>
      </c>
      <c r="E2" s="2" t="s">
        <v>1236</v>
      </c>
      <c r="F2" s="2" t="s">
        <v>1237</v>
      </c>
      <c r="G2" s="2" t="s">
        <v>30</v>
      </c>
      <c r="H2" s="2" t="s">
        <v>2</v>
      </c>
      <c r="I2" s="2" t="s">
        <v>30</v>
      </c>
      <c r="J2" s="2" t="s">
        <v>79</v>
      </c>
    </row>
    <row r="3" spans="1:10">
      <c r="A3" s="3" t="s">
        <v>1373</v>
      </c>
    </row>
    <row r="4" spans="1:10">
      <c r="A4" s="4" t="s">
        <v>702</v>
      </c>
      <c r="I4" s="6" t="n">
        <v>4235</v>
      </c>
      <c r="J4" s="6" t="n">
        <v>2147</v>
      </c>
    </row>
    <row r="5" spans="1:10">
      <c r="A5" s="4" t="s">
        <v>1374</v>
      </c>
      <c r="C5" s="6" t="n">
        <v>4827</v>
      </c>
      <c r="D5" s="6" t="n">
        <v>19402</v>
      </c>
    </row>
    <row r="6" spans="1:10">
      <c r="A6" s="4" t="s">
        <v>1375</v>
      </c>
      <c r="D6" s="5" t="n">
        <v>14322</v>
      </c>
    </row>
    <row r="7" spans="1:10">
      <c r="A7" s="4" t="s">
        <v>1376</v>
      </c>
      <c r="D7" s="5" t="n">
        <v>8022</v>
      </c>
    </row>
    <row r="8" spans="1:10">
      <c r="A8" s="4" t="s">
        <v>463</v>
      </c>
      <c r="I8" s="5" t="n">
        <v>411786</v>
      </c>
    </row>
    <row r="9" spans="1:10">
      <c r="A9" s="4" t="s">
        <v>818</v>
      </c>
      <c r="B9" s="6" t="n">
        <v>38507</v>
      </c>
      <c r="G9" s="6" t="n">
        <v>38351</v>
      </c>
      <c r="H9" s="6" t="n">
        <v>38507</v>
      </c>
      <c r="I9" s="5" t="n">
        <v>38351</v>
      </c>
    </row>
    <row r="10" spans="1:10">
      <c r="A10" s="4" t="s">
        <v>705</v>
      </c>
      <c r="H10" s="5" t="n">
        <v>-2623</v>
      </c>
      <c r="I10" s="5" t="n">
        <v>-22180</v>
      </c>
      <c r="J10" s="5" t="n">
        <v>-3450</v>
      </c>
    </row>
    <row r="11" spans="1:10">
      <c r="A11" s="4" t="s">
        <v>1377</v>
      </c>
      <c r="B11" s="6" t="n">
        <v>6498</v>
      </c>
      <c r="C11" s="6" t="n">
        <v>5300</v>
      </c>
    </row>
    <row r="12" spans="1:10">
      <c r="A12" s="4" t="s">
        <v>472</v>
      </c>
      <c r="H12" s="5" t="n">
        <v>44772</v>
      </c>
      <c r="I12" s="5" t="n">
        <v>20318</v>
      </c>
      <c r="J12" s="5" t="n">
        <v>18446</v>
      </c>
    </row>
    <row r="13" spans="1:10">
      <c r="A13" s="4" t="s">
        <v>473</v>
      </c>
      <c r="H13" s="5" t="n">
        <v>28680</v>
      </c>
      <c r="I13" s="5" t="n">
        <v>12587</v>
      </c>
      <c r="J13" s="5" t="n">
        <v>11372</v>
      </c>
    </row>
    <row r="14" spans="1:10">
      <c r="A14" s="4" t="s">
        <v>520</v>
      </c>
    </row>
    <row r="15" spans="1:10">
      <c r="A15" s="3" t="s">
        <v>1373</v>
      </c>
    </row>
    <row r="16" spans="1:10">
      <c r="A16" s="4" t="s">
        <v>463</v>
      </c>
      <c r="F16" s="6" t="n">
        <v>411786</v>
      </c>
      <c r="I16" s="5" t="n">
        <v>411786</v>
      </c>
    </row>
    <row r="17" spans="1:10">
      <c r="A17" s="4" t="s">
        <v>515</v>
      </c>
      <c r="F17" s="5" t="n">
        <v>38300</v>
      </c>
      <c r="G17" s="6" t="n">
        <v>38351</v>
      </c>
      <c r="H17" s="5" t="n">
        <v>156</v>
      </c>
    </row>
    <row r="18" spans="1:10">
      <c r="A18" s="4" t="s">
        <v>521</v>
      </c>
      <c r="H18" s="5" t="n">
        <v>2653</v>
      </c>
      <c r="I18" s="6" t="n">
        <v>67647</v>
      </c>
      <c r="J18" s="6" t="n">
        <v>8445</v>
      </c>
    </row>
    <row r="19" spans="1:10">
      <c r="A19" s="4" t="s">
        <v>1378</v>
      </c>
      <c r="F19" s="5" t="n">
        <v>63928</v>
      </c>
    </row>
    <row r="20" spans="1:10">
      <c r="A20" s="4" t="s">
        <v>705</v>
      </c>
      <c r="F20" s="6" t="n">
        <v>20642</v>
      </c>
    </row>
    <row r="21" spans="1:10">
      <c r="A21" s="4" t="s">
        <v>748</v>
      </c>
    </row>
    <row r="22" spans="1:10">
      <c r="A22" s="3" t="s">
        <v>1373</v>
      </c>
    </row>
    <row r="23" spans="1:10">
      <c r="A23" s="4" t="s">
        <v>702</v>
      </c>
      <c r="H23" s="5" t="n">
        <v>1968</v>
      </c>
    </row>
    <row r="24" spans="1:10">
      <c r="A24" s="4" t="s">
        <v>333</v>
      </c>
    </row>
    <row r="25" spans="1:10">
      <c r="A25" s="3" t="s">
        <v>1373</v>
      </c>
    </row>
    <row r="26" spans="1:10">
      <c r="A26" s="4" t="s">
        <v>702</v>
      </c>
      <c r="D26" s="6" t="n">
        <v>23037</v>
      </c>
      <c r="E26" s="6" t="n">
        <v>8521</v>
      </c>
      <c r="H26" s="6" t="n">
        <v>31408</v>
      </c>
    </row>
  </sheetData>
  <mergeCells count="3">
    <mergeCell ref="A1:A2"/>
    <mergeCell ref="B1:F1"/>
    <mergeCell ref="H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9</v>
      </c>
      <c r="B1" s="2" t="s">
        <v>432</v>
      </c>
      <c r="J1" s="2" t="s">
        <v>1</v>
      </c>
    </row>
    <row r="2" spans="1:12">
      <c r="B2" s="2" t="s">
        <v>2</v>
      </c>
      <c r="C2" s="2" t="s">
        <v>1042</v>
      </c>
      <c r="D2" s="2" t="s">
        <v>4</v>
      </c>
      <c r="E2" s="2" t="s">
        <v>1236</v>
      </c>
      <c r="F2" s="2" t="s">
        <v>30</v>
      </c>
      <c r="G2" s="2" t="s">
        <v>1237</v>
      </c>
      <c r="H2" s="2" t="s">
        <v>1238</v>
      </c>
      <c r="I2" s="2" t="s">
        <v>1239</v>
      </c>
      <c r="J2" s="2" t="s">
        <v>2</v>
      </c>
      <c r="K2" s="2" t="s">
        <v>30</v>
      </c>
      <c r="L2" s="2" t="s">
        <v>79</v>
      </c>
    </row>
    <row r="3" spans="1:12">
      <c r="A3" s="3" t="s">
        <v>254</v>
      </c>
    </row>
    <row r="4" spans="1:12">
      <c r="A4" s="4" t="s">
        <v>81</v>
      </c>
      <c r="B4" s="6" t="n">
        <v>1048622</v>
      </c>
      <c r="C4" s="6" t="n">
        <v>1084922</v>
      </c>
      <c r="D4" s="6" t="n">
        <v>727639</v>
      </c>
      <c r="E4" s="6" t="n">
        <v>514680</v>
      </c>
      <c r="F4" s="6" t="n">
        <v>531937</v>
      </c>
      <c r="G4" s="6" t="n">
        <v>547938</v>
      </c>
      <c r="H4" s="6" t="n">
        <v>531312</v>
      </c>
      <c r="I4" s="6" t="n">
        <v>506100</v>
      </c>
      <c r="J4" s="6" t="n">
        <v>3375863</v>
      </c>
      <c r="K4" s="6" t="n">
        <v>2117287</v>
      </c>
      <c r="L4" s="6" t="n">
        <v>2079166</v>
      </c>
    </row>
    <row r="5" spans="1:12">
      <c r="A5" s="4" t="s">
        <v>88</v>
      </c>
      <c r="B5" s="5" t="n">
        <v>139157</v>
      </c>
      <c r="C5" s="5" t="n">
        <v>158666</v>
      </c>
      <c r="D5" s="5" t="n">
        <v>63495</v>
      </c>
      <c r="E5" s="5" t="n">
        <v>90979</v>
      </c>
      <c r="F5" s="5" t="n">
        <v>101730</v>
      </c>
      <c r="G5" s="5" t="n">
        <v>-375152</v>
      </c>
      <c r="H5" s="5" t="n">
        <v>110024</v>
      </c>
      <c r="I5" s="5" t="n">
        <v>101865</v>
      </c>
      <c r="J5" s="5" t="n">
        <v>452298</v>
      </c>
      <c r="K5" s="5" t="n">
        <v>-61532</v>
      </c>
      <c r="L5" s="5" t="n">
        <v>449269</v>
      </c>
    </row>
    <row r="6" spans="1:12">
      <c r="A6" s="4" t="s">
        <v>94</v>
      </c>
      <c r="B6" s="5" t="n">
        <v>85703</v>
      </c>
      <c r="C6" s="5" t="n">
        <v>88881</v>
      </c>
      <c r="D6" s="5" t="n">
        <v>27720</v>
      </c>
      <c r="E6" s="5" t="n">
        <v>45017</v>
      </c>
      <c r="F6" s="5" t="n">
        <v>52388</v>
      </c>
      <c r="G6" s="5" t="n">
        <v>-256805</v>
      </c>
      <c r="H6" s="5" t="n">
        <v>57641</v>
      </c>
      <c r="I6" s="5" t="n">
        <v>52081</v>
      </c>
      <c r="J6" s="5" t="n">
        <v>247321</v>
      </c>
      <c r="K6" s="5" t="n">
        <v>-94694</v>
      </c>
      <c r="L6" s="5" t="n">
        <v>233327</v>
      </c>
    </row>
    <row r="7" spans="1:12">
      <c r="A7" s="4" t="s">
        <v>96</v>
      </c>
      <c r="B7" s="6" t="n">
        <v>85592</v>
      </c>
      <c r="C7" s="6" t="n">
        <v>88617</v>
      </c>
      <c r="D7" s="6" t="n">
        <v>27489</v>
      </c>
      <c r="E7" s="6" t="n">
        <v>44842</v>
      </c>
      <c r="F7" s="6" t="n">
        <v>52061</v>
      </c>
      <c r="G7" s="6" t="n">
        <v>-257009</v>
      </c>
      <c r="H7" s="6" t="n">
        <v>57360</v>
      </c>
      <c r="I7" s="6" t="n">
        <v>51824</v>
      </c>
      <c r="J7" s="6" t="n">
        <v>246540</v>
      </c>
      <c r="K7" s="6" t="n">
        <v>-95764</v>
      </c>
      <c r="L7" s="6" t="n">
        <v>232525</v>
      </c>
    </row>
    <row r="8" spans="1:12">
      <c r="A8" s="4" t="s">
        <v>1380</v>
      </c>
      <c r="B8" s="7" t="n">
        <v>0.49</v>
      </c>
      <c r="C8" s="7" t="n">
        <v>0.51</v>
      </c>
      <c r="D8" s="7" t="n">
        <v>0.2</v>
      </c>
      <c r="E8" s="7" t="n">
        <v>0.37</v>
      </c>
      <c r="F8" s="7" t="n">
        <v>0.42</v>
      </c>
      <c r="G8" s="7" t="n">
        <v>-2.08</v>
      </c>
      <c r="H8" s="7" t="n">
        <v>0.46</v>
      </c>
      <c r="I8" s="7" t="n">
        <v>0.42</v>
      </c>
      <c r="J8" s="7" t="n">
        <v>1.61</v>
      </c>
      <c r="K8" s="7" t="n">
        <v>-0.78</v>
      </c>
      <c r="L8" s="7" t="n">
        <v>1.87</v>
      </c>
    </row>
    <row r="9" spans="1:12">
      <c r="A9" s="4" t="s">
        <v>1381</v>
      </c>
      <c r="B9" s="7" t="n">
        <v>0.49</v>
      </c>
      <c r="C9" s="7" t="n">
        <v>0.5</v>
      </c>
      <c r="D9" s="7" t="n">
        <v>0.2</v>
      </c>
      <c r="E9" s="7" t="n">
        <v>0.36</v>
      </c>
      <c r="F9" s="7" t="n">
        <v>0.42</v>
      </c>
      <c r="G9" s="7" t="n">
        <v>-2.08</v>
      </c>
      <c r="H9" s="7" t="n">
        <v>0.46</v>
      </c>
      <c r="I9" s="7" t="n">
        <v>0.42</v>
      </c>
      <c r="J9" s="7" t="n">
        <v>1.6</v>
      </c>
      <c r="K9" s="7" t="n">
        <v>-0.78</v>
      </c>
      <c r="L9" s="7" t="n">
        <v>1.8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7"/>
    <col customWidth="1" max="5" min="5" width="21"/>
    <col customWidth="1" max="6" min="6" width="21"/>
    <col customWidth="1" max="7" min="7" width="14"/>
  </cols>
  <sheetData>
    <row r="1" spans="1:7">
      <c r="A1" s="1" t="s">
        <v>1382</v>
      </c>
      <c r="B1" s="2" t="s">
        <v>1383</v>
      </c>
      <c r="C1" s="2" t="s">
        <v>1384</v>
      </c>
      <c r="D1" s="2" t="s">
        <v>1385</v>
      </c>
      <c r="E1" s="2" t="s">
        <v>577</v>
      </c>
      <c r="F1" s="2" t="s">
        <v>577</v>
      </c>
      <c r="G1" s="2" t="s">
        <v>1043</v>
      </c>
    </row>
    <row r="2" spans="1:7">
      <c r="A2" s="3" t="s">
        <v>1386</v>
      </c>
    </row>
    <row r="3" spans="1:7">
      <c r="A3" s="4" t="s">
        <v>1387</v>
      </c>
      <c r="E3" s="4" t="s">
        <v>1054</v>
      </c>
    </row>
    <row r="4" spans="1:7">
      <c r="A4" s="4" t="s">
        <v>886</v>
      </c>
    </row>
    <row r="5" spans="1:7">
      <c r="A5" s="3" t="s">
        <v>1386</v>
      </c>
    </row>
    <row r="6" spans="1:7">
      <c r="A6" s="4" t="s">
        <v>887</v>
      </c>
      <c r="E6" s="6" t="n">
        <v>1500000000</v>
      </c>
      <c r="F6" s="6" t="n">
        <v>1500000000</v>
      </c>
    </row>
    <row r="7" spans="1:7">
      <c r="A7" s="4" t="s">
        <v>1388</v>
      </c>
    </row>
    <row r="8" spans="1:7">
      <c r="A8" s="3" t="s">
        <v>1386</v>
      </c>
    </row>
    <row r="9" spans="1:7">
      <c r="A9" s="4" t="s">
        <v>884</v>
      </c>
      <c r="E9" s="6" t="n">
        <v>750000000</v>
      </c>
      <c r="F9" s="6" t="n">
        <v>750000000</v>
      </c>
    </row>
    <row r="10" spans="1:7">
      <c r="A10" s="4" t="s">
        <v>1389</v>
      </c>
    </row>
    <row r="11" spans="1:7">
      <c r="A11" s="3" t="s">
        <v>1386</v>
      </c>
    </row>
    <row r="12" spans="1:7">
      <c r="A12" s="4" t="s">
        <v>884</v>
      </c>
      <c r="B12" s="6" t="n">
        <v>400000000</v>
      </c>
    </row>
    <row r="13" spans="1:7">
      <c r="A13" s="4" t="s">
        <v>1390</v>
      </c>
      <c r="B13" s="4" t="s">
        <v>1391</v>
      </c>
    </row>
    <row r="14" spans="1:7">
      <c r="A14" s="4" t="s">
        <v>887</v>
      </c>
      <c r="B14" s="6" t="n">
        <v>1500000000</v>
      </c>
    </row>
    <row r="15" spans="1:7">
      <c r="A15" s="4" t="s">
        <v>1392</v>
      </c>
      <c r="B15" s="6" t="n">
        <v>1150000000</v>
      </c>
    </row>
    <row r="16" spans="1:7">
      <c r="A16" s="4" t="s">
        <v>1393</v>
      </c>
    </row>
    <row r="17" spans="1:7">
      <c r="A17" s="3" t="s">
        <v>1386</v>
      </c>
    </row>
    <row r="18" spans="1:7">
      <c r="A18" s="4" t="s">
        <v>1394</v>
      </c>
      <c r="B18" s="4" t="s">
        <v>930</v>
      </c>
    </row>
    <row r="19" spans="1:7">
      <c r="A19" s="4" t="s">
        <v>1395</v>
      </c>
    </row>
    <row r="20" spans="1:7">
      <c r="A20" s="3" t="s">
        <v>1386</v>
      </c>
    </row>
    <row r="21" spans="1:7">
      <c r="A21" s="4" t="s">
        <v>884</v>
      </c>
      <c r="B21" s="6" t="n">
        <v>150000000</v>
      </c>
    </row>
    <row r="22" spans="1:7">
      <c r="A22" s="4" t="s">
        <v>894</v>
      </c>
      <c r="B22" s="4" t="s">
        <v>1396</v>
      </c>
    </row>
    <row r="23" spans="1:7">
      <c r="A23" s="4" t="s">
        <v>863</v>
      </c>
      <c r="B23" s="4" t="s">
        <v>1397</v>
      </c>
    </row>
    <row r="24" spans="1:7">
      <c r="A24" s="4" t="s">
        <v>1398</v>
      </c>
    </row>
    <row r="25" spans="1:7">
      <c r="A25" s="3" t="s">
        <v>1386</v>
      </c>
    </row>
    <row r="26" spans="1:7">
      <c r="A26" s="4" t="s">
        <v>884</v>
      </c>
      <c r="B26" s="6" t="n">
        <v>250000000</v>
      </c>
    </row>
    <row r="27" spans="1:7">
      <c r="A27" s="4" t="s">
        <v>894</v>
      </c>
      <c r="B27" s="4" t="s">
        <v>1399</v>
      </c>
    </row>
    <row r="28" spans="1:7">
      <c r="A28" s="4" t="s">
        <v>863</v>
      </c>
      <c r="B28" s="4" t="s">
        <v>1400</v>
      </c>
    </row>
    <row r="29" spans="1:7">
      <c r="A29" s="4" t="s">
        <v>1401</v>
      </c>
    </row>
    <row r="30" spans="1:7">
      <c r="A30" s="3" t="s">
        <v>1386</v>
      </c>
    </row>
    <row r="31" spans="1:7">
      <c r="A31" s="4" t="s">
        <v>1402</v>
      </c>
      <c r="C31" s="4" t="s">
        <v>1403</v>
      </c>
    </row>
    <row r="32" spans="1:7">
      <c r="A32" s="4" t="s">
        <v>1404</v>
      </c>
      <c r="C32" s="7" t="n">
        <v>0.18</v>
      </c>
    </row>
    <row r="33" spans="1:7">
      <c r="A33" s="4" t="s">
        <v>1405</v>
      </c>
      <c r="C33" s="4" t="s">
        <v>1406</v>
      </c>
    </row>
    <row r="34" spans="1:7">
      <c r="A34" s="4" t="s">
        <v>1407</v>
      </c>
      <c r="C34" s="4" t="s">
        <v>1408</v>
      </c>
    </row>
    <row r="35" spans="1:7">
      <c r="A35" s="4" t="s">
        <v>1409</v>
      </c>
    </row>
    <row r="36" spans="1:7">
      <c r="A36" s="3" t="s">
        <v>1386</v>
      </c>
    </row>
    <row r="37" spans="1:7">
      <c r="A37" s="4" t="s">
        <v>81</v>
      </c>
      <c r="D37" s="6" t="n">
        <v>200000000</v>
      </c>
    </row>
    <row r="38" spans="1:7">
      <c r="A38" s="4" t="s">
        <v>1410</v>
      </c>
      <c r="D38" s="5" t="n">
        <v>300000</v>
      </c>
    </row>
    <row r="39" spans="1:7">
      <c r="A39" s="4" t="s">
        <v>1411</v>
      </c>
      <c r="D39" s="5" t="n">
        <v>6</v>
      </c>
    </row>
    <row r="40" spans="1:7">
      <c r="A40" s="4" t="s">
        <v>1412</v>
      </c>
      <c r="D40" s="5" t="n">
        <v>6</v>
      </c>
    </row>
    <row r="41" spans="1:7">
      <c r="A41" s="4" t="s">
        <v>1413</v>
      </c>
      <c r="D41" s="5" t="n">
        <v>2</v>
      </c>
    </row>
    <row r="42" spans="1:7">
      <c r="A42" s="4" t="s">
        <v>1414</v>
      </c>
    </row>
    <row r="43" spans="1:7">
      <c r="A43" s="3" t="s">
        <v>1386</v>
      </c>
    </row>
    <row r="44" spans="1:7">
      <c r="A44" s="4" t="s">
        <v>743</v>
      </c>
      <c r="F44" s="10" t="n">
        <v>2.076843</v>
      </c>
    </row>
    <row r="45" spans="1:7">
      <c r="A45" s="4" t="s">
        <v>744</v>
      </c>
      <c r="G45" s="4" t="s">
        <v>745</v>
      </c>
    </row>
    <row r="46" spans="1:7">
      <c r="A46" s="4" t="s">
        <v>1415</v>
      </c>
    </row>
    <row r="47" spans="1:7">
      <c r="A47" s="3" t="s">
        <v>1386</v>
      </c>
    </row>
    <row r="48" spans="1:7">
      <c r="A48" s="4" t="s">
        <v>744</v>
      </c>
      <c r="G48" s="4" t="s">
        <v>7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0</v>
      </c>
      <c r="D2" s="2" t="s">
        <v>79</v>
      </c>
    </row>
    <row r="3" spans="1:4">
      <c r="A3" s="3" t="s">
        <v>1417</v>
      </c>
    </row>
    <row r="4" spans="1:4">
      <c r="A4" s="4" t="s">
        <v>1418</v>
      </c>
      <c r="B4" s="6" t="n">
        <v>7738</v>
      </c>
      <c r="C4" s="6" t="n">
        <v>9175</v>
      </c>
      <c r="D4" s="6" t="n">
        <v>7348</v>
      </c>
    </row>
    <row r="5" spans="1:4">
      <c r="A5" s="4" t="s">
        <v>1419</v>
      </c>
      <c r="B5" s="5" t="n">
        <v>13980</v>
      </c>
      <c r="C5" s="5" t="n">
        <v>5423</v>
      </c>
      <c r="D5" s="5" t="n">
        <v>8043</v>
      </c>
    </row>
    <row r="6" spans="1:4">
      <c r="A6" s="4" t="s">
        <v>1420</v>
      </c>
      <c r="B6" s="5" t="n">
        <v>-8558</v>
      </c>
      <c r="C6" s="5" t="n">
        <v>-6860</v>
      </c>
      <c r="D6" s="5" t="n">
        <v>-6216</v>
      </c>
    </row>
    <row r="7" spans="1:4">
      <c r="A7" s="4" t="s">
        <v>1418</v>
      </c>
      <c r="B7" s="6" t="n">
        <v>13160</v>
      </c>
      <c r="C7" s="6" t="n">
        <v>7738</v>
      </c>
      <c r="D7" s="6" t="n">
        <v>91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154382</v>
      </c>
      <c r="D3" s="6" t="n">
        <v>10974</v>
      </c>
    </row>
    <row r="4" spans="1:4">
      <c r="A4" s="4" t="s">
        <v>33</v>
      </c>
      <c r="C4" s="5" t="n">
        <v>485138</v>
      </c>
      <c r="D4" s="5" t="n">
        <v>255192</v>
      </c>
    </row>
    <row r="5" spans="1:4">
      <c r="A5" s="4" t="s">
        <v>34</v>
      </c>
      <c r="C5" s="5" t="n">
        <v>89177</v>
      </c>
      <c r="D5" s="5" t="n">
        <v>49727</v>
      </c>
    </row>
    <row r="6" spans="1:4">
      <c r="A6" s="4" t="s">
        <v>35</v>
      </c>
      <c r="C6" s="5" t="n">
        <v>6339</v>
      </c>
    </row>
    <row r="7" spans="1:4">
      <c r="A7" s="4" t="s">
        <v>36</v>
      </c>
      <c r="C7" s="5" t="n">
        <v>97533</v>
      </c>
      <c r="D7" s="5" t="n">
        <v>46534</v>
      </c>
    </row>
    <row r="8" spans="1:4">
      <c r="A8" s="4" t="s">
        <v>37</v>
      </c>
      <c r="C8" s="5" t="n">
        <v>832569</v>
      </c>
      <c r="D8" s="5" t="n">
        <v>362427</v>
      </c>
    </row>
    <row r="9" spans="1:4">
      <c r="A9" s="4" t="s">
        <v>38</v>
      </c>
      <c r="C9" s="5" t="n">
        <v>4738055</v>
      </c>
      <c r="D9" s="5" t="n">
        <v>2738288</v>
      </c>
    </row>
    <row r="10" spans="1:4">
      <c r="A10" s="4" t="s">
        <v>39</v>
      </c>
      <c r="C10" s="5" t="n">
        <v>4390261</v>
      </c>
      <c r="D10" s="5" t="n">
        <v>1422825</v>
      </c>
    </row>
    <row r="11" spans="1:4">
      <c r="A11" s="4" t="s">
        <v>40</v>
      </c>
      <c r="C11" s="5" t="n">
        <v>1067158</v>
      </c>
      <c r="D11" s="5" t="n">
        <v>511294</v>
      </c>
    </row>
    <row r="12" spans="1:4">
      <c r="A12" s="4" t="s">
        <v>41</v>
      </c>
      <c r="C12" s="5" t="n">
        <v>63406</v>
      </c>
      <c r="D12" s="5" t="n">
        <v>46232</v>
      </c>
    </row>
    <row r="13" spans="1:4">
      <c r="A13" s="4" t="s">
        <v>42</v>
      </c>
      <c r="C13" s="5" t="n">
        <v>33989</v>
      </c>
    </row>
    <row r="14" spans="1:4">
      <c r="A14" s="4" t="s">
        <v>43</v>
      </c>
      <c r="C14" s="5" t="n">
        <v>67664</v>
      </c>
      <c r="D14" s="5" t="n">
        <v>40732</v>
      </c>
    </row>
    <row r="15" spans="1:4">
      <c r="A15" s="4" t="s">
        <v>44</v>
      </c>
      <c r="B15" s="4" t="s">
        <v>45</v>
      </c>
      <c r="C15" s="5" t="n">
        <v>11193102</v>
      </c>
      <c r="D15" s="5" t="n">
        <v>5121798</v>
      </c>
    </row>
    <row r="16" spans="1:4">
      <c r="A16" s="3" t="s">
        <v>46</v>
      </c>
    </row>
    <row r="17" spans="1:4">
      <c r="A17" s="4" t="s">
        <v>47</v>
      </c>
      <c r="C17" s="5" t="n">
        <v>251253</v>
      </c>
      <c r="D17" s="5" t="n">
        <v>115206</v>
      </c>
    </row>
    <row r="18" spans="1:4">
      <c r="A18" s="4" t="s">
        <v>48</v>
      </c>
      <c r="C18" s="5" t="n">
        <v>10955</v>
      </c>
      <c r="D18" s="5" t="n">
        <v>12357</v>
      </c>
    </row>
    <row r="19" spans="1:4">
      <c r="A19" s="4" t="s">
        <v>49</v>
      </c>
      <c r="C19" s="5" t="n">
        <v>269402</v>
      </c>
      <c r="D19" s="5" t="n">
        <v>136018</v>
      </c>
    </row>
    <row r="20" spans="1:4">
      <c r="A20" s="4" t="s">
        <v>50</v>
      </c>
      <c r="C20" s="5" t="n">
        <v>134081</v>
      </c>
      <c r="D20" s="5" t="n">
        <v>90349</v>
      </c>
    </row>
    <row r="21" spans="1:4">
      <c r="A21" s="4" t="s">
        <v>51</v>
      </c>
      <c r="C21" s="5" t="n">
        <v>21453</v>
      </c>
      <c r="D21" s="5" t="n">
        <v>22217</v>
      </c>
    </row>
    <row r="22" spans="1:4">
      <c r="A22" s="4" t="s">
        <v>52</v>
      </c>
      <c r="C22" s="5" t="n">
        <v>3383</v>
      </c>
    </row>
    <row r="23" spans="1:4">
      <c r="A23" s="4" t="s">
        <v>53</v>
      </c>
      <c r="C23" s="5" t="n">
        <v>1650</v>
      </c>
      <c r="D23" s="5" t="n">
        <v>2127</v>
      </c>
    </row>
    <row r="24" spans="1:4">
      <c r="A24" s="4" t="s">
        <v>54</v>
      </c>
      <c r="C24" s="5" t="n">
        <v>692177</v>
      </c>
      <c r="D24" s="5" t="n">
        <v>378274</v>
      </c>
    </row>
    <row r="25" spans="1:4">
      <c r="A25" s="4" t="s">
        <v>55</v>
      </c>
      <c r="C25" s="5" t="n">
        <v>3616760</v>
      </c>
      <c r="D25" s="5" t="n">
        <v>2147127</v>
      </c>
    </row>
    <row r="26" spans="1:4">
      <c r="A26" s="4" t="s">
        <v>56</v>
      </c>
      <c r="C26" s="5" t="n">
        <v>30373</v>
      </c>
      <c r="D26" s="5" t="n">
        <v>27177</v>
      </c>
    </row>
    <row r="27" spans="1:4">
      <c r="A27" s="4" t="s">
        <v>57</v>
      </c>
      <c r="C27" s="5" t="n">
        <v>331074</v>
      </c>
      <c r="D27" s="5" t="n">
        <v>124943</v>
      </c>
    </row>
    <row r="28" spans="1:4">
      <c r="A28" s="4" t="s">
        <v>34</v>
      </c>
      <c r="C28" s="5" t="n">
        <v>867841</v>
      </c>
      <c r="D28" s="5" t="n">
        <v>452493</v>
      </c>
    </row>
    <row r="29" spans="1:4">
      <c r="A29" s="4" t="s">
        <v>58</v>
      </c>
      <c r="C29" s="5" t="n">
        <v>5538225</v>
      </c>
      <c r="D29" s="5" t="n">
        <v>3130014</v>
      </c>
    </row>
    <row r="30" spans="1:4">
      <c r="A30" s="4" t="s">
        <v>59</v>
      </c>
      <c r="C30" s="4" t="s">
        <v>60</v>
      </c>
      <c r="D30" s="4" t="s">
        <v>60</v>
      </c>
    </row>
    <row r="31" spans="1:4">
      <c r="A31" s="3" t="s">
        <v>61</v>
      </c>
    </row>
    <row r="32" spans="1:4">
      <c r="A32" s="4" t="s">
        <v>62</v>
      </c>
      <c r="C32" s="5" t="n">
        <v>4174808</v>
      </c>
      <c r="D32" s="5" t="n">
        <v>1224</v>
      </c>
    </row>
    <row r="33" spans="1:4">
      <c r="A33" s="4" t="s">
        <v>63</v>
      </c>
      <c r="C33" s="5" t="n">
        <v>102220</v>
      </c>
      <c r="D33" s="5" t="n">
        <v>736652</v>
      </c>
    </row>
    <row r="34" spans="1:4">
      <c r="A34" s="4" t="s">
        <v>64</v>
      </c>
      <c r="C34" s="5" t="n">
        <v>-43001</v>
      </c>
      <c r="D34" s="5" t="n">
        <v>-12171</v>
      </c>
    </row>
    <row r="35" spans="1:4">
      <c r="A35" s="4" t="s">
        <v>65</v>
      </c>
      <c r="C35" s="4" t="s">
        <v>60</v>
      </c>
      <c r="D35" s="4" t="s">
        <v>60</v>
      </c>
    </row>
    <row r="36" spans="1:4">
      <c r="A36" s="4" t="s">
        <v>66</v>
      </c>
      <c r="C36" s="5" t="n">
        <v>1413488</v>
      </c>
      <c r="D36" s="5" t="n">
        <v>1259495</v>
      </c>
    </row>
    <row r="37" spans="1:4">
      <c r="A37" s="4" t="s">
        <v>67</v>
      </c>
      <c r="C37" s="5" t="n">
        <v>5647515</v>
      </c>
      <c r="D37" s="5" t="n">
        <v>1985200</v>
      </c>
    </row>
    <row r="38" spans="1:4">
      <c r="A38" s="4" t="s">
        <v>68</v>
      </c>
      <c r="C38" s="5" t="n">
        <v>7362</v>
      </c>
      <c r="D38" s="5" t="n">
        <v>6584</v>
      </c>
    </row>
    <row r="39" spans="1:4">
      <c r="A39" s="4" t="s">
        <v>69</v>
      </c>
      <c r="C39" s="5" t="n">
        <v>5654877</v>
      </c>
      <c r="D39" s="5" t="n">
        <v>1991784</v>
      </c>
    </row>
    <row r="40" spans="1:4">
      <c r="A40" s="4" t="s">
        <v>70</v>
      </c>
      <c r="C40" s="6" t="n">
        <v>11193102</v>
      </c>
      <c r="D40" s="6" t="n">
        <v>5121798</v>
      </c>
    </row>
    <row r="41" spans="1:4"/>
    <row r="42" spans="1:4">
      <c r="A42" s="4" t="s">
        <v>45</v>
      </c>
      <c r="B42" s="4" t="s">
        <v>71</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29</v>
      </c>
      <c r="B18" s="4" t="s">
        <v>292</v>
      </c>
    </row>
    <row r="19" spans="1:2">
      <c r="A19" s="4" t="s">
        <v>293</v>
      </c>
      <c r="B19" s="4" t="s">
        <v>294</v>
      </c>
    </row>
    <row r="20" spans="1:2">
      <c r="A20" s="4" t="s">
        <v>241</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111</v>
      </c>
    </row>
    <row r="10" spans="1:2">
      <c r="A10" s="3" t="s">
        <v>309</v>
      </c>
    </row>
    <row r="11" spans="1:2">
      <c r="A11" s="4" t="s">
        <v>320</v>
      </c>
      <c r="B11" s="4" t="s">
        <v>321</v>
      </c>
    </row>
    <row r="12" spans="1:2">
      <c r="A12" s="4" t="s">
        <v>114</v>
      </c>
    </row>
    <row r="13" spans="1:2">
      <c r="A13" s="3" t="s">
        <v>309</v>
      </c>
    </row>
    <row r="14" spans="1:2">
      <c r="A14" s="4" t="s">
        <v>320</v>
      </c>
      <c r="B14" s="4" t="s">
        <v>322</v>
      </c>
    </row>
    <row r="15" spans="1:2">
      <c r="A15" s="4" t="s">
        <v>323</v>
      </c>
    </row>
    <row r="16" spans="1:2">
      <c r="A16" s="3" t="s">
        <v>309</v>
      </c>
    </row>
    <row r="17" spans="1:2">
      <c r="A17" s="4" t="s">
        <v>324</v>
      </c>
      <c r="B17" s="4" t="s">
        <v>325</v>
      </c>
    </row>
    <row r="18" spans="1:2">
      <c r="A18" s="4" t="s">
        <v>326</v>
      </c>
    </row>
    <row r="19" spans="1:2">
      <c r="A19" s="3" t="s">
        <v>309</v>
      </c>
    </row>
    <row r="20" spans="1:2">
      <c r="A20" s="4" t="s">
        <v>324</v>
      </c>
      <c r="B20"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row>
    <row r="6" spans="1:2">
      <c r="A6" s="4" t="s">
        <v>329</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0</v>
      </c>
    </row>
    <row r="2" spans="1:3">
      <c r="A2" s="3" t="s">
        <v>73</v>
      </c>
    </row>
    <row r="3" spans="1:3">
      <c r="A3" s="4" t="s">
        <v>74</v>
      </c>
      <c r="B3" s="6" t="n">
        <v>13160</v>
      </c>
      <c r="C3" s="6" t="n">
        <v>7738</v>
      </c>
    </row>
    <row r="4" spans="1:3">
      <c r="A4" s="4" t="s">
        <v>75</v>
      </c>
      <c r="B4" s="5" t="n">
        <v>175426824</v>
      </c>
      <c r="C4" s="5" t="n">
        <v>122375955</v>
      </c>
    </row>
    <row r="5" spans="1:3">
      <c r="A5" s="4" t="s">
        <v>76</v>
      </c>
      <c r="B5" s="5" t="n">
        <v>175201895</v>
      </c>
      <c r="C5" s="5" t="n">
        <v>122375955</v>
      </c>
    </row>
    <row r="6" spans="1:3">
      <c r="A6" s="4" t="s">
        <v>77</v>
      </c>
      <c r="B6" s="5" t="n">
        <v>224929</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21</v>
      </c>
    </row>
    <row r="4" spans="1:2">
      <c r="A4" s="4" t="s">
        <v>276</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224</v>
      </c>
    </row>
    <row r="4" spans="1:2">
      <c r="A4" s="4" t="s">
        <v>223</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7</v>
      </c>
    </row>
    <row r="4" spans="1:2">
      <c r="A4" s="4" t="s">
        <v>226</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3" t="s">
        <v>309</v>
      </c>
    </row>
    <row r="10" spans="1:2">
      <c r="A10" s="4" t="s">
        <v>377</v>
      </c>
      <c r="B10" s="4" t="s">
        <v>378</v>
      </c>
    </row>
    <row r="11" spans="1:2">
      <c r="A11" s="4" t="s">
        <v>379</v>
      </c>
    </row>
    <row r="12" spans="1:2">
      <c r="A12" s="3" t="s">
        <v>309</v>
      </c>
    </row>
    <row r="13" spans="1:2">
      <c r="A13" s="4" t="s">
        <v>380</v>
      </c>
      <c r="B13" s="4" t="s">
        <v>381</v>
      </c>
    </row>
    <row r="14" spans="1:2">
      <c r="A14" s="4" t="s">
        <v>382</v>
      </c>
      <c r="B14" s="4" t="s">
        <v>383</v>
      </c>
    </row>
    <row r="15" spans="1:2">
      <c r="A15" s="4" t="s">
        <v>333</v>
      </c>
    </row>
    <row r="16" spans="1:2">
      <c r="A16" s="3" t="s">
        <v>309</v>
      </c>
    </row>
    <row r="17" spans="1:2">
      <c r="A17" s="4" t="s">
        <v>384</v>
      </c>
      <c r="B17" s="4" t="s">
        <v>385</v>
      </c>
    </row>
    <row r="18" spans="1:2">
      <c r="A18" s="4" t="s">
        <v>386</v>
      </c>
      <c r="B18" s="4" t="s">
        <v>387</v>
      </c>
    </row>
    <row r="19" spans="1:2">
      <c r="A19" s="4" t="s">
        <v>388</v>
      </c>
    </row>
    <row r="20" spans="1:2">
      <c r="A20" s="3" t="s">
        <v>309</v>
      </c>
    </row>
    <row r="21" spans="1:2">
      <c r="A21" s="4" t="s">
        <v>377</v>
      </c>
      <c r="B21" s="4" t="s">
        <v>389</v>
      </c>
    </row>
    <row r="22" spans="1:2">
      <c r="A22" s="4" t="s">
        <v>390</v>
      </c>
    </row>
    <row r="23" spans="1:2">
      <c r="A23" s="3" t="s">
        <v>309</v>
      </c>
    </row>
    <row r="24" spans="1:2">
      <c r="A24" s="4" t="s">
        <v>382</v>
      </c>
      <c r="B24" s="4" t="s">
        <v>391</v>
      </c>
    </row>
    <row r="25" spans="1:2">
      <c r="A25" s="4" t="s">
        <v>392</v>
      </c>
      <c r="B25" s="4" t="s">
        <v>393</v>
      </c>
    </row>
    <row r="26" spans="1:2">
      <c r="A26" s="4" t="s">
        <v>394</v>
      </c>
    </row>
    <row r="27" spans="1:2">
      <c r="A27" s="3" t="s">
        <v>309</v>
      </c>
    </row>
    <row r="28" spans="1:2">
      <c r="A28" s="4" t="s">
        <v>395</v>
      </c>
      <c r="B28"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3375863</v>
      </c>
      <c r="C4" s="6" t="n">
        <v>2117287</v>
      </c>
      <c r="D4" s="6" t="n">
        <v>2079166</v>
      </c>
    </row>
    <row r="5" spans="1:4">
      <c r="A5" s="3" t="s">
        <v>82</v>
      </c>
    </row>
    <row r="6" spans="1:4">
      <c r="A6" s="4" t="s">
        <v>83</v>
      </c>
      <c r="B6" s="5" t="n">
        <v>1957712</v>
      </c>
      <c r="C6" s="5" t="n">
        <v>1177409</v>
      </c>
      <c r="D6" s="5" t="n">
        <v>1138388</v>
      </c>
    </row>
    <row r="7" spans="1:4">
      <c r="A7" s="4" t="s">
        <v>84</v>
      </c>
      <c r="B7" s="5" t="n">
        <v>474263</v>
      </c>
      <c r="C7" s="5" t="n">
        <v>237484</v>
      </c>
      <c r="D7" s="5" t="n">
        <v>229474</v>
      </c>
    </row>
    <row r="8" spans="1:4">
      <c r="A8" s="4" t="s">
        <v>85</v>
      </c>
      <c r="B8" s="5" t="n">
        <v>393600</v>
      </c>
      <c r="C8" s="5" t="n">
        <v>240357</v>
      </c>
      <c r="D8" s="5" t="n">
        <v>230944</v>
      </c>
    </row>
    <row r="9" spans="1:4">
      <c r="A9" s="4" t="s">
        <v>86</v>
      </c>
      <c r="B9" s="5" t="n">
        <v>70312</v>
      </c>
      <c r="C9" s="5" t="n">
        <v>29077</v>
      </c>
      <c r="D9" s="5" t="n">
        <v>27000</v>
      </c>
    </row>
    <row r="10" spans="1:4">
      <c r="A10" s="4" t="s">
        <v>87</v>
      </c>
      <c r="B10" s="5" t="n">
        <v>27678</v>
      </c>
      <c r="C10" s="5" t="n">
        <v>494492</v>
      </c>
      <c r="D10" s="5" t="n">
        <v>4091</v>
      </c>
    </row>
    <row r="11" spans="1:4">
      <c r="A11" s="4" t="s">
        <v>88</v>
      </c>
      <c r="B11" s="5" t="n">
        <v>452298</v>
      </c>
      <c r="C11" s="5" t="n">
        <v>-61532</v>
      </c>
      <c r="D11" s="5" t="n">
        <v>449269</v>
      </c>
    </row>
    <row r="12" spans="1:4">
      <c r="A12" s="4" t="s">
        <v>89</v>
      </c>
      <c r="B12" s="5" t="n">
        <v>-92709</v>
      </c>
      <c r="C12" s="5" t="n">
        <v>-64236</v>
      </c>
      <c r="D12" s="5" t="n">
        <v>-64674</v>
      </c>
    </row>
    <row r="13" spans="1:4">
      <c r="A13" s="4" t="s">
        <v>90</v>
      </c>
      <c r="B13" s="5" t="n">
        <v>655</v>
      </c>
      <c r="C13" s="5" t="n">
        <v>-518</v>
      </c>
      <c r="D13" s="5" t="n">
        <v>1067</v>
      </c>
    </row>
    <row r="14" spans="1:4">
      <c r="A14" s="4" t="s">
        <v>91</v>
      </c>
      <c r="B14" s="5" t="n">
        <v>1121</v>
      </c>
    </row>
    <row r="15" spans="1:4">
      <c r="A15" s="4" t="s">
        <v>92</v>
      </c>
      <c r="B15" s="5" t="n">
        <v>361365</v>
      </c>
      <c r="C15" s="5" t="n">
        <v>-126286</v>
      </c>
      <c r="D15" s="5" t="n">
        <v>385662</v>
      </c>
    </row>
    <row r="16" spans="1:4">
      <c r="A16" s="4" t="s">
        <v>93</v>
      </c>
      <c r="B16" s="5" t="n">
        <v>-114044</v>
      </c>
      <c r="C16" s="5" t="n">
        <v>31592</v>
      </c>
      <c r="D16" s="5" t="n">
        <v>-152335</v>
      </c>
    </row>
    <row r="17" spans="1:4">
      <c r="A17" s="4" t="s">
        <v>94</v>
      </c>
      <c r="B17" s="5" t="n">
        <v>247321</v>
      </c>
      <c r="C17" s="5" t="n">
        <v>-94694</v>
      </c>
      <c r="D17" s="5" t="n">
        <v>233327</v>
      </c>
    </row>
    <row r="18" spans="1:4">
      <c r="A18" s="4" t="s">
        <v>95</v>
      </c>
      <c r="B18" s="5" t="n">
        <v>-781</v>
      </c>
      <c r="C18" s="5" t="n">
        <v>-1070</v>
      </c>
      <c r="D18" s="5" t="n">
        <v>-802</v>
      </c>
    </row>
    <row r="19" spans="1:4">
      <c r="A19" s="4" t="s">
        <v>96</v>
      </c>
      <c r="B19" s="6" t="n">
        <v>246540</v>
      </c>
      <c r="C19" s="6" t="n">
        <v>-95764</v>
      </c>
      <c r="D19" s="6" t="n">
        <v>232525</v>
      </c>
    </row>
    <row r="20" spans="1:4">
      <c r="A20" s="3" t="s">
        <v>97</v>
      </c>
    </row>
    <row r="21" spans="1:4">
      <c r="A21" s="4" t="s">
        <v>98</v>
      </c>
      <c r="B21" s="7" t="n">
        <v>1.61</v>
      </c>
      <c r="C21" s="7" t="n">
        <v>-0.78</v>
      </c>
      <c r="D21" s="7" t="n">
        <v>1.87</v>
      </c>
    </row>
    <row r="22" spans="1:4">
      <c r="A22" s="4" t="s">
        <v>99</v>
      </c>
      <c r="B22" s="7" t="n">
        <v>1.6</v>
      </c>
      <c r="C22" s="7" t="n">
        <v>-0.78</v>
      </c>
      <c r="D22" s="7" t="n">
        <v>1.86</v>
      </c>
    </row>
    <row r="23" spans="1:4">
      <c r="A23" s="3" t="s">
        <v>100</v>
      </c>
    </row>
    <row r="24" spans="1:4">
      <c r="A24" s="4" t="s">
        <v>98</v>
      </c>
      <c r="B24" s="5" t="n">
        <v>153550008</v>
      </c>
      <c r="C24" s="5" t="n">
        <v>123491931</v>
      </c>
      <c r="D24" s="5" t="n">
        <v>124215346</v>
      </c>
    </row>
    <row r="25" spans="1:4">
      <c r="A25" s="4" t="s">
        <v>99</v>
      </c>
      <c r="B25" s="5" t="n">
        <v>154054331</v>
      </c>
      <c r="C25" s="5" t="n">
        <v>123491931</v>
      </c>
      <c r="D25" s="5" t="n">
        <v>124787421</v>
      </c>
    </row>
    <row r="26" spans="1:4">
      <c r="A26" s="4" t="s">
        <v>101</v>
      </c>
      <c r="B26" s="8" t="n">
        <v>0.615</v>
      </c>
      <c r="C26" s="8" t="n">
        <v>0.535</v>
      </c>
      <c r="D26" s="8" t="n">
        <v>0.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48</v>
      </c>
    </row>
    <row r="4" spans="1:2">
      <c r="A4" s="4" t="s">
        <v>423</v>
      </c>
      <c r="B4"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5</v>
      </c>
      <c r="B1" s="2" t="s">
        <v>1</v>
      </c>
    </row>
    <row r="2" spans="1:2">
      <c r="B2" s="2" t="s">
        <v>2</v>
      </c>
    </row>
    <row r="3" spans="1:2">
      <c r="A3" s="3" t="s">
        <v>251</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8</v>
      </c>
      <c r="B1" s="2" t="s">
        <v>1</v>
      </c>
    </row>
    <row r="2" spans="1:2">
      <c r="B2" s="2" t="s">
        <v>2</v>
      </c>
    </row>
    <row r="3" spans="1:2">
      <c r="A3" s="3" t="s">
        <v>254</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7"/>
    <col customWidth="1" max="6" min="6" width="28"/>
    <col customWidth="1" max="7" min="7" width="21"/>
    <col customWidth="1" max="8" min="8" width="21"/>
  </cols>
  <sheetData>
    <row r="1" spans="1:8">
      <c r="A1" s="1" t="s">
        <v>431</v>
      </c>
      <c r="B1" s="2" t="s">
        <v>432</v>
      </c>
      <c r="C1" s="2" t="s">
        <v>433</v>
      </c>
      <c r="D1" s="2" t="s">
        <v>434</v>
      </c>
      <c r="E1" s="2" t="s">
        <v>1</v>
      </c>
    </row>
    <row r="2" spans="1:8">
      <c r="B2" s="2" t="s">
        <v>435</v>
      </c>
      <c r="C2" s="2" t="s">
        <v>436</v>
      </c>
      <c r="D2" s="2" t="s">
        <v>437</v>
      </c>
      <c r="E2" s="2" t="s">
        <v>438</v>
      </c>
      <c r="F2" s="2" t="s">
        <v>439</v>
      </c>
      <c r="G2" s="2" t="s">
        <v>440</v>
      </c>
      <c r="H2" s="2" t="s">
        <v>441</v>
      </c>
    </row>
    <row r="3" spans="1:8">
      <c r="A3" s="3" t="s">
        <v>442</v>
      </c>
    </row>
    <row r="4" spans="1:8">
      <c r="A4" s="4" t="s">
        <v>443</v>
      </c>
      <c r="E4" s="4" t="s">
        <v>444</v>
      </c>
      <c r="F4" s="4" t="s">
        <v>444</v>
      </c>
    </row>
    <row r="5" spans="1:8">
      <c r="A5" s="4" t="s">
        <v>445</v>
      </c>
      <c r="E5" s="4" t="s">
        <v>446</v>
      </c>
      <c r="F5" s="4" t="s">
        <v>446</v>
      </c>
    </row>
    <row r="6" spans="1:8">
      <c r="A6" s="4" t="s">
        <v>447</v>
      </c>
      <c r="E6" s="4" t="s">
        <v>448</v>
      </c>
    </row>
    <row r="7" spans="1:8">
      <c r="A7" s="4" t="s">
        <v>449</v>
      </c>
      <c r="E7" s="4" t="s">
        <v>450</v>
      </c>
    </row>
    <row r="8" spans="1:8">
      <c r="A8" s="4" t="s">
        <v>451</v>
      </c>
      <c r="E8" s="4" t="s">
        <v>452</v>
      </c>
    </row>
    <row r="9" spans="1:8">
      <c r="A9" s="4" t="s">
        <v>453</v>
      </c>
      <c r="C9" s="6" t="n">
        <v>43636</v>
      </c>
      <c r="D9" s="6" t="n">
        <v>55388</v>
      </c>
      <c r="E9" s="6" t="n">
        <v>55388</v>
      </c>
      <c r="F9" s="6" t="n">
        <v>43636</v>
      </c>
    </row>
    <row r="10" spans="1:8">
      <c r="A10" s="4" t="s">
        <v>454</v>
      </c>
      <c r="C10" s="5" t="n">
        <v>5566</v>
      </c>
      <c r="D10" s="5" t="n">
        <v>3932</v>
      </c>
      <c r="E10" s="5" t="n">
        <v>3932</v>
      </c>
      <c r="F10" s="5" t="n">
        <v>5566</v>
      </c>
    </row>
    <row r="11" spans="1:8">
      <c r="A11" s="4" t="s">
        <v>455</v>
      </c>
      <c r="C11" s="5" t="n">
        <v>2157</v>
      </c>
      <c r="D11" s="6" t="n">
        <v>1639</v>
      </c>
      <c r="E11" s="6" t="n">
        <v>1639</v>
      </c>
      <c r="F11" s="6" t="n">
        <v>2157</v>
      </c>
    </row>
    <row r="12" spans="1:8">
      <c r="A12" s="4" t="s">
        <v>456</v>
      </c>
      <c r="E12" s="4" t="s">
        <v>457</v>
      </c>
    </row>
    <row r="13" spans="1:8">
      <c r="A13" s="4" t="s">
        <v>458</v>
      </c>
      <c r="D13" s="4" t="s">
        <v>459</v>
      </c>
      <c r="E13" s="4" t="s">
        <v>459</v>
      </c>
    </row>
    <row r="14" spans="1:8">
      <c r="A14" s="4" t="s">
        <v>460</v>
      </c>
      <c r="E14" s="5" t="n">
        <v>6</v>
      </c>
    </row>
    <row r="15" spans="1:8">
      <c r="A15" s="4" t="s">
        <v>461</v>
      </c>
      <c r="E15" s="5" t="n">
        <v>6</v>
      </c>
    </row>
    <row r="16" spans="1:8">
      <c r="A16" s="4" t="s">
        <v>462</v>
      </c>
      <c r="E16" s="5" t="n">
        <v>6</v>
      </c>
      <c r="F16" s="5" t="n">
        <v>4</v>
      </c>
    </row>
    <row r="17" spans="1:8">
      <c r="A17" s="4" t="s">
        <v>463</v>
      </c>
      <c r="F17" s="6" t="n">
        <v>411786</v>
      </c>
    </row>
    <row r="18" spans="1:8">
      <c r="A18" s="4" t="s">
        <v>39</v>
      </c>
      <c r="C18" s="5" t="n">
        <v>1422825</v>
      </c>
      <c r="D18" s="6" t="n">
        <v>4390261</v>
      </c>
      <c r="E18" s="6" t="n">
        <v>4390261</v>
      </c>
      <c r="F18" s="5" t="n">
        <v>1422825</v>
      </c>
      <c r="G18" s="6" t="n">
        <v>1693789</v>
      </c>
    </row>
    <row r="19" spans="1:8">
      <c r="A19" s="4" t="s">
        <v>464</v>
      </c>
      <c r="E19" s="4" t="s">
        <v>465</v>
      </c>
    </row>
    <row r="20" spans="1:8">
      <c r="A20" s="4" t="s">
        <v>40</v>
      </c>
      <c r="C20" s="5" t="n">
        <v>511294</v>
      </c>
      <c r="D20" s="5" t="n">
        <v>1067158</v>
      </c>
      <c r="E20" s="6" t="n">
        <v>1067158</v>
      </c>
      <c r="F20" s="5" t="n">
        <v>511294</v>
      </c>
    </row>
    <row r="21" spans="1:8">
      <c r="A21" s="4" t="s">
        <v>466</v>
      </c>
      <c r="C21" s="5" t="n">
        <v>2738288</v>
      </c>
      <c r="D21" s="6" t="n">
        <v>4738055</v>
      </c>
      <c r="E21" s="6" t="n">
        <v>4738055</v>
      </c>
      <c r="F21" s="5" t="n">
        <v>2738288</v>
      </c>
    </row>
    <row r="22" spans="1:8">
      <c r="A22" s="4" t="s">
        <v>467</v>
      </c>
      <c r="D22" s="5" t="n">
        <v>12</v>
      </c>
      <c r="E22" s="5" t="n">
        <v>12</v>
      </c>
    </row>
    <row r="23" spans="1:8">
      <c r="A23" s="4" t="s">
        <v>468</v>
      </c>
      <c r="E23" s="6" t="n">
        <v>10922</v>
      </c>
      <c r="F23" s="5" t="n">
        <v>4690</v>
      </c>
    </row>
    <row r="24" spans="1:8">
      <c r="A24" s="4" t="s">
        <v>469</v>
      </c>
      <c r="D24" s="5" t="n">
        <v>4</v>
      </c>
      <c r="E24" s="5" t="n">
        <v>4</v>
      </c>
    </row>
    <row r="25" spans="1:8">
      <c r="A25" s="4" t="s">
        <v>470</v>
      </c>
      <c r="E25" s="4" t="s">
        <v>471</v>
      </c>
    </row>
    <row r="26" spans="1:8">
      <c r="A26" s="4" t="s">
        <v>472</v>
      </c>
      <c r="E26" s="6" t="n">
        <v>44772</v>
      </c>
      <c r="F26" s="5" t="n">
        <v>20318</v>
      </c>
      <c r="G26" s="5" t="n">
        <v>18446</v>
      </c>
    </row>
    <row r="27" spans="1:8">
      <c r="A27" s="4" t="s">
        <v>473</v>
      </c>
      <c r="E27" s="5" t="n">
        <v>28680</v>
      </c>
      <c r="F27" s="5" t="n">
        <v>12587</v>
      </c>
      <c r="G27" s="5" t="n">
        <v>11372</v>
      </c>
    </row>
    <row r="28" spans="1:8">
      <c r="A28" s="4" t="s">
        <v>474</v>
      </c>
      <c r="E28" s="5" t="n">
        <v>3960</v>
      </c>
      <c r="F28" s="5" t="n">
        <v>3197</v>
      </c>
      <c r="G28" s="5" t="n">
        <v>3479</v>
      </c>
    </row>
    <row r="29" spans="1:8">
      <c r="A29" s="4" t="s">
        <v>475</v>
      </c>
      <c r="C29" s="5" t="n">
        <v>44934</v>
      </c>
      <c r="D29" s="6" t="n">
        <v>108530</v>
      </c>
      <c r="E29" s="5" t="n">
        <v>108530</v>
      </c>
      <c r="F29" s="5" t="n">
        <v>44934</v>
      </c>
    </row>
    <row r="30" spans="1:8">
      <c r="A30" s="4" t="s">
        <v>476</v>
      </c>
      <c r="E30" s="5" t="n">
        <v>100505</v>
      </c>
      <c r="F30" s="5" t="n">
        <v>49391</v>
      </c>
      <c r="G30" s="5" t="n">
        <v>51702</v>
      </c>
    </row>
    <row r="31" spans="1:8">
      <c r="A31" s="4" t="s">
        <v>477</v>
      </c>
      <c r="C31" s="6" t="n">
        <v>49727</v>
      </c>
      <c r="D31" s="5" t="n">
        <v>89177</v>
      </c>
      <c r="E31" s="5" t="n">
        <v>89177</v>
      </c>
      <c r="F31" s="5" t="n">
        <v>49727</v>
      </c>
    </row>
    <row r="32" spans="1:8">
      <c r="A32" s="4" t="s">
        <v>478</v>
      </c>
    </row>
    <row r="33" spans="1:8">
      <c r="A33" s="3" t="s">
        <v>442</v>
      </c>
    </row>
    <row r="34" spans="1:8">
      <c r="A34" s="4" t="s">
        <v>479</v>
      </c>
      <c r="E34" s="5" t="n">
        <v>5196</v>
      </c>
    </row>
    <row r="35" spans="1:8">
      <c r="A35" s="4" t="s">
        <v>480</v>
      </c>
      <c r="D35" s="6" t="n">
        <v>1392</v>
      </c>
      <c r="E35" s="6" t="n">
        <v>1392</v>
      </c>
    </row>
    <row r="36" spans="1:8">
      <c r="A36" s="4" t="s">
        <v>481</v>
      </c>
    </row>
    <row r="37" spans="1:8">
      <c r="A37" s="3" t="s">
        <v>442</v>
      </c>
    </row>
    <row r="38" spans="1:8">
      <c r="A38" s="4" t="s">
        <v>482</v>
      </c>
      <c r="E38" s="4" t="s">
        <v>448</v>
      </c>
    </row>
    <row r="39" spans="1:8">
      <c r="A39" s="4" t="s">
        <v>483</v>
      </c>
    </row>
    <row r="40" spans="1:8">
      <c r="A40" s="3" t="s">
        <v>442</v>
      </c>
    </row>
    <row r="41" spans="1:8">
      <c r="A41" s="4" t="s">
        <v>482</v>
      </c>
      <c r="E41" s="4" t="s">
        <v>484</v>
      </c>
    </row>
    <row r="42" spans="1:8">
      <c r="A42" s="4" t="s">
        <v>114</v>
      </c>
    </row>
    <row r="43" spans="1:8">
      <c r="A43" s="3" t="s">
        <v>442</v>
      </c>
    </row>
    <row r="44" spans="1:8">
      <c r="A44" s="4" t="s">
        <v>485</v>
      </c>
      <c r="E44" s="6" t="n">
        <v>0</v>
      </c>
      <c r="F44" s="6" t="n">
        <v>0</v>
      </c>
      <c r="G44" s="6" t="n">
        <v>0</v>
      </c>
    </row>
    <row r="45" spans="1:8">
      <c r="A45" s="4" t="s">
        <v>376</v>
      </c>
    </row>
    <row r="46" spans="1:8">
      <c r="A46" s="3" t="s">
        <v>442</v>
      </c>
    </row>
    <row r="47" spans="1:8">
      <c r="A47" s="4" t="s">
        <v>486</v>
      </c>
      <c r="D47" s="4" t="s">
        <v>487</v>
      </c>
      <c r="E47" s="4" t="s">
        <v>487</v>
      </c>
    </row>
    <row r="48" spans="1:8">
      <c r="A48" s="4" t="s">
        <v>488</v>
      </c>
      <c r="D48" s="6" t="n">
        <v>23213</v>
      </c>
      <c r="E48" s="6" t="n">
        <v>23213</v>
      </c>
    </row>
    <row r="49" spans="1:8">
      <c r="A49" s="4" t="s">
        <v>489</v>
      </c>
      <c r="E49" s="5" t="n">
        <v>2020</v>
      </c>
    </row>
    <row r="50" spans="1:8">
      <c r="A50" s="4" t="s">
        <v>490</v>
      </c>
      <c r="E50" s="4" t="s">
        <v>448</v>
      </c>
    </row>
    <row r="51" spans="1:8">
      <c r="A51" s="4" t="s">
        <v>323</v>
      </c>
    </row>
    <row r="52" spans="1:8">
      <c r="A52" s="3" t="s">
        <v>442</v>
      </c>
    </row>
    <row r="53" spans="1:8">
      <c r="A53" s="4" t="s">
        <v>491</v>
      </c>
      <c r="D53" s="5" t="n">
        <v>15091</v>
      </c>
      <c r="E53" s="6" t="n">
        <v>15091</v>
      </c>
      <c r="H53" s="6" t="n">
        <v>25925</v>
      </c>
    </row>
    <row r="54" spans="1:8">
      <c r="A54" s="4" t="s">
        <v>488</v>
      </c>
      <c r="D54" s="6" t="n">
        <v>2409</v>
      </c>
      <c r="E54" s="6" t="n">
        <v>2409</v>
      </c>
    </row>
    <row r="55" spans="1:8">
      <c r="A55" s="4" t="s">
        <v>492</v>
      </c>
    </row>
    <row r="56" spans="1:8">
      <c r="A56" s="3" t="s">
        <v>442</v>
      </c>
    </row>
    <row r="57" spans="1:8">
      <c r="A57" s="4" t="s">
        <v>470</v>
      </c>
      <c r="D57" s="4" t="s">
        <v>493</v>
      </c>
    </row>
    <row r="58" spans="1:8">
      <c r="A58" s="4" t="s">
        <v>494</v>
      </c>
    </row>
    <row r="59" spans="1:8">
      <c r="A59" s="3" t="s">
        <v>442</v>
      </c>
    </row>
    <row r="60" spans="1:8">
      <c r="A60" s="4" t="s">
        <v>495</v>
      </c>
      <c r="E60" s="4" t="s">
        <v>496</v>
      </c>
    </row>
    <row r="61" spans="1:8">
      <c r="A61" s="4" t="s">
        <v>470</v>
      </c>
      <c r="D61" s="4" t="s">
        <v>497</v>
      </c>
    </row>
    <row r="62" spans="1:8">
      <c r="A62" s="4" t="s">
        <v>379</v>
      </c>
    </row>
    <row r="63" spans="1:8">
      <c r="A63" s="3" t="s">
        <v>442</v>
      </c>
    </row>
    <row r="64" spans="1:8">
      <c r="A64" s="4" t="s">
        <v>488</v>
      </c>
      <c r="D64" s="6" t="n">
        <v>10018</v>
      </c>
      <c r="E64" s="6" t="n">
        <v>10018</v>
      </c>
    </row>
    <row r="65" spans="1:8">
      <c r="A65" s="4" t="s">
        <v>489</v>
      </c>
      <c r="E65" s="5" t="n">
        <v>2020</v>
      </c>
    </row>
    <row r="66" spans="1:8">
      <c r="A66" s="4" t="s">
        <v>490</v>
      </c>
      <c r="E66" s="4" t="s">
        <v>498</v>
      </c>
    </row>
    <row r="67" spans="1:8">
      <c r="A67" s="4" t="s">
        <v>499</v>
      </c>
    </row>
    <row r="68" spans="1:8">
      <c r="A68" s="3" t="s">
        <v>442</v>
      </c>
    </row>
    <row r="69" spans="1:8">
      <c r="A69" s="4" t="s">
        <v>491</v>
      </c>
      <c r="D69" s="5" t="n">
        <v>3435</v>
      </c>
      <c r="E69" s="6" t="n">
        <v>3435</v>
      </c>
      <c r="H69" s="5" t="n">
        <v>7218</v>
      </c>
    </row>
    <row r="70" spans="1:8">
      <c r="A70" s="4" t="s">
        <v>488</v>
      </c>
      <c r="D70" s="6" t="n">
        <v>1474</v>
      </c>
      <c r="E70" s="6" t="n">
        <v>1474</v>
      </c>
    </row>
    <row r="71" spans="1:8">
      <c r="A71" s="4" t="s">
        <v>500</v>
      </c>
      <c r="D71" s="7" t="n">
        <v>79.19</v>
      </c>
      <c r="E71" s="7" t="n">
        <v>79.19</v>
      </c>
    </row>
    <row r="72" spans="1:8">
      <c r="A72" s="4" t="s">
        <v>501</v>
      </c>
    </row>
    <row r="73" spans="1:8">
      <c r="A73" s="3" t="s">
        <v>442</v>
      </c>
    </row>
    <row r="74" spans="1:8">
      <c r="A74" s="4" t="s">
        <v>502</v>
      </c>
      <c r="F74" s="4" t="s">
        <v>496</v>
      </c>
      <c r="G74" s="4" t="s">
        <v>496</v>
      </c>
    </row>
    <row r="75" spans="1:8">
      <c r="A75" s="4" t="s">
        <v>503</v>
      </c>
    </row>
    <row r="76" spans="1:8">
      <c r="A76" s="3" t="s">
        <v>442</v>
      </c>
    </row>
    <row r="77" spans="1:8">
      <c r="A77" s="4" t="s">
        <v>486</v>
      </c>
      <c r="C77" s="4" t="s">
        <v>487</v>
      </c>
      <c r="D77" s="4" t="s">
        <v>487</v>
      </c>
      <c r="E77" s="4" t="s">
        <v>487</v>
      </c>
      <c r="F77" s="4" t="s">
        <v>487</v>
      </c>
    </row>
    <row r="78" spans="1:8">
      <c r="A78" s="4" t="s">
        <v>502</v>
      </c>
      <c r="E78" s="4" t="s">
        <v>504</v>
      </c>
      <c r="F78" s="4" t="s">
        <v>504</v>
      </c>
    </row>
    <row r="79" spans="1:8">
      <c r="A79" s="4" t="s">
        <v>505</v>
      </c>
    </row>
    <row r="80" spans="1:8">
      <c r="A80" s="3" t="s">
        <v>442</v>
      </c>
    </row>
    <row r="81" spans="1:8">
      <c r="A81" s="4" t="s">
        <v>502</v>
      </c>
      <c r="E81" s="4" t="s">
        <v>448</v>
      </c>
      <c r="F81" s="4" t="s">
        <v>448</v>
      </c>
    </row>
    <row r="82" spans="1:8">
      <c r="A82" s="4" t="s">
        <v>506</v>
      </c>
    </row>
    <row r="83" spans="1:8">
      <c r="A83" s="3" t="s">
        <v>442</v>
      </c>
    </row>
    <row r="84" spans="1:8">
      <c r="A84" s="4" t="s">
        <v>495</v>
      </c>
      <c r="E84" s="4" t="s">
        <v>493</v>
      </c>
    </row>
    <row r="85" spans="1:8">
      <c r="A85" s="4" t="s">
        <v>507</v>
      </c>
    </row>
    <row r="86" spans="1:8">
      <c r="A86" s="3" t="s">
        <v>442</v>
      </c>
    </row>
    <row r="87" spans="1:8">
      <c r="A87" s="4" t="s">
        <v>495</v>
      </c>
      <c r="E87" s="4" t="s">
        <v>508</v>
      </c>
    </row>
    <row r="88" spans="1:8">
      <c r="A88" s="4" t="s">
        <v>326</v>
      </c>
    </row>
    <row r="89" spans="1:8">
      <c r="A89" s="3" t="s">
        <v>442</v>
      </c>
    </row>
    <row r="90" spans="1:8">
      <c r="A90" s="4" t="s">
        <v>491</v>
      </c>
      <c r="D90" s="6" t="n">
        <v>18529</v>
      </c>
      <c r="E90" s="6" t="n">
        <v>18529</v>
      </c>
      <c r="H90" s="6" t="n">
        <v>13022</v>
      </c>
    </row>
    <row r="91" spans="1:8">
      <c r="A91" s="4" t="s">
        <v>488</v>
      </c>
      <c r="D91" s="6" t="n">
        <v>114</v>
      </c>
      <c r="E91" s="6" t="n">
        <v>114</v>
      </c>
    </row>
    <row r="92" spans="1:8">
      <c r="A92" s="4" t="s">
        <v>509</v>
      </c>
    </row>
    <row r="93" spans="1:8">
      <c r="A93" s="3" t="s">
        <v>442</v>
      </c>
    </row>
    <row r="94" spans="1:8">
      <c r="A94" s="4" t="s">
        <v>495</v>
      </c>
      <c r="E94" s="4" t="s">
        <v>493</v>
      </c>
    </row>
    <row r="95" spans="1:8">
      <c r="A95" s="4" t="s">
        <v>470</v>
      </c>
      <c r="D95" s="4" t="s">
        <v>510</v>
      </c>
    </row>
    <row r="96" spans="1:8">
      <c r="A96" s="4" t="s">
        <v>511</v>
      </c>
    </row>
    <row r="97" spans="1:8">
      <c r="A97" s="3" t="s">
        <v>442</v>
      </c>
    </row>
    <row r="98" spans="1:8">
      <c r="A98" s="4" t="s">
        <v>495</v>
      </c>
      <c r="E98" s="4" t="s">
        <v>512</v>
      </c>
    </row>
    <row r="99" spans="1:8">
      <c r="A99" s="4" t="s">
        <v>470</v>
      </c>
      <c r="D99" s="4" t="s">
        <v>513</v>
      </c>
    </row>
    <row r="100" spans="1:8">
      <c r="A100" s="4" t="s">
        <v>514</v>
      </c>
    </row>
    <row r="101" spans="1:8">
      <c r="A101" s="3" t="s">
        <v>442</v>
      </c>
    </row>
    <row r="102" spans="1:8">
      <c r="A102" s="4" t="s">
        <v>463</v>
      </c>
      <c r="E102" s="6" t="n">
        <v>0</v>
      </c>
      <c r="F102" s="6" t="n">
        <v>0</v>
      </c>
    </row>
    <row r="103" spans="1:8">
      <c r="A103" s="4" t="s">
        <v>39</v>
      </c>
      <c r="C103" s="6" t="n">
        <v>373820</v>
      </c>
      <c r="D103" s="6" t="n">
        <v>376537</v>
      </c>
      <c r="E103" s="5" t="n">
        <v>376537</v>
      </c>
      <c r="F103" s="5" t="n">
        <v>373820</v>
      </c>
      <c r="G103" s="6" t="n">
        <v>372915</v>
      </c>
    </row>
    <row r="104" spans="1:8">
      <c r="A104" s="4" t="s">
        <v>515</v>
      </c>
      <c r="E104" s="5" t="n">
        <v>0</v>
      </c>
      <c r="F104" s="5" t="n">
        <v>0</v>
      </c>
    </row>
    <row r="105" spans="1:8">
      <c r="A105" s="4" t="s">
        <v>516</v>
      </c>
    </row>
    <row r="106" spans="1:8">
      <c r="A106" s="3" t="s">
        <v>442</v>
      </c>
    </row>
    <row r="107" spans="1:8">
      <c r="A107" s="4" t="s">
        <v>463</v>
      </c>
      <c r="E107" s="5" t="n">
        <v>0</v>
      </c>
      <c r="F107" s="5" t="n">
        <v>0</v>
      </c>
    </row>
    <row r="108" spans="1:8">
      <c r="A108" s="4" t="s">
        <v>39</v>
      </c>
      <c r="C108" s="5" t="n">
        <v>416420</v>
      </c>
      <c r="D108" s="5" t="n">
        <v>467924</v>
      </c>
      <c r="E108" s="5" t="n">
        <v>467924</v>
      </c>
      <c r="F108" s="5" t="n">
        <v>416420</v>
      </c>
      <c r="G108" s="5" t="n">
        <v>460381</v>
      </c>
    </row>
    <row r="109" spans="1:8">
      <c r="A109" s="4" t="s">
        <v>515</v>
      </c>
      <c r="E109" s="5" t="n">
        <v>0</v>
      </c>
      <c r="F109" s="5" t="n">
        <v>0</v>
      </c>
    </row>
    <row r="110" spans="1:8">
      <c r="A110" s="4" t="s">
        <v>517</v>
      </c>
    </row>
    <row r="111" spans="1:8">
      <c r="A111" s="3" t="s">
        <v>442</v>
      </c>
    </row>
    <row r="112" spans="1:8">
      <c r="A112" s="4" t="s">
        <v>463</v>
      </c>
      <c r="E112" s="5" t="n">
        <v>0</v>
      </c>
      <c r="F112" s="5" t="n">
        <v>0</v>
      </c>
    </row>
    <row r="113" spans="1:8">
      <c r="A113" s="4" t="s">
        <v>39</v>
      </c>
      <c r="C113" s="5" t="n">
        <v>459532</v>
      </c>
      <c r="D113" s="5" t="n">
        <v>533160</v>
      </c>
      <c r="E113" s="5" t="n">
        <v>533160</v>
      </c>
      <c r="F113" s="5" t="n">
        <v>459532</v>
      </c>
      <c r="G113" s="5" t="n">
        <v>392423</v>
      </c>
    </row>
    <row r="114" spans="1:8">
      <c r="A114" s="4" t="s">
        <v>515</v>
      </c>
      <c r="E114" s="5" t="n">
        <v>0</v>
      </c>
      <c r="F114" s="5" t="n">
        <v>0</v>
      </c>
    </row>
    <row r="115" spans="1:8">
      <c r="A115" s="4" t="s">
        <v>518</v>
      </c>
    </row>
    <row r="116" spans="1:8">
      <c r="A116" s="3" t="s">
        <v>442</v>
      </c>
    </row>
    <row r="117" spans="1:8">
      <c r="A117" s="4" t="s">
        <v>463</v>
      </c>
      <c r="E117" s="5" t="n">
        <v>0</v>
      </c>
    </row>
    <row r="118" spans="1:8">
      <c r="A118" s="4" t="s">
        <v>39</v>
      </c>
      <c r="C118" s="5" t="n">
        <v>95710</v>
      </c>
      <c r="D118" s="5" t="n">
        <v>1470023</v>
      </c>
      <c r="E118" s="5" t="n">
        <v>1470023</v>
      </c>
      <c r="F118" s="5" t="n">
        <v>95710</v>
      </c>
    </row>
    <row r="119" spans="1:8">
      <c r="A119" s="4" t="s">
        <v>515</v>
      </c>
      <c r="E119" s="5" t="n">
        <v>0</v>
      </c>
    </row>
    <row r="120" spans="1:8">
      <c r="A120" s="4" t="s">
        <v>519</v>
      </c>
    </row>
    <row r="121" spans="1:8">
      <c r="A121" s="3" t="s">
        <v>442</v>
      </c>
    </row>
    <row r="122" spans="1:8">
      <c r="A122" s="4" t="s">
        <v>463</v>
      </c>
      <c r="E122" s="5" t="n">
        <v>0</v>
      </c>
    </row>
    <row r="123" spans="1:8">
      <c r="A123" s="4" t="s">
        <v>39</v>
      </c>
      <c r="D123" s="5" t="n">
        <v>1465274</v>
      </c>
      <c r="E123" s="5" t="n">
        <v>1465274</v>
      </c>
    </row>
    <row r="124" spans="1:8">
      <c r="A124" s="4" t="s">
        <v>515</v>
      </c>
      <c r="E124" s="5" t="n">
        <v>0</v>
      </c>
    </row>
    <row r="125" spans="1:8">
      <c r="A125" s="4" t="s">
        <v>520</v>
      </c>
    </row>
    <row r="126" spans="1:8">
      <c r="A126" s="3" t="s">
        <v>442</v>
      </c>
    </row>
    <row r="127" spans="1:8">
      <c r="A127" s="4" t="s">
        <v>463</v>
      </c>
      <c r="B127" s="6" t="n">
        <v>411786</v>
      </c>
      <c r="F127" s="5" t="n">
        <v>411786</v>
      </c>
    </row>
    <row r="128" spans="1:8">
      <c r="A128" s="4" t="s">
        <v>39</v>
      </c>
      <c r="C128" s="5" t="n">
        <v>77343</v>
      </c>
      <c r="D128" s="5" t="n">
        <v>77343</v>
      </c>
      <c r="E128" s="5" t="n">
        <v>77343</v>
      </c>
      <c r="F128" s="5" t="n">
        <v>77343</v>
      </c>
      <c r="G128" s="5" t="n">
        <v>468070</v>
      </c>
    </row>
    <row r="129" spans="1:8">
      <c r="A129" s="4" t="s">
        <v>515</v>
      </c>
      <c r="B129" s="6" t="n">
        <v>38300</v>
      </c>
      <c r="C129" s="6" t="n">
        <v>38351</v>
      </c>
      <c r="E129" s="5" t="n">
        <v>156</v>
      </c>
    </row>
    <row r="130" spans="1:8">
      <c r="A130" s="4" t="s">
        <v>521</v>
      </c>
      <c r="E130" s="6" t="n">
        <v>2653</v>
      </c>
      <c r="F130" s="6" t="n">
        <v>67647</v>
      </c>
      <c r="G130" s="6" t="n">
        <v>8445</v>
      </c>
    </row>
    <row r="131" spans="1:8">
      <c r="A131" s="4" t="s">
        <v>522</v>
      </c>
      <c r="B131" s="4" t="s">
        <v>523</v>
      </c>
      <c r="E131" s="4" t="s">
        <v>524</v>
      </c>
    </row>
    <row r="132" spans="1:8">
      <c r="A132" s="4" t="s">
        <v>525</v>
      </c>
      <c r="E132" s="6" t="n">
        <v>125692</v>
      </c>
    </row>
    <row r="133" spans="1:8">
      <c r="A133" s="4" t="s">
        <v>526</v>
      </c>
    </row>
    <row r="134" spans="1:8">
      <c r="A134" s="3" t="s">
        <v>442</v>
      </c>
    </row>
    <row r="135" spans="1:8">
      <c r="A135" s="4" t="s">
        <v>463</v>
      </c>
      <c r="E135" s="5" t="n">
        <v>77343</v>
      </c>
    </row>
    <row r="136" spans="1:8">
      <c r="A136" s="4" t="s">
        <v>39</v>
      </c>
      <c r="D136" s="6" t="n">
        <v>77343</v>
      </c>
      <c r="E136" s="6" t="n">
        <v>77343</v>
      </c>
    </row>
  </sheetData>
  <mergeCells count="2">
    <mergeCell ref="A1:A2"/>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27</v>
      </c>
      <c r="B1" s="2" t="s">
        <v>1</v>
      </c>
    </row>
    <row r="2" spans="1:2">
      <c r="B2" s="2" t="s">
        <v>2</v>
      </c>
    </row>
    <row r="3" spans="1:2">
      <c r="A3" s="4" t="s">
        <v>528</v>
      </c>
    </row>
    <row r="4" spans="1:2">
      <c r="A4" s="3" t="s">
        <v>529</v>
      </c>
    </row>
    <row r="5" spans="1:2">
      <c r="A5" s="4" t="s">
        <v>530</v>
      </c>
      <c r="B5" s="4" t="s">
        <v>465</v>
      </c>
    </row>
    <row r="6" spans="1:2">
      <c r="A6" s="4" t="s">
        <v>531</v>
      </c>
    </row>
    <row r="7" spans="1:2">
      <c r="A7" s="3" t="s">
        <v>529</v>
      </c>
    </row>
    <row r="8" spans="1:2">
      <c r="A8" s="4" t="s">
        <v>530</v>
      </c>
      <c r="B8" s="4" t="s">
        <v>532</v>
      </c>
    </row>
    <row r="9" spans="1:2">
      <c r="A9" s="4" t="s">
        <v>533</v>
      </c>
    </row>
    <row r="10" spans="1:2">
      <c r="A10" s="3" t="s">
        <v>529</v>
      </c>
    </row>
    <row r="11" spans="1:2">
      <c r="A11" s="4" t="s">
        <v>530</v>
      </c>
      <c r="B11" s="4" t="s">
        <v>496</v>
      </c>
    </row>
    <row r="12" spans="1:2">
      <c r="A12" s="4" t="s">
        <v>534</v>
      </c>
    </row>
    <row r="13" spans="1:2">
      <c r="A13" s="3" t="s">
        <v>529</v>
      </c>
    </row>
    <row r="14" spans="1:2">
      <c r="A14" s="4" t="s">
        <v>530</v>
      </c>
      <c r="B14" s="4" t="s">
        <v>465</v>
      </c>
    </row>
    <row r="15" spans="1:2">
      <c r="A15" s="4" t="s">
        <v>535</v>
      </c>
    </row>
    <row r="16" spans="1:2">
      <c r="A16" s="3" t="s">
        <v>529</v>
      </c>
    </row>
    <row r="17" spans="1:2">
      <c r="A17" s="4" t="s">
        <v>530</v>
      </c>
      <c r="B17" s="4" t="s">
        <v>496</v>
      </c>
    </row>
    <row r="18" spans="1:2">
      <c r="A18" s="4" t="s">
        <v>536</v>
      </c>
    </row>
    <row r="19" spans="1:2">
      <c r="A19" s="3" t="s">
        <v>529</v>
      </c>
    </row>
    <row r="20" spans="1:2">
      <c r="A20" s="4" t="s">
        <v>530</v>
      </c>
      <c r="B20" s="4" t="s">
        <v>537</v>
      </c>
    </row>
    <row r="21" spans="1:2">
      <c r="A21" s="4" t="s">
        <v>538</v>
      </c>
    </row>
    <row r="22" spans="1:2">
      <c r="A22" s="3" t="s">
        <v>529</v>
      </c>
    </row>
    <row r="23" spans="1:2">
      <c r="A23" s="4" t="s">
        <v>530</v>
      </c>
      <c r="B23" s="4" t="s">
        <v>508</v>
      </c>
    </row>
    <row r="24" spans="1:2">
      <c r="A24" s="4" t="s">
        <v>539</v>
      </c>
    </row>
    <row r="25" spans="1:2">
      <c r="A25" s="3" t="s">
        <v>529</v>
      </c>
    </row>
    <row r="26" spans="1:2">
      <c r="A26" s="4" t="s">
        <v>530</v>
      </c>
      <c r="B26" s="4" t="s">
        <v>465</v>
      </c>
    </row>
    <row r="27" spans="1:2">
      <c r="A27" s="4" t="s">
        <v>540</v>
      </c>
    </row>
    <row r="28" spans="1:2">
      <c r="A28" s="3" t="s">
        <v>529</v>
      </c>
    </row>
    <row r="29" spans="1:2">
      <c r="A29" s="4" t="s">
        <v>530</v>
      </c>
      <c r="B29" s="4" t="s">
        <v>471</v>
      </c>
    </row>
    <row r="30" spans="1:2">
      <c r="A30" s="4" t="s">
        <v>541</v>
      </c>
    </row>
    <row r="31" spans="1:2">
      <c r="A31" s="3" t="s">
        <v>529</v>
      </c>
    </row>
    <row r="32" spans="1:2">
      <c r="A32" s="4" t="s">
        <v>530</v>
      </c>
      <c r="B32" s="4" t="s">
        <v>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0</v>
      </c>
    </row>
    <row r="3" spans="1:3">
      <c r="A3" s="3" t="s">
        <v>205</v>
      </c>
    </row>
    <row r="4" spans="1:3">
      <c r="A4" s="4" t="s">
        <v>543</v>
      </c>
      <c r="B4" s="6" t="n">
        <v>78613</v>
      </c>
      <c r="C4" s="6" t="n">
        <v>61500</v>
      </c>
    </row>
    <row r="5" spans="1:3">
      <c r="A5" s="4" t="s">
        <v>544</v>
      </c>
      <c r="B5" s="5" t="n">
        <v>-6797</v>
      </c>
      <c r="C5" s="5" t="n">
        <v>89</v>
      </c>
    </row>
    <row r="6" spans="1:3">
      <c r="A6" s="4" t="s">
        <v>468</v>
      </c>
      <c r="B6" s="5" t="n">
        <v>10922</v>
      </c>
      <c r="C6" s="5" t="n">
        <v>4690</v>
      </c>
    </row>
    <row r="7" spans="1:3">
      <c r="A7" s="4" t="s">
        <v>545</v>
      </c>
      <c r="B7" s="5" t="n">
        <v>8699</v>
      </c>
      <c r="C7" s="5" t="n">
        <v>3759</v>
      </c>
    </row>
    <row r="8" spans="1:3">
      <c r="A8" s="4" t="s">
        <v>546</v>
      </c>
      <c r="B8" s="5" t="n">
        <v>-4609</v>
      </c>
      <c r="C8" s="5" t="n">
        <v>-72</v>
      </c>
    </row>
    <row r="9" spans="1:3">
      <c r="A9" s="4" t="s">
        <v>547</v>
      </c>
      <c r="B9" s="5" t="n">
        <v>158081</v>
      </c>
      <c r="C9" s="5" t="n">
        <v>8647</v>
      </c>
    </row>
    <row r="10" spans="1:3">
      <c r="A10" s="4" t="s">
        <v>548</v>
      </c>
      <c r="B10" s="6" t="n">
        <v>244909</v>
      </c>
      <c r="C10" s="6" t="n">
        <v>786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C1" s="2" t="s">
        <v>1</v>
      </c>
    </row>
    <row r="2" spans="1:4">
      <c r="C2" s="2" t="s">
        <v>2</v>
      </c>
      <c r="D2" s="2" t="s">
        <v>30</v>
      </c>
    </row>
    <row r="3" spans="1:4">
      <c r="A3" s="3" t="s">
        <v>550</v>
      </c>
    </row>
    <row r="4" spans="1:4">
      <c r="A4" s="4" t="s">
        <v>551</v>
      </c>
      <c r="C4" s="6" t="n">
        <v>3632692</v>
      </c>
      <c r="D4" s="6" t="n">
        <v>2157285</v>
      </c>
    </row>
    <row r="5" spans="1:4">
      <c r="A5" s="4" t="s">
        <v>552</v>
      </c>
    </row>
    <row r="6" spans="1:4">
      <c r="A6" s="3" t="s">
        <v>550</v>
      </c>
    </row>
    <row r="7" spans="1:4">
      <c r="A7" s="4" t="s">
        <v>551</v>
      </c>
      <c r="D7" s="5" t="n">
        <v>100000</v>
      </c>
    </row>
    <row r="8" spans="1:4">
      <c r="A8" s="4" t="s">
        <v>553</v>
      </c>
      <c r="B8" s="4" t="s">
        <v>45</v>
      </c>
      <c r="D8" s="6" t="n">
        <v>100536</v>
      </c>
    </row>
    <row r="9" spans="1:4">
      <c r="A9" s="4" t="s">
        <v>554</v>
      </c>
      <c r="C9" s="4" t="s">
        <v>555</v>
      </c>
      <c r="D9" s="4" t="s">
        <v>555</v>
      </c>
    </row>
    <row r="10" spans="1:4">
      <c r="A10" s="4" t="s">
        <v>556</v>
      </c>
      <c r="C10" s="5" t="n">
        <v>2016</v>
      </c>
      <c r="D10" s="5" t="n">
        <v>2016</v>
      </c>
    </row>
    <row r="11" spans="1:4">
      <c r="A11" s="4" t="s">
        <v>557</v>
      </c>
    </row>
    <row r="12" spans="1:4">
      <c r="A12" s="3" t="s">
        <v>550</v>
      </c>
    </row>
    <row r="13" spans="1:4">
      <c r="A13" s="4" t="s">
        <v>551</v>
      </c>
      <c r="C13" s="6" t="n">
        <v>50000</v>
      </c>
      <c r="D13" s="6" t="n">
        <v>50000</v>
      </c>
    </row>
    <row r="14" spans="1:4">
      <c r="A14" s="4" t="s">
        <v>553</v>
      </c>
      <c r="B14" s="4" t="s">
        <v>45</v>
      </c>
      <c r="C14" s="6" t="n">
        <v>51226</v>
      </c>
      <c r="D14" s="6" t="n">
        <v>51860</v>
      </c>
    </row>
    <row r="15" spans="1:4">
      <c r="A15" s="4" t="s">
        <v>554</v>
      </c>
      <c r="C15" s="4" t="s">
        <v>558</v>
      </c>
      <c r="D15" s="4" t="s">
        <v>558</v>
      </c>
    </row>
    <row r="16" spans="1:4">
      <c r="A16" s="4" t="s">
        <v>556</v>
      </c>
      <c r="C16" s="5" t="n">
        <v>2018</v>
      </c>
      <c r="D16" s="5" t="n">
        <v>2018</v>
      </c>
    </row>
    <row r="17" spans="1:4">
      <c r="A17" s="4" t="s">
        <v>559</v>
      </c>
    </row>
    <row r="18" spans="1:4">
      <c r="A18" s="3" t="s">
        <v>550</v>
      </c>
    </row>
    <row r="19" spans="1:4">
      <c r="A19" s="4" t="s">
        <v>551</v>
      </c>
      <c r="C19" s="6" t="n">
        <v>175000</v>
      </c>
      <c r="D19" s="6" t="n">
        <v>175000</v>
      </c>
    </row>
    <row r="20" spans="1:4">
      <c r="A20" s="4" t="s">
        <v>553</v>
      </c>
      <c r="B20" s="4" t="s">
        <v>45</v>
      </c>
      <c r="C20" s="6" t="n">
        <v>187671</v>
      </c>
      <c r="D20" s="6" t="n">
        <v>190985</v>
      </c>
    </row>
    <row r="21" spans="1:4">
      <c r="A21" s="4" t="s">
        <v>554</v>
      </c>
      <c r="C21" s="4" t="s">
        <v>560</v>
      </c>
      <c r="D21" s="4" t="s">
        <v>560</v>
      </c>
    </row>
    <row r="22" spans="1:4">
      <c r="A22" s="4" t="s">
        <v>556</v>
      </c>
      <c r="C22" s="5" t="n">
        <v>2019</v>
      </c>
      <c r="D22" s="5" t="n">
        <v>2019</v>
      </c>
    </row>
    <row r="23" spans="1:4">
      <c r="A23" s="4" t="s">
        <v>561</v>
      </c>
    </row>
    <row r="24" spans="1:4">
      <c r="A24" s="3" t="s">
        <v>550</v>
      </c>
    </row>
    <row r="25" spans="1:4">
      <c r="A25" s="4" t="s">
        <v>551</v>
      </c>
      <c r="C25" s="6" t="n">
        <v>100000</v>
      </c>
      <c r="D25" s="6" t="n">
        <v>100000</v>
      </c>
    </row>
    <row r="26" spans="1:4">
      <c r="A26" s="4" t="s">
        <v>553</v>
      </c>
      <c r="B26" s="4" t="s">
        <v>45</v>
      </c>
      <c r="C26" s="6" t="n">
        <v>106618</v>
      </c>
      <c r="D26" s="6" t="n">
        <v>107613</v>
      </c>
    </row>
    <row r="27" spans="1:4">
      <c r="A27" s="4" t="s">
        <v>554</v>
      </c>
      <c r="C27" s="4" t="s">
        <v>562</v>
      </c>
      <c r="D27" s="4" t="s">
        <v>562</v>
      </c>
    </row>
    <row r="28" spans="1:4">
      <c r="A28" s="4" t="s">
        <v>556</v>
      </c>
      <c r="C28" s="5" t="n">
        <v>2021</v>
      </c>
      <c r="D28" s="5" t="n">
        <v>2021</v>
      </c>
    </row>
    <row r="29" spans="1:4">
      <c r="A29" s="4" t="s">
        <v>563</v>
      </c>
    </row>
    <row r="30" spans="1:4">
      <c r="A30" s="3" t="s">
        <v>550</v>
      </c>
    </row>
    <row r="31" spans="1:4">
      <c r="A31" s="4" t="s">
        <v>551</v>
      </c>
      <c r="C31" s="6" t="n">
        <v>150000</v>
      </c>
    </row>
    <row r="32" spans="1:4">
      <c r="A32" s="4" t="s">
        <v>553</v>
      </c>
      <c r="B32" s="4" t="s">
        <v>45</v>
      </c>
      <c r="C32" s="6" t="n">
        <v>146168</v>
      </c>
    </row>
    <row r="33" spans="1:4">
      <c r="A33" s="4" t="s">
        <v>554</v>
      </c>
      <c r="C33" s="4" t="s">
        <v>564</v>
      </c>
    </row>
    <row r="34" spans="1:4">
      <c r="A34" s="4" t="s">
        <v>556</v>
      </c>
      <c r="C34" s="5" t="n">
        <v>2021</v>
      </c>
    </row>
    <row r="35" spans="1:4">
      <c r="A35" s="4" t="s">
        <v>565</v>
      </c>
    </row>
    <row r="36" spans="1:4">
      <c r="A36" s="3" t="s">
        <v>550</v>
      </c>
    </row>
    <row r="37" spans="1:4">
      <c r="A37" s="4" t="s">
        <v>551</v>
      </c>
      <c r="C37" s="6" t="n">
        <v>125000</v>
      </c>
      <c r="D37" s="6" t="n">
        <v>125000</v>
      </c>
    </row>
    <row r="38" spans="1:4">
      <c r="A38" s="4" t="s">
        <v>553</v>
      </c>
      <c r="B38" s="4" t="s">
        <v>45</v>
      </c>
      <c r="C38" s="6" t="n">
        <v>123974</v>
      </c>
      <c r="D38" s="6" t="n">
        <v>123516</v>
      </c>
    </row>
    <row r="39" spans="1:4">
      <c r="A39" s="4" t="s">
        <v>554</v>
      </c>
      <c r="C39" s="4" t="s">
        <v>566</v>
      </c>
      <c r="D39" s="4" t="s">
        <v>566</v>
      </c>
    </row>
    <row r="40" spans="1:4">
      <c r="A40" s="4" t="s">
        <v>556</v>
      </c>
      <c r="C40" s="5" t="n">
        <v>2022</v>
      </c>
      <c r="D40" s="5" t="n">
        <v>2022</v>
      </c>
    </row>
    <row r="41" spans="1:4">
      <c r="A41" s="4" t="s">
        <v>567</v>
      </c>
    </row>
    <row r="42" spans="1:4">
      <c r="A42" s="3" t="s">
        <v>550</v>
      </c>
    </row>
    <row r="43" spans="1:4">
      <c r="A43" s="4" t="s">
        <v>551</v>
      </c>
      <c r="C43" s="6" t="n">
        <v>200000</v>
      </c>
    </row>
    <row r="44" spans="1:4">
      <c r="A44" s="4" t="s">
        <v>553</v>
      </c>
      <c r="B44" s="4" t="s">
        <v>45</v>
      </c>
      <c r="C44" s="6" t="n">
        <v>192238</v>
      </c>
    </row>
    <row r="45" spans="1:4">
      <c r="A45" s="4" t="s">
        <v>554</v>
      </c>
      <c r="C45" s="4" t="s">
        <v>568</v>
      </c>
    </row>
    <row r="46" spans="1:4">
      <c r="A46" s="4" t="s">
        <v>556</v>
      </c>
      <c r="C46" s="5" t="n">
        <v>2023</v>
      </c>
    </row>
    <row r="47" spans="1:4">
      <c r="A47" s="4" t="s">
        <v>569</v>
      </c>
    </row>
    <row r="48" spans="1:4">
      <c r="A48" s="3" t="s">
        <v>550</v>
      </c>
    </row>
    <row r="49" spans="1:4">
      <c r="A49" s="4" t="s">
        <v>551</v>
      </c>
      <c r="C49" s="6" t="n">
        <v>375000</v>
      </c>
      <c r="D49" s="6" t="n">
        <v>375000</v>
      </c>
    </row>
    <row r="50" spans="1:4">
      <c r="A50" s="4" t="s">
        <v>553</v>
      </c>
      <c r="B50" s="4" t="s">
        <v>45</v>
      </c>
      <c r="C50" s="6" t="n">
        <v>368968</v>
      </c>
      <c r="D50" s="6" t="n">
        <v>370245</v>
      </c>
    </row>
    <row r="51" spans="1:4">
      <c r="A51" s="4" t="s">
        <v>554</v>
      </c>
      <c r="C51" s="4" t="s">
        <v>570</v>
      </c>
      <c r="D51" s="4" t="s">
        <v>570</v>
      </c>
    </row>
    <row r="52" spans="1:4">
      <c r="A52" s="4" t="s">
        <v>556</v>
      </c>
      <c r="C52" s="5" t="n">
        <v>2025</v>
      </c>
      <c r="D52" s="5" t="n">
        <v>2025</v>
      </c>
    </row>
    <row r="53" spans="1:4">
      <c r="A53" s="4" t="s">
        <v>571</v>
      </c>
    </row>
    <row r="54" spans="1:4">
      <c r="A54" s="3" t="s">
        <v>550</v>
      </c>
    </row>
    <row r="55" spans="1:4">
      <c r="A55" s="4" t="s">
        <v>551</v>
      </c>
      <c r="C55" s="6" t="n">
        <v>400000</v>
      </c>
    </row>
    <row r="56" spans="1:4">
      <c r="A56" s="4" t="s">
        <v>553</v>
      </c>
      <c r="B56" s="4" t="s">
        <v>45</v>
      </c>
      <c r="C56" s="6" t="n">
        <v>379438</v>
      </c>
    </row>
    <row r="57" spans="1:4">
      <c r="A57" s="4" t="s">
        <v>554</v>
      </c>
      <c r="C57" s="4" t="s">
        <v>572</v>
      </c>
    </row>
    <row r="58" spans="1:4">
      <c r="A58" s="4" t="s">
        <v>556</v>
      </c>
      <c r="C58" s="5" t="n">
        <v>2026</v>
      </c>
    </row>
    <row r="59" spans="1:4">
      <c r="A59" s="4" t="s">
        <v>573</v>
      </c>
    </row>
    <row r="60" spans="1:4">
      <c r="A60" s="3" t="s">
        <v>550</v>
      </c>
    </row>
    <row r="61" spans="1:4">
      <c r="A61" s="4" t="s">
        <v>551</v>
      </c>
      <c r="C61" s="6" t="n">
        <v>95430</v>
      </c>
      <c r="D61" s="6" t="n">
        <v>31430</v>
      </c>
    </row>
    <row r="62" spans="1:4">
      <c r="A62" s="4" t="s">
        <v>574</v>
      </c>
    </row>
    <row r="63" spans="1:4">
      <c r="A63" s="3" t="s">
        <v>550</v>
      </c>
    </row>
    <row r="64" spans="1:4">
      <c r="A64" s="4" t="s">
        <v>551</v>
      </c>
      <c r="C64" s="6" t="n">
        <v>14180</v>
      </c>
      <c r="D64" s="6" t="n">
        <v>10855</v>
      </c>
    </row>
    <row r="65" spans="1:4"/>
    <row r="66" spans="1:4">
      <c r="A66" s="4" t="s">
        <v>45</v>
      </c>
      <c r="B66" s="4" t="s">
        <v>575</v>
      </c>
    </row>
  </sheetData>
  <mergeCells count="4">
    <mergeCell ref="A1:B2"/>
    <mergeCell ref="C1:D1"/>
    <mergeCell ref="A65:C65"/>
    <mergeCell ref="B66:C6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4"/>
    <col customWidth="1" max="3" min="3" width="4"/>
  </cols>
  <sheetData>
    <row r="1" spans="1:3">
      <c r="A1" s="1" t="s">
        <v>576</v>
      </c>
      <c r="B1" s="2" t="s">
        <v>1</v>
      </c>
    </row>
    <row r="2" spans="1:3">
      <c r="B2" s="2" t="s">
        <v>577</v>
      </c>
    </row>
    <row r="3" spans="1:3">
      <c r="A3" s="4" t="s">
        <v>578</v>
      </c>
    </row>
    <row r="4" spans="1:3">
      <c r="A4" s="3" t="s">
        <v>579</v>
      </c>
    </row>
    <row r="5" spans="1:3">
      <c r="A5" s="4" t="s">
        <v>580</v>
      </c>
      <c r="B5" s="4" t="s">
        <v>581</v>
      </c>
    </row>
    <row r="6" spans="1:3">
      <c r="A6" s="4" t="s">
        <v>582</v>
      </c>
      <c r="B6" s="6" t="n">
        <v>175000</v>
      </c>
    </row>
    <row r="7" spans="1:3">
      <c r="A7" s="4" t="s">
        <v>583</v>
      </c>
      <c r="B7" s="4" t="s">
        <v>584</v>
      </c>
      <c r="C7" s="4" t="s">
        <v>45</v>
      </c>
    </row>
    <row r="8" spans="1:3">
      <c r="A8" s="4" t="s">
        <v>585</v>
      </c>
      <c r="B8" s="4" t="s">
        <v>586</v>
      </c>
    </row>
    <row r="9" spans="1:3">
      <c r="A9" s="4" t="s">
        <v>587</v>
      </c>
      <c r="B9" s="4" t="s">
        <v>588</v>
      </c>
    </row>
    <row r="10" spans="1:3">
      <c r="A10" s="4" t="s">
        <v>589</v>
      </c>
      <c r="B10" s="4" t="s">
        <v>590</v>
      </c>
    </row>
    <row r="11" spans="1:3">
      <c r="A11" s="4" t="s">
        <v>591</v>
      </c>
    </row>
    <row r="12" spans="1:3">
      <c r="A12" s="3" t="s">
        <v>579</v>
      </c>
    </row>
    <row r="13" spans="1:3">
      <c r="A13" s="4" t="s">
        <v>580</v>
      </c>
      <c r="B13" s="4" t="s">
        <v>592</v>
      </c>
    </row>
    <row r="14" spans="1:3">
      <c r="A14" s="4" t="s">
        <v>582</v>
      </c>
      <c r="B14" s="6" t="n">
        <v>100000</v>
      </c>
    </row>
    <row r="15" spans="1:3">
      <c r="A15" s="4" t="s">
        <v>583</v>
      </c>
      <c r="B15" s="4" t="s">
        <v>593</v>
      </c>
      <c r="C15" s="4" t="s">
        <v>45</v>
      </c>
    </row>
    <row r="16" spans="1:3">
      <c r="A16" s="4" t="s">
        <v>585</v>
      </c>
      <c r="B16" s="4" t="s">
        <v>586</v>
      </c>
    </row>
    <row r="17" spans="1:3">
      <c r="A17" s="4" t="s">
        <v>587</v>
      </c>
      <c r="B17" s="4" t="s">
        <v>594</v>
      </c>
    </row>
    <row r="18" spans="1:3">
      <c r="A18" s="4" t="s">
        <v>589</v>
      </c>
      <c r="B18" s="4" t="s">
        <v>595</v>
      </c>
    </row>
    <row r="19" spans="1:3">
      <c r="A19" s="4" t="s">
        <v>596</v>
      </c>
    </row>
    <row r="20" spans="1:3">
      <c r="A20" s="3" t="s">
        <v>579</v>
      </c>
    </row>
    <row r="21" spans="1:3">
      <c r="A21" s="4" t="s">
        <v>580</v>
      </c>
      <c r="B21" s="4" t="s">
        <v>597</v>
      </c>
    </row>
    <row r="22" spans="1:3">
      <c r="A22" s="4" t="s">
        <v>582</v>
      </c>
      <c r="B22" s="6" t="n">
        <v>50000</v>
      </c>
    </row>
    <row r="23" spans="1:3">
      <c r="A23" s="4" t="s">
        <v>583</v>
      </c>
      <c r="B23" s="4" t="s">
        <v>598</v>
      </c>
      <c r="C23" s="4" t="s">
        <v>45</v>
      </c>
    </row>
    <row r="24" spans="1:3">
      <c r="A24" s="4" t="s">
        <v>585</v>
      </c>
      <c r="B24" s="4" t="s">
        <v>586</v>
      </c>
    </row>
    <row r="25" spans="1:3">
      <c r="A25" s="4" t="s">
        <v>587</v>
      </c>
      <c r="B25" s="4" t="s">
        <v>599</v>
      </c>
    </row>
    <row r="26" spans="1:3">
      <c r="A26" s="4" t="s">
        <v>589</v>
      </c>
      <c r="B26" s="4" t="s">
        <v>600</v>
      </c>
    </row>
    <row r="27" spans="1:3">
      <c r="A27" s="4" t="s">
        <v>601</v>
      </c>
    </row>
    <row r="28" spans="1:3">
      <c r="A28" s="3" t="s">
        <v>579</v>
      </c>
    </row>
    <row r="29" spans="1:3">
      <c r="A29" s="4" t="s">
        <v>580</v>
      </c>
      <c r="B29" s="4" t="s">
        <v>597</v>
      </c>
    </row>
    <row r="30" spans="1:3">
      <c r="A30" s="4" t="s">
        <v>582</v>
      </c>
      <c r="B30" s="6" t="n">
        <v>25000</v>
      </c>
    </row>
    <row r="31" spans="1:3">
      <c r="A31" s="4" t="s">
        <v>583</v>
      </c>
      <c r="B31" s="4" t="s">
        <v>602</v>
      </c>
      <c r="C31" s="4" t="s">
        <v>45</v>
      </c>
    </row>
    <row r="32" spans="1:3">
      <c r="A32" s="4" t="s">
        <v>585</v>
      </c>
      <c r="B32" s="4" t="s">
        <v>586</v>
      </c>
    </row>
    <row r="33" spans="1:3">
      <c r="A33" s="4" t="s">
        <v>587</v>
      </c>
      <c r="B33" s="4" t="s">
        <v>599</v>
      </c>
    </row>
    <row r="34" spans="1:3">
      <c r="A34" s="4" t="s">
        <v>589</v>
      </c>
      <c r="B34" s="4" t="s">
        <v>600</v>
      </c>
    </row>
    <row r="35" spans="1:3">
      <c r="A35" s="4" t="s">
        <v>603</v>
      </c>
    </row>
    <row r="36" spans="1:3">
      <c r="A36" s="3" t="s">
        <v>579</v>
      </c>
    </row>
    <row r="37" spans="1:3">
      <c r="A37" s="4" t="s">
        <v>580</v>
      </c>
      <c r="B37" s="4" t="s">
        <v>597</v>
      </c>
    </row>
    <row r="38" spans="1:3">
      <c r="A38" s="4" t="s">
        <v>582</v>
      </c>
      <c r="B38" s="6" t="n">
        <v>50000</v>
      </c>
    </row>
    <row r="39" spans="1:3">
      <c r="A39" s="4" t="s">
        <v>583</v>
      </c>
      <c r="B39" s="4" t="s">
        <v>604</v>
      </c>
      <c r="C39" s="4" t="s">
        <v>45</v>
      </c>
    </row>
    <row r="40" spans="1:3">
      <c r="A40" s="4" t="s">
        <v>585</v>
      </c>
      <c r="B40" s="4" t="s">
        <v>586</v>
      </c>
    </row>
    <row r="41" spans="1:3">
      <c r="A41" s="4" t="s">
        <v>587</v>
      </c>
      <c r="B41" s="4" t="s">
        <v>599</v>
      </c>
    </row>
    <row r="42" spans="1:3">
      <c r="A42" s="4" t="s">
        <v>589</v>
      </c>
      <c r="B42" s="4" t="s">
        <v>600</v>
      </c>
    </row>
    <row r="43" spans="1:3">
      <c r="A43" s="4" t="s">
        <v>605</v>
      </c>
    </row>
    <row r="44" spans="1:3">
      <c r="A44" s="3" t="s">
        <v>579</v>
      </c>
    </row>
    <row r="45" spans="1:3">
      <c r="A45" s="4" t="s">
        <v>580</v>
      </c>
      <c r="B45" s="4" t="s">
        <v>597</v>
      </c>
    </row>
    <row r="46" spans="1:3">
      <c r="A46" s="4" t="s">
        <v>582</v>
      </c>
      <c r="B46" s="6" t="n">
        <v>50000</v>
      </c>
    </row>
    <row r="47" spans="1:3">
      <c r="A47" s="4" t="s">
        <v>583</v>
      </c>
      <c r="B47" s="4" t="s">
        <v>604</v>
      </c>
      <c r="C47" s="4" t="s">
        <v>45</v>
      </c>
    </row>
    <row r="48" spans="1:3">
      <c r="A48" s="4" t="s">
        <v>585</v>
      </c>
      <c r="B48" s="4" t="s">
        <v>586</v>
      </c>
    </row>
    <row r="49" spans="1:3">
      <c r="A49" s="4" t="s">
        <v>587</v>
      </c>
      <c r="B49" s="4" t="s">
        <v>599</v>
      </c>
    </row>
    <row r="50" spans="1:3">
      <c r="A50" s="4" t="s">
        <v>589</v>
      </c>
      <c r="B50" s="4" t="s">
        <v>600</v>
      </c>
    </row>
    <row r="51" spans="1:3">
      <c r="A51" s="4" t="s">
        <v>606</v>
      </c>
    </row>
    <row r="52" spans="1:3">
      <c r="A52" s="3" t="s">
        <v>579</v>
      </c>
    </row>
    <row r="53" spans="1:3">
      <c r="A53" s="4" t="s">
        <v>580</v>
      </c>
      <c r="B53" s="4" t="s">
        <v>607</v>
      </c>
    </row>
    <row r="54" spans="1:3">
      <c r="A54" s="4" t="s">
        <v>582</v>
      </c>
      <c r="B54" s="6" t="n">
        <v>100000</v>
      </c>
    </row>
    <row r="55" spans="1:3">
      <c r="A55" s="4" t="s">
        <v>583</v>
      </c>
      <c r="B55" s="4" t="s">
        <v>608</v>
      </c>
      <c r="C55" s="4" t="s">
        <v>45</v>
      </c>
    </row>
    <row r="56" spans="1:3">
      <c r="A56" s="4" t="s">
        <v>585</v>
      </c>
      <c r="B56" s="4" t="s">
        <v>586</v>
      </c>
    </row>
    <row r="57" spans="1:3">
      <c r="A57" s="4" t="s">
        <v>587</v>
      </c>
      <c r="B57" s="4" t="s">
        <v>590</v>
      </c>
    </row>
    <row r="58" spans="1:3">
      <c r="A58" s="4" t="s">
        <v>589</v>
      </c>
      <c r="B58" s="4" t="s">
        <v>609</v>
      </c>
    </row>
    <row r="59" spans="1:3">
      <c r="A59" s="4" t="s">
        <v>610</v>
      </c>
    </row>
    <row r="60" spans="1:3">
      <c r="A60" s="3" t="s">
        <v>579</v>
      </c>
    </row>
    <row r="61" spans="1:3">
      <c r="A61" s="4" t="s">
        <v>580</v>
      </c>
      <c r="B61" s="4" t="s">
        <v>611</v>
      </c>
    </row>
    <row r="62" spans="1:3">
      <c r="A62" s="4" t="s">
        <v>582</v>
      </c>
      <c r="B62" s="6" t="n">
        <v>75000</v>
      </c>
    </row>
    <row r="63" spans="1:3">
      <c r="A63" s="4" t="s">
        <v>583</v>
      </c>
      <c r="B63" s="4" t="s">
        <v>612</v>
      </c>
      <c r="C63" s="4" t="s">
        <v>45</v>
      </c>
    </row>
    <row r="64" spans="1:3">
      <c r="A64" s="4" t="s">
        <v>585</v>
      </c>
      <c r="B64" s="4" t="s">
        <v>586</v>
      </c>
    </row>
    <row r="65" spans="1:3">
      <c r="A65" s="4" t="s">
        <v>587</v>
      </c>
      <c r="B65" s="4" t="s">
        <v>590</v>
      </c>
    </row>
    <row r="66" spans="1:3">
      <c r="A66" s="4" t="s">
        <v>589</v>
      </c>
      <c r="B66" s="4" t="s">
        <v>609</v>
      </c>
    </row>
    <row r="67" spans="1:3">
      <c r="A67" s="4" t="s">
        <v>613</v>
      </c>
    </row>
    <row r="68" spans="1:3">
      <c r="A68" s="3" t="s">
        <v>579</v>
      </c>
    </row>
    <row r="69" spans="1:3">
      <c r="A69" s="4" t="s">
        <v>580</v>
      </c>
      <c r="B69" s="4" t="s">
        <v>611</v>
      </c>
    </row>
    <row r="70" spans="1:3">
      <c r="A70" s="4" t="s">
        <v>582</v>
      </c>
      <c r="B70" s="6" t="n">
        <v>150000</v>
      </c>
    </row>
    <row r="71" spans="1:3">
      <c r="A71" s="4" t="s">
        <v>583</v>
      </c>
      <c r="B71" s="4" t="s">
        <v>614</v>
      </c>
      <c r="C71" s="4" t="s">
        <v>45</v>
      </c>
    </row>
    <row r="72" spans="1:3">
      <c r="A72" s="4" t="s">
        <v>585</v>
      </c>
      <c r="B72" s="4" t="s">
        <v>586</v>
      </c>
    </row>
    <row r="73" spans="1:3">
      <c r="A73" s="4" t="s">
        <v>587</v>
      </c>
      <c r="B73" s="4" t="s">
        <v>615</v>
      </c>
    </row>
    <row r="74" spans="1:3">
      <c r="A74" s="4" t="s">
        <v>589</v>
      </c>
      <c r="B74" s="4" t="s">
        <v>616</v>
      </c>
    </row>
    <row r="75" spans="1:3">
      <c r="A75" s="4" t="s">
        <v>617</v>
      </c>
    </row>
    <row r="76" spans="1:3">
      <c r="A76" s="3" t="s">
        <v>579</v>
      </c>
    </row>
    <row r="77" spans="1:3">
      <c r="A77" s="4" t="s">
        <v>580</v>
      </c>
      <c r="B77" s="4" t="s">
        <v>611</v>
      </c>
    </row>
    <row r="78" spans="1:3">
      <c r="A78" s="4" t="s">
        <v>582</v>
      </c>
      <c r="B78" s="6" t="n">
        <v>150000</v>
      </c>
    </row>
    <row r="79" spans="1:3">
      <c r="A79" s="4" t="s">
        <v>583</v>
      </c>
      <c r="B79" s="4" t="s">
        <v>614</v>
      </c>
      <c r="C79" s="4" t="s">
        <v>45</v>
      </c>
    </row>
    <row r="80" spans="1:3">
      <c r="A80" s="4" t="s">
        <v>585</v>
      </c>
      <c r="B80" s="4" t="s">
        <v>586</v>
      </c>
    </row>
    <row r="81" spans="1:3">
      <c r="A81" s="4" t="s">
        <v>587</v>
      </c>
      <c r="B81" s="4" t="s">
        <v>615</v>
      </c>
    </row>
    <row r="82" spans="1:3">
      <c r="A82" s="4" t="s">
        <v>589</v>
      </c>
      <c r="B82" s="4" t="s">
        <v>616</v>
      </c>
    </row>
    <row r="83" spans="1:3">
      <c r="A83" s="4" t="s">
        <v>618</v>
      </c>
    </row>
    <row r="84" spans="1:3">
      <c r="A84" s="3" t="s">
        <v>579</v>
      </c>
    </row>
    <row r="85" spans="1:3">
      <c r="A85" s="4" t="s">
        <v>580</v>
      </c>
      <c r="B85" s="4" t="s">
        <v>619</v>
      </c>
    </row>
    <row r="86" spans="1:3">
      <c r="A86" s="4" t="s">
        <v>582</v>
      </c>
      <c r="B86" s="6" t="n">
        <v>50000</v>
      </c>
    </row>
    <row r="87" spans="1:3">
      <c r="A87" s="4" t="s">
        <v>583</v>
      </c>
      <c r="B87" s="4" t="s">
        <v>620</v>
      </c>
      <c r="C87" s="4" t="s">
        <v>45</v>
      </c>
    </row>
    <row r="88" spans="1:3">
      <c r="A88" s="4" t="s">
        <v>585</v>
      </c>
      <c r="B88" s="4" t="s">
        <v>586</v>
      </c>
    </row>
    <row r="89" spans="1:3">
      <c r="A89" s="4" t="s">
        <v>587</v>
      </c>
      <c r="B89" s="4" t="s">
        <v>615</v>
      </c>
    </row>
    <row r="90" spans="1:3">
      <c r="A90" s="4" t="s">
        <v>589</v>
      </c>
      <c r="B90" s="4" t="s">
        <v>616</v>
      </c>
    </row>
    <row r="91" spans="1:3">
      <c r="A91" s="4" t="s">
        <v>621</v>
      </c>
    </row>
    <row r="92" spans="1:3">
      <c r="A92" s="3" t="s">
        <v>579</v>
      </c>
    </row>
    <row r="93" spans="1:3">
      <c r="A93" s="4" t="s">
        <v>580</v>
      </c>
      <c r="B93" s="4" t="s">
        <v>619</v>
      </c>
    </row>
    <row r="94" spans="1:3">
      <c r="A94" s="4" t="s">
        <v>582</v>
      </c>
      <c r="B94" s="6" t="n">
        <v>50000</v>
      </c>
    </row>
    <row r="95" spans="1:3">
      <c r="A95" s="4" t="s">
        <v>583</v>
      </c>
      <c r="B95" s="4" t="s">
        <v>622</v>
      </c>
      <c r="C95" s="4" t="s">
        <v>45</v>
      </c>
    </row>
    <row r="96" spans="1:3">
      <c r="A96" s="4" t="s">
        <v>585</v>
      </c>
      <c r="B96" s="4" t="s">
        <v>586</v>
      </c>
    </row>
    <row r="97" spans="1:3">
      <c r="A97" s="4" t="s">
        <v>587</v>
      </c>
      <c r="B97" s="4" t="s">
        <v>615</v>
      </c>
    </row>
    <row r="98" spans="1:3">
      <c r="A98" s="4" t="s">
        <v>589</v>
      </c>
      <c r="B98" s="4" t="s">
        <v>616</v>
      </c>
    </row>
    <row r="99" spans="1:3"/>
    <row r="100" spans="1:3">
      <c r="A100" s="4" t="s">
        <v>45</v>
      </c>
      <c r="B100" s="4" t="s">
        <v>623</v>
      </c>
    </row>
  </sheetData>
  <mergeCells count="5">
    <mergeCell ref="A1:A2"/>
    <mergeCell ref="B1:C1"/>
    <mergeCell ref="B2:C2"/>
    <mergeCell ref="A99:C99"/>
    <mergeCell ref="B100:C10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4</v>
      </c>
      <c r="B1" s="2" t="s">
        <v>1</v>
      </c>
    </row>
    <row r="2" spans="1:3">
      <c r="B2" s="2" t="s">
        <v>625</v>
      </c>
    </row>
    <row r="3" spans="1:3">
      <c r="A3" s="4" t="s">
        <v>626</v>
      </c>
    </row>
    <row r="4" spans="1:3">
      <c r="A4" s="3" t="s">
        <v>579</v>
      </c>
    </row>
    <row r="5" spans="1:3">
      <c r="A5" s="4" t="s">
        <v>580</v>
      </c>
      <c r="B5" s="4" t="s">
        <v>627</v>
      </c>
    </row>
    <row r="6" spans="1:3">
      <c r="A6" s="4" t="s">
        <v>628</v>
      </c>
      <c r="B6" s="5" t="n">
        <v>300000</v>
      </c>
    </row>
    <row r="7" spans="1:3">
      <c r="A7" s="4" t="s">
        <v>629</v>
      </c>
      <c r="B7" s="9" t="n">
        <v>3.28</v>
      </c>
    </row>
    <row r="8" spans="1:3">
      <c r="A8" s="4" t="s">
        <v>630</v>
      </c>
      <c r="B8" s="4" t="s">
        <v>631</v>
      </c>
      <c r="C8" s="4" t="s">
        <v>45</v>
      </c>
    </row>
    <row r="9" spans="1:3">
      <c r="A9" s="4" t="s">
        <v>587</v>
      </c>
      <c r="B9" s="4" t="s">
        <v>632</v>
      </c>
    </row>
    <row r="10" spans="1:3">
      <c r="A10" s="4" t="s">
        <v>589</v>
      </c>
      <c r="B10" s="4" t="s">
        <v>633</v>
      </c>
    </row>
    <row r="11" spans="1:3">
      <c r="A11" s="4" t="s">
        <v>634</v>
      </c>
    </row>
    <row r="12" spans="1:3">
      <c r="A12" s="3" t="s">
        <v>579</v>
      </c>
    </row>
    <row r="13" spans="1:3">
      <c r="A13" s="4" t="s">
        <v>580</v>
      </c>
      <c r="B13" s="4" t="s">
        <v>627</v>
      </c>
    </row>
    <row r="14" spans="1:3">
      <c r="A14" s="4" t="s">
        <v>628</v>
      </c>
      <c r="B14" s="5" t="n">
        <v>200000</v>
      </c>
    </row>
    <row r="15" spans="1:3">
      <c r="A15" s="4" t="s">
        <v>629</v>
      </c>
      <c r="B15" s="9" t="n">
        <v>3.275</v>
      </c>
    </row>
    <row r="16" spans="1:3">
      <c r="A16" s="4" t="s">
        <v>630</v>
      </c>
      <c r="B16" s="4" t="s">
        <v>631</v>
      </c>
      <c r="C16" s="4" t="s">
        <v>45</v>
      </c>
    </row>
    <row r="17" spans="1:3">
      <c r="A17" s="4" t="s">
        <v>587</v>
      </c>
      <c r="B17" s="4" t="s">
        <v>632</v>
      </c>
    </row>
    <row r="18" spans="1:3">
      <c r="A18" s="4" t="s">
        <v>589</v>
      </c>
      <c r="B18" s="4" t="s">
        <v>633</v>
      </c>
    </row>
    <row r="19" spans="1:3">
      <c r="A19" s="4" t="s">
        <v>635</v>
      </c>
    </row>
    <row r="20" spans="1:3">
      <c r="A20" s="3" t="s">
        <v>579</v>
      </c>
    </row>
    <row r="21" spans="1:3">
      <c r="A21" s="4" t="s">
        <v>580</v>
      </c>
      <c r="B21" s="4" t="s">
        <v>619</v>
      </c>
    </row>
    <row r="22" spans="1:3">
      <c r="A22" s="4" t="s">
        <v>628</v>
      </c>
      <c r="B22" s="5" t="n">
        <v>500000</v>
      </c>
    </row>
    <row r="23" spans="1:3">
      <c r="A23" s="4" t="s">
        <v>629</v>
      </c>
      <c r="B23" s="9" t="n">
        <v>2.4988</v>
      </c>
    </row>
    <row r="24" spans="1:3">
      <c r="A24" s="4" t="s">
        <v>630</v>
      </c>
      <c r="B24" s="4" t="s">
        <v>631</v>
      </c>
      <c r="C24" s="4" t="s">
        <v>45</v>
      </c>
    </row>
    <row r="25" spans="1:3">
      <c r="A25" s="4" t="s">
        <v>587</v>
      </c>
      <c r="B25" s="4" t="s">
        <v>636</v>
      </c>
    </row>
    <row r="26" spans="1:3">
      <c r="A26" s="4" t="s">
        <v>589</v>
      </c>
      <c r="B26" s="4" t="s">
        <v>633</v>
      </c>
    </row>
    <row r="27" spans="1:3">
      <c r="A27" s="4" t="s">
        <v>637</v>
      </c>
    </row>
    <row r="28" spans="1:3">
      <c r="A28" s="3" t="s">
        <v>579</v>
      </c>
    </row>
    <row r="29" spans="1:3">
      <c r="A29" s="4" t="s">
        <v>580</v>
      </c>
      <c r="B29" s="4" t="s">
        <v>619</v>
      </c>
    </row>
    <row r="30" spans="1:3">
      <c r="A30" s="4" t="s">
        <v>628</v>
      </c>
      <c r="B30" s="5" t="n">
        <v>1000000</v>
      </c>
    </row>
    <row r="31" spans="1:3">
      <c r="A31" s="4" t="s">
        <v>629</v>
      </c>
      <c r="B31" s="9" t="n">
        <v>2.6345</v>
      </c>
    </row>
    <row r="32" spans="1:3">
      <c r="A32" s="4" t="s">
        <v>630</v>
      </c>
      <c r="B32" s="4" t="s">
        <v>631</v>
      </c>
      <c r="C32" s="4" t="s">
        <v>45</v>
      </c>
    </row>
    <row r="33" spans="1:3">
      <c r="A33" s="4" t="s">
        <v>587</v>
      </c>
      <c r="B33" s="4" t="s">
        <v>615</v>
      </c>
    </row>
    <row r="34" spans="1:3">
      <c r="A34" s="4" t="s">
        <v>589</v>
      </c>
      <c r="B34" s="4" t="s">
        <v>638</v>
      </c>
    </row>
    <row r="35" spans="1:3"/>
    <row r="36" spans="1:3">
      <c r="A36" s="4" t="s">
        <v>45</v>
      </c>
      <c r="B36" s="4" t="s">
        <v>639</v>
      </c>
    </row>
  </sheetData>
  <mergeCells count="5">
    <mergeCell ref="A1:A2"/>
    <mergeCell ref="B1:C1"/>
    <mergeCell ref="B2:C2"/>
    <mergeCell ref="A35:C35"/>
    <mergeCell ref="B36:C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9</v>
      </c>
    </row>
    <row r="3" spans="1:4">
      <c r="A3" s="4" t="s">
        <v>94</v>
      </c>
      <c r="B3" s="6" t="n">
        <v>247321</v>
      </c>
      <c r="C3" s="6" t="n">
        <v>-94694</v>
      </c>
      <c r="D3" s="6" t="n">
        <v>233327</v>
      </c>
    </row>
    <row r="4" spans="1:4">
      <c r="A4" s="3" t="s">
        <v>103</v>
      </c>
    </row>
    <row r="5" spans="1:4">
      <c r="A5" s="4" t="s">
        <v>104</v>
      </c>
      <c r="B5" s="5" t="n">
        <v>-50931</v>
      </c>
    </row>
    <row r="6" spans="1:4">
      <c r="A6" s="4" t="s">
        <v>105</v>
      </c>
      <c r="B6" s="5" t="n">
        <v>-23210</v>
      </c>
      <c r="C6" s="5" t="n">
        <v>-10574</v>
      </c>
      <c r="D6" s="5" t="n">
        <v>-6045</v>
      </c>
    </row>
    <row r="7" spans="1:4">
      <c r="A7" s="4" t="s">
        <v>106</v>
      </c>
      <c r="B7" s="5" t="n">
        <v>-7620</v>
      </c>
      <c r="C7" s="5" t="n">
        <v>3996</v>
      </c>
      <c r="D7" s="5" t="n">
        <v>2321</v>
      </c>
    </row>
    <row r="8" spans="1:4">
      <c r="A8" s="4" t="s">
        <v>107</v>
      </c>
      <c r="B8" s="5" t="n">
        <v>-30830</v>
      </c>
      <c r="C8" s="5" t="n">
        <v>-6578</v>
      </c>
      <c r="D8" s="5" t="n">
        <v>-3724</v>
      </c>
    </row>
    <row r="9" spans="1:4">
      <c r="A9" s="4" t="s">
        <v>108</v>
      </c>
      <c r="B9" s="5" t="n">
        <v>216491</v>
      </c>
      <c r="C9" s="5" t="n">
        <v>-101272</v>
      </c>
      <c r="D9" s="5" t="n">
        <v>229603</v>
      </c>
    </row>
    <row r="10" spans="1:4">
      <c r="A10" s="4" t="s">
        <v>109</v>
      </c>
      <c r="B10" s="5" t="n">
        <v>-781</v>
      </c>
      <c r="C10" s="5" t="n">
        <v>-1070</v>
      </c>
      <c r="D10" s="5" t="n">
        <v>-802</v>
      </c>
    </row>
    <row r="11" spans="1:4">
      <c r="A11" s="4" t="s">
        <v>110</v>
      </c>
      <c r="B11" s="5" t="n">
        <v>215710</v>
      </c>
      <c r="C11" s="5" t="n">
        <v>-102342</v>
      </c>
      <c r="D11" s="5" t="n">
        <v>228801</v>
      </c>
    </row>
    <row r="12" spans="1:4">
      <c r="A12" s="4" t="s">
        <v>111</v>
      </c>
    </row>
    <row r="13" spans="1:4">
      <c r="A13" s="3" t="s">
        <v>103</v>
      </c>
    </row>
    <row r="14" spans="1:4">
      <c r="A14" s="4" t="s">
        <v>112</v>
      </c>
      <c r="B14" s="5" t="n">
        <v>6654</v>
      </c>
      <c r="C14" s="5" t="n">
        <v>5093</v>
      </c>
      <c r="D14" s="5" t="n">
        <v>4581</v>
      </c>
    </row>
    <row r="15" spans="1:4">
      <c r="A15" s="4" t="s">
        <v>113</v>
      </c>
      <c r="B15" s="5" t="n">
        <v>11431</v>
      </c>
      <c r="C15" s="5" t="n">
        <v>-7746</v>
      </c>
      <c r="D15" s="5" t="n">
        <v>-6448</v>
      </c>
    </row>
    <row r="16" spans="1:4">
      <c r="A16" s="4" t="s">
        <v>114</v>
      </c>
    </row>
    <row r="17" spans="1:4">
      <c r="A17" s="3" t="s">
        <v>103</v>
      </c>
    </row>
    <row r="18" spans="1:4">
      <c r="A18" s="4" t="s">
        <v>112</v>
      </c>
      <c r="B18" s="5" t="n">
        <v>5832</v>
      </c>
      <c r="C18" s="5" t="n">
        <v>3217</v>
      </c>
      <c r="D18" s="5" t="n">
        <v>-823</v>
      </c>
    </row>
    <row r="19" spans="1:4">
      <c r="A19" s="4" t="s">
        <v>113</v>
      </c>
      <c r="B19" s="6" t="n">
        <v>3804</v>
      </c>
      <c r="C19" s="6" t="n">
        <v>-11138</v>
      </c>
      <c r="D19" s="6" t="n">
        <v>-33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0</v>
      </c>
      <c r="B1" s="2" t="s">
        <v>2</v>
      </c>
      <c r="D1" s="2" t="s">
        <v>30</v>
      </c>
    </row>
    <row r="2" spans="1:4">
      <c r="A2" s="3" t="s">
        <v>641</v>
      </c>
    </row>
    <row r="3" spans="1:4">
      <c r="A3" s="4" t="s">
        <v>642</v>
      </c>
      <c r="B3" s="6" t="n">
        <v>16943</v>
      </c>
    </row>
    <row r="4" spans="1:4">
      <c r="A4" s="4" t="s">
        <v>643</v>
      </c>
      <c r="B4" s="5" t="n">
        <v>-8868</v>
      </c>
      <c r="D4" s="6" t="n">
        <v>-19645</v>
      </c>
    </row>
    <row r="5" spans="1:4">
      <c r="A5" s="4" t="s">
        <v>644</v>
      </c>
    </row>
    <row r="6" spans="1:4">
      <c r="A6" s="3" t="s">
        <v>641</v>
      </c>
    </row>
    <row r="7" spans="1:4">
      <c r="A7" s="4" t="s">
        <v>643</v>
      </c>
      <c r="B7" s="5" t="n">
        <v>-3260</v>
      </c>
      <c r="C7" s="4" t="s">
        <v>45</v>
      </c>
      <c r="D7" s="5" t="n">
        <v>-5425</v>
      </c>
    </row>
    <row r="8" spans="1:4">
      <c r="A8" s="4" t="s">
        <v>645</v>
      </c>
    </row>
    <row r="9" spans="1:4">
      <c r="A9" s="3" t="s">
        <v>641</v>
      </c>
    </row>
    <row r="10" spans="1:4">
      <c r="A10" s="4" t="s">
        <v>643</v>
      </c>
      <c r="B10" s="5" t="n">
        <v>-2350</v>
      </c>
      <c r="D10" s="5" t="n">
        <v>-4320</v>
      </c>
    </row>
    <row r="11" spans="1:4">
      <c r="A11" s="4" t="s">
        <v>646</v>
      </c>
    </row>
    <row r="12" spans="1:4">
      <c r="A12" s="3" t="s">
        <v>641</v>
      </c>
    </row>
    <row r="13" spans="1:4">
      <c r="A13" s="4" t="s">
        <v>642</v>
      </c>
      <c r="B13" s="5" t="n">
        <v>127</v>
      </c>
    </row>
    <row r="14" spans="1:4">
      <c r="A14" s="4" t="s">
        <v>647</v>
      </c>
    </row>
    <row r="15" spans="1:4">
      <c r="A15" s="3" t="s">
        <v>641</v>
      </c>
    </row>
    <row r="16" spans="1:4">
      <c r="A16" s="4" t="s">
        <v>642</v>
      </c>
      <c r="B16" s="5" t="n">
        <v>13822</v>
      </c>
    </row>
    <row r="17" spans="1:4">
      <c r="A17" s="4" t="s">
        <v>648</v>
      </c>
    </row>
    <row r="18" spans="1:4">
      <c r="A18" s="3" t="s">
        <v>641</v>
      </c>
    </row>
    <row r="19" spans="1:4">
      <c r="A19" s="4" t="s">
        <v>643</v>
      </c>
      <c r="B19" s="5" t="n">
        <v>-3258</v>
      </c>
      <c r="C19" s="4" t="s">
        <v>649</v>
      </c>
      <c r="D19" s="5" t="n">
        <v>-5699</v>
      </c>
    </row>
    <row r="20" spans="1:4">
      <c r="A20" s="4" t="s">
        <v>650</v>
      </c>
    </row>
    <row r="21" spans="1:4">
      <c r="A21" s="3" t="s">
        <v>641</v>
      </c>
    </row>
    <row r="22" spans="1:4">
      <c r="A22" s="4" t="s">
        <v>643</v>
      </c>
      <c r="D22" s="6" t="n">
        <v>-4201</v>
      </c>
    </row>
    <row r="23" spans="1:4">
      <c r="A23" s="4" t="s">
        <v>651</v>
      </c>
    </row>
    <row r="24" spans="1:4">
      <c r="A24" s="3" t="s">
        <v>641</v>
      </c>
    </row>
    <row r="25" spans="1:4">
      <c r="A25" s="4" t="s">
        <v>642</v>
      </c>
      <c r="B25" s="5" t="n">
        <v>1343</v>
      </c>
    </row>
    <row r="26" spans="1:4">
      <c r="A26" s="4" t="s">
        <v>652</v>
      </c>
    </row>
    <row r="27" spans="1:4">
      <c r="A27" s="3" t="s">
        <v>641</v>
      </c>
    </row>
    <row r="28" spans="1:4">
      <c r="A28" s="4" t="s">
        <v>642</v>
      </c>
      <c r="B28" s="6" t="n">
        <v>1651</v>
      </c>
    </row>
    <row r="29" spans="1:4"/>
    <row r="30" spans="1:4">
      <c r="A30" s="4" t="s">
        <v>45</v>
      </c>
      <c r="B30" s="4" t="s">
        <v>653</v>
      </c>
    </row>
    <row r="31" spans="1:4">
      <c r="A31" s="4" t="s">
        <v>649</v>
      </c>
      <c r="B31" s="4" t="s">
        <v>654</v>
      </c>
    </row>
  </sheetData>
  <mergeCells count="4">
    <mergeCell ref="B1:C1"/>
    <mergeCell ref="A29:D29"/>
    <mergeCell ref="B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5</v>
      </c>
      <c r="C1" s="2" t="s">
        <v>1</v>
      </c>
    </row>
    <row r="2" spans="1:5">
      <c r="C2" s="2" t="s">
        <v>2</v>
      </c>
      <c r="D2" s="2" t="s">
        <v>30</v>
      </c>
      <c r="E2" s="2" t="s">
        <v>79</v>
      </c>
    </row>
    <row r="3" spans="1:5">
      <c r="A3" s="3" t="s">
        <v>656</v>
      </c>
    </row>
    <row r="4" spans="1:5">
      <c r="A4" s="4" t="s">
        <v>657</v>
      </c>
      <c r="B4" s="4" t="s">
        <v>45</v>
      </c>
      <c r="C4" s="6" t="n">
        <v>11555</v>
      </c>
      <c r="D4" s="6" t="n">
        <v>-11726</v>
      </c>
      <c r="E4" s="6" t="n">
        <v>-6041</v>
      </c>
    </row>
    <row r="5" spans="1:5">
      <c r="A5" s="4" t="s">
        <v>658</v>
      </c>
      <c r="B5" s="4" t="s">
        <v>659</v>
      </c>
      <c r="C5" s="5" t="n">
        <v>8546</v>
      </c>
      <c r="D5" s="5" t="n">
        <v>5148</v>
      </c>
      <c r="E5" s="5" t="n">
        <v>2317</v>
      </c>
    </row>
    <row r="6" spans="1:5">
      <c r="A6" s="4" t="s">
        <v>111</v>
      </c>
    </row>
    <row r="7" spans="1:5">
      <c r="A7" s="3" t="s">
        <v>656</v>
      </c>
    </row>
    <row r="8" spans="1:5">
      <c r="A8" s="4" t="s">
        <v>657</v>
      </c>
      <c r="B8" s="4" t="s">
        <v>45</v>
      </c>
      <c r="C8" s="5" t="n">
        <v>9192</v>
      </c>
      <c r="D8" s="5" t="n">
        <v>-4820</v>
      </c>
      <c r="E8" s="5" t="n">
        <v>-3970</v>
      </c>
    </row>
    <row r="9" spans="1:5">
      <c r="A9" s="4" t="s">
        <v>660</v>
      </c>
    </row>
    <row r="10" spans="1:5">
      <c r="A10" s="3" t="s">
        <v>656</v>
      </c>
    </row>
    <row r="11" spans="1:5">
      <c r="A11" s="4" t="s">
        <v>658</v>
      </c>
      <c r="B11" s="4" t="s">
        <v>659</v>
      </c>
      <c r="C11" s="5" t="n">
        <v>4939</v>
      </c>
      <c r="D11" s="5" t="n">
        <v>3155</v>
      </c>
      <c r="E11" s="5" t="n">
        <v>2824</v>
      </c>
    </row>
    <row r="12" spans="1:5">
      <c r="A12" s="4" t="s">
        <v>661</v>
      </c>
    </row>
    <row r="13" spans="1:5">
      <c r="A13" s="3" t="s">
        <v>656</v>
      </c>
    </row>
    <row r="14" spans="1:5">
      <c r="A14" s="4" t="s">
        <v>658</v>
      </c>
      <c r="B14" s="4" t="s">
        <v>659</v>
      </c>
      <c r="C14" s="5" t="n">
        <v>3607</v>
      </c>
      <c r="D14" s="5" t="n">
        <v>1993</v>
      </c>
      <c r="E14" s="5" t="n">
        <v>-507</v>
      </c>
    </row>
    <row r="15" spans="1:5">
      <c r="A15" s="4" t="s">
        <v>114</v>
      </c>
    </row>
    <row r="16" spans="1:5">
      <c r="A16" s="3" t="s">
        <v>656</v>
      </c>
    </row>
    <row r="17" spans="1:5">
      <c r="A17" s="4" t="s">
        <v>657</v>
      </c>
      <c r="B17" s="4" t="s">
        <v>45</v>
      </c>
      <c r="C17" s="6" t="n">
        <v>2363</v>
      </c>
      <c r="D17" s="6" t="n">
        <v>-6906</v>
      </c>
      <c r="E17" s="6" t="n">
        <v>-2071</v>
      </c>
    </row>
    <row r="18" spans="1:5"/>
    <row r="19" spans="1:5">
      <c r="A19" s="4" t="s">
        <v>45</v>
      </c>
      <c r="B19" s="4" t="s">
        <v>662</v>
      </c>
    </row>
    <row r="20" spans="1:5">
      <c r="A20" s="4" t="s">
        <v>649</v>
      </c>
      <c r="B20" s="4" t="s">
        <v>663</v>
      </c>
    </row>
    <row r="21" spans="1:5">
      <c r="A21" s="4" t="s">
        <v>664</v>
      </c>
      <c r="B21" s="4" t="s">
        <v>665</v>
      </c>
    </row>
  </sheetData>
  <mergeCells count="6">
    <mergeCell ref="A1:B2"/>
    <mergeCell ref="C1:E1"/>
    <mergeCell ref="A18:D18"/>
    <mergeCell ref="B19:D19"/>
    <mergeCell ref="B20:D20"/>
    <mergeCell ref="B21:D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66</v>
      </c>
      <c r="B1" s="2" t="s">
        <v>434</v>
      </c>
      <c r="C1" s="2" t="s">
        <v>1</v>
      </c>
    </row>
    <row r="2" spans="1:3">
      <c r="B2" s="2" t="s">
        <v>2</v>
      </c>
      <c r="C2" s="2" t="s">
        <v>2</v>
      </c>
    </row>
    <row r="3" spans="1:3">
      <c r="A3" s="3" t="s">
        <v>309</v>
      </c>
    </row>
    <row r="4" spans="1:3">
      <c r="A4" s="4" t="s">
        <v>667</v>
      </c>
      <c r="C4" s="4" t="s">
        <v>471</v>
      </c>
    </row>
    <row r="5" spans="1:3">
      <c r="A5" s="4" t="s">
        <v>668</v>
      </c>
    </row>
    <row r="6" spans="1:3">
      <c r="A6" s="3" t="s">
        <v>309</v>
      </c>
    </row>
    <row r="7" spans="1:3">
      <c r="A7" s="4" t="s">
        <v>669</v>
      </c>
      <c r="B7" s="4" t="s">
        <v>670</v>
      </c>
    </row>
    <row r="8" spans="1:3">
      <c r="A8" s="4" t="s">
        <v>671</v>
      </c>
    </row>
    <row r="9" spans="1:3">
      <c r="A9" s="3" t="s">
        <v>309</v>
      </c>
    </row>
    <row r="10" spans="1:3">
      <c r="A10" s="4" t="s">
        <v>672</v>
      </c>
      <c r="B10" s="4" t="s">
        <v>673</v>
      </c>
    </row>
    <row r="11" spans="1:3">
      <c r="A11" s="4" t="s">
        <v>674</v>
      </c>
      <c r="B11" s="4" t="s">
        <v>675</v>
      </c>
    </row>
    <row r="12" spans="1:3">
      <c r="A12" s="4" t="s">
        <v>669</v>
      </c>
      <c r="B12" s="4" t="s">
        <v>670</v>
      </c>
    </row>
    <row r="13" spans="1:3">
      <c r="A13" s="4" t="s">
        <v>676</v>
      </c>
    </row>
    <row r="14" spans="1:3">
      <c r="A14" s="3" t="s">
        <v>309</v>
      </c>
    </row>
    <row r="15" spans="1:3">
      <c r="A15" s="4" t="s">
        <v>667</v>
      </c>
      <c r="B15" s="4" t="s">
        <v>493</v>
      </c>
    </row>
    <row r="16" spans="1:3">
      <c r="A16" s="4" t="s">
        <v>677</v>
      </c>
    </row>
    <row r="17" spans="1:3">
      <c r="A17" s="3" t="s">
        <v>309</v>
      </c>
    </row>
    <row r="18" spans="1:3">
      <c r="A18" s="4" t="s">
        <v>667</v>
      </c>
      <c r="B18" s="4" t="s">
        <v>510</v>
      </c>
    </row>
    <row r="19" spans="1:3">
      <c r="A19" s="4" t="s">
        <v>678</v>
      </c>
      <c r="B19" s="4" t="s">
        <v>670</v>
      </c>
    </row>
    <row r="20" spans="1:3">
      <c r="A20" s="4" t="s">
        <v>679</v>
      </c>
    </row>
    <row r="21" spans="1:3">
      <c r="A21" s="3" t="s">
        <v>309</v>
      </c>
    </row>
    <row r="22" spans="1:3">
      <c r="A22" s="4" t="s">
        <v>667</v>
      </c>
      <c r="B22" s="4" t="s">
        <v>497</v>
      </c>
    </row>
    <row r="23" spans="1:3">
      <c r="A23" s="4" t="s">
        <v>680</v>
      </c>
    </row>
    <row r="24" spans="1:3">
      <c r="A24" s="3" t="s">
        <v>309</v>
      </c>
    </row>
    <row r="25" spans="1:3">
      <c r="A25" s="4" t="s">
        <v>667</v>
      </c>
      <c r="B25" s="4" t="s">
        <v>513</v>
      </c>
    </row>
    <row r="26" spans="1:3">
      <c r="A26" s="4" t="s">
        <v>678</v>
      </c>
      <c r="B26" s="4" t="s">
        <v>6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W14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8"/>
    <col customWidth="1" max="5" min="5" width="21"/>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7"/>
    <col customWidth="1" max="21" min="21" width="27"/>
    <col customWidth="1" max="22" min="22" width="27"/>
    <col customWidth="1" max="23" min="23" width="31"/>
  </cols>
  <sheetData>
    <row r="1" spans="1:23">
      <c r="A1" s="1" t="s">
        <v>682</v>
      </c>
      <c r="B1" s="2" t="s">
        <v>683</v>
      </c>
      <c r="C1" s="2" t="s">
        <v>4</v>
      </c>
      <c r="D1" s="2" t="s">
        <v>684</v>
      </c>
      <c r="E1" s="2" t="s">
        <v>685</v>
      </c>
      <c r="F1" s="2" t="s">
        <v>686</v>
      </c>
      <c r="G1" s="2" t="s">
        <v>687</v>
      </c>
      <c r="H1" s="2" t="s">
        <v>688</v>
      </c>
      <c r="I1" s="2" t="s">
        <v>689</v>
      </c>
      <c r="J1" s="2" t="s">
        <v>577</v>
      </c>
      <c r="K1" s="2" t="s">
        <v>690</v>
      </c>
      <c r="L1" s="2" t="s">
        <v>691</v>
      </c>
      <c r="M1" s="2" t="s">
        <v>692</v>
      </c>
      <c r="N1" s="2" t="s">
        <v>436</v>
      </c>
      <c r="O1" s="2" t="s">
        <v>435</v>
      </c>
      <c r="P1" s="2" t="s">
        <v>693</v>
      </c>
      <c r="Q1" s="2" t="s">
        <v>685</v>
      </c>
      <c r="R1" s="2" t="s">
        <v>577</v>
      </c>
      <c r="S1" s="2" t="s">
        <v>577</v>
      </c>
      <c r="T1" s="2" t="s">
        <v>694</v>
      </c>
      <c r="U1" s="2" t="s">
        <v>695</v>
      </c>
      <c r="V1" s="2" t="s">
        <v>696</v>
      </c>
      <c r="W1" s="2" t="s">
        <v>697</v>
      </c>
    </row>
    <row r="2" spans="1:23">
      <c r="A2" s="3" t="s">
        <v>698</v>
      </c>
    </row>
    <row r="3" spans="1:23">
      <c r="A3" s="4" t="s">
        <v>699</v>
      </c>
      <c r="T3" s="6" t="n">
        <v>17131</v>
      </c>
      <c r="U3" s="6" t="n">
        <v>230517</v>
      </c>
      <c r="V3" s="6" t="n">
        <v>126181</v>
      </c>
    </row>
    <row r="4" spans="1:23">
      <c r="A4" s="4" t="s">
        <v>700</v>
      </c>
      <c r="R4" s="6" t="n">
        <v>146329</v>
      </c>
    </row>
    <row r="5" spans="1:23">
      <c r="A5" s="4" t="s">
        <v>701</v>
      </c>
      <c r="R5" s="5" t="n">
        <v>-5257</v>
      </c>
    </row>
    <row r="6" spans="1:23">
      <c r="A6" s="4" t="s">
        <v>702</v>
      </c>
      <c r="U6" s="6" t="n">
        <v>4235</v>
      </c>
      <c r="V6" s="6" t="n">
        <v>2147</v>
      </c>
    </row>
    <row r="7" spans="1:23">
      <c r="A7" s="4" t="s">
        <v>703</v>
      </c>
      <c r="U7" s="5" t="n">
        <v>11</v>
      </c>
      <c r="V7" s="5" t="n">
        <v>5</v>
      </c>
    </row>
    <row r="8" spans="1:23">
      <c r="A8" s="4" t="s">
        <v>704</v>
      </c>
      <c r="N8" s="6" t="n">
        <v>49394</v>
      </c>
      <c r="U8" s="6" t="n">
        <v>49394</v>
      </c>
    </row>
    <row r="9" spans="1:23">
      <c r="A9" s="4" t="s">
        <v>705</v>
      </c>
      <c r="T9" s="5" t="n">
        <v>-2623</v>
      </c>
      <c r="U9" s="5" t="n">
        <v>-22180</v>
      </c>
      <c r="V9" s="6" t="n">
        <v>-3450</v>
      </c>
    </row>
    <row r="10" spans="1:23">
      <c r="A10" s="4" t="s">
        <v>182</v>
      </c>
      <c r="T10" s="5" t="n">
        <v>16322</v>
      </c>
      <c r="U10" s="5" t="n">
        <v>2190</v>
      </c>
      <c r="V10" s="5" t="n">
        <v>24847</v>
      </c>
    </row>
    <row r="11" spans="1:23">
      <c r="A11" s="4" t="s">
        <v>81</v>
      </c>
      <c r="J11" s="6" t="n">
        <v>1048622</v>
      </c>
      <c r="K11" s="6" t="n">
        <v>1084922</v>
      </c>
      <c r="L11" s="6" t="n">
        <v>727639</v>
      </c>
      <c r="M11" s="6" t="n">
        <v>514680</v>
      </c>
      <c r="N11" s="5" t="n">
        <v>531937</v>
      </c>
      <c r="O11" s="6" t="n">
        <v>547938</v>
      </c>
      <c r="P11" s="6" t="n">
        <v>531312</v>
      </c>
      <c r="Q11" s="6" t="n">
        <v>506100</v>
      </c>
      <c r="T11" s="5" t="n">
        <v>3375863</v>
      </c>
      <c r="U11" s="5" t="n">
        <v>2117287</v>
      </c>
      <c r="V11" s="5" t="n">
        <v>2079166</v>
      </c>
    </row>
    <row r="12" spans="1:23">
      <c r="A12" s="4" t="s">
        <v>706</v>
      </c>
      <c r="T12" s="5" t="n">
        <v>361365</v>
      </c>
      <c r="U12" s="5" t="n">
        <v>-126286</v>
      </c>
      <c r="V12" s="5" t="n">
        <v>385662</v>
      </c>
    </row>
    <row r="13" spans="1:23">
      <c r="A13" s="4" t="s">
        <v>707</v>
      </c>
      <c r="N13" s="5" t="n">
        <v>40863</v>
      </c>
      <c r="U13" s="5" t="n">
        <v>40863</v>
      </c>
      <c r="V13" s="5" t="n">
        <v>18778</v>
      </c>
    </row>
    <row r="14" spans="1:23">
      <c r="A14" s="4" t="s">
        <v>708</v>
      </c>
      <c r="T14" s="6" t="n">
        <v>3015066</v>
      </c>
      <c r="U14" s="5" t="n">
        <v>140822</v>
      </c>
      <c r="V14" s="5" t="n">
        <v>18778</v>
      </c>
    </row>
    <row r="15" spans="1:23">
      <c r="A15" s="4" t="s">
        <v>709</v>
      </c>
      <c r="N15" s="5" t="n">
        <v>13037</v>
      </c>
      <c r="U15" s="5" t="n">
        <v>13037</v>
      </c>
      <c r="V15" s="5" t="n">
        <v>3981</v>
      </c>
    </row>
    <row r="16" spans="1:23">
      <c r="A16" s="4" t="s">
        <v>710</v>
      </c>
      <c r="N16" s="6" t="n">
        <v>466</v>
      </c>
      <c r="U16" s="5" t="n">
        <v>466</v>
      </c>
      <c r="V16" s="6" t="n">
        <v>196</v>
      </c>
    </row>
    <row r="17" spans="1:23">
      <c r="A17" s="4" t="s">
        <v>711</v>
      </c>
      <c r="T17" s="5" t="n">
        <v>3</v>
      </c>
    </row>
    <row r="18" spans="1:23">
      <c r="A18" s="4" t="s">
        <v>712</v>
      </c>
    </row>
    <row r="19" spans="1:23">
      <c r="A19" s="3" t="s">
        <v>698</v>
      </c>
    </row>
    <row r="20" spans="1:23">
      <c r="A20" s="4" t="s">
        <v>713</v>
      </c>
      <c r="R20" s="5" t="n">
        <v>13473</v>
      </c>
    </row>
    <row r="21" spans="1:23">
      <c r="A21" s="4" t="s">
        <v>714</v>
      </c>
    </row>
    <row r="22" spans="1:23">
      <c r="A22" s="3" t="s">
        <v>698</v>
      </c>
    </row>
    <row r="23" spans="1:23">
      <c r="A23" s="4" t="s">
        <v>713</v>
      </c>
      <c r="R23" s="5" t="n">
        <v>-43824</v>
      </c>
    </row>
    <row r="24" spans="1:23">
      <c r="A24" s="4" t="s">
        <v>715</v>
      </c>
    </row>
    <row r="25" spans="1:23">
      <c r="A25" s="3" t="s">
        <v>698</v>
      </c>
    </row>
    <row r="26" spans="1:23">
      <c r="A26" s="4" t="s">
        <v>716</v>
      </c>
      <c r="I26" s="4" t="s">
        <v>508</v>
      </c>
    </row>
    <row r="27" spans="1:23">
      <c r="A27" s="4" t="s">
        <v>704</v>
      </c>
      <c r="I27" s="6" t="n">
        <v>2923</v>
      </c>
    </row>
    <row r="28" spans="1:23">
      <c r="A28" s="4" t="s">
        <v>182</v>
      </c>
      <c r="T28" s="6" t="n">
        <v>3000</v>
      </c>
    </row>
    <row r="29" spans="1:23">
      <c r="A29" s="4" t="s">
        <v>717</v>
      </c>
    </row>
    <row r="30" spans="1:23">
      <c r="A30" s="3" t="s">
        <v>698</v>
      </c>
    </row>
    <row r="31" spans="1:23">
      <c r="A31" s="4" t="s">
        <v>522</v>
      </c>
      <c r="I31" s="4" t="s">
        <v>718</v>
      </c>
    </row>
    <row r="32" spans="1:23">
      <c r="A32" s="4" t="s">
        <v>704</v>
      </c>
      <c r="I32" s="6" t="n">
        <v>3000</v>
      </c>
    </row>
    <row r="33" spans="1:23">
      <c r="A33" s="4" t="s">
        <v>719</v>
      </c>
    </row>
    <row r="34" spans="1:23">
      <c r="A34" s="3" t="s">
        <v>698</v>
      </c>
    </row>
    <row r="35" spans="1:23">
      <c r="A35" s="4" t="s">
        <v>522</v>
      </c>
      <c r="I35" s="4" t="s">
        <v>720</v>
      </c>
    </row>
    <row r="36" spans="1:23">
      <c r="A36" s="4" t="s">
        <v>721</v>
      </c>
    </row>
    <row r="37" spans="1:23">
      <c r="A37" s="3" t="s">
        <v>698</v>
      </c>
    </row>
    <row r="38" spans="1:23">
      <c r="A38" s="4" t="s">
        <v>722</v>
      </c>
      <c r="F38" s="5" t="n">
        <v>2</v>
      </c>
    </row>
    <row r="39" spans="1:23">
      <c r="A39" s="4" t="s">
        <v>699</v>
      </c>
      <c r="F39" s="6" t="n">
        <v>41000</v>
      </c>
    </row>
    <row r="40" spans="1:23">
      <c r="A40" s="4" t="s">
        <v>716</v>
      </c>
      <c r="F40" s="4" t="s">
        <v>508</v>
      </c>
    </row>
    <row r="41" spans="1:23">
      <c r="A41" s="4" t="s">
        <v>704</v>
      </c>
      <c r="J41" s="6" t="n">
        <v>0</v>
      </c>
      <c r="R41" s="5" t="n">
        <v>0</v>
      </c>
      <c r="S41" s="6" t="n">
        <v>0</v>
      </c>
      <c r="T41" s="5" t="n">
        <v>0</v>
      </c>
    </row>
    <row r="42" spans="1:23">
      <c r="A42" s="4" t="s">
        <v>723</v>
      </c>
    </row>
    <row r="43" spans="1:23">
      <c r="A43" s="3" t="s">
        <v>698</v>
      </c>
    </row>
    <row r="44" spans="1:23">
      <c r="A44" s="4" t="s">
        <v>699</v>
      </c>
      <c r="E44" s="6" t="n">
        <v>30000</v>
      </c>
    </row>
    <row r="45" spans="1:23">
      <c r="A45" s="4" t="s">
        <v>522</v>
      </c>
      <c r="E45" s="4" t="s">
        <v>444</v>
      </c>
    </row>
    <row r="46" spans="1:23">
      <c r="A46" s="4" t="s">
        <v>724</v>
      </c>
      <c r="E46" s="4" t="s">
        <v>532</v>
      </c>
    </row>
    <row r="47" spans="1:23">
      <c r="A47" s="4" t="s">
        <v>468</v>
      </c>
      <c r="E47" s="6" t="n">
        <v>5088</v>
      </c>
    </row>
    <row r="48" spans="1:23">
      <c r="A48" s="4" t="s">
        <v>725</v>
      </c>
      <c r="E48" s="5" t="n">
        <v>7500</v>
      </c>
    </row>
    <row r="49" spans="1:23">
      <c r="A49" s="4" t="s">
        <v>726</v>
      </c>
    </row>
    <row r="50" spans="1:23">
      <c r="A50" s="3" t="s">
        <v>698</v>
      </c>
    </row>
    <row r="51" spans="1:23">
      <c r="A51" s="4" t="s">
        <v>727</v>
      </c>
      <c r="E51" s="5" t="n">
        <v>500</v>
      </c>
      <c r="Q51" s="5" t="n">
        <v>500</v>
      </c>
    </row>
    <row r="52" spans="1:23">
      <c r="A52" s="4" t="s">
        <v>728</v>
      </c>
    </row>
    <row r="53" spans="1:23">
      <c r="A53" s="3" t="s">
        <v>698</v>
      </c>
    </row>
    <row r="54" spans="1:23">
      <c r="A54" s="4" t="s">
        <v>727</v>
      </c>
      <c r="E54" s="6" t="n">
        <v>250</v>
      </c>
      <c r="Q54" s="6" t="n">
        <v>250</v>
      </c>
    </row>
    <row r="55" spans="1:23">
      <c r="A55" s="4" t="s">
        <v>729</v>
      </c>
    </row>
    <row r="56" spans="1:23">
      <c r="A56" s="3" t="s">
        <v>698</v>
      </c>
    </row>
    <row r="57" spans="1:23">
      <c r="A57" s="4" t="s">
        <v>699</v>
      </c>
      <c r="I57" s="6" t="n">
        <v>27020</v>
      </c>
    </row>
    <row r="58" spans="1:23">
      <c r="A58" s="4" t="s">
        <v>730</v>
      </c>
    </row>
    <row r="59" spans="1:23">
      <c r="A59" s="3" t="s">
        <v>698</v>
      </c>
    </row>
    <row r="60" spans="1:23">
      <c r="A60" s="4" t="s">
        <v>699</v>
      </c>
      <c r="H60" s="6" t="n">
        <v>16000</v>
      </c>
    </row>
    <row r="61" spans="1:23">
      <c r="A61" s="4" t="s">
        <v>716</v>
      </c>
      <c r="H61" s="4" t="s">
        <v>508</v>
      </c>
    </row>
    <row r="62" spans="1:23">
      <c r="A62" s="4" t="s">
        <v>522</v>
      </c>
      <c r="H62" s="4" t="s">
        <v>731</v>
      </c>
    </row>
    <row r="63" spans="1:23">
      <c r="A63" s="4" t="s">
        <v>704</v>
      </c>
      <c r="H63" s="6" t="n">
        <v>1891</v>
      </c>
    </row>
    <row r="64" spans="1:23">
      <c r="A64" s="4" t="s">
        <v>182</v>
      </c>
      <c r="T64" s="5" t="n">
        <v>2000</v>
      </c>
    </row>
    <row r="65" spans="1:23">
      <c r="A65" s="4" t="s">
        <v>732</v>
      </c>
    </row>
    <row r="66" spans="1:23">
      <c r="A66" s="3" t="s">
        <v>698</v>
      </c>
    </row>
    <row r="67" spans="1:23">
      <c r="A67" s="4" t="s">
        <v>704</v>
      </c>
      <c r="H67" s="6" t="n">
        <v>2000</v>
      </c>
    </row>
    <row r="68" spans="1:23">
      <c r="A68" s="4" t="s">
        <v>733</v>
      </c>
    </row>
    <row r="69" spans="1:23">
      <c r="A69" s="3" t="s">
        <v>698</v>
      </c>
    </row>
    <row r="70" spans="1:23">
      <c r="A70" s="4" t="s">
        <v>699</v>
      </c>
      <c r="G70" s="6" t="n">
        <v>64425</v>
      </c>
    </row>
    <row r="71" spans="1:23">
      <c r="A71" s="4" t="s">
        <v>522</v>
      </c>
      <c r="G71" s="4" t="s">
        <v>734</v>
      </c>
    </row>
    <row r="72" spans="1:23">
      <c r="A72" s="4" t="s">
        <v>704</v>
      </c>
      <c r="G72" s="6" t="n">
        <v>37724</v>
      </c>
    </row>
    <row r="73" spans="1:23">
      <c r="A73" s="4" t="s">
        <v>705</v>
      </c>
      <c r="O73" s="6" t="n">
        <v>-20642</v>
      </c>
    </row>
    <row r="74" spans="1:23">
      <c r="A74" s="4" t="s">
        <v>182</v>
      </c>
      <c r="U74" s="5" t="n">
        <v>2000</v>
      </c>
    </row>
    <row r="75" spans="1:23">
      <c r="A75" s="4" t="s">
        <v>735</v>
      </c>
    </row>
    <row r="76" spans="1:23">
      <c r="A76" s="3" t="s">
        <v>698</v>
      </c>
    </row>
    <row r="77" spans="1:23">
      <c r="A77" s="4" t="s">
        <v>716</v>
      </c>
      <c r="G77" s="4" t="s">
        <v>504</v>
      </c>
    </row>
    <row r="78" spans="1:23">
      <c r="A78" s="4" t="s">
        <v>736</v>
      </c>
    </row>
    <row r="79" spans="1:23">
      <c r="A79" s="3" t="s">
        <v>698</v>
      </c>
    </row>
    <row r="80" spans="1:23">
      <c r="A80" s="4" t="s">
        <v>716</v>
      </c>
      <c r="G80" s="4" t="s">
        <v>448</v>
      </c>
    </row>
    <row r="81" spans="1:23">
      <c r="A81" s="4" t="s">
        <v>333</v>
      </c>
    </row>
    <row r="82" spans="1:23">
      <c r="A82" s="3" t="s">
        <v>698</v>
      </c>
    </row>
    <row r="83" spans="1:23">
      <c r="A83" s="4" t="s">
        <v>716</v>
      </c>
      <c r="J83" s="4" t="s">
        <v>448</v>
      </c>
    </row>
    <row r="84" spans="1:23">
      <c r="A84" s="4" t="s">
        <v>737</v>
      </c>
      <c r="B84" s="5" t="n">
        <v>52145919</v>
      </c>
    </row>
    <row r="85" spans="1:23">
      <c r="A85" s="4" t="s">
        <v>738</v>
      </c>
      <c r="W85" s="7" t="n">
        <v>67.18000000000001</v>
      </c>
    </row>
    <row r="86" spans="1:23">
      <c r="A86" s="4" t="s">
        <v>522</v>
      </c>
      <c r="C86" s="4" t="s">
        <v>739</v>
      </c>
    </row>
    <row r="87" spans="1:23">
      <c r="A87" s="4" t="s">
        <v>702</v>
      </c>
      <c r="L87" s="6" t="n">
        <v>23037</v>
      </c>
      <c r="M87" s="6" t="n">
        <v>8521</v>
      </c>
      <c r="T87" s="5" t="n">
        <v>31408</v>
      </c>
    </row>
    <row r="88" spans="1:23">
      <c r="A88" s="4" t="s">
        <v>740</v>
      </c>
      <c r="W88" s="6" t="n">
        <v>10488</v>
      </c>
    </row>
    <row r="89" spans="1:23">
      <c r="A89" s="4" t="s">
        <v>81</v>
      </c>
      <c r="S89" s="5" t="n">
        <v>1184965</v>
      </c>
    </row>
    <row r="90" spans="1:23">
      <c r="A90" s="4" t="s">
        <v>706</v>
      </c>
      <c r="S90" s="5" t="n">
        <v>155832</v>
      </c>
    </row>
    <row r="91" spans="1:23">
      <c r="A91" s="4" t="s">
        <v>707</v>
      </c>
      <c r="J91" s="6" t="n">
        <v>303594</v>
      </c>
      <c r="R91" s="5" t="n">
        <v>303594</v>
      </c>
      <c r="S91" s="5" t="n">
        <v>303594</v>
      </c>
      <c r="T91" s="5" t="n">
        <v>303594</v>
      </c>
    </row>
    <row r="92" spans="1:23">
      <c r="A92" s="4" t="s">
        <v>708</v>
      </c>
      <c r="T92" s="5" t="n">
        <v>3008246</v>
      </c>
    </row>
    <row r="93" spans="1:23">
      <c r="A93" s="4" t="s">
        <v>709</v>
      </c>
      <c r="J93" s="5" t="n">
        <v>239212</v>
      </c>
      <c r="R93" s="5" t="n">
        <v>239212</v>
      </c>
      <c r="S93" s="5" t="n">
        <v>239212</v>
      </c>
      <c r="T93" s="5" t="n">
        <v>239212</v>
      </c>
    </row>
    <row r="94" spans="1:23">
      <c r="A94" s="4" t="s">
        <v>710</v>
      </c>
      <c r="J94" s="5" t="n">
        <v>7503</v>
      </c>
      <c r="R94" s="5" t="n">
        <v>7503</v>
      </c>
      <c r="S94" s="5" t="n">
        <v>7503</v>
      </c>
      <c r="T94" s="6" t="n">
        <v>7503</v>
      </c>
    </row>
    <row r="95" spans="1:23">
      <c r="A95" s="4" t="s">
        <v>741</v>
      </c>
    </row>
    <row r="96" spans="1:23">
      <c r="A96" s="3" t="s">
        <v>698</v>
      </c>
    </row>
    <row r="97" spans="1:23">
      <c r="A97" s="4" t="s">
        <v>740</v>
      </c>
      <c r="W97" s="6" t="n">
        <v>5000</v>
      </c>
    </row>
    <row r="98" spans="1:23">
      <c r="A98" s="4" t="s">
        <v>742</v>
      </c>
    </row>
    <row r="99" spans="1:23">
      <c r="A99" s="3" t="s">
        <v>698</v>
      </c>
    </row>
    <row r="100" spans="1:23">
      <c r="A100" s="4" t="s">
        <v>743</v>
      </c>
      <c r="T100" s="10" t="n">
        <v>2.076843</v>
      </c>
    </row>
    <row r="101" spans="1:23">
      <c r="A101" s="4" t="s">
        <v>744</v>
      </c>
      <c r="W101" s="4" t="s">
        <v>745</v>
      </c>
    </row>
    <row r="102" spans="1:23">
      <c r="A102" s="4" t="s">
        <v>746</v>
      </c>
    </row>
    <row r="103" spans="1:23">
      <c r="A103" s="3" t="s">
        <v>698</v>
      </c>
    </row>
    <row r="104" spans="1:23">
      <c r="A104" s="4" t="s">
        <v>744</v>
      </c>
      <c r="W104" s="4" t="s">
        <v>747</v>
      </c>
    </row>
    <row r="105" spans="1:23">
      <c r="A105" s="4" t="s">
        <v>748</v>
      </c>
    </row>
    <row r="106" spans="1:23">
      <c r="A106" s="3" t="s">
        <v>698</v>
      </c>
    </row>
    <row r="107" spans="1:23">
      <c r="A107" s="4" t="s">
        <v>702</v>
      </c>
      <c r="T107" s="6" t="n">
        <v>1968</v>
      </c>
    </row>
    <row r="108" spans="1:23">
      <c r="A108" s="4" t="s">
        <v>749</v>
      </c>
      <c r="T108" s="5" t="n">
        <v>12</v>
      </c>
    </row>
    <row r="109" spans="1:23">
      <c r="A109" s="4" t="s">
        <v>707</v>
      </c>
      <c r="J109" s="5" t="n">
        <v>6820</v>
      </c>
      <c r="R109" s="5" t="n">
        <v>6820</v>
      </c>
      <c r="S109" s="5" t="n">
        <v>6820</v>
      </c>
      <c r="T109" s="6" t="n">
        <v>6820</v>
      </c>
    </row>
    <row r="110" spans="1:23">
      <c r="A110" s="4" t="s">
        <v>708</v>
      </c>
      <c r="T110" s="5" t="n">
        <v>6820</v>
      </c>
    </row>
    <row r="111" spans="1:23">
      <c r="A111" s="4" t="s">
        <v>709</v>
      </c>
      <c r="J111" s="5" t="n">
        <v>1316</v>
      </c>
      <c r="R111" s="5" t="n">
        <v>1316</v>
      </c>
      <c r="S111" s="5" t="n">
        <v>1316</v>
      </c>
      <c r="T111" s="5" t="n">
        <v>1316</v>
      </c>
    </row>
    <row r="112" spans="1:23">
      <c r="A112" s="4" t="s">
        <v>710</v>
      </c>
      <c r="J112" s="6" t="n">
        <v>483</v>
      </c>
      <c r="R112" s="5" t="n">
        <v>483</v>
      </c>
      <c r="S112" s="5" t="n">
        <v>483</v>
      </c>
      <c r="T112" s="5" t="n">
        <v>483</v>
      </c>
    </row>
    <row r="113" spans="1:23">
      <c r="A113" s="4" t="s">
        <v>750</v>
      </c>
    </row>
    <row r="114" spans="1:23">
      <c r="A114" s="3" t="s">
        <v>698</v>
      </c>
    </row>
    <row r="115" spans="1:23">
      <c r="A115" s="4" t="s">
        <v>699</v>
      </c>
      <c r="D115" s="6" t="n">
        <v>225000</v>
      </c>
    </row>
    <row r="116" spans="1:23">
      <c r="A116" s="4" t="s">
        <v>751</v>
      </c>
      <c r="D116" s="5" t="n">
        <v>1</v>
      </c>
    </row>
    <row r="117" spans="1:23">
      <c r="A117" s="4" t="s">
        <v>752</v>
      </c>
      <c r="D117" s="5" t="n">
        <v>1</v>
      </c>
    </row>
    <row r="118" spans="1:23">
      <c r="A118" s="4" t="s">
        <v>753</v>
      </c>
      <c r="D118" s="5" t="n">
        <v>2</v>
      </c>
    </row>
    <row r="119" spans="1:23">
      <c r="A119" s="4" t="s">
        <v>754</v>
      </c>
      <c r="D119" s="5" t="n">
        <v>19</v>
      </c>
    </row>
    <row r="120" spans="1:23">
      <c r="A120" s="4" t="s">
        <v>755</v>
      </c>
      <c r="D120" s="5" t="n">
        <v>1</v>
      </c>
    </row>
    <row r="121" spans="1:23">
      <c r="A121" s="4" t="s">
        <v>756</v>
      </c>
      <c r="D121" s="5" t="n">
        <v>5</v>
      </c>
    </row>
    <row r="122" spans="1:23">
      <c r="A122" s="4" t="s">
        <v>757</v>
      </c>
    </row>
    <row r="123" spans="1:23">
      <c r="A123" s="3" t="s">
        <v>698</v>
      </c>
    </row>
    <row r="124" spans="1:23">
      <c r="A124" s="4" t="s">
        <v>468</v>
      </c>
      <c r="U124" s="6" t="n">
        <v>111324</v>
      </c>
    </row>
    <row r="125" spans="1:23">
      <c r="A125" s="4" t="s">
        <v>758</v>
      </c>
    </row>
    <row r="126" spans="1:23">
      <c r="A126" s="3" t="s">
        <v>698</v>
      </c>
    </row>
    <row r="127" spans="1:23">
      <c r="A127" s="4" t="s">
        <v>468</v>
      </c>
      <c r="B127" s="6" t="n">
        <v>1729274</v>
      </c>
      <c r="T127" s="6" t="n">
        <v>1729274</v>
      </c>
    </row>
    <row r="128" spans="1:23">
      <c r="A128" s="4" t="s">
        <v>759</v>
      </c>
    </row>
    <row r="129" spans="1:23">
      <c r="A129" s="3" t="s">
        <v>698</v>
      </c>
    </row>
    <row r="130" spans="1:23">
      <c r="A130" s="4" t="s">
        <v>468</v>
      </c>
      <c r="B130" s="5" t="n">
        <v>1659465</v>
      </c>
    </row>
    <row r="131" spans="1:23">
      <c r="A131" s="4" t="s">
        <v>760</v>
      </c>
    </row>
    <row r="132" spans="1:23">
      <c r="A132" s="3" t="s">
        <v>698</v>
      </c>
    </row>
    <row r="133" spans="1:23">
      <c r="A133" s="4" t="s">
        <v>468</v>
      </c>
      <c r="B133" s="5" t="n">
        <v>64000</v>
      </c>
      <c r="S133" s="6" t="n">
        <v>64000</v>
      </c>
    </row>
    <row r="134" spans="1:23">
      <c r="A134" s="4" t="s">
        <v>761</v>
      </c>
    </row>
    <row r="135" spans="1:23">
      <c r="A135" s="3" t="s">
        <v>698</v>
      </c>
    </row>
    <row r="136" spans="1:23">
      <c r="A136" s="4" t="s">
        <v>468</v>
      </c>
      <c r="B136" s="6" t="n">
        <v>5809</v>
      </c>
    </row>
    <row r="137" spans="1:23">
      <c r="A137" s="4" t="s">
        <v>762</v>
      </c>
    </row>
    <row r="138" spans="1:23">
      <c r="A138" s="3" t="s">
        <v>698</v>
      </c>
    </row>
    <row r="139" spans="1:23">
      <c r="A139" s="4" t="s">
        <v>763</v>
      </c>
      <c r="R139" s="5" t="n">
        <v>6647</v>
      </c>
    </row>
    <row r="140" spans="1:23">
      <c r="A140" s="4" t="s">
        <v>764</v>
      </c>
      <c r="R140" s="5" t="n">
        <v>6647</v>
      </c>
    </row>
    <row r="141" spans="1:23">
      <c r="A141" s="4" t="s">
        <v>765</v>
      </c>
    </row>
    <row r="142" spans="1:23">
      <c r="A142" s="3" t="s">
        <v>698</v>
      </c>
    </row>
    <row r="143" spans="1:23">
      <c r="A143" s="4" t="s">
        <v>763</v>
      </c>
      <c r="R143" s="5" t="n">
        <v>105436</v>
      </c>
    </row>
    <row r="144" spans="1:23">
      <c r="A144" s="4" t="s">
        <v>764</v>
      </c>
      <c r="R144" s="6" t="n">
        <v>105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767</v>
      </c>
      <c r="C1" s="2" t="s">
        <v>2</v>
      </c>
      <c r="D1" s="2" t="s">
        <v>30</v>
      </c>
      <c r="E1" s="2" t="s">
        <v>79</v>
      </c>
    </row>
    <row r="2" spans="1:5">
      <c r="A2" s="3" t="s">
        <v>768</v>
      </c>
    </row>
    <row r="3" spans="1:5">
      <c r="A3" s="4" t="s">
        <v>769</v>
      </c>
      <c r="D3" s="6" t="n">
        <v>230517</v>
      </c>
      <c r="E3" s="6" t="n">
        <v>126181</v>
      </c>
    </row>
    <row r="4" spans="1:5">
      <c r="A4" s="4" t="s">
        <v>770</v>
      </c>
      <c r="D4" s="5" t="n">
        <v>6091</v>
      </c>
    </row>
    <row r="5" spans="1:5">
      <c r="A5" s="4" t="s">
        <v>771</v>
      </c>
      <c r="D5" s="5" t="n">
        <v>347932</v>
      </c>
      <c r="E5" s="5" t="n">
        <v>126181</v>
      </c>
    </row>
    <row r="6" spans="1:5">
      <c r="A6" s="3" t="s">
        <v>772</v>
      </c>
    </row>
    <row r="7" spans="1:5">
      <c r="A7" s="4" t="s">
        <v>773</v>
      </c>
      <c r="D7" s="5" t="n">
        <v>12571</v>
      </c>
      <c r="E7" s="5" t="n">
        <v>3785</v>
      </c>
    </row>
    <row r="8" spans="1:5">
      <c r="A8" s="4" t="s">
        <v>36</v>
      </c>
      <c r="D8" s="5" t="n">
        <v>1440</v>
      </c>
      <c r="E8" s="5" t="n">
        <v>111</v>
      </c>
    </row>
    <row r="9" spans="1:5">
      <c r="A9" s="4" t="s">
        <v>466</v>
      </c>
      <c r="D9" s="5" t="n">
        <v>208363</v>
      </c>
      <c r="E9" s="5" t="n">
        <v>140412</v>
      </c>
    </row>
    <row r="10" spans="1:5">
      <c r="A10" s="4" t="s">
        <v>774</v>
      </c>
      <c r="D10" s="5" t="n">
        <v>1256</v>
      </c>
    </row>
    <row r="11" spans="1:5">
      <c r="A11" s="4" t="s">
        <v>775</v>
      </c>
      <c r="D11" s="5" t="n">
        <v>2738</v>
      </c>
    </row>
    <row r="12" spans="1:5">
      <c r="A12" s="4" t="s">
        <v>50</v>
      </c>
      <c r="D12" s="5" t="n">
        <v>-5056</v>
      </c>
      <c r="E12" s="5" t="n">
        <v>-427</v>
      </c>
    </row>
    <row r="13" spans="1:5">
      <c r="A13" s="4" t="s">
        <v>57</v>
      </c>
      <c r="D13" s="5" t="n">
        <v>-19998</v>
      </c>
      <c r="E13" s="5" t="n">
        <v>-1980</v>
      </c>
    </row>
    <row r="14" spans="1:5">
      <c r="A14" s="4" t="s">
        <v>34</v>
      </c>
      <c r="D14" s="5" t="n">
        <v>-50089</v>
      </c>
    </row>
    <row r="15" spans="1:5">
      <c r="A15" s="4" t="s">
        <v>776</v>
      </c>
      <c r="D15" s="5" t="n">
        <v>207110</v>
      </c>
      <c r="E15" s="5" t="n">
        <v>107403</v>
      </c>
    </row>
    <row r="16" spans="1:5">
      <c r="A16" s="4" t="s">
        <v>39</v>
      </c>
      <c r="C16" s="6" t="n">
        <v>3015066</v>
      </c>
      <c r="D16" s="5" t="n">
        <v>140822</v>
      </c>
      <c r="E16" s="5" t="n">
        <v>18778</v>
      </c>
    </row>
    <row r="17" spans="1:5">
      <c r="A17" s="4" t="s">
        <v>777</v>
      </c>
    </row>
    <row r="18" spans="1:5">
      <c r="A18" s="3" t="s">
        <v>772</v>
      </c>
    </row>
    <row r="19" spans="1:5">
      <c r="A19" s="4" t="s">
        <v>778</v>
      </c>
      <c r="D19" s="5" t="n">
        <v>-9337</v>
      </c>
      <c r="E19" s="5" t="n">
        <v>-1749</v>
      </c>
    </row>
    <row r="20" spans="1:5">
      <c r="A20" s="4" t="s">
        <v>757</v>
      </c>
    </row>
    <row r="21" spans="1:5">
      <c r="A21" s="3" t="s">
        <v>768</v>
      </c>
    </row>
    <row r="22" spans="1:5">
      <c r="A22" s="4" t="s">
        <v>468</v>
      </c>
      <c r="D22" s="5" t="n">
        <v>111324</v>
      </c>
    </row>
    <row r="23" spans="1:5">
      <c r="A23" s="4" t="s">
        <v>762</v>
      </c>
    </row>
    <row r="24" spans="1:5">
      <c r="A24" s="3" t="s">
        <v>772</v>
      </c>
    </row>
    <row r="25" spans="1:5">
      <c r="A25" s="4" t="s">
        <v>57</v>
      </c>
      <c r="D25" s="5" t="n">
        <v>-815</v>
      </c>
      <c r="E25" s="5" t="n">
        <v>-42538</v>
      </c>
    </row>
    <row r="26" spans="1:5">
      <c r="A26" s="4" t="s">
        <v>748</v>
      </c>
    </row>
    <row r="27" spans="1:5">
      <c r="A27" s="3" t="s">
        <v>768</v>
      </c>
    </row>
    <row r="28" spans="1:5">
      <c r="A28" s="4" t="s">
        <v>769</v>
      </c>
      <c r="C28" s="5" t="n">
        <v>17131</v>
      </c>
    </row>
    <row r="29" spans="1:5">
      <c r="A29" s="4" t="s">
        <v>771</v>
      </c>
      <c r="C29" s="5" t="n">
        <v>17131</v>
      </c>
    </row>
    <row r="30" spans="1:5">
      <c r="A30" s="3" t="s">
        <v>772</v>
      </c>
    </row>
    <row r="31" spans="1:5">
      <c r="A31" s="4" t="s">
        <v>773</v>
      </c>
      <c r="C31" s="5" t="n">
        <v>833</v>
      </c>
    </row>
    <row r="32" spans="1:5">
      <c r="A32" s="4" t="s">
        <v>36</v>
      </c>
      <c r="C32" s="5" t="n">
        <v>477</v>
      </c>
    </row>
    <row r="33" spans="1:5">
      <c r="A33" s="4" t="s">
        <v>466</v>
      </c>
      <c r="C33" s="5" t="n">
        <v>4735</v>
      </c>
    </row>
    <row r="34" spans="1:5">
      <c r="A34" s="4" t="s">
        <v>775</v>
      </c>
      <c r="C34" s="5" t="n">
        <v>261</v>
      </c>
    </row>
    <row r="35" spans="1:5">
      <c r="A35" s="4" t="s">
        <v>50</v>
      </c>
      <c r="C35" s="5" t="n">
        <v>-659</v>
      </c>
    </row>
    <row r="36" spans="1:5">
      <c r="A36" s="4" t="s">
        <v>776</v>
      </c>
      <c r="C36" s="5" t="n">
        <v>10311</v>
      </c>
    </row>
    <row r="37" spans="1:5">
      <c r="A37" s="4" t="s">
        <v>39</v>
      </c>
      <c r="C37" s="5" t="n">
        <v>6820</v>
      </c>
    </row>
    <row r="38" spans="1:5">
      <c r="A38" s="4" t="s">
        <v>779</v>
      </c>
    </row>
    <row r="39" spans="1:5">
      <c r="A39" s="3" t="s">
        <v>772</v>
      </c>
    </row>
    <row r="40" spans="1:5">
      <c r="A40" s="4" t="s">
        <v>778</v>
      </c>
      <c r="C40" s="5" t="n">
        <v>-2867</v>
      </c>
    </row>
    <row r="41" spans="1:5">
      <c r="A41" s="4" t="s">
        <v>780</v>
      </c>
    </row>
    <row r="42" spans="1:5">
      <c r="A42" s="3" t="s">
        <v>772</v>
      </c>
    </row>
    <row r="43" spans="1:5">
      <c r="A43" s="4" t="s">
        <v>57</v>
      </c>
      <c r="C43" s="5" t="n">
        <v>-977</v>
      </c>
    </row>
    <row r="44" spans="1:5">
      <c r="A44" s="4" t="s">
        <v>333</v>
      </c>
    </row>
    <row r="45" spans="1:5">
      <c r="A45" s="3" t="s">
        <v>768</v>
      </c>
    </row>
    <row r="46" spans="1:5">
      <c r="A46" s="4" t="s">
        <v>781</v>
      </c>
      <c r="C46" s="5" t="n">
        <v>3503162</v>
      </c>
    </row>
    <row r="47" spans="1:5">
      <c r="A47" s="4" t="s">
        <v>782</v>
      </c>
      <c r="C47" s="5" t="n">
        <v>-65768</v>
      </c>
    </row>
    <row r="48" spans="1:5">
      <c r="A48" s="4" t="s">
        <v>771</v>
      </c>
      <c r="C48" s="5" t="n">
        <v>5232436</v>
      </c>
    </row>
    <row r="49" spans="1:5">
      <c r="A49" s="4" t="s">
        <v>783</v>
      </c>
      <c r="C49" s="5" t="n">
        <v>5166668</v>
      </c>
    </row>
    <row r="50" spans="1:5">
      <c r="A50" s="3" t="s">
        <v>772</v>
      </c>
    </row>
    <row r="51" spans="1:5">
      <c r="A51" s="4" t="s">
        <v>773</v>
      </c>
      <c r="C51" s="5" t="n">
        <v>231709</v>
      </c>
    </row>
    <row r="52" spans="1:5">
      <c r="A52" s="4" t="s">
        <v>36</v>
      </c>
      <c r="C52" s="5" t="n">
        <v>28623</v>
      </c>
    </row>
    <row r="53" spans="1:5">
      <c r="A53" s="4" t="s">
        <v>466</v>
      </c>
      <c r="C53" s="5" t="n">
        <v>2078350</v>
      </c>
    </row>
    <row r="54" spans="1:5">
      <c r="A54" s="4" t="s">
        <v>775</v>
      </c>
      <c r="C54" s="5" t="n">
        <v>4491</v>
      </c>
    </row>
    <row r="55" spans="1:5">
      <c r="A55" s="4" t="s">
        <v>50</v>
      </c>
      <c r="C55" s="5" t="n">
        <v>-35635</v>
      </c>
    </row>
    <row r="56" spans="1:5">
      <c r="A56" s="4" t="s">
        <v>57</v>
      </c>
      <c r="C56" s="5" t="n">
        <v>-185774</v>
      </c>
    </row>
    <row r="57" spans="1:5">
      <c r="A57" s="4" t="s">
        <v>34</v>
      </c>
      <c r="C57" s="5" t="n">
        <v>-329552</v>
      </c>
    </row>
    <row r="58" spans="1:5">
      <c r="A58" s="4" t="s">
        <v>776</v>
      </c>
      <c r="C58" s="5" t="n">
        <v>2158422</v>
      </c>
    </row>
    <row r="59" spans="1:5">
      <c r="A59" s="4" t="s">
        <v>39</v>
      </c>
      <c r="C59" s="5" t="n">
        <v>3008246</v>
      </c>
    </row>
    <row r="60" spans="1:5">
      <c r="A60" s="4" t="s">
        <v>784</v>
      </c>
    </row>
    <row r="61" spans="1:5">
      <c r="A61" s="3" t="s">
        <v>772</v>
      </c>
    </row>
    <row r="62" spans="1:5">
      <c r="A62" s="4" t="s">
        <v>775</v>
      </c>
      <c r="C62" s="5" t="n">
        <v>16551</v>
      </c>
    </row>
    <row r="63" spans="1:5">
      <c r="A63" s="4" t="s">
        <v>785</v>
      </c>
    </row>
    <row r="64" spans="1:5">
      <c r="A64" s="3" t="s">
        <v>772</v>
      </c>
    </row>
    <row r="65" spans="1:5">
      <c r="A65" s="4" t="s">
        <v>778</v>
      </c>
      <c r="C65" s="5" t="n">
        <v>-264992</v>
      </c>
    </row>
    <row r="66" spans="1:5">
      <c r="A66" s="4" t="s">
        <v>786</v>
      </c>
    </row>
    <row r="67" spans="1:5">
      <c r="A67" s="3" t="s">
        <v>768</v>
      </c>
    </row>
    <row r="68" spans="1:5">
      <c r="A68" s="4" t="s">
        <v>468</v>
      </c>
      <c r="B68" s="6" t="n">
        <v>1729274</v>
      </c>
      <c r="C68" s="5" t="n">
        <v>1729274</v>
      </c>
    </row>
    <row r="69" spans="1:5">
      <c r="A69" s="4" t="s">
        <v>787</v>
      </c>
    </row>
    <row r="70" spans="1:5">
      <c r="A70" s="3" t="s">
        <v>772</v>
      </c>
    </row>
    <row r="71" spans="1:5">
      <c r="A71" s="4" t="s">
        <v>57</v>
      </c>
      <c r="C71" s="5" t="n">
        <v>-19412</v>
      </c>
    </row>
    <row r="72" spans="1:5">
      <c r="A72" s="4" t="s">
        <v>788</v>
      </c>
    </row>
    <row r="73" spans="1:5">
      <c r="A73" s="3" t="s">
        <v>772</v>
      </c>
    </row>
    <row r="74" spans="1:5">
      <c r="A74" s="4" t="s">
        <v>789</v>
      </c>
      <c r="D74" s="5" t="n">
        <v>16462</v>
      </c>
      <c r="E74" s="5" t="n">
        <v>369</v>
      </c>
    </row>
    <row r="75" spans="1:5">
      <c r="A75" s="4" t="s">
        <v>790</v>
      </c>
    </row>
    <row r="76" spans="1:5">
      <c r="A76" s="3" t="s">
        <v>772</v>
      </c>
    </row>
    <row r="77" spans="1:5">
      <c r="A77" s="4" t="s">
        <v>789</v>
      </c>
      <c r="C77" s="5" t="n">
        <v>223885</v>
      </c>
    </row>
    <row r="78" spans="1:5">
      <c r="A78" s="4" t="s">
        <v>714</v>
      </c>
    </row>
    <row r="79" spans="1:5">
      <c r="A79" s="3" t="s">
        <v>772</v>
      </c>
    </row>
    <row r="80" spans="1:5">
      <c r="A80" s="4" t="s">
        <v>789</v>
      </c>
      <c r="D80" s="5" t="n">
        <v>12504</v>
      </c>
      <c r="E80" s="6" t="n">
        <v>9420</v>
      </c>
    </row>
    <row r="81" spans="1:5">
      <c r="A81" s="4" t="s">
        <v>791</v>
      </c>
    </row>
    <row r="82" spans="1:5">
      <c r="A82" s="3" t="s">
        <v>772</v>
      </c>
    </row>
    <row r="83" spans="1:5">
      <c r="A83" s="4" t="s">
        <v>789</v>
      </c>
      <c r="C83" s="5" t="n">
        <v>8508</v>
      </c>
    </row>
    <row r="84" spans="1:5">
      <c r="A84" s="4" t="s">
        <v>792</v>
      </c>
    </row>
    <row r="85" spans="1:5">
      <c r="A85" s="3" t="s">
        <v>772</v>
      </c>
    </row>
    <row r="86" spans="1:5">
      <c r="A86" s="4" t="s">
        <v>789</v>
      </c>
      <c r="C86" s="5" t="n">
        <v>191679</v>
      </c>
    </row>
    <row r="87" spans="1:5">
      <c r="A87" s="4" t="s">
        <v>793</v>
      </c>
    </row>
    <row r="88" spans="1:5">
      <c r="A88" s="3" t="s">
        <v>772</v>
      </c>
    </row>
    <row r="89" spans="1:5">
      <c r="A89" s="4" t="s">
        <v>789</v>
      </c>
      <c r="D89" s="6" t="n">
        <v>37071</v>
      </c>
    </row>
    <row r="90" spans="1:5">
      <c r="A90" s="4" t="s">
        <v>794</v>
      </c>
    </row>
    <row r="91" spans="1:5">
      <c r="A91" s="3" t="s">
        <v>772</v>
      </c>
    </row>
    <row r="92" spans="1:5">
      <c r="A92" s="4" t="s">
        <v>789</v>
      </c>
      <c r="C92" s="6" t="n">
        <v>218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212</v>
      </c>
    </row>
    <row r="4" spans="1:3">
      <c r="A4" s="4" t="s">
        <v>796</v>
      </c>
      <c r="B4" s="6" t="n">
        <v>4184871</v>
      </c>
      <c r="C4" s="6" t="n">
        <v>4115433</v>
      </c>
    </row>
    <row r="5" spans="1:3">
      <c r="A5" s="4" t="s">
        <v>797</v>
      </c>
      <c r="B5" s="6" t="n">
        <v>350228</v>
      </c>
      <c r="C5" s="6" t="n">
        <v>8643</v>
      </c>
    </row>
    <row r="6" spans="1:3">
      <c r="A6" s="4" t="s">
        <v>798</v>
      </c>
      <c r="B6" s="6" t="n">
        <v>2</v>
      </c>
      <c r="C6" s="7" t="n">
        <v>0.05</v>
      </c>
    </row>
    <row r="7" spans="1:3">
      <c r="A7" s="4" t="s">
        <v>799</v>
      </c>
      <c r="B7" s="7" t="n">
        <v>1.99</v>
      </c>
      <c r="C7" s="7" t="n">
        <v>0.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577</v>
      </c>
    </row>
    <row r="3" spans="1:2">
      <c r="A3" s="3" t="s">
        <v>801</v>
      </c>
    </row>
    <row r="4" spans="1:2">
      <c r="A4" s="4" t="s">
        <v>32</v>
      </c>
      <c r="B4" s="6" t="n">
        <v>42</v>
      </c>
    </row>
    <row r="5" spans="1:2">
      <c r="A5" s="4" t="s">
        <v>773</v>
      </c>
      <c r="B5" s="5" t="n">
        <v>5726</v>
      </c>
    </row>
    <row r="6" spans="1:2">
      <c r="A6" s="4" t="s">
        <v>802</v>
      </c>
      <c r="B6" s="5" t="n">
        <v>571</v>
      </c>
    </row>
    <row r="7" spans="1:2">
      <c r="A7" s="4" t="s">
        <v>35</v>
      </c>
      <c r="B7" s="5" t="n">
        <v>6339</v>
      </c>
    </row>
    <row r="8" spans="1:2">
      <c r="A8" s="3" t="s">
        <v>803</v>
      </c>
    </row>
    <row r="9" spans="1:2">
      <c r="A9" s="4" t="s">
        <v>466</v>
      </c>
      <c r="B9" s="5" t="n">
        <v>33624</v>
      </c>
    </row>
    <row r="10" spans="1:2">
      <c r="A10" s="4" t="s">
        <v>39</v>
      </c>
      <c r="B10" s="5" t="n">
        <v>244</v>
      </c>
    </row>
    <row r="11" spans="1:2">
      <c r="A11" s="4" t="s">
        <v>804</v>
      </c>
      <c r="B11" s="5" t="n">
        <v>121</v>
      </c>
    </row>
    <row r="12" spans="1:2">
      <c r="A12" s="4" t="s">
        <v>42</v>
      </c>
      <c r="B12" s="5" t="n">
        <v>33989</v>
      </c>
    </row>
    <row r="13" spans="1:2">
      <c r="A13" s="3" t="s">
        <v>805</v>
      </c>
    </row>
    <row r="14" spans="1:2">
      <c r="A14" s="4" t="s">
        <v>47</v>
      </c>
      <c r="B14" s="5" t="n">
        <v>1320</v>
      </c>
    </row>
    <row r="15" spans="1:2">
      <c r="A15" s="4" t="s">
        <v>49</v>
      </c>
      <c r="B15" s="5" t="n">
        <v>1811</v>
      </c>
    </row>
    <row r="16" spans="1:2">
      <c r="A16" s="4" t="s">
        <v>50</v>
      </c>
      <c r="B16" s="5" t="n">
        <v>252</v>
      </c>
    </row>
    <row r="17" spans="1:2">
      <c r="A17" s="4" t="s">
        <v>52</v>
      </c>
      <c r="B17" s="5" t="n">
        <v>3383</v>
      </c>
    </row>
    <row r="18" spans="1:2">
      <c r="A18" s="4" t="s">
        <v>806</v>
      </c>
      <c r="B18" s="6" t="n">
        <v>149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8"/>
  </cols>
  <sheetData>
    <row r="1" spans="1:2">
      <c r="A1" s="1" t="s">
        <v>807</v>
      </c>
      <c r="B1" s="2" t="s">
        <v>1</v>
      </c>
    </row>
    <row r="2" spans="1:2">
      <c r="B2" s="2" t="s">
        <v>2</v>
      </c>
    </row>
    <row r="3" spans="1:2">
      <c r="A3" s="4" t="s">
        <v>808</v>
      </c>
    </row>
    <row r="4" spans="1:2">
      <c r="A4" s="3" t="s">
        <v>809</v>
      </c>
    </row>
    <row r="5" spans="1:2">
      <c r="A5" s="4" t="s">
        <v>810</v>
      </c>
      <c r="B5" s="4" t="s">
        <v>811</v>
      </c>
    </row>
    <row r="6" spans="1:2">
      <c r="A6" s="4" t="s">
        <v>714</v>
      </c>
    </row>
    <row r="7" spans="1:2">
      <c r="A7" s="3" t="s">
        <v>809</v>
      </c>
    </row>
    <row r="8" spans="1:2">
      <c r="A8" s="4" t="s">
        <v>810</v>
      </c>
      <c r="B8" s="4" t="s">
        <v>812</v>
      </c>
    </row>
    <row r="9" spans="1:2">
      <c r="A9" s="4" t="s">
        <v>793</v>
      </c>
    </row>
    <row r="10" spans="1:2">
      <c r="A10" s="3" t="s">
        <v>809</v>
      </c>
    </row>
    <row r="11" spans="1:2">
      <c r="A11" s="4" t="s">
        <v>810</v>
      </c>
      <c r="B11"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6" t="n">
        <v>1090809</v>
      </c>
      <c r="C3" s="6" t="n">
        <v>465479</v>
      </c>
    </row>
    <row r="4" spans="1:3">
      <c r="A4" s="4" t="s">
        <v>816</v>
      </c>
      <c r="B4" s="5" t="n">
        <v>1345708</v>
      </c>
      <c r="C4" s="5" t="n">
        <v>720378</v>
      </c>
    </row>
    <row r="5" spans="1:3">
      <c r="A5" s="4" t="s">
        <v>817</v>
      </c>
      <c r="B5" s="5" t="n">
        <v>-240043</v>
      </c>
      <c r="C5" s="5" t="n">
        <v>-170733</v>
      </c>
    </row>
    <row r="6" spans="1:3">
      <c r="A6" s="4" t="s">
        <v>818</v>
      </c>
      <c r="B6" s="5" t="n">
        <v>-38507</v>
      </c>
      <c r="C6" s="5" t="n">
        <v>-38351</v>
      </c>
    </row>
    <row r="7" spans="1:3">
      <c r="A7" s="4" t="s">
        <v>819</v>
      </c>
      <c r="B7" s="5" t="n">
        <v>850766</v>
      </c>
      <c r="C7" s="5" t="n">
        <v>294746</v>
      </c>
    </row>
    <row r="8" spans="1:3">
      <c r="A8" s="4" t="s">
        <v>820</v>
      </c>
      <c r="B8" s="5" t="n">
        <v>1067158</v>
      </c>
      <c r="C8" s="5" t="n">
        <v>511294</v>
      </c>
    </row>
    <row r="9" spans="1:3">
      <c r="A9" s="4" t="s">
        <v>821</v>
      </c>
      <c r="B9" s="5" t="n">
        <v>254899</v>
      </c>
      <c r="C9" s="5" t="n">
        <v>254899</v>
      </c>
    </row>
    <row r="10" spans="1:3">
      <c r="A10" s="4" t="s">
        <v>822</v>
      </c>
      <c r="B10" s="5" t="n">
        <v>216392</v>
      </c>
      <c r="C10" s="5" t="n">
        <v>216548</v>
      </c>
    </row>
    <row r="11" spans="1:3">
      <c r="A11" s="4" t="s">
        <v>823</v>
      </c>
    </row>
    <row r="12" spans="1:3">
      <c r="A12" s="3" t="s">
        <v>814</v>
      </c>
    </row>
    <row r="13" spans="1:3">
      <c r="A13" s="4" t="s">
        <v>821</v>
      </c>
      <c r="B13" s="5" t="n">
        <v>152761</v>
      </c>
      <c r="C13" s="5" t="n">
        <v>152761</v>
      </c>
    </row>
    <row r="14" spans="1:3">
      <c r="A14" s="4" t="s">
        <v>822</v>
      </c>
      <c r="B14" s="5" t="n">
        <v>152761</v>
      </c>
      <c r="C14" s="5" t="n">
        <v>152761</v>
      </c>
    </row>
    <row r="15" spans="1:3">
      <c r="A15" s="4" t="s">
        <v>824</v>
      </c>
    </row>
    <row r="16" spans="1:3">
      <c r="A16" s="3" t="s">
        <v>814</v>
      </c>
    </row>
    <row r="17" spans="1:3">
      <c r="A17" s="4" t="s">
        <v>821</v>
      </c>
      <c r="B17" s="5" t="n">
        <v>42283</v>
      </c>
      <c r="C17" s="5" t="n">
        <v>42283</v>
      </c>
    </row>
    <row r="18" spans="1:3">
      <c r="A18" s="4" t="s">
        <v>822</v>
      </c>
      <c r="B18" s="5" t="n">
        <v>42283</v>
      </c>
      <c r="C18" s="5" t="n">
        <v>42283</v>
      </c>
    </row>
    <row r="19" spans="1:3">
      <c r="A19" s="4" t="s">
        <v>825</v>
      </c>
    </row>
    <row r="20" spans="1:3">
      <c r="A20" s="3" t="s">
        <v>814</v>
      </c>
    </row>
    <row r="21" spans="1:3">
      <c r="A21" s="4" t="s">
        <v>818</v>
      </c>
      <c r="B21" s="5" t="n">
        <v>-38507</v>
      </c>
      <c r="C21" s="5" t="n">
        <v>-38351</v>
      </c>
    </row>
    <row r="22" spans="1:3">
      <c r="A22" s="4" t="s">
        <v>821</v>
      </c>
      <c r="B22" s="5" t="n">
        <v>59855</v>
      </c>
      <c r="C22" s="5" t="n">
        <v>59855</v>
      </c>
    </row>
    <row r="23" spans="1:3">
      <c r="A23" s="4" t="s">
        <v>822</v>
      </c>
      <c r="B23" s="5" t="n">
        <v>21348</v>
      </c>
      <c r="C23" s="5" t="n">
        <v>21504</v>
      </c>
    </row>
    <row r="24" spans="1:3">
      <c r="A24" s="4" t="s">
        <v>808</v>
      </c>
    </row>
    <row r="25" spans="1:3">
      <c r="A25" s="3" t="s">
        <v>814</v>
      </c>
    </row>
    <row r="26" spans="1:3">
      <c r="A26" s="4" t="s">
        <v>815</v>
      </c>
      <c r="B26" s="5" t="n">
        <v>428783</v>
      </c>
      <c r="C26" s="5" t="n">
        <v>210384</v>
      </c>
    </row>
    <row r="27" spans="1:3">
      <c r="A27" s="4" t="s">
        <v>817</v>
      </c>
      <c r="B27" s="5" t="n">
        <v>-86552</v>
      </c>
      <c r="C27" s="5" t="n">
        <v>-60205</v>
      </c>
    </row>
    <row r="28" spans="1:3">
      <c r="A28" s="4" t="s">
        <v>819</v>
      </c>
      <c r="B28" s="5" t="n">
        <v>342231</v>
      </c>
      <c r="C28" s="5" t="n">
        <v>150179</v>
      </c>
    </row>
    <row r="29" spans="1:3">
      <c r="A29" s="4" t="s">
        <v>714</v>
      </c>
    </row>
    <row r="30" spans="1:3">
      <c r="A30" s="3" t="s">
        <v>814</v>
      </c>
    </row>
    <row r="31" spans="1:3">
      <c r="A31" s="4" t="s">
        <v>815</v>
      </c>
      <c r="B31" s="5" t="n">
        <v>371203</v>
      </c>
      <c r="C31" s="5" t="n">
        <v>173855</v>
      </c>
    </row>
    <row r="32" spans="1:3">
      <c r="A32" s="4" t="s">
        <v>817</v>
      </c>
      <c r="B32" s="5" t="n">
        <v>-131525</v>
      </c>
      <c r="C32" s="5" t="n">
        <v>-96941</v>
      </c>
    </row>
    <row r="33" spans="1:3">
      <c r="A33" s="4" t="s">
        <v>819</v>
      </c>
      <c r="B33" s="5" t="n">
        <v>239678</v>
      </c>
      <c r="C33" s="5" t="n">
        <v>76914</v>
      </c>
    </row>
    <row r="34" spans="1:3">
      <c r="A34" s="4" t="s">
        <v>793</v>
      </c>
    </row>
    <row r="35" spans="1:3">
      <c r="A35" s="3" t="s">
        <v>814</v>
      </c>
    </row>
    <row r="36" spans="1:3">
      <c r="A36" s="4" t="s">
        <v>815</v>
      </c>
      <c r="B36" s="5" t="n">
        <v>290823</v>
      </c>
      <c r="C36" s="5" t="n">
        <v>81240</v>
      </c>
    </row>
    <row r="37" spans="1:3">
      <c r="A37" s="4" t="s">
        <v>817</v>
      </c>
      <c r="B37" s="5" t="n">
        <v>-21966</v>
      </c>
      <c r="C37" s="5" t="n">
        <v>-13587</v>
      </c>
    </row>
    <row r="38" spans="1:3">
      <c r="A38" s="4" t="s">
        <v>819</v>
      </c>
      <c r="B38" s="6" t="n">
        <v>268857</v>
      </c>
      <c r="C38" s="6" t="n">
        <v>67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77</v>
      </c>
    </row>
    <row r="2" spans="1:2">
      <c r="A2" s="3" t="s">
        <v>218</v>
      </c>
    </row>
    <row r="3" spans="1:2">
      <c r="A3" s="4" t="s">
        <v>827</v>
      </c>
      <c r="B3" s="6" t="n">
        <v>94503</v>
      </c>
    </row>
    <row r="4" spans="1:2">
      <c r="A4" s="4" t="s">
        <v>828</v>
      </c>
      <c r="B4" s="5" t="n">
        <v>89135</v>
      </c>
    </row>
    <row r="5" spans="1:2">
      <c r="A5" s="4" t="s">
        <v>829</v>
      </c>
      <c r="B5" s="5" t="n">
        <v>80015</v>
      </c>
    </row>
    <row r="6" spans="1:2">
      <c r="A6" s="4" t="s">
        <v>830</v>
      </c>
      <c r="B6" s="5" t="n">
        <v>72439</v>
      </c>
    </row>
    <row r="7" spans="1:2">
      <c r="A7" s="4" t="s">
        <v>831</v>
      </c>
      <c r="B7" s="6" t="n">
        <v>64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57"/>
    <col customWidth="1" max="3" min="3" width="49"/>
    <col customWidth="1" max="4" min="4" width="22"/>
    <col customWidth="1" max="5" min="5" width="36"/>
    <col customWidth="1" max="6" min="6" width="55"/>
    <col customWidth="1" max="7" min="7" width="24"/>
    <col customWidth="1" max="8" min="8" width="27"/>
    <col customWidth="1" max="9" min="9" width="34"/>
    <col customWidth="1" max="10" min="10" width="15"/>
  </cols>
  <sheetData>
    <row r="1" spans="1:10">
      <c r="A1" s="1" t="s">
        <v>115</v>
      </c>
      <c r="B1" s="2" t="s">
        <v>116</v>
      </c>
      <c r="C1" s="2" t="s">
        <v>117</v>
      </c>
      <c r="D1" s="2" t="s">
        <v>118</v>
      </c>
      <c r="E1" s="2" t="s">
        <v>119</v>
      </c>
      <c r="F1" s="2" t="s">
        <v>120</v>
      </c>
      <c r="G1" s="2" t="s">
        <v>121</v>
      </c>
      <c r="H1" s="2" t="s">
        <v>122</v>
      </c>
      <c r="I1" s="2" t="s">
        <v>123</v>
      </c>
      <c r="J1" s="2" t="s">
        <v>124</v>
      </c>
    </row>
    <row r="2" spans="1:10">
      <c r="A2" s="4" t="s">
        <v>125</v>
      </c>
      <c r="D2" s="6" t="n">
        <v>1236000</v>
      </c>
      <c r="E2" s="6" t="n">
        <v>796085000</v>
      </c>
      <c r="F2" s="6" t="n">
        <v>-1869000</v>
      </c>
      <c r="H2" s="6" t="n">
        <v>1247630000</v>
      </c>
      <c r="I2" s="6" t="n">
        <v>5125000</v>
      </c>
      <c r="J2" s="6" t="n">
        <v>2048207000</v>
      </c>
    </row>
    <row r="3" spans="1:10">
      <c r="A3" s="4" t="s">
        <v>126</v>
      </c>
      <c r="D3" s="5" t="n">
        <v>123566487</v>
      </c>
    </row>
    <row r="4" spans="1:10">
      <c r="A4" s="4" t="s">
        <v>127</v>
      </c>
      <c r="B4" s="5" t="n">
        <v>10665</v>
      </c>
      <c r="D4" s="5" t="n">
        <v>492695</v>
      </c>
    </row>
    <row r="5" spans="1:10">
      <c r="A5" s="4" t="s">
        <v>128</v>
      </c>
      <c r="D5" s="6" t="n">
        <v>5000</v>
      </c>
      <c r="E5" s="5" t="n">
        <v>-5000</v>
      </c>
    </row>
    <row r="6" spans="1:10">
      <c r="A6" s="4" t="s">
        <v>129</v>
      </c>
      <c r="D6" s="6" t="n">
        <v>-1000</v>
      </c>
      <c r="E6" s="5" t="n">
        <v>-6813000</v>
      </c>
      <c r="J6" s="5" t="n">
        <v>-6814000</v>
      </c>
    </row>
    <row r="7" spans="1:10">
      <c r="A7" s="4" t="s">
        <v>130</v>
      </c>
      <c r="D7" s="5" t="n">
        <v>-159936</v>
      </c>
    </row>
    <row r="8" spans="1:10">
      <c r="A8" s="4" t="s">
        <v>131</v>
      </c>
      <c r="E8" s="5" t="n">
        <v>18446000</v>
      </c>
      <c r="J8" s="5" t="n">
        <v>18446000</v>
      </c>
    </row>
    <row r="9" spans="1:10">
      <c r="A9" s="4" t="s">
        <v>132</v>
      </c>
      <c r="D9" s="6" t="n">
        <v>2000</v>
      </c>
      <c r="E9" s="5" t="n">
        <v>3373000</v>
      </c>
      <c r="J9" s="5" t="n">
        <v>3375000</v>
      </c>
    </row>
    <row r="10" spans="1:10">
      <c r="A10" s="4" t="s">
        <v>133</v>
      </c>
      <c r="D10" s="5" t="n">
        <v>241716</v>
      </c>
    </row>
    <row r="11" spans="1:10">
      <c r="A11" s="4" t="s">
        <v>134</v>
      </c>
      <c r="E11" s="5" t="n">
        <v>7518000</v>
      </c>
      <c r="J11" s="5" t="n">
        <v>7518000</v>
      </c>
    </row>
    <row r="12" spans="1:10">
      <c r="A12" s="4" t="s">
        <v>135</v>
      </c>
      <c r="D12" s="6" t="n">
        <v>-2000</v>
      </c>
      <c r="E12" s="5" t="n">
        <v>-7315000</v>
      </c>
      <c r="J12" s="6" t="n">
        <v>-7317000</v>
      </c>
    </row>
    <row r="13" spans="1:10">
      <c r="A13" s="4" t="s">
        <v>136</v>
      </c>
      <c r="D13" s="5" t="n">
        <v>-167100</v>
      </c>
      <c r="J13" s="5" t="n">
        <v>-167100</v>
      </c>
    </row>
    <row r="14" spans="1:10">
      <c r="A14" s="4" t="s">
        <v>137</v>
      </c>
      <c r="H14" s="5" t="n">
        <v>-58906000</v>
      </c>
      <c r="J14" s="6" t="n">
        <v>-58906000</v>
      </c>
    </row>
    <row r="15" spans="1:10">
      <c r="A15" s="4" t="s">
        <v>138</v>
      </c>
      <c r="F15" s="5" t="n">
        <v>2317000</v>
      </c>
      <c r="J15" s="5" t="n">
        <v>2317000</v>
      </c>
    </row>
    <row r="16" spans="1:10">
      <c r="A16" s="4" t="s">
        <v>139</v>
      </c>
      <c r="F16" s="5" t="n">
        <v>-6041000</v>
      </c>
      <c r="J16" s="5" t="n">
        <v>-6041000</v>
      </c>
    </row>
    <row r="17" spans="1:10">
      <c r="A17" s="4" t="s">
        <v>140</v>
      </c>
      <c r="I17" s="5" t="n">
        <v>-371000</v>
      </c>
      <c r="J17" s="5" t="n">
        <v>-371000</v>
      </c>
    </row>
    <row r="18" spans="1:10">
      <c r="A18" s="4" t="s">
        <v>94</v>
      </c>
      <c r="H18" s="5" t="n">
        <v>232525000</v>
      </c>
      <c r="I18" s="5" t="n">
        <v>802000</v>
      </c>
      <c r="J18" s="5" t="n">
        <v>233327000</v>
      </c>
    </row>
    <row r="19" spans="1:10">
      <c r="A19" s="4" t="s">
        <v>141</v>
      </c>
      <c r="D19" s="6" t="n">
        <v>1240000</v>
      </c>
      <c r="E19" s="5" t="n">
        <v>811289000</v>
      </c>
      <c r="F19" s="5" t="n">
        <v>-5593000</v>
      </c>
      <c r="H19" s="5" t="n">
        <v>1421249000</v>
      </c>
      <c r="I19" s="5" t="n">
        <v>5556000</v>
      </c>
      <c r="J19" s="5" t="n">
        <v>2233741000</v>
      </c>
    </row>
    <row r="20" spans="1:10">
      <c r="A20" s="4" t="s">
        <v>142</v>
      </c>
      <c r="D20" s="5" t="n">
        <v>123984527</v>
      </c>
    </row>
    <row r="21" spans="1:10">
      <c r="A21" s="4" t="s">
        <v>127</v>
      </c>
      <c r="B21" s="5" t="n">
        <v>14082</v>
      </c>
      <c r="D21" s="5" t="n">
        <v>432165</v>
      </c>
    </row>
    <row r="22" spans="1:10">
      <c r="A22" s="4" t="s">
        <v>128</v>
      </c>
      <c r="D22" s="6" t="n">
        <v>4000</v>
      </c>
      <c r="E22" s="5" t="n">
        <v>-4000</v>
      </c>
    </row>
    <row r="23" spans="1:10">
      <c r="A23" s="4" t="s">
        <v>129</v>
      </c>
      <c r="D23" s="6" t="n">
        <v>-1000</v>
      </c>
      <c r="E23" s="5" t="n">
        <v>-6446000</v>
      </c>
      <c r="J23" s="5" t="n">
        <v>-6447000</v>
      </c>
    </row>
    <row r="24" spans="1:10">
      <c r="A24" s="4" t="s">
        <v>130</v>
      </c>
      <c r="D24" s="5" t="n">
        <v>-138611</v>
      </c>
    </row>
    <row r="25" spans="1:10">
      <c r="A25" s="4" t="s">
        <v>131</v>
      </c>
      <c r="E25" s="5" t="n">
        <v>20318000</v>
      </c>
      <c r="J25" s="5" t="n">
        <v>20318000</v>
      </c>
    </row>
    <row r="26" spans="1:10">
      <c r="A26" s="4" t="s">
        <v>132</v>
      </c>
      <c r="D26" s="6" t="n">
        <v>1000</v>
      </c>
      <c r="E26" s="5" t="n">
        <v>571000</v>
      </c>
      <c r="J26" s="5" t="n">
        <v>572000</v>
      </c>
    </row>
    <row r="27" spans="1:10">
      <c r="A27" s="4" t="s">
        <v>133</v>
      </c>
      <c r="D27" s="5" t="n">
        <v>46781</v>
      </c>
    </row>
    <row r="28" spans="1:10">
      <c r="A28" s="4" t="s">
        <v>134</v>
      </c>
      <c r="E28" s="5" t="n">
        <v>2069000</v>
      </c>
      <c r="J28" s="5" t="n">
        <v>2069000</v>
      </c>
    </row>
    <row r="29" spans="1:10">
      <c r="A29" s="4" t="s">
        <v>135</v>
      </c>
      <c r="D29" s="6" t="n">
        <v>-20000</v>
      </c>
      <c r="E29" s="5" t="n">
        <v>-91145000</v>
      </c>
      <c r="J29" s="6" t="n">
        <v>-91165000</v>
      </c>
    </row>
    <row r="30" spans="1:10">
      <c r="A30" s="4" t="s">
        <v>136</v>
      </c>
      <c r="D30" s="5" t="n">
        <v>-1962989</v>
      </c>
      <c r="J30" s="5" t="n">
        <v>-1962989</v>
      </c>
    </row>
    <row r="31" spans="1:10">
      <c r="A31" s="4" t="s">
        <v>137</v>
      </c>
      <c r="H31" s="5" t="n">
        <v>-65990000</v>
      </c>
      <c r="J31" s="6" t="n">
        <v>-65990000</v>
      </c>
    </row>
    <row r="32" spans="1:10">
      <c r="A32" s="4" t="s">
        <v>138</v>
      </c>
      <c r="F32" s="5" t="n">
        <v>5148000</v>
      </c>
      <c r="J32" s="5" t="n">
        <v>5148000</v>
      </c>
    </row>
    <row r="33" spans="1:10">
      <c r="A33" s="4" t="s">
        <v>139</v>
      </c>
      <c r="F33" s="5" t="n">
        <v>-11726000</v>
      </c>
      <c r="J33" s="5" t="n">
        <v>-11726000</v>
      </c>
    </row>
    <row r="34" spans="1:10">
      <c r="A34" s="4" t="s">
        <v>140</v>
      </c>
      <c r="I34" s="5" t="n">
        <v>-42000</v>
      </c>
      <c r="J34" s="5" t="n">
        <v>-42000</v>
      </c>
    </row>
    <row r="35" spans="1:10">
      <c r="A35" s="4" t="s">
        <v>94</v>
      </c>
      <c r="H35" s="5" t="n">
        <v>-95764000</v>
      </c>
      <c r="I35" s="5" t="n">
        <v>1070000</v>
      </c>
      <c r="J35" s="5" t="n">
        <v>-94694000</v>
      </c>
    </row>
    <row r="36" spans="1:10">
      <c r="A36" s="4" t="s">
        <v>143</v>
      </c>
      <c r="D36" s="6" t="n">
        <v>1224000</v>
      </c>
      <c r="E36" s="5" t="n">
        <v>736652000</v>
      </c>
      <c r="F36" s="5" t="n">
        <v>-12171000</v>
      </c>
      <c r="H36" s="5" t="n">
        <v>1259495000</v>
      </c>
      <c r="I36" s="5" t="n">
        <v>6584000</v>
      </c>
      <c r="J36" s="6" t="n">
        <v>1991784000</v>
      </c>
    </row>
    <row r="37" spans="1:10">
      <c r="A37" s="4" t="s">
        <v>144</v>
      </c>
      <c r="D37" s="5" t="n">
        <v>122375955</v>
      </c>
      <c r="J37" s="5" t="n">
        <v>122375955</v>
      </c>
    </row>
    <row r="38" spans="1:10">
      <c r="A38" s="4" t="s">
        <v>145</v>
      </c>
      <c r="E38" s="5" t="n">
        <v>-650552000</v>
      </c>
    </row>
    <row r="39" spans="1:10">
      <c r="A39" s="4" t="s">
        <v>146</v>
      </c>
      <c r="D39" s="6" t="n">
        <v>650552000</v>
      </c>
    </row>
    <row r="40" spans="1:10">
      <c r="A40" s="4" t="s">
        <v>147</v>
      </c>
      <c r="D40" s="6" t="n">
        <v>3503162000</v>
      </c>
      <c r="J40" s="6" t="n">
        <v>3503162000</v>
      </c>
    </row>
    <row r="41" spans="1:10">
      <c r="A41" s="4" t="s">
        <v>148</v>
      </c>
      <c r="D41" s="5" t="n">
        <v>52145919</v>
      </c>
    </row>
    <row r="42" spans="1:10">
      <c r="A42" s="4" t="s">
        <v>149</v>
      </c>
      <c r="D42" s="6" t="n">
        <v>19870000</v>
      </c>
      <c r="G42" s="6" t="n">
        <v>-265183</v>
      </c>
      <c r="J42" s="5" t="n">
        <v>19870000</v>
      </c>
    </row>
    <row r="43" spans="1:10">
      <c r="A43" s="4" t="s">
        <v>150</v>
      </c>
      <c r="D43" s="5" t="n">
        <v>265183</v>
      </c>
    </row>
    <row r="44" spans="1:10">
      <c r="A44" s="4" t="s">
        <v>127</v>
      </c>
      <c r="B44" s="5" t="n">
        <v>39757</v>
      </c>
      <c r="C44" s="5" t="n">
        <v>122960</v>
      </c>
      <c r="D44" s="5" t="n">
        <v>403812</v>
      </c>
    </row>
    <row r="45" spans="1:10">
      <c r="A45" s="4" t="s">
        <v>129</v>
      </c>
      <c r="E45" s="5" t="n">
        <v>-11497000</v>
      </c>
      <c r="J45" s="5" t="n">
        <v>-11497000</v>
      </c>
    </row>
    <row r="46" spans="1:10">
      <c r="A46" s="4" t="s">
        <v>130</v>
      </c>
      <c r="D46" s="5" t="n">
        <v>-186515</v>
      </c>
    </row>
    <row r="47" spans="1:10">
      <c r="A47" s="4" t="s">
        <v>131</v>
      </c>
      <c r="E47" s="5" t="n">
        <v>22421000</v>
      </c>
      <c r="J47" s="5" t="n">
        <v>22421000</v>
      </c>
    </row>
    <row r="48" spans="1:10">
      <c r="A48" s="4" t="s">
        <v>151</v>
      </c>
      <c r="D48" s="5" t="n">
        <v>34824</v>
      </c>
    </row>
    <row r="49" spans="1:10">
      <c r="A49" s="4" t="s">
        <v>134</v>
      </c>
      <c r="E49" s="5" t="n">
        <v>5196000</v>
      </c>
      <c r="J49" s="5" t="n">
        <v>5196000</v>
      </c>
    </row>
    <row r="50" spans="1:10">
      <c r="A50" s="4" t="s">
        <v>137</v>
      </c>
      <c r="H50" s="5" t="n">
        <v>-92547000</v>
      </c>
      <c r="J50" s="5" t="n">
        <v>-92547000</v>
      </c>
    </row>
    <row r="51" spans="1:10">
      <c r="A51" s="4" t="s">
        <v>138</v>
      </c>
      <c r="F51" s="5" t="n">
        <v>8546000</v>
      </c>
      <c r="J51" s="5" t="n">
        <v>8546000</v>
      </c>
    </row>
    <row r="52" spans="1:10">
      <c r="A52" s="4" t="s">
        <v>139</v>
      </c>
      <c r="F52" s="5" t="n">
        <v>11555000</v>
      </c>
      <c r="J52" s="5" t="n">
        <v>11555000</v>
      </c>
    </row>
    <row r="53" spans="1:10">
      <c r="A53" s="4" t="s">
        <v>104</v>
      </c>
      <c r="F53" s="5" t="n">
        <v>-50931000</v>
      </c>
      <c r="J53" s="5" t="n">
        <v>-50931000</v>
      </c>
    </row>
    <row r="54" spans="1:10">
      <c r="A54" s="4" t="s">
        <v>140</v>
      </c>
      <c r="I54" s="5" t="n">
        <v>-3000</v>
      </c>
      <c r="J54" s="5" t="n">
        <v>-3000</v>
      </c>
    </row>
    <row r="55" spans="1:10">
      <c r="A55" s="4" t="s">
        <v>94</v>
      </c>
      <c r="H55" s="5" t="n">
        <v>246540000</v>
      </c>
      <c r="I55" s="5" t="n">
        <v>781000</v>
      </c>
      <c r="J55" s="5" t="n">
        <v>247321000</v>
      </c>
    </row>
    <row r="56" spans="1:10">
      <c r="A56" s="4" t="s">
        <v>152</v>
      </c>
      <c r="D56" s="6" t="n">
        <v>4174808000</v>
      </c>
      <c r="E56" s="6" t="n">
        <v>102220000</v>
      </c>
      <c r="F56" s="6" t="n">
        <v>-43001000</v>
      </c>
      <c r="H56" s="6" t="n">
        <v>1413488000</v>
      </c>
      <c r="I56" s="6" t="n">
        <v>7362000</v>
      </c>
      <c r="J56" s="6" t="n">
        <v>5654877000</v>
      </c>
    </row>
    <row r="57" spans="1:10">
      <c r="A57" s="4" t="s">
        <v>153</v>
      </c>
      <c r="D57" s="5" t="n">
        <v>175201895</v>
      </c>
      <c r="J57" s="5" t="n">
        <v>175201895</v>
      </c>
    </row>
    <row r="58" spans="1:10">
      <c r="A58" s="4" t="s">
        <v>154</v>
      </c>
      <c r="G58" s="5" t="n">
        <v>224929</v>
      </c>
    </row>
    <row r="59" spans="1:10">
      <c r="A59" s="4" t="s">
        <v>155</v>
      </c>
      <c r="G59" s="5" t="n">
        <v>4901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2</v>
      </c>
      <c r="B1" s="2" t="s">
        <v>1</v>
      </c>
    </row>
    <row r="2" spans="1:4">
      <c r="B2" s="2" t="s">
        <v>2</v>
      </c>
      <c r="C2" s="2" t="s">
        <v>30</v>
      </c>
      <c r="D2" s="2" t="s">
        <v>79</v>
      </c>
    </row>
    <row r="3" spans="1:4">
      <c r="A3" s="3" t="s">
        <v>833</v>
      </c>
    </row>
    <row r="4" spans="1:4">
      <c r="A4" s="4" t="s">
        <v>466</v>
      </c>
      <c r="B4" s="6" t="n">
        <v>33624</v>
      </c>
    </row>
    <row r="5" spans="1:4">
      <c r="A5" s="4" t="s">
        <v>834</v>
      </c>
    </row>
    <row r="6" spans="1:4">
      <c r="A6" s="3" t="s">
        <v>833</v>
      </c>
    </row>
    <row r="7" spans="1:4">
      <c r="A7" s="4" t="s">
        <v>835</v>
      </c>
      <c r="B7" s="6" t="n">
        <v>143940</v>
      </c>
      <c r="C7" s="6" t="n">
        <v>82369</v>
      </c>
      <c r="D7" s="6" t="n">
        <v>843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833</v>
      </c>
    </row>
    <row r="3" spans="1:3">
      <c r="A3" s="4" t="s">
        <v>837</v>
      </c>
      <c r="B3" s="6" t="n">
        <v>6633606</v>
      </c>
      <c r="C3" s="6" t="n">
        <v>4278729</v>
      </c>
    </row>
    <row r="4" spans="1:3">
      <c r="A4" s="4" t="s">
        <v>838</v>
      </c>
      <c r="B4" s="5" t="n">
        <v>-1895551</v>
      </c>
      <c r="C4" s="5" t="n">
        <v>-1540441</v>
      </c>
    </row>
    <row r="5" spans="1:3">
      <c r="A5" s="4" t="s">
        <v>839</v>
      </c>
      <c r="B5" s="5" t="n">
        <v>4738055</v>
      </c>
      <c r="C5" s="5" t="n">
        <v>2738288</v>
      </c>
    </row>
    <row r="6" spans="1:3">
      <c r="A6" s="4" t="s">
        <v>834</v>
      </c>
    </row>
    <row r="7" spans="1:3">
      <c r="A7" s="3" t="s">
        <v>833</v>
      </c>
    </row>
    <row r="8" spans="1:3">
      <c r="A8" s="4" t="s">
        <v>837</v>
      </c>
      <c r="B8" s="5" t="n">
        <v>3483699</v>
      </c>
      <c r="C8" s="5" t="n">
        <v>2379535</v>
      </c>
    </row>
    <row r="9" spans="1:3">
      <c r="A9" s="4" t="s">
        <v>840</v>
      </c>
    </row>
    <row r="10" spans="1:3">
      <c r="A10" s="3" t="s">
        <v>833</v>
      </c>
    </row>
    <row r="11" spans="1:3">
      <c r="A11" s="4" t="s">
        <v>837</v>
      </c>
      <c r="B11" s="5" t="n">
        <v>1297469</v>
      </c>
      <c r="C11" s="5" t="n">
        <v>754662</v>
      </c>
    </row>
    <row r="12" spans="1:3">
      <c r="A12" s="4" t="s">
        <v>841</v>
      </c>
    </row>
    <row r="13" spans="1:3">
      <c r="A13" s="3" t="s">
        <v>833</v>
      </c>
    </row>
    <row r="14" spans="1:3">
      <c r="A14" s="4" t="s">
        <v>837</v>
      </c>
      <c r="B14" s="5" t="n">
        <v>768432</v>
      </c>
      <c r="C14" s="5" t="n">
        <v>433230</v>
      </c>
    </row>
    <row r="15" spans="1:3">
      <c r="A15" s="4" t="s">
        <v>842</v>
      </c>
    </row>
    <row r="16" spans="1:3">
      <c r="A16" s="3" t="s">
        <v>833</v>
      </c>
    </row>
    <row r="17" spans="1:3">
      <c r="A17" s="4" t="s">
        <v>837</v>
      </c>
      <c r="B17" s="5" t="n">
        <v>532477</v>
      </c>
      <c r="C17" s="5" t="n">
        <v>323953</v>
      </c>
    </row>
    <row r="18" spans="1:3">
      <c r="A18" s="4" t="s">
        <v>843</v>
      </c>
    </row>
    <row r="19" spans="1:3">
      <c r="A19" s="3" t="s">
        <v>833</v>
      </c>
    </row>
    <row r="20" spans="1:3">
      <c r="A20" s="4" t="s">
        <v>837</v>
      </c>
      <c r="B20" s="5" t="n">
        <v>516491</v>
      </c>
      <c r="C20" s="5" t="n">
        <v>377488</v>
      </c>
    </row>
    <row r="21" spans="1:3">
      <c r="A21" s="4" t="s">
        <v>844</v>
      </c>
    </row>
    <row r="22" spans="1:3">
      <c r="A22" s="3" t="s">
        <v>833</v>
      </c>
    </row>
    <row r="23" spans="1:3">
      <c r="A23" s="4" t="s">
        <v>837</v>
      </c>
      <c r="B23" s="6" t="n">
        <v>35038</v>
      </c>
      <c r="C23" s="6" t="n">
        <v>98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5</v>
      </c>
      <c r="B1" s="2" t="s">
        <v>2</v>
      </c>
      <c r="C1" s="2" t="s">
        <v>30</v>
      </c>
    </row>
    <row r="2" spans="1:3">
      <c r="A2" s="3" t="s">
        <v>224</v>
      </c>
    </row>
    <row r="3" spans="1:3">
      <c r="A3" s="4" t="s">
        <v>846</v>
      </c>
      <c r="B3" s="6" t="n">
        <v>108530</v>
      </c>
      <c r="C3" s="6" t="n">
        <v>44934</v>
      </c>
    </row>
    <row r="4" spans="1:3">
      <c r="A4" s="4" t="s">
        <v>847</v>
      </c>
      <c r="B4" s="5" t="n">
        <v>74173</v>
      </c>
      <c r="C4" s="5" t="n">
        <v>41332</v>
      </c>
    </row>
    <row r="5" spans="1:3">
      <c r="A5" s="4" t="s">
        <v>848</v>
      </c>
      <c r="B5" s="5" t="n">
        <v>12677</v>
      </c>
      <c r="C5" s="5" t="n">
        <v>12974</v>
      </c>
    </row>
    <row r="6" spans="1:3">
      <c r="A6" s="4" t="s">
        <v>849</v>
      </c>
      <c r="B6" s="5" t="n">
        <v>6518</v>
      </c>
      <c r="C6" s="5" t="n">
        <v>11124</v>
      </c>
    </row>
    <row r="7" spans="1:3">
      <c r="A7" s="4" t="s">
        <v>850</v>
      </c>
      <c r="B7" s="5" t="n">
        <v>3955</v>
      </c>
    </row>
    <row r="8" spans="1:3">
      <c r="A8" s="4" t="s">
        <v>851</v>
      </c>
      <c r="B8" s="5" t="n">
        <v>3932</v>
      </c>
      <c r="C8" s="5" t="n">
        <v>5566</v>
      </c>
    </row>
    <row r="9" spans="1:3">
      <c r="A9" s="4" t="s">
        <v>852</v>
      </c>
      <c r="B9" s="5" t="n">
        <v>2316</v>
      </c>
      <c r="C9" s="5" t="n">
        <v>2328</v>
      </c>
    </row>
    <row r="10" spans="1:3">
      <c r="A10" s="4" t="s">
        <v>177</v>
      </c>
      <c r="B10" s="5" t="n">
        <v>57301</v>
      </c>
      <c r="C10" s="5" t="n">
        <v>17760</v>
      </c>
    </row>
    <row r="11" spans="1:3">
      <c r="A11" s="4" t="s">
        <v>49</v>
      </c>
      <c r="B11" s="5" t="n">
        <v>269402</v>
      </c>
      <c r="C11" s="6" t="n">
        <v>136018</v>
      </c>
    </row>
    <row r="12" spans="1:3">
      <c r="A12" s="4" t="s">
        <v>52</v>
      </c>
      <c r="B12" s="6" t="n">
        <v>18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 customWidth="1" max="7" min="7" width="14"/>
  </cols>
  <sheetData>
    <row r="1" spans="1:7">
      <c r="A1" s="1" t="s">
        <v>853</v>
      </c>
      <c r="B1" s="2" t="s">
        <v>767</v>
      </c>
      <c r="C1" s="2" t="s">
        <v>2</v>
      </c>
      <c r="D1" s="2" t="s">
        <v>2</v>
      </c>
      <c r="E1" s="2" t="s">
        <v>30</v>
      </c>
      <c r="F1" s="2" t="s">
        <v>79</v>
      </c>
      <c r="G1" s="2" t="s">
        <v>854</v>
      </c>
    </row>
    <row r="2" spans="1:7">
      <c r="A2" s="3" t="s">
        <v>550</v>
      </c>
    </row>
    <row r="3" spans="1:7">
      <c r="A3" s="4" t="s">
        <v>855</v>
      </c>
      <c r="C3" s="6" t="n">
        <v>3632692</v>
      </c>
      <c r="D3" s="6" t="n">
        <v>3632692</v>
      </c>
      <c r="E3" s="6" t="n">
        <v>2157285</v>
      </c>
    </row>
    <row r="4" spans="1:7">
      <c r="A4" s="4" t="s">
        <v>187</v>
      </c>
      <c r="D4" s="5" t="n">
        <v>13506</v>
      </c>
      <c r="E4" s="5" t="n">
        <v>6867</v>
      </c>
      <c r="F4" s="6" t="n">
        <v>125</v>
      </c>
    </row>
    <row r="5" spans="1:7">
      <c r="A5" s="4" t="s">
        <v>856</v>
      </c>
      <c r="C5" s="5" t="n">
        <v>154382</v>
      </c>
      <c r="D5" s="5" t="n">
        <v>154382</v>
      </c>
      <c r="E5" s="6" t="n">
        <v>10974</v>
      </c>
      <c r="F5" s="6" t="n">
        <v>14353</v>
      </c>
      <c r="G5" s="6" t="n">
        <v>13591</v>
      </c>
    </row>
    <row r="6" spans="1:7">
      <c r="A6" s="4" t="s">
        <v>857</v>
      </c>
    </row>
    <row r="7" spans="1:7">
      <c r="A7" s="3" t="s">
        <v>550</v>
      </c>
    </row>
    <row r="8" spans="1:7">
      <c r="A8" s="4" t="s">
        <v>858</v>
      </c>
      <c r="C8" s="6" t="n">
        <v>3200000</v>
      </c>
      <c r="D8" s="6" t="n">
        <v>3200000</v>
      </c>
    </row>
    <row r="9" spans="1:7">
      <c r="A9" s="4" t="s">
        <v>859</v>
      </c>
      <c r="D9" s="4" t="s">
        <v>860</v>
      </c>
    </row>
    <row r="10" spans="1:7">
      <c r="A10" s="4" t="s">
        <v>861</v>
      </c>
      <c r="D10" s="4" t="s">
        <v>862</v>
      </c>
    </row>
    <row r="11" spans="1:7">
      <c r="A11" s="4" t="s">
        <v>863</v>
      </c>
      <c r="C11" s="4" t="s">
        <v>864</v>
      </c>
    </row>
    <row r="12" spans="1:7">
      <c r="A12" s="4" t="s">
        <v>865</v>
      </c>
    </row>
    <row r="13" spans="1:7">
      <c r="A13" s="3" t="s">
        <v>550</v>
      </c>
    </row>
    <row r="14" spans="1:7">
      <c r="A14" s="4" t="s">
        <v>858</v>
      </c>
      <c r="C14" s="6" t="n">
        <v>500000</v>
      </c>
      <c r="D14" s="6" t="n">
        <v>500000</v>
      </c>
    </row>
    <row r="15" spans="1:7">
      <c r="A15" s="4" t="s">
        <v>866</v>
      </c>
    </row>
    <row r="16" spans="1:7">
      <c r="A16" s="3" t="s">
        <v>550</v>
      </c>
    </row>
    <row r="17" spans="1:7">
      <c r="A17" s="4" t="s">
        <v>858</v>
      </c>
      <c r="C17" s="5" t="n">
        <v>1562500</v>
      </c>
      <c r="D17" s="5" t="n">
        <v>1562500</v>
      </c>
    </row>
    <row r="18" spans="1:7">
      <c r="A18" s="4" t="s">
        <v>855</v>
      </c>
      <c r="C18" s="5" t="n">
        <v>310582</v>
      </c>
      <c r="D18" s="5" t="n">
        <v>310582</v>
      </c>
    </row>
    <row r="19" spans="1:7">
      <c r="A19" s="4" t="s">
        <v>867</v>
      </c>
    </row>
    <row r="20" spans="1:7">
      <c r="A20" s="3" t="s">
        <v>550</v>
      </c>
    </row>
    <row r="21" spans="1:7">
      <c r="A21" s="4" t="s">
        <v>858</v>
      </c>
      <c r="C21" s="6" t="n">
        <v>1637500</v>
      </c>
      <c r="D21" s="5" t="n">
        <v>1637500</v>
      </c>
    </row>
    <row r="22" spans="1:7">
      <c r="A22" s="4" t="s">
        <v>868</v>
      </c>
    </row>
    <row r="23" spans="1:7">
      <c r="A23" s="3" t="s">
        <v>550</v>
      </c>
    </row>
    <row r="24" spans="1:7">
      <c r="A24" s="4" t="s">
        <v>869</v>
      </c>
      <c r="C24" s="11" t="n">
        <v>2.75</v>
      </c>
    </row>
    <row r="25" spans="1:7">
      <c r="A25" s="4" t="s">
        <v>870</v>
      </c>
    </row>
    <row r="26" spans="1:7">
      <c r="A26" s="3" t="s">
        <v>550</v>
      </c>
    </row>
    <row r="27" spans="1:7">
      <c r="A27" s="4" t="s">
        <v>871</v>
      </c>
      <c r="C27" s="11" t="n">
        <v>3.75</v>
      </c>
    </row>
    <row r="28" spans="1:7">
      <c r="A28" s="4" t="s">
        <v>872</v>
      </c>
      <c r="C28" s="11" t="n">
        <v>3.5</v>
      </c>
    </row>
    <row r="29" spans="1:7">
      <c r="A29" s="4" t="s">
        <v>873</v>
      </c>
    </row>
    <row r="30" spans="1:7">
      <c r="A30" s="3" t="s">
        <v>550</v>
      </c>
    </row>
    <row r="31" spans="1:7">
      <c r="A31" s="4" t="s">
        <v>874</v>
      </c>
      <c r="C31" s="6" t="n">
        <v>75000</v>
      </c>
      <c r="D31" s="6" t="n">
        <v>75000</v>
      </c>
    </row>
    <row r="32" spans="1:7">
      <c r="A32" s="4" t="s">
        <v>875</v>
      </c>
    </row>
    <row r="33" spans="1:7">
      <c r="A33" s="3" t="s">
        <v>550</v>
      </c>
    </row>
    <row r="34" spans="1:7">
      <c r="A34" s="4" t="s">
        <v>861</v>
      </c>
      <c r="D34" s="4" t="s">
        <v>876</v>
      </c>
    </row>
    <row r="35" spans="1:7">
      <c r="A35" s="4" t="s">
        <v>877</v>
      </c>
      <c r="E35" s="4" t="s">
        <v>878</v>
      </c>
    </row>
    <row r="36" spans="1:7">
      <c r="A36" s="4" t="s">
        <v>879</v>
      </c>
    </row>
    <row r="37" spans="1:7">
      <c r="A37" s="3" t="s">
        <v>550</v>
      </c>
    </row>
    <row r="38" spans="1:7">
      <c r="A38" s="4" t="s">
        <v>880</v>
      </c>
      <c r="E38" s="6" t="n">
        <v>78373</v>
      </c>
    </row>
    <row r="39" spans="1:7">
      <c r="A39" s="4" t="s">
        <v>881</v>
      </c>
      <c r="E39" s="5" t="n">
        <v>250000</v>
      </c>
    </row>
    <row r="40" spans="1:7">
      <c r="A40" s="4" t="s">
        <v>882</v>
      </c>
    </row>
    <row r="41" spans="1:7">
      <c r="A41" s="3" t="s">
        <v>550</v>
      </c>
    </row>
    <row r="42" spans="1:7">
      <c r="A42" s="4" t="s">
        <v>858</v>
      </c>
      <c r="E42" s="5" t="n">
        <v>1200000</v>
      </c>
    </row>
    <row r="43" spans="1:7">
      <c r="A43" s="4" t="s">
        <v>855</v>
      </c>
      <c r="E43" s="5" t="n">
        <v>390000</v>
      </c>
    </row>
    <row r="44" spans="1:7">
      <c r="A44" s="4" t="s">
        <v>880</v>
      </c>
      <c r="E44" s="5" t="n">
        <v>390000</v>
      </c>
    </row>
    <row r="45" spans="1:7">
      <c r="A45" s="4" t="s">
        <v>883</v>
      </c>
    </row>
    <row r="46" spans="1:7">
      <c r="A46" s="3" t="s">
        <v>550</v>
      </c>
    </row>
    <row r="47" spans="1:7">
      <c r="A47" s="4" t="s">
        <v>880</v>
      </c>
      <c r="E47" s="5" t="n">
        <v>800000</v>
      </c>
    </row>
    <row r="48" spans="1:7">
      <c r="A48" s="4" t="s">
        <v>884</v>
      </c>
      <c r="E48" s="5" t="n">
        <v>800000</v>
      </c>
    </row>
    <row r="49" spans="1:7">
      <c r="A49" s="4" t="s">
        <v>885</v>
      </c>
    </row>
    <row r="50" spans="1:7">
      <c r="A50" s="3" t="s">
        <v>550</v>
      </c>
    </row>
    <row r="51" spans="1:7">
      <c r="A51" s="4" t="s">
        <v>880</v>
      </c>
      <c r="E51" s="5" t="n">
        <v>5000</v>
      </c>
    </row>
    <row r="52" spans="1:7">
      <c r="A52" s="4" t="s">
        <v>886</v>
      </c>
    </row>
    <row r="53" spans="1:7">
      <c r="A53" s="3" t="s">
        <v>550</v>
      </c>
    </row>
    <row r="54" spans="1:7">
      <c r="A54" s="4" t="s">
        <v>887</v>
      </c>
      <c r="C54" s="5" t="n">
        <v>1500000</v>
      </c>
      <c r="D54" s="6" t="n">
        <v>1500000</v>
      </c>
    </row>
    <row r="55" spans="1:7">
      <c r="A55" s="4" t="s">
        <v>888</v>
      </c>
    </row>
    <row r="56" spans="1:7">
      <c r="A56" s="3" t="s">
        <v>550</v>
      </c>
    </row>
    <row r="57" spans="1:7">
      <c r="A57" s="4" t="s">
        <v>869</v>
      </c>
      <c r="D57" s="11" t="n">
        <v>2.75</v>
      </c>
    </row>
    <row r="58" spans="1:7">
      <c r="A58" s="4" t="s">
        <v>889</v>
      </c>
    </row>
    <row r="59" spans="1:7">
      <c r="A59" s="3" t="s">
        <v>550</v>
      </c>
    </row>
    <row r="60" spans="1:7">
      <c r="A60" s="4" t="s">
        <v>872</v>
      </c>
      <c r="D60" s="11" t="n">
        <v>3.75</v>
      </c>
    </row>
    <row r="61" spans="1:7">
      <c r="A61" s="4" t="s">
        <v>890</v>
      </c>
    </row>
    <row r="62" spans="1:7">
      <c r="A62" s="3" t="s">
        <v>550</v>
      </c>
    </row>
    <row r="63" spans="1:7">
      <c r="A63" s="4" t="s">
        <v>887</v>
      </c>
      <c r="C63" s="5" t="n">
        <v>1250000</v>
      </c>
      <c r="D63" s="6" t="n">
        <v>1250000</v>
      </c>
    </row>
    <row r="64" spans="1:7">
      <c r="A64" s="4" t="s">
        <v>891</v>
      </c>
    </row>
    <row r="65" spans="1:7">
      <c r="A65" s="3" t="s">
        <v>550</v>
      </c>
    </row>
    <row r="66" spans="1:7">
      <c r="A66" s="4" t="s">
        <v>869</v>
      </c>
      <c r="D66" s="11" t="n">
        <v>2.75</v>
      </c>
    </row>
    <row r="67" spans="1:7">
      <c r="A67" s="4" t="s">
        <v>892</v>
      </c>
    </row>
    <row r="68" spans="1:7">
      <c r="A68" s="3" t="s">
        <v>550</v>
      </c>
    </row>
    <row r="69" spans="1:7">
      <c r="A69" s="4" t="s">
        <v>872</v>
      </c>
      <c r="D69" s="11" t="n">
        <v>3.75</v>
      </c>
    </row>
    <row r="70" spans="1:7">
      <c r="A70" s="4" t="s">
        <v>573</v>
      </c>
    </row>
    <row r="71" spans="1:7">
      <c r="A71" s="3" t="s">
        <v>550</v>
      </c>
    </row>
    <row r="72" spans="1:7">
      <c r="A72" s="4" t="s">
        <v>855</v>
      </c>
      <c r="C72" s="6" t="n">
        <v>95430</v>
      </c>
      <c r="D72" s="6" t="n">
        <v>95430</v>
      </c>
      <c r="E72" s="5" t="n">
        <v>31430</v>
      </c>
    </row>
    <row r="73" spans="1:7">
      <c r="A73" s="4" t="s">
        <v>760</v>
      </c>
    </row>
    <row r="74" spans="1:7">
      <c r="A74" s="3" t="s">
        <v>550</v>
      </c>
    </row>
    <row r="75" spans="1:7">
      <c r="A75" s="4" t="s">
        <v>468</v>
      </c>
      <c r="B75" s="6" t="n">
        <v>64000</v>
      </c>
    </row>
    <row r="76" spans="1:7">
      <c r="A76" s="4" t="s">
        <v>893</v>
      </c>
    </row>
    <row r="77" spans="1:7">
      <c r="A77" s="3" t="s">
        <v>550</v>
      </c>
    </row>
    <row r="78" spans="1:7">
      <c r="A78" s="4" t="s">
        <v>894</v>
      </c>
      <c r="C78" s="4" t="s">
        <v>895</v>
      </c>
      <c r="D78" s="4" t="s">
        <v>895</v>
      </c>
    </row>
    <row r="79" spans="1:7">
      <c r="A79" s="4" t="s">
        <v>896</v>
      </c>
    </row>
    <row r="80" spans="1:7">
      <c r="A80" s="3" t="s">
        <v>550</v>
      </c>
    </row>
    <row r="81" spans="1:7">
      <c r="A81" s="4" t="s">
        <v>894</v>
      </c>
      <c r="C81" s="4" t="s">
        <v>897</v>
      </c>
      <c r="D81" s="4" t="s">
        <v>897</v>
      </c>
    </row>
    <row r="82" spans="1:7">
      <c r="A82" s="4" t="s">
        <v>898</v>
      </c>
    </row>
    <row r="83" spans="1:7">
      <c r="A83" s="3" t="s">
        <v>550</v>
      </c>
    </row>
    <row r="84" spans="1:7">
      <c r="A84" s="4" t="s">
        <v>187</v>
      </c>
      <c r="C84" s="6" t="n">
        <v>5319</v>
      </c>
      <c r="D84" s="6" t="n">
        <v>5319</v>
      </c>
    </row>
    <row r="85" spans="1:7">
      <c r="A85" s="4" t="s">
        <v>861</v>
      </c>
      <c r="D85" s="4" t="s">
        <v>899</v>
      </c>
    </row>
    <row r="86" spans="1:7">
      <c r="A86" s="4" t="s">
        <v>884</v>
      </c>
      <c r="C86" s="5" t="n">
        <v>750000</v>
      </c>
      <c r="D86" s="6" t="n">
        <v>750000</v>
      </c>
    </row>
    <row r="87" spans="1:7">
      <c r="A87" s="4" t="s">
        <v>900</v>
      </c>
    </row>
    <row r="88" spans="1:7">
      <c r="A88" s="3" t="s">
        <v>550</v>
      </c>
    </row>
    <row r="89" spans="1:7">
      <c r="A89" s="4" t="s">
        <v>861</v>
      </c>
      <c r="D89" s="4" t="s">
        <v>901</v>
      </c>
    </row>
    <row r="90" spans="1:7">
      <c r="A90" s="4" t="s">
        <v>884</v>
      </c>
      <c r="C90" s="6" t="n">
        <v>825000</v>
      </c>
      <c r="D90" s="6" t="n">
        <v>825000</v>
      </c>
    </row>
    <row r="91" spans="1:7">
      <c r="A91" s="4" t="s">
        <v>902</v>
      </c>
    </row>
    <row r="92" spans="1:7">
      <c r="A92" s="3" t="s">
        <v>550</v>
      </c>
    </row>
    <row r="93" spans="1:7">
      <c r="A93" s="4" t="s">
        <v>855</v>
      </c>
      <c r="E93" s="6" t="n">
        <v>100000</v>
      </c>
    </row>
    <row r="94" spans="1:7">
      <c r="A94" s="4" t="s">
        <v>556</v>
      </c>
      <c r="D94" s="5" t="n">
        <v>2016</v>
      </c>
      <c r="E94" s="5" t="n">
        <v>2016</v>
      </c>
    </row>
    <row r="95" spans="1:7">
      <c r="A95" s="4" t="s">
        <v>894</v>
      </c>
      <c r="C95" s="4" t="s">
        <v>555</v>
      </c>
      <c r="D95" s="4" t="s">
        <v>555</v>
      </c>
      <c r="E95" s="4" t="s">
        <v>555</v>
      </c>
    </row>
    <row r="96" spans="1:7">
      <c r="A96" s="4" t="s">
        <v>903</v>
      </c>
    </row>
    <row r="97" spans="1:7">
      <c r="A97" s="3" t="s">
        <v>550</v>
      </c>
    </row>
    <row r="98" spans="1:7">
      <c r="A98" s="4" t="s">
        <v>855</v>
      </c>
      <c r="C98" s="6" t="n">
        <v>50000</v>
      </c>
      <c r="D98" s="6" t="n">
        <v>50000</v>
      </c>
      <c r="E98" s="6" t="n">
        <v>50000</v>
      </c>
    </row>
    <row r="99" spans="1:7">
      <c r="A99" s="4" t="s">
        <v>556</v>
      </c>
      <c r="D99" s="5" t="n">
        <v>2018</v>
      </c>
      <c r="E99" s="5" t="n">
        <v>2018</v>
      </c>
    </row>
    <row r="100" spans="1:7">
      <c r="A100" s="4" t="s">
        <v>894</v>
      </c>
      <c r="C100" s="4" t="s">
        <v>558</v>
      </c>
      <c r="D100" s="4" t="s">
        <v>558</v>
      </c>
      <c r="E100" s="4" t="s">
        <v>558</v>
      </c>
    </row>
    <row r="101" spans="1:7">
      <c r="A101" s="4" t="s">
        <v>884</v>
      </c>
      <c r="C101" s="6" t="n">
        <v>50000</v>
      </c>
      <c r="D101" s="6" t="n">
        <v>50000</v>
      </c>
    </row>
    <row r="102" spans="1:7">
      <c r="A102" s="4" t="s">
        <v>904</v>
      </c>
    </row>
    <row r="103" spans="1:7">
      <c r="A103" s="3" t="s">
        <v>550</v>
      </c>
    </row>
    <row r="104" spans="1:7">
      <c r="A104" s="4" t="s">
        <v>855</v>
      </c>
      <c r="C104" s="6" t="n">
        <v>175000</v>
      </c>
      <c r="D104" s="6" t="n">
        <v>175000</v>
      </c>
      <c r="E104" s="6" t="n">
        <v>175000</v>
      </c>
    </row>
    <row r="105" spans="1:7">
      <c r="A105" s="4" t="s">
        <v>556</v>
      </c>
      <c r="D105" s="5" t="n">
        <v>2019</v>
      </c>
      <c r="E105" s="5" t="n">
        <v>2019</v>
      </c>
    </row>
    <row r="106" spans="1:7">
      <c r="A106" s="4" t="s">
        <v>894</v>
      </c>
      <c r="C106" s="4" t="s">
        <v>560</v>
      </c>
      <c r="D106" s="4" t="s">
        <v>560</v>
      </c>
      <c r="E106" s="4" t="s">
        <v>560</v>
      </c>
    </row>
    <row r="107" spans="1:7">
      <c r="A107" s="4" t="s">
        <v>884</v>
      </c>
      <c r="C107" s="6" t="n">
        <v>175000</v>
      </c>
      <c r="D107" s="6" t="n">
        <v>175000</v>
      </c>
    </row>
    <row r="108" spans="1:7">
      <c r="A108" s="4" t="s">
        <v>905</v>
      </c>
    </row>
    <row r="109" spans="1:7">
      <c r="A109" s="3" t="s">
        <v>550</v>
      </c>
    </row>
    <row r="110" spans="1:7">
      <c r="A110" s="4" t="s">
        <v>855</v>
      </c>
      <c r="C110" s="6" t="n">
        <v>100000</v>
      </c>
      <c r="D110" s="6" t="n">
        <v>100000</v>
      </c>
      <c r="E110" s="6" t="n">
        <v>100000</v>
      </c>
    </row>
    <row r="111" spans="1:7">
      <c r="A111" s="4" t="s">
        <v>556</v>
      </c>
      <c r="D111" s="5" t="n">
        <v>2021</v>
      </c>
      <c r="E111" s="5" t="n">
        <v>2021</v>
      </c>
    </row>
    <row r="112" spans="1:7">
      <c r="A112" s="4" t="s">
        <v>894</v>
      </c>
      <c r="C112" s="4" t="s">
        <v>562</v>
      </c>
      <c r="D112" s="4" t="s">
        <v>562</v>
      </c>
      <c r="E112" s="4" t="s">
        <v>562</v>
      </c>
    </row>
    <row r="113" spans="1:7">
      <c r="A113" s="4" t="s">
        <v>884</v>
      </c>
      <c r="C113" s="6" t="n">
        <v>100000</v>
      </c>
      <c r="D113" s="6" t="n">
        <v>100000</v>
      </c>
    </row>
    <row r="114" spans="1:7">
      <c r="A114" s="4" t="s">
        <v>906</v>
      </c>
    </row>
    <row r="115" spans="1:7">
      <c r="A115" s="3" t="s">
        <v>550</v>
      </c>
    </row>
    <row r="116" spans="1:7">
      <c r="A116" s="4" t="s">
        <v>855</v>
      </c>
      <c r="C116" s="6" t="n">
        <v>150000</v>
      </c>
      <c r="D116" s="6" t="n">
        <v>150000</v>
      </c>
    </row>
    <row r="117" spans="1:7">
      <c r="A117" s="4" t="s">
        <v>556</v>
      </c>
      <c r="D117" s="5" t="n">
        <v>2021</v>
      </c>
    </row>
    <row r="118" spans="1:7">
      <c r="A118" s="4" t="s">
        <v>863</v>
      </c>
      <c r="C118" s="4" t="s">
        <v>864</v>
      </c>
    </row>
    <row r="119" spans="1:7">
      <c r="A119" s="4" t="s">
        <v>894</v>
      </c>
      <c r="C119" s="4" t="s">
        <v>564</v>
      </c>
      <c r="D119" s="4" t="s">
        <v>564</v>
      </c>
    </row>
    <row r="120" spans="1:7">
      <c r="A120" s="4" t="s">
        <v>884</v>
      </c>
      <c r="C120" s="6" t="n">
        <v>150000</v>
      </c>
      <c r="D120" s="6" t="n">
        <v>150000</v>
      </c>
    </row>
    <row r="121" spans="1:7">
      <c r="A121" s="4" t="s">
        <v>907</v>
      </c>
    </row>
    <row r="122" spans="1:7">
      <c r="A122" s="3" t="s">
        <v>550</v>
      </c>
    </row>
    <row r="123" spans="1:7">
      <c r="A123" s="4" t="s">
        <v>855</v>
      </c>
      <c r="C123" s="6" t="n">
        <v>125000</v>
      </c>
      <c r="D123" s="6" t="n">
        <v>125000</v>
      </c>
      <c r="E123" s="6" t="n">
        <v>125000</v>
      </c>
    </row>
    <row r="124" spans="1:7">
      <c r="A124" s="4" t="s">
        <v>556</v>
      </c>
      <c r="D124" s="5" t="n">
        <v>2022</v>
      </c>
      <c r="E124" s="5" t="n">
        <v>2022</v>
      </c>
    </row>
    <row r="125" spans="1:7">
      <c r="A125" s="4" t="s">
        <v>894</v>
      </c>
      <c r="C125" s="4" t="s">
        <v>566</v>
      </c>
      <c r="D125" s="4" t="s">
        <v>566</v>
      </c>
      <c r="E125" s="4" t="s">
        <v>566</v>
      </c>
    </row>
    <row r="126" spans="1:7">
      <c r="A126" s="4" t="s">
        <v>884</v>
      </c>
      <c r="C126" s="6" t="n">
        <v>125000</v>
      </c>
      <c r="D126" s="6" t="n">
        <v>125000</v>
      </c>
    </row>
    <row r="127" spans="1:7">
      <c r="A127" s="4" t="s">
        <v>908</v>
      </c>
    </row>
    <row r="128" spans="1:7">
      <c r="A128" s="3" t="s">
        <v>550</v>
      </c>
    </row>
    <row r="129" spans="1:7">
      <c r="A129" s="4" t="s">
        <v>855</v>
      </c>
      <c r="C129" s="6" t="n">
        <v>200000</v>
      </c>
      <c r="D129" s="6" t="n">
        <v>200000</v>
      </c>
    </row>
    <row r="130" spans="1:7">
      <c r="A130" s="4" t="s">
        <v>556</v>
      </c>
      <c r="D130" s="5" t="n">
        <v>2023</v>
      </c>
    </row>
    <row r="131" spans="1:7">
      <c r="A131" s="4" t="s">
        <v>863</v>
      </c>
      <c r="C131" s="4" t="s">
        <v>909</v>
      </c>
    </row>
    <row r="132" spans="1:7">
      <c r="A132" s="4" t="s">
        <v>894</v>
      </c>
      <c r="C132" s="4" t="s">
        <v>568</v>
      </c>
      <c r="D132" s="4" t="s">
        <v>568</v>
      </c>
    </row>
    <row r="133" spans="1:7">
      <c r="A133" s="4" t="s">
        <v>884</v>
      </c>
      <c r="C133" s="6" t="n">
        <v>200000</v>
      </c>
      <c r="D133" s="6" t="n">
        <v>200000</v>
      </c>
    </row>
    <row r="134" spans="1:7">
      <c r="A134" s="4" t="s">
        <v>910</v>
      </c>
    </row>
    <row r="135" spans="1:7">
      <c r="A135" s="3" t="s">
        <v>550</v>
      </c>
    </row>
    <row r="136" spans="1:7">
      <c r="A136" s="4" t="s">
        <v>855</v>
      </c>
      <c r="C136" s="6" t="n">
        <v>375000</v>
      </c>
      <c r="D136" s="6" t="n">
        <v>375000</v>
      </c>
      <c r="E136" s="6" t="n">
        <v>375000</v>
      </c>
    </row>
    <row r="137" spans="1:7">
      <c r="A137" s="4" t="s">
        <v>556</v>
      </c>
      <c r="D137" s="5" t="n">
        <v>2025</v>
      </c>
      <c r="E137" s="5" t="n">
        <v>2025</v>
      </c>
    </row>
    <row r="138" spans="1:7">
      <c r="A138" s="4" t="s">
        <v>894</v>
      </c>
      <c r="C138" s="4" t="s">
        <v>570</v>
      </c>
      <c r="D138" s="4" t="s">
        <v>570</v>
      </c>
      <c r="E138" s="4" t="s">
        <v>570</v>
      </c>
    </row>
    <row r="139" spans="1:7">
      <c r="A139" s="4" t="s">
        <v>884</v>
      </c>
      <c r="C139" s="6" t="n">
        <v>375000</v>
      </c>
      <c r="D139" s="6" t="n">
        <v>375000</v>
      </c>
    </row>
    <row r="140" spans="1:7">
      <c r="A140" s="4" t="s">
        <v>911</v>
      </c>
    </row>
    <row r="141" spans="1:7">
      <c r="A141" s="3" t="s">
        <v>550</v>
      </c>
    </row>
    <row r="142" spans="1:7">
      <c r="A142" s="4" t="s">
        <v>855</v>
      </c>
      <c r="C142" s="6" t="n">
        <v>400000</v>
      </c>
      <c r="D142" s="6" t="n">
        <v>400000</v>
      </c>
    </row>
    <row r="143" spans="1:7">
      <c r="A143" s="4" t="s">
        <v>556</v>
      </c>
      <c r="D143" s="5" t="n">
        <v>2026</v>
      </c>
    </row>
    <row r="144" spans="1:7">
      <c r="A144" s="4" t="s">
        <v>863</v>
      </c>
      <c r="C144" s="4" t="s">
        <v>912</v>
      </c>
    </row>
    <row r="145" spans="1:7">
      <c r="A145" s="4" t="s">
        <v>894</v>
      </c>
      <c r="C145" s="4" t="s">
        <v>572</v>
      </c>
      <c r="D145" s="4" t="s">
        <v>572</v>
      </c>
    </row>
    <row r="146" spans="1:7">
      <c r="A146" s="4" t="s">
        <v>884</v>
      </c>
      <c r="C146" s="6" t="n">
        <v>400000</v>
      </c>
      <c r="D146" s="6" t="n">
        <v>400000</v>
      </c>
    </row>
    <row r="147" spans="1:7">
      <c r="A147" s="4" t="s">
        <v>913</v>
      </c>
    </row>
    <row r="148" spans="1:7">
      <c r="A148" s="3" t="s">
        <v>550</v>
      </c>
    </row>
    <row r="149" spans="1:7">
      <c r="A149" s="4" t="s">
        <v>855</v>
      </c>
      <c r="C149" s="5" t="n">
        <v>14180</v>
      </c>
      <c r="D149" s="5" t="n">
        <v>14180</v>
      </c>
      <c r="E149" s="6" t="n">
        <v>10855</v>
      </c>
    </row>
    <row r="150" spans="1:7">
      <c r="A150" s="4" t="s">
        <v>914</v>
      </c>
    </row>
    <row r="151" spans="1:7">
      <c r="A151" s="3" t="s">
        <v>550</v>
      </c>
    </row>
    <row r="152" spans="1:7">
      <c r="A152" s="4" t="s">
        <v>855</v>
      </c>
      <c r="C152" s="5" t="n">
        <v>1637500</v>
      </c>
      <c r="D152" s="5" t="n">
        <v>1637500</v>
      </c>
    </row>
    <row r="153" spans="1:7">
      <c r="A153" s="4" t="s">
        <v>915</v>
      </c>
    </row>
    <row r="154" spans="1:7">
      <c r="A154" s="3" t="s">
        <v>550</v>
      </c>
    </row>
    <row r="155" spans="1:7">
      <c r="A155" s="4" t="s">
        <v>916</v>
      </c>
      <c r="C155" s="5" t="n">
        <v>500000</v>
      </c>
    </row>
    <row r="156" spans="1:7">
      <c r="A156" s="4" t="s">
        <v>917</v>
      </c>
      <c r="C156" s="5" t="n">
        <v>3700000</v>
      </c>
    </row>
    <row r="157" spans="1:7">
      <c r="A157" s="4" t="s">
        <v>918</v>
      </c>
    </row>
    <row r="158" spans="1:7">
      <c r="A158" s="3" t="s">
        <v>550</v>
      </c>
    </row>
    <row r="159" spans="1:7">
      <c r="A159" s="4" t="s">
        <v>855</v>
      </c>
      <c r="E159" s="5" t="n">
        <v>800000</v>
      </c>
    </row>
    <row r="160" spans="1:7">
      <c r="A160" s="4" t="s">
        <v>919</v>
      </c>
    </row>
    <row r="161" spans="1:7">
      <c r="A161" s="3" t="s">
        <v>550</v>
      </c>
    </row>
    <row r="162" spans="1:7">
      <c r="A162" s="4" t="s">
        <v>920</v>
      </c>
      <c r="C162" s="5" t="n">
        <v>6543</v>
      </c>
      <c r="D162" s="5" t="n">
        <v>6543</v>
      </c>
    </row>
    <row r="163" spans="1:7">
      <c r="A163" s="4" t="s">
        <v>757</v>
      </c>
    </row>
    <row r="164" spans="1:7">
      <c r="A164" s="3" t="s">
        <v>550</v>
      </c>
    </row>
    <row r="165" spans="1:7">
      <c r="A165" s="4" t="s">
        <v>468</v>
      </c>
      <c r="E165" s="6" t="n">
        <v>111324</v>
      </c>
    </row>
    <row r="166" spans="1:7">
      <c r="A166" s="4" t="s">
        <v>758</v>
      </c>
    </row>
    <row r="167" spans="1:7">
      <c r="A167" s="3" t="s">
        <v>550</v>
      </c>
    </row>
    <row r="168" spans="1:7">
      <c r="A168" s="4" t="s">
        <v>468</v>
      </c>
      <c r="B168" s="5" t="n">
        <v>1729274</v>
      </c>
      <c r="D168" s="5" t="n">
        <v>1729274</v>
      </c>
    </row>
    <row r="169" spans="1:7">
      <c r="A169" s="4" t="s">
        <v>921</v>
      </c>
    </row>
    <row r="170" spans="1:7">
      <c r="A170" s="3" t="s">
        <v>550</v>
      </c>
    </row>
    <row r="171" spans="1:7">
      <c r="A171" s="4" t="s">
        <v>468</v>
      </c>
      <c r="B171" s="5" t="n">
        <v>1659465</v>
      </c>
    </row>
    <row r="172" spans="1:7">
      <c r="A172" s="4" t="s">
        <v>922</v>
      </c>
    </row>
    <row r="173" spans="1:7">
      <c r="A173" s="3" t="s">
        <v>550</v>
      </c>
    </row>
    <row r="174" spans="1:7">
      <c r="A174" s="4" t="s">
        <v>468</v>
      </c>
      <c r="B174" s="5" t="n">
        <v>1659465</v>
      </c>
    </row>
    <row r="175" spans="1:7">
      <c r="A175" s="4" t="s">
        <v>760</v>
      </c>
    </row>
    <row r="176" spans="1:7">
      <c r="A176" s="3" t="s">
        <v>550</v>
      </c>
    </row>
    <row r="177" spans="1:7">
      <c r="A177" s="4" t="s">
        <v>468</v>
      </c>
      <c r="B177" s="5" t="n">
        <v>64000</v>
      </c>
      <c r="C177" s="5" t="n">
        <v>64000</v>
      </c>
    </row>
    <row r="178" spans="1:7">
      <c r="A178" s="4" t="s">
        <v>761</v>
      </c>
    </row>
    <row r="179" spans="1:7">
      <c r="A179" s="3" t="s">
        <v>550</v>
      </c>
    </row>
    <row r="180" spans="1:7">
      <c r="A180" s="4" t="s">
        <v>468</v>
      </c>
      <c r="B180" s="6" t="n">
        <v>5809</v>
      </c>
    </row>
    <row r="181" spans="1:7">
      <c r="A181" s="4" t="s">
        <v>923</v>
      </c>
    </row>
    <row r="182" spans="1:7">
      <c r="A182" s="3" t="s">
        <v>550</v>
      </c>
    </row>
    <row r="183" spans="1:7">
      <c r="A183" s="4" t="s">
        <v>856</v>
      </c>
      <c r="C183" s="5" t="n">
        <v>50000</v>
      </c>
      <c r="D183" s="5" t="n">
        <v>50000</v>
      </c>
    </row>
    <row r="184" spans="1:7">
      <c r="A184" s="4" t="s">
        <v>924</v>
      </c>
    </row>
    <row r="185" spans="1:7">
      <c r="A185" s="3" t="s">
        <v>550</v>
      </c>
    </row>
    <row r="186" spans="1:7">
      <c r="A186" s="4" t="s">
        <v>856</v>
      </c>
      <c r="C186" s="5" t="n">
        <v>200000</v>
      </c>
      <c r="D186" s="5" t="n">
        <v>200000</v>
      </c>
    </row>
    <row r="187" spans="1:7">
      <c r="A187" s="4" t="s">
        <v>925</v>
      </c>
    </row>
    <row r="188" spans="1:7">
      <c r="A188" s="3" t="s">
        <v>550</v>
      </c>
    </row>
    <row r="189" spans="1:7">
      <c r="A189" s="4" t="s">
        <v>856</v>
      </c>
      <c r="C189" s="6" t="n">
        <v>150000</v>
      </c>
      <c r="D189" s="5" t="n">
        <v>150000</v>
      </c>
    </row>
    <row r="190" spans="1:7">
      <c r="A190" s="4" t="s">
        <v>926</v>
      </c>
    </row>
    <row r="191" spans="1:7">
      <c r="A191" s="3" t="s">
        <v>550</v>
      </c>
    </row>
    <row r="192" spans="1:7">
      <c r="A192" s="4" t="s">
        <v>927</v>
      </c>
      <c r="C192" s="4" t="s">
        <v>928</v>
      </c>
    </row>
    <row r="193" spans="1:7">
      <c r="A193" s="4" t="s">
        <v>929</v>
      </c>
    </row>
    <row r="194" spans="1:7">
      <c r="A194" s="3" t="s">
        <v>550</v>
      </c>
    </row>
    <row r="195" spans="1:7">
      <c r="A195" s="4" t="s">
        <v>927</v>
      </c>
      <c r="C195" s="4" t="s">
        <v>930</v>
      </c>
    </row>
    <row r="196" spans="1:7">
      <c r="A196" s="4" t="s">
        <v>931</v>
      </c>
    </row>
    <row r="197" spans="1:7">
      <c r="A197" s="3" t="s">
        <v>550</v>
      </c>
    </row>
    <row r="198" spans="1:7">
      <c r="A198" s="4" t="s">
        <v>927</v>
      </c>
      <c r="E198" s="4" t="s">
        <v>930</v>
      </c>
    </row>
    <row r="199" spans="1:7">
      <c r="A199" s="4" t="s">
        <v>894</v>
      </c>
      <c r="E199" s="4" t="s">
        <v>932</v>
      </c>
    </row>
    <row r="200" spans="1:7">
      <c r="A200" s="4" t="s">
        <v>933</v>
      </c>
    </row>
    <row r="201" spans="1:7">
      <c r="A201" s="3" t="s">
        <v>550</v>
      </c>
    </row>
    <row r="202" spans="1:7">
      <c r="A202" s="4" t="s">
        <v>855</v>
      </c>
      <c r="C202" s="6" t="n">
        <v>1637500</v>
      </c>
      <c r="D202" s="6" t="n">
        <v>1637500</v>
      </c>
    </row>
    <row r="203" spans="1:7">
      <c r="A203" s="4" t="s">
        <v>927</v>
      </c>
      <c r="D203" s="4" t="s">
        <v>934</v>
      </c>
    </row>
    <row r="204" spans="1:7">
      <c r="A204" s="4" t="s">
        <v>935</v>
      </c>
      <c r="C204" s="4" t="s">
        <v>936</v>
      </c>
      <c r="D204" s="4" t="s">
        <v>936</v>
      </c>
    </row>
    <row r="205" spans="1:7">
      <c r="A205" s="4" t="s">
        <v>937</v>
      </c>
    </row>
    <row r="206" spans="1:7">
      <c r="A206" s="3" t="s">
        <v>550</v>
      </c>
    </row>
    <row r="207" spans="1:7">
      <c r="A207" s="4" t="s">
        <v>880</v>
      </c>
      <c r="E207" s="6" t="n">
        <v>385000</v>
      </c>
    </row>
    <row r="208" spans="1:7">
      <c r="A208" s="4" t="s">
        <v>894</v>
      </c>
      <c r="E208" s="4" t="s">
        <v>938</v>
      </c>
    </row>
    <row r="209" spans="1:7">
      <c r="A209" s="4" t="s">
        <v>939</v>
      </c>
    </row>
    <row r="210" spans="1:7">
      <c r="A210" s="3" t="s">
        <v>550</v>
      </c>
    </row>
    <row r="211" spans="1:7">
      <c r="A211" s="4" t="s">
        <v>927</v>
      </c>
      <c r="E211" s="4" t="s">
        <v>934</v>
      </c>
    </row>
    <row r="212" spans="1:7">
      <c r="A212" s="4" t="s">
        <v>894</v>
      </c>
      <c r="E212" s="4" t="s">
        <v>938</v>
      </c>
    </row>
    <row r="213" spans="1:7">
      <c r="A213" s="4" t="s">
        <v>940</v>
      </c>
    </row>
    <row r="214" spans="1:7">
      <c r="A214" s="3" t="s">
        <v>550</v>
      </c>
    </row>
    <row r="215" spans="1:7">
      <c r="A215" s="4" t="s">
        <v>927</v>
      </c>
      <c r="C215" s="4" t="s">
        <v>608</v>
      </c>
    </row>
    <row r="216" spans="1:7">
      <c r="A216" s="4" t="s">
        <v>941</v>
      </c>
    </row>
    <row r="217" spans="1:7">
      <c r="A217" s="3" t="s">
        <v>550</v>
      </c>
    </row>
    <row r="218" spans="1:7">
      <c r="A218" s="4" t="s">
        <v>927</v>
      </c>
      <c r="C218" s="4" t="s">
        <v>942</v>
      </c>
    </row>
    <row r="219" spans="1:7">
      <c r="A219" s="4" t="s">
        <v>943</v>
      </c>
    </row>
    <row r="220" spans="1:7">
      <c r="A220" s="3" t="s">
        <v>550</v>
      </c>
    </row>
    <row r="221" spans="1:7">
      <c r="A221" s="4" t="s">
        <v>927</v>
      </c>
      <c r="E221" s="4" t="s">
        <v>934</v>
      </c>
    </row>
    <row r="222" spans="1:7">
      <c r="A222" s="4" t="s">
        <v>944</v>
      </c>
    </row>
    <row r="223" spans="1:7">
      <c r="A223" s="3" t="s">
        <v>550</v>
      </c>
    </row>
    <row r="224" spans="1:7">
      <c r="A224" s="4" t="s">
        <v>880</v>
      </c>
      <c r="C224" s="6" t="n">
        <v>7448</v>
      </c>
      <c r="D224" s="6" t="n">
        <v>7448</v>
      </c>
    </row>
    <row r="225" spans="1:7">
      <c r="A225" s="4" t="s">
        <v>927</v>
      </c>
      <c r="D225" s="4" t="s">
        <v>945</v>
      </c>
    </row>
    <row r="226" spans="1:7">
      <c r="A226" s="4" t="s">
        <v>935</v>
      </c>
      <c r="C226" s="4" t="s">
        <v>946</v>
      </c>
      <c r="D226" s="4" t="s">
        <v>946</v>
      </c>
    </row>
    <row r="227" spans="1:7">
      <c r="A227" s="4" t="s">
        <v>947</v>
      </c>
    </row>
    <row r="228" spans="1:7">
      <c r="A228" s="3" t="s">
        <v>550</v>
      </c>
    </row>
    <row r="229" spans="1:7">
      <c r="A229" s="4" t="s">
        <v>880</v>
      </c>
      <c r="C229" s="6" t="n">
        <v>303134</v>
      </c>
      <c r="D229" s="6" t="n">
        <v>303134</v>
      </c>
    </row>
    <row r="230" spans="1:7">
      <c r="A230" s="4" t="s">
        <v>927</v>
      </c>
      <c r="D230" s="4" t="s">
        <v>934</v>
      </c>
    </row>
    <row r="231" spans="1:7">
      <c r="A231" s="4" t="s">
        <v>935</v>
      </c>
      <c r="C231" s="4" t="s">
        <v>948</v>
      </c>
      <c r="D231" s="4" t="s">
        <v>9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0</v>
      </c>
    </row>
    <row r="3" spans="1:3">
      <c r="A3" s="3" t="s">
        <v>550</v>
      </c>
    </row>
    <row r="4" spans="1:3">
      <c r="A4" s="4" t="s">
        <v>950</v>
      </c>
      <c r="B4" s="6" t="n">
        <v>3632692</v>
      </c>
      <c r="C4" s="6" t="n">
        <v>2157285</v>
      </c>
    </row>
    <row r="5" spans="1:3">
      <c r="A5" s="4" t="s">
        <v>951</v>
      </c>
      <c r="B5" s="5" t="n">
        <v>-1650</v>
      </c>
      <c r="C5" s="5" t="n">
        <v>-2127</v>
      </c>
    </row>
    <row r="6" spans="1:3">
      <c r="A6" s="4" t="s">
        <v>952</v>
      </c>
      <c r="B6" s="5" t="n">
        <v>-14282</v>
      </c>
      <c r="C6" s="5" t="n">
        <v>-8031</v>
      </c>
    </row>
    <row r="7" spans="1:3">
      <c r="A7" s="4" t="s">
        <v>55</v>
      </c>
      <c r="B7" s="5" t="n">
        <v>3616760</v>
      </c>
      <c r="C7" s="5" t="n">
        <v>2147127</v>
      </c>
    </row>
    <row r="8" spans="1:3">
      <c r="A8" s="4" t="s">
        <v>866</v>
      </c>
    </row>
    <row r="9" spans="1:3">
      <c r="A9" s="3" t="s">
        <v>550</v>
      </c>
    </row>
    <row r="10" spans="1:3">
      <c r="A10" s="4" t="s">
        <v>950</v>
      </c>
      <c r="B10" s="5" t="n">
        <v>310582</v>
      </c>
    </row>
    <row r="11" spans="1:3">
      <c r="A11" s="4" t="s">
        <v>867</v>
      </c>
    </row>
    <row r="12" spans="1:3">
      <c r="A12" s="3" t="s">
        <v>550</v>
      </c>
    </row>
    <row r="13" spans="1:3">
      <c r="A13" s="4" t="s">
        <v>950</v>
      </c>
      <c r="B13" s="6" t="n">
        <v>1637500</v>
      </c>
    </row>
    <row r="14" spans="1:3">
      <c r="A14" s="4" t="s">
        <v>882</v>
      </c>
    </row>
    <row r="15" spans="1:3">
      <c r="A15" s="3" t="s">
        <v>550</v>
      </c>
    </row>
    <row r="16" spans="1:3">
      <c r="A16" s="4" t="s">
        <v>950</v>
      </c>
      <c r="C16" s="5" t="n">
        <v>390000</v>
      </c>
    </row>
    <row r="17" spans="1:3">
      <c r="A17" s="4" t="s">
        <v>883</v>
      </c>
    </row>
    <row r="18" spans="1:3">
      <c r="A18" s="3" t="s">
        <v>550</v>
      </c>
    </row>
    <row r="19" spans="1:3">
      <c r="A19" s="4" t="s">
        <v>950</v>
      </c>
      <c r="C19" s="5" t="n">
        <v>800000</v>
      </c>
    </row>
    <row r="20" spans="1:3">
      <c r="A20" s="4" t="s">
        <v>552</v>
      </c>
    </row>
    <row r="21" spans="1:3">
      <c r="A21" s="3" t="s">
        <v>550</v>
      </c>
    </row>
    <row r="22" spans="1:3">
      <c r="A22" s="4" t="s">
        <v>950</v>
      </c>
      <c r="C22" s="6" t="n">
        <v>100000</v>
      </c>
    </row>
    <row r="23" spans="1:3">
      <c r="A23" s="4" t="s">
        <v>894</v>
      </c>
      <c r="B23" s="4" t="s">
        <v>555</v>
      </c>
      <c r="C23" s="4" t="s">
        <v>555</v>
      </c>
    </row>
    <row r="24" spans="1:3">
      <c r="A24" s="4" t="s">
        <v>557</v>
      </c>
    </row>
    <row r="25" spans="1:3">
      <c r="A25" s="3" t="s">
        <v>550</v>
      </c>
    </row>
    <row r="26" spans="1:3">
      <c r="A26" s="4" t="s">
        <v>950</v>
      </c>
      <c r="B26" s="6" t="n">
        <v>50000</v>
      </c>
      <c r="C26" s="6" t="n">
        <v>50000</v>
      </c>
    </row>
    <row r="27" spans="1:3">
      <c r="A27" s="4" t="s">
        <v>894</v>
      </c>
      <c r="B27" s="4" t="s">
        <v>558</v>
      </c>
      <c r="C27" s="4" t="s">
        <v>558</v>
      </c>
    </row>
    <row r="28" spans="1:3">
      <c r="A28" s="4" t="s">
        <v>559</v>
      </c>
    </row>
    <row r="29" spans="1:3">
      <c r="A29" s="3" t="s">
        <v>550</v>
      </c>
    </row>
    <row r="30" spans="1:3">
      <c r="A30" s="4" t="s">
        <v>950</v>
      </c>
      <c r="B30" s="6" t="n">
        <v>175000</v>
      </c>
      <c r="C30" s="6" t="n">
        <v>175000</v>
      </c>
    </row>
    <row r="31" spans="1:3">
      <c r="A31" s="4" t="s">
        <v>894</v>
      </c>
      <c r="B31" s="4" t="s">
        <v>560</v>
      </c>
      <c r="C31" s="4" t="s">
        <v>560</v>
      </c>
    </row>
    <row r="32" spans="1:3">
      <c r="A32" s="4" t="s">
        <v>561</v>
      </c>
    </row>
    <row r="33" spans="1:3">
      <c r="A33" s="3" t="s">
        <v>550</v>
      </c>
    </row>
    <row r="34" spans="1:3">
      <c r="A34" s="4" t="s">
        <v>950</v>
      </c>
      <c r="B34" s="6" t="n">
        <v>100000</v>
      </c>
      <c r="C34" s="6" t="n">
        <v>100000</v>
      </c>
    </row>
    <row r="35" spans="1:3">
      <c r="A35" s="4" t="s">
        <v>894</v>
      </c>
      <c r="B35" s="4" t="s">
        <v>562</v>
      </c>
      <c r="C35" s="4" t="s">
        <v>562</v>
      </c>
    </row>
    <row r="36" spans="1:3">
      <c r="A36" s="4" t="s">
        <v>563</v>
      </c>
    </row>
    <row r="37" spans="1:3">
      <c r="A37" s="3" t="s">
        <v>550</v>
      </c>
    </row>
    <row r="38" spans="1:3">
      <c r="A38" s="4" t="s">
        <v>950</v>
      </c>
      <c r="B38" s="6" t="n">
        <v>150000</v>
      </c>
    </row>
    <row r="39" spans="1:3">
      <c r="A39" s="4" t="s">
        <v>894</v>
      </c>
      <c r="B39" s="4" t="s">
        <v>564</v>
      </c>
    </row>
    <row r="40" spans="1:3">
      <c r="A40" s="4" t="s">
        <v>565</v>
      </c>
    </row>
    <row r="41" spans="1:3">
      <c r="A41" s="3" t="s">
        <v>550</v>
      </c>
    </row>
    <row r="42" spans="1:3">
      <c r="A42" s="4" t="s">
        <v>950</v>
      </c>
      <c r="B42" s="6" t="n">
        <v>125000</v>
      </c>
      <c r="C42" s="6" t="n">
        <v>125000</v>
      </c>
    </row>
    <row r="43" spans="1:3">
      <c r="A43" s="4" t="s">
        <v>894</v>
      </c>
      <c r="B43" s="4" t="s">
        <v>566</v>
      </c>
      <c r="C43" s="4" t="s">
        <v>566</v>
      </c>
    </row>
    <row r="44" spans="1:3">
      <c r="A44" s="4" t="s">
        <v>567</v>
      </c>
    </row>
    <row r="45" spans="1:3">
      <c r="A45" s="3" t="s">
        <v>550</v>
      </c>
    </row>
    <row r="46" spans="1:3">
      <c r="A46" s="4" t="s">
        <v>950</v>
      </c>
      <c r="B46" s="6" t="n">
        <v>200000</v>
      </c>
    </row>
    <row r="47" spans="1:3">
      <c r="A47" s="4" t="s">
        <v>894</v>
      </c>
      <c r="B47" s="4" t="s">
        <v>568</v>
      </c>
    </row>
    <row r="48" spans="1:3">
      <c r="A48" s="4" t="s">
        <v>569</v>
      </c>
    </row>
    <row r="49" spans="1:3">
      <c r="A49" s="3" t="s">
        <v>550</v>
      </c>
    </row>
    <row r="50" spans="1:3">
      <c r="A50" s="4" t="s">
        <v>950</v>
      </c>
      <c r="B50" s="6" t="n">
        <v>375000</v>
      </c>
      <c r="C50" s="6" t="n">
        <v>375000</v>
      </c>
    </row>
    <row r="51" spans="1:3">
      <c r="A51" s="4" t="s">
        <v>894</v>
      </c>
      <c r="B51" s="4" t="s">
        <v>570</v>
      </c>
      <c r="C51" s="4" t="s">
        <v>570</v>
      </c>
    </row>
    <row r="52" spans="1:3">
      <c r="A52" s="4" t="s">
        <v>571</v>
      </c>
    </row>
    <row r="53" spans="1:3">
      <c r="A53" s="3" t="s">
        <v>550</v>
      </c>
    </row>
    <row r="54" spans="1:3">
      <c r="A54" s="4" t="s">
        <v>950</v>
      </c>
      <c r="B54" s="6" t="n">
        <v>400000</v>
      </c>
    </row>
    <row r="55" spans="1:3">
      <c r="A55" s="4" t="s">
        <v>894</v>
      </c>
      <c r="B55" s="4" t="s">
        <v>572</v>
      </c>
    </row>
    <row r="56" spans="1:3">
      <c r="A56" s="4" t="s">
        <v>573</v>
      </c>
    </row>
    <row r="57" spans="1:3">
      <c r="A57" s="3" t="s">
        <v>550</v>
      </c>
    </row>
    <row r="58" spans="1:3">
      <c r="A58" s="4" t="s">
        <v>950</v>
      </c>
      <c r="B58" s="6" t="n">
        <v>95430</v>
      </c>
      <c r="C58" s="6" t="n">
        <v>31430</v>
      </c>
    </row>
    <row r="59" spans="1:3">
      <c r="A59" s="4" t="s">
        <v>953</v>
      </c>
    </row>
    <row r="60" spans="1:3">
      <c r="A60" s="3" t="s">
        <v>550</v>
      </c>
    </row>
    <row r="61" spans="1:3">
      <c r="A61" s="4" t="s">
        <v>954</v>
      </c>
      <c r="B61" s="5" t="n">
        <v>2017</v>
      </c>
    </row>
    <row r="62" spans="1:3">
      <c r="A62" s="4" t="s">
        <v>955</v>
      </c>
      <c r="B62" s="5" t="n">
        <v>2036</v>
      </c>
      <c r="C62" s="5" t="n">
        <v>2036</v>
      </c>
    </row>
    <row r="63" spans="1:3">
      <c r="A63" s="4" t="s">
        <v>893</v>
      </c>
    </row>
    <row r="64" spans="1:3">
      <c r="A64" s="3" t="s">
        <v>550</v>
      </c>
    </row>
    <row r="65" spans="1:3">
      <c r="A65" s="4" t="s">
        <v>894</v>
      </c>
      <c r="B65" s="4" t="s">
        <v>895</v>
      </c>
    </row>
    <row r="66" spans="1:3">
      <c r="A66" s="4" t="s">
        <v>896</v>
      </c>
    </row>
    <row r="67" spans="1:3">
      <c r="A67" s="3" t="s">
        <v>550</v>
      </c>
    </row>
    <row r="68" spans="1:3">
      <c r="A68" s="4" t="s">
        <v>894</v>
      </c>
      <c r="B68" s="4" t="s">
        <v>897</v>
      </c>
    </row>
    <row r="69" spans="1:3">
      <c r="A69" s="4" t="s">
        <v>574</v>
      </c>
    </row>
    <row r="70" spans="1:3">
      <c r="A70" s="3" t="s">
        <v>550</v>
      </c>
    </row>
    <row r="71" spans="1:3">
      <c r="A71" s="4" t="s">
        <v>950</v>
      </c>
      <c r="B71" s="6" t="n">
        <v>14180</v>
      </c>
      <c r="C71" s="6" t="n">
        <v>108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0</v>
      </c>
    </row>
    <row r="3" spans="1:3">
      <c r="A3" s="3" t="s">
        <v>957</v>
      </c>
    </row>
    <row r="4" spans="1:3">
      <c r="A4" s="4" t="s">
        <v>958</v>
      </c>
      <c r="B4" s="6" t="n">
        <v>3632692</v>
      </c>
      <c r="C4" s="6" t="n">
        <v>2157285</v>
      </c>
    </row>
    <row r="5" spans="1:3">
      <c r="A5" s="4" t="s">
        <v>959</v>
      </c>
    </row>
    <row r="6" spans="1:3">
      <c r="A6" s="3" t="s">
        <v>957</v>
      </c>
    </row>
    <row r="7" spans="1:3">
      <c r="A7" s="4" t="s">
        <v>960</v>
      </c>
      <c r="B7" s="6" t="n">
        <v>1004451</v>
      </c>
    </row>
    <row r="8" spans="1:3">
      <c r="A8" s="4" t="s">
        <v>961</v>
      </c>
      <c r="B8" s="4" t="s">
        <v>878</v>
      </c>
    </row>
    <row r="9" spans="1:3">
      <c r="A9" s="4" t="s">
        <v>958</v>
      </c>
      <c r="B9" s="6" t="n">
        <v>310582</v>
      </c>
    </row>
    <row r="10" spans="1:3">
      <c r="A10" s="4" t="s">
        <v>962</v>
      </c>
    </row>
    <row r="11" spans="1:3">
      <c r="A11" s="3" t="s">
        <v>957</v>
      </c>
    </row>
    <row r="12" spans="1:3">
      <c r="A12" s="4" t="s">
        <v>963</v>
      </c>
      <c r="B12" s="6" t="n">
        <v>247467</v>
      </c>
    </row>
    <row r="13" spans="1:3">
      <c r="A13" s="4" t="s">
        <v>964</v>
      </c>
    </row>
    <row r="14" spans="1:3">
      <c r="A14" s="3" t="s">
        <v>957</v>
      </c>
    </row>
    <row r="15" spans="1:3">
      <c r="A15" s="4" t="s">
        <v>935</v>
      </c>
      <c r="B15" s="4" t="s">
        <v>936</v>
      </c>
    </row>
    <row r="16" spans="1:3">
      <c r="A16" s="4" t="s">
        <v>927</v>
      </c>
      <c r="B16" s="4" t="s">
        <v>934</v>
      </c>
    </row>
    <row r="17" spans="1:3">
      <c r="A17" s="4" t="s">
        <v>958</v>
      </c>
      <c r="B17" s="6" t="n">
        <v>1637500</v>
      </c>
    </row>
    <row r="18" spans="1:3">
      <c r="A18" s="4" t="s">
        <v>965</v>
      </c>
    </row>
    <row r="19" spans="1:3">
      <c r="A19" s="3" t="s">
        <v>957</v>
      </c>
    </row>
    <row r="20" spans="1:3">
      <c r="A20" s="4" t="s">
        <v>966</v>
      </c>
      <c r="B20" s="6" t="n">
        <v>7448</v>
      </c>
    </row>
    <row r="21" spans="1:3">
      <c r="A21" s="4" t="s">
        <v>935</v>
      </c>
      <c r="B21" s="4" t="s">
        <v>946</v>
      </c>
    </row>
    <row r="22" spans="1:3">
      <c r="A22" s="4" t="s">
        <v>927</v>
      </c>
      <c r="B22" s="4" t="s">
        <v>945</v>
      </c>
    </row>
    <row r="23" spans="1:3">
      <c r="A23" s="4" t="s">
        <v>967</v>
      </c>
    </row>
    <row r="24" spans="1:3">
      <c r="A24" s="3" t="s">
        <v>957</v>
      </c>
    </row>
    <row r="25" spans="1:3">
      <c r="A25" s="4" t="s">
        <v>966</v>
      </c>
      <c r="B25" s="6" t="n">
        <v>303134</v>
      </c>
    </row>
    <row r="26" spans="1:3">
      <c r="A26" s="4" t="s">
        <v>935</v>
      </c>
      <c r="B26" s="4" t="s">
        <v>948</v>
      </c>
    </row>
    <row r="27" spans="1:3">
      <c r="A27" s="4" t="s">
        <v>927</v>
      </c>
      <c r="B27" s="4" t="s">
        <v>9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0</v>
      </c>
    </row>
    <row r="3" spans="1:3">
      <c r="A3" s="3" t="s">
        <v>550</v>
      </c>
    </row>
    <row r="4" spans="1:3">
      <c r="A4" s="4" t="s">
        <v>969</v>
      </c>
      <c r="B4" s="6" t="n">
        <v>95430</v>
      </c>
      <c r="C4" s="6" t="n">
        <v>31430</v>
      </c>
    </row>
    <row r="5" spans="1:3">
      <c r="A5" s="4" t="s">
        <v>970</v>
      </c>
      <c r="B5" s="6" t="n">
        <v>96428</v>
      </c>
    </row>
    <row r="6" spans="1:3">
      <c r="A6" s="4" t="s">
        <v>971</v>
      </c>
    </row>
    <row r="7" spans="1:3">
      <c r="A7" s="3" t="s">
        <v>550</v>
      </c>
    </row>
    <row r="8" spans="1:3">
      <c r="A8" s="4" t="s">
        <v>972</v>
      </c>
      <c r="B8" s="4" t="s">
        <v>973</v>
      </c>
    </row>
    <row r="9" spans="1:3">
      <c r="A9" s="4" t="s">
        <v>974</v>
      </c>
      <c r="B9" s="4" t="s">
        <v>975</v>
      </c>
    </row>
    <row r="10" spans="1:3">
      <c r="A10" s="4" t="s">
        <v>976</v>
      </c>
      <c r="B10" s="4" t="s">
        <v>977</v>
      </c>
    </row>
    <row r="11" spans="1:3">
      <c r="A11" s="4" t="s">
        <v>969</v>
      </c>
      <c r="B11" s="6" t="n">
        <v>15500</v>
      </c>
      <c r="C11" s="5" t="n">
        <v>15500</v>
      </c>
    </row>
    <row r="12" spans="1:3">
      <c r="A12" s="4" t="s">
        <v>970</v>
      </c>
      <c r="B12" s="6" t="n">
        <v>15678</v>
      </c>
    </row>
    <row r="13" spans="1:3">
      <c r="A13" s="4" t="s">
        <v>978</v>
      </c>
    </row>
    <row r="14" spans="1:3">
      <c r="A14" s="3" t="s">
        <v>550</v>
      </c>
    </row>
    <row r="15" spans="1:3">
      <c r="A15" s="4" t="s">
        <v>972</v>
      </c>
      <c r="B15" s="4" t="s">
        <v>973</v>
      </c>
    </row>
    <row r="16" spans="1:3">
      <c r="A16" s="4" t="s">
        <v>974</v>
      </c>
      <c r="B16" s="4" t="s">
        <v>979</v>
      </c>
    </row>
    <row r="17" spans="1:3">
      <c r="A17" s="4" t="s">
        <v>976</v>
      </c>
      <c r="B17" s="4" t="s">
        <v>980</v>
      </c>
    </row>
    <row r="18" spans="1:3">
      <c r="A18" s="4" t="s">
        <v>969</v>
      </c>
      <c r="B18" s="6" t="n">
        <v>15930</v>
      </c>
      <c r="C18" s="6" t="n">
        <v>15930</v>
      </c>
    </row>
    <row r="19" spans="1:3">
      <c r="A19" s="4" t="s">
        <v>970</v>
      </c>
      <c r="B19" s="6" t="n">
        <v>16126</v>
      </c>
    </row>
    <row r="20" spans="1:3">
      <c r="A20" s="4" t="s">
        <v>981</v>
      </c>
    </row>
    <row r="21" spans="1:3">
      <c r="A21" s="3" t="s">
        <v>550</v>
      </c>
    </row>
    <row r="22" spans="1:3">
      <c r="A22" s="4" t="s">
        <v>972</v>
      </c>
      <c r="B22" s="4" t="s">
        <v>973</v>
      </c>
    </row>
    <row r="23" spans="1:3">
      <c r="A23" s="4" t="s">
        <v>974</v>
      </c>
      <c r="B23" s="4" t="s">
        <v>982</v>
      </c>
    </row>
    <row r="24" spans="1:3">
      <c r="A24" s="4" t="s">
        <v>976</v>
      </c>
      <c r="B24" s="4" t="s">
        <v>983</v>
      </c>
    </row>
    <row r="25" spans="1:3">
      <c r="A25" s="4" t="s">
        <v>969</v>
      </c>
      <c r="B25" s="6" t="n">
        <v>35000</v>
      </c>
    </row>
    <row r="26" spans="1:3">
      <c r="A26" s="4" t="s">
        <v>970</v>
      </c>
      <c r="B26" s="6" t="n">
        <v>35336</v>
      </c>
    </row>
    <row r="27" spans="1:3">
      <c r="A27" s="4" t="s">
        <v>984</v>
      </c>
    </row>
    <row r="28" spans="1:3">
      <c r="A28" s="3" t="s">
        <v>550</v>
      </c>
    </row>
    <row r="29" spans="1:3">
      <c r="A29" s="4" t="s">
        <v>972</v>
      </c>
      <c r="B29" s="4" t="s">
        <v>973</v>
      </c>
    </row>
    <row r="30" spans="1:3">
      <c r="A30" s="4" t="s">
        <v>974</v>
      </c>
      <c r="B30" s="4" t="s">
        <v>982</v>
      </c>
    </row>
    <row r="31" spans="1:3">
      <c r="A31" s="4" t="s">
        <v>976</v>
      </c>
      <c r="B31" s="4" t="s">
        <v>985</v>
      </c>
    </row>
    <row r="32" spans="1:3">
      <c r="A32" s="4" t="s">
        <v>969</v>
      </c>
      <c r="B32" s="6" t="n">
        <v>24000</v>
      </c>
    </row>
    <row r="33" spans="1:3">
      <c r="A33" s="4" t="s">
        <v>970</v>
      </c>
      <c r="B33" s="6" t="n">
        <v>24230</v>
      </c>
    </row>
    <row r="34" spans="1:3">
      <c r="A34" s="4" t="s">
        <v>986</v>
      </c>
    </row>
    <row r="35" spans="1:3">
      <c r="A35" s="3" t="s">
        <v>550</v>
      </c>
    </row>
    <row r="36" spans="1:3">
      <c r="A36" s="4" t="s">
        <v>972</v>
      </c>
      <c r="B36" s="4" t="s">
        <v>973</v>
      </c>
    </row>
    <row r="37" spans="1:3">
      <c r="A37" s="4" t="s">
        <v>974</v>
      </c>
      <c r="B37" s="4" t="s">
        <v>982</v>
      </c>
    </row>
    <row r="38" spans="1:3">
      <c r="A38" s="4" t="s">
        <v>976</v>
      </c>
      <c r="B38" s="4" t="s">
        <v>987</v>
      </c>
    </row>
    <row r="39" spans="1:3">
      <c r="A39" s="4" t="s">
        <v>969</v>
      </c>
      <c r="B39" s="6" t="n">
        <v>5000</v>
      </c>
    </row>
    <row r="40" spans="1:3">
      <c r="A40" s="4" t="s">
        <v>970</v>
      </c>
      <c r="B40" s="6" t="n">
        <v>50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227</v>
      </c>
    </row>
    <row r="3" spans="1:3">
      <c r="A3" s="5" t="n">
        <v>2017</v>
      </c>
      <c r="B3" s="6" t="n">
        <v>1650</v>
      </c>
    </row>
    <row r="4" spans="1:3">
      <c r="A4" s="5" t="n">
        <v>2018</v>
      </c>
      <c r="B4" s="5" t="n">
        <v>67149</v>
      </c>
    </row>
    <row r="5" spans="1:3">
      <c r="A5" s="5" t="n">
        <v>2019</v>
      </c>
      <c r="B5" s="5" t="n">
        <v>176789</v>
      </c>
    </row>
    <row r="6" spans="1:3">
      <c r="A6" s="5" t="n">
        <v>2020</v>
      </c>
      <c r="B6" s="5" t="n">
        <v>1383</v>
      </c>
    </row>
    <row r="7" spans="1:3">
      <c r="A7" s="5" t="n">
        <v>2021</v>
      </c>
      <c r="B7" s="5" t="n">
        <v>2199393</v>
      </c>
    </row>
    <row r="8" spans="1:3">
      <c r="A8" s="4" t="s">
        <v>989</v>
      </c>
      <c r="B8" s="5" t="n">
        <v>1186328</v>
      </c>
    </row>
    <row r="9" spans="1:3">
      <c r="A9" s="4" t="s">
        <v>950</v>
      </c>
      <c r="B9" s="6" t="n">
        <v>3632692</v>
      </c>
      <c r="C9" s="6" t="n">
        <v>2157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0</v>
      </c>
      <c r="B1" s="2" t="s">
        <v>2</v>
      </c>
      <c r="C1" s="2" t="s">
        <v>30</v>
      </c>
    </row>
    <row r="2" spans="1:3">
      <c r="A2" s="3" t="s">
        <v>230</v>
      </c>
    </row>
    <row r="3" spans="1:3">
      <c r="A3" s="4" t="s">
        <v>991</v>
      </c>
      <c r="B3" s="11" t="n">
        <v>2.61</v>
      </c>
      <c r="C3" s="11" t="n">
        <v>2.21</v>
      </c>
    </row>
    <row r="4" spans="1:3">
      <c r="A4" s="4" t="s">
        <v>992</v>
      </c>
      <c r="B4" s="11" t="n">
        <v>2.78</v>
      </c>
      <c r="C4" s="11" t="n">
        <v>2.64</v>
      </c>
    </row>
    <row r="5" spans="1:3">
      <c r="A5" s="4" t="s">
        <v>993</v>
      </c>
      <c r="B5" s="11" t="n">
        <v>2.75</v>
      </c>
      <c r="C5" s="11" t="n">
        <v>2.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95</v>
      </c>
    </row>
    <row r="3" spans="1:3">
      <c r="A3" s="4" t="s">
        <v>704</v>
      </c>
      <c r="C3" s="6" t="n">
        <v>-49394</v>
      </c>
    </row>
    <row r="4" spans="1:3">
      <c r="A4" s="4" t="s">
        <v>996</v>
      </c>
    </row>
    <row r="5" spans="1:3">
      <c r="A5" s="3" t="s">
        <v>995</v>
      </c>
    </row>
    <row r="6" spans="1:3">
      <c r="A6" s="4" t="s">
        <v>704</v>
      </c>
      <c r="C6" s="5" t="n">
        <v>-49394</v>
      </c>
    </row>
    <row r="7" spans="1:3">
      <c r="A7" s="4" t="s">
        <v>997</v>
      </c>
    </row>
    <row r="8" spans="1:3">
      <c r="A8" s="3" t="s">
        <v>995</v>
      </c>
    </row>
    <row r="9" spans="1:3">
      <c r="A9" s="4" t="s">
        <v>41</v>
      </c>
      <c r="B9" s="6" t="n">
        <v>57166</v>
      </c>
      <c r="C9" s="5" t="n">
        <v>46148</v>
      </c>
    </row>
    <row r="10" spans="1:3">
      <c r="A10" s="4" t="s">
        <v>704</v>
      </c>
      <c r="B10" s="5" t="n">
        <v>-51826</v>
      </c>
    </row>
    <row r="11" spans="1:3">
      <c r="A11" s="4" t="s">
        <v>998</v>
      </c>
    </row>
    <row r="12" spans="1:3">
      <c r="A12" s="3" t="s">
        <v>995</v>
      </c>
    </row>
    <row r="13" spans="1:3">
      <c r="A13" s="4" t="s">
        <v>999</v>
      </c>
      <c r="B13" s="5" t="n">
        <v>8339</v>
      </c>
      <c r="C13" s="5" t="n">
        <v>-9745</v>
      </c>
    </row>
    <row r="14" spans="1:3">
      <c r="A14" s="4" t="s">
        <v>1000</v>
      </c>
    </row>
    <row r="15" spans="1:3">
      <c r="A15" s="3" t="s">
        <v>995</v>
      </c>
    </row>
    <row r="16" spans="1:3">
      <c r="A16" s="4" t="s">
        <v>41</v>
      </c>
      <c r="B16" s="5" t="n">
        <v>57166</v>
      </c>
      <c r="C16" s="5" t="n">
        <v>46148</v>
      </c>
    </row>
    <row r="17" spans="1:3">
      <c r="A17" s="4" t="s">
        <v>1001</v>
      </c>
    </row>
    <row r="18" spans="1:3">
      <c r="A18" s="3" t="s">
        <v>995</v>
      </c>
    </row>
    <row r="19" spans="1:3">
      <c r="A19" s="4" t="s">
        <v>999</v>
      </c>
      <c r="B19" s="5" t="n">
        <v>8339</v>
      </c>
      <c r="C19" s="5" t="n">
        <v>-9745</v>
      </c>
    </row>
    <row r="20" spans="1:3">
      <c r="A20" s="4" t="s">
        <v>1002</v>
      </c>
    </row>
    <row r="21" spans="1:3">
      <c r="A21" s="3" t="s">
        <v>995</v>
      </c>
    </row>
    <row r="22" spans="1:3">
      <c r="A22" s="4" t="s">
        <v>704</v>
      </c>
      <c r="B22" s="5" t="n">
        <v>-51826</v>
      </c>
    </row>
    <row r="23" spans="1:3">
      <c r="A23" s="4" t="s">
        <v>1003</v>
      </c>
    </row>
    <row r="24" spans="1:3">
      <c r="A24" s="3" t="s">
        <v>995</v>
      </c>
    </row>
    <row r="25" spans="1:3">
      <c r="A25" s="4" t="s">
        <v>999</v>
      </c>
      <c r="B25" s="5" t="n">
        <v>-264</v>
      </c>
      <c r="C25" s="5" t="n">
        <v>-9900</v>
      </c>
    </row>
    <row r="26" spans="1:3">
      <c r="A26" s="4" t="s">
        <v>1004</v>
      </c>
    </row>
    <row r="27" spans="1:3">
      <c r="A27" s="3" t="s">
        <v>995</v>
      </c>
    </row>
    <row r="28" spans="1:3">
      <c r="A28" s="4" t="s">
        <v>999</v>
      </c>
      <c r="B28" s="6" t="n">
        <v>-264</v>
      </c>
      <c r="C28" s="6" t="n">
        <v>-9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9</v>
      </c>
    </row>
    <row r="3" spans="1:4">
      <c r="A3" s="3" t="s">
        <v>157</v>
      </c>
    </row>
    <row r="4" spans="1:4">
      <c r="A4" s="4" t="s">
        <v>94</v>
      </c>
      <c r="B4" s="6" t="n">
        <v>247321</v>
      </c>
      <c r="C4" s="6" t="n">
        <v>-94694</v>
      </c>
      <c r="D4" s="6" t="n">
        <v>233327</v>
      </c>
    </row>
    <row r="5" spans="1:4">
      <c r="A5" s="3" t="s">
        <v>158</v>
      </c>
    </row>
    <row r="6" spans="1:4">
      <c r="A6" s="4" t="s">
        <v>159</v>
      </c>
      <c r="B6" s="5" t="n">
        <v>26741</v>
      </c>
      <c r="C6" s="5" t="n">
        <v>518657</v>
      </c>
      <c r="D6" s="5" t="n">
        <v>8239</v>
      </c>
    </row>
    <row r="7" spans="1:4">
      <c r="A7" s="4" t="s">
        <v>85</v>
      </c>
      <c r="B7" s="5" t="n">
        <v>393600</v>
      </c>
      <c r="C7" s="5" t="n">
        <v>240357</v>
      </c>
      <c r="D7" s="5" t="n">
        <v>230944</v>
      </c>
    </row>
    <row r="8" spans="1:4">
      <c r="A8" s="4" t="s">
        <v>86</v>
      </c>
      <c r="B8" s="5" t="n">
        <v>70312</v>
      </c>
      <c r="C8" s="5" t="n">
        <v>29077</v>
      </c>
      <c r="D8" s="5" t="n">
        <v>27000</v>
      </c>
    </row>
    <row r="9" spans="1:4">
      <c r="A9" s="4" t="s">
        <v>160</v>
      </c>
      <c r="B9" s="5" t="n">
        <v>-1121</v>
      </c>
    </row>
    <row r="10" spans="1:4">
      <c r="A10" s="4" t="s">
        <v>161</v>
      </c>
      <c r="B10" s="5" t="n">
        <v>42298</v>
      </c>
      <c r="C10" s="5" t="n">
        <v>-132454</v>
      </c>
      <c r="D10" s="5" t="n">
        <v>31031</v>
      </c>
    </row>
    <row r="11" spans="1:4">
      <c r="A11" s="4" t="s">
        <v>162</v>
      </c>
      <c r="B11" s="5" t="n">
        <v>4847</v>
      </c>
      <c r="C11" s="5" t="n">
        <v>3097</v>
      </c>
      <c r="D11" s="5" t="n">
        <v>3085</v>
      </c>
    </row>
    <row r="12" spans="1:4">
      <c r="A12" s="4" t="s">
        <v>163</v>
      </c>
      <c r="B12" s="5" t="n">
        <v>44772</v>
      </c>
      <c r="C12" s="5" t="n">
        <v>20318</v>
      </c>
      <c r="D12" s="5" t="n">
        <v>18446</v>
      </c>
    </row>
    <row r="13" spans="1:4">
      <c r="A13" s="4" t="s">
        <v>164</v>
      </c>
      <c r="B13" s="5" t="n">
        <v>-477</v>
      </c>
      <c r="C13" s="5" t="n">
        <v>-428</v>
      </c>
      <c r="D13" s="5" t="n">
        <v>-446</v>
      </c>
    </row>
    <row r="14" spans="1:4">
      <c r="A14" s="4" t="s">
        <v>165</v>
      </c>
      <c r="B14" s="5" t="n">
        <v>10505</v>
      </c>
      <c r="C14" s="5" t="n">
        <v>6761</v>
      </c>
      <c r="D14" s="5" t="n">
        <v>5076</v>
      </c>
    </row>
    <row r="15" spans="1:4">
      <c r="A15" s="4" t="s">
        <v>134</v>
      </c>
      <c r="B15" s="5" t="n">
        <v>-5196</v>
      </c>
      <c r="C15" s="5" t="n">
        <v>-2069</v>
      </c>
      <c r="D15" s="5" t="n">
        <v>-7518</v>
      </c>
    </row>
    <row r="16" spans="1:4">
      <c r="A16" s="4" t="s">
        <v>166</v>
      </c>
      <c r="B16" s="5" t="n">
        <v>-2623</v>
      </c>
      <c r="C16" s="5" t="n">
        <v>-22180</v>
      </c>
      <c r="D16" s="5" t="n">
        <v>-3450</v>
      </c>
    </row>
    <row r="17" spans="1:4">
      <c r="A17" s="3" t="s">
        <v>167</v>
      </c>
    </row>
    <row r="18" spans="1:4">
      <c r="A18" s="4" t="s">
        <v>168</v>
      </c>
      <c r="B18" s="5" t="n">
        <v>-5252</v>
      </c>
      <c r="C18" s="5" t="n">
        <v>17348</v>
      </c>
      <c r="D18" s="5" t="n">
        <v>-22168</v>
      </c>
    </row>
    <row r="19" spans="1:4">
      <c r="A19" s="4" t="s">
        <v>36</v>
      </c>
      <c r="B19" s="5" t="n">
        <v>-21650</v>
      </c>
      <c r="C19" s="5" t="n">
        <v>-2780</v>
      </c>
      <c r="D19" s="5" t="n">
        <v>-3868</v>
      </c>
    </row>
    <row r="20" spans="1:4">
      <c r="A20" s="4" t="s">
        <v>47</v>
      </c>
      <c r="B20" s="5" t="n">
        <v>54219</v>
      </c>
      <c r="C20" s="5" t="n">
        <v>-16674</v>
      </c>
      <c r="D20" s="5" t="n">
        <v>10173</v>
      </c>
    </row>
    <row r="21" spans="1:4">
      <c r="A21" s="4" t="s">
        <v>50</v>
      </c>
      <c r="B21" s="5" t="n">
        <v>8016</v>
      </c>
      <c r="C21" s="5" t="n">
        <v>4377</v>
      </c>
      <c r="D21" s="5" t="n">
        <v>8571</v>
      </c>
    </row>
    <row r="22" spans="1:4">
      <c r="A22" s="4" t="s">
        <v>49</v>
      </c>
      <c r="B22" s="5" t="n">
        <v>-70041</v>
      </c>
      <c r="C22" s="5" t="n">
        <v>8217</v>
      </c>
      <c r="D22" s="5" t="n">
        <v>4985</v>
      </c>
    </row>
    <row r="23" spans="1:4">
      <c r="A23" s="4" t="s">
        <v>57</v>
      </c>
      <c r="B23" s="5" t="n">
        <v>-466</v>
      </c>
      <c r="C23" s="5" t="n">
        <v>69</v>
      </c>
      <c r="D23" s="5" t="n">
        <v>2724</v>
      </c>
    </row>
    <row r="24" spans="1:4">
      <c r="A24" s="4" t="s">
        <v>169</v>
      </c>
      <c r="B24" s="5" t="n">
        <v>-493</v>
      </c>
      <c r="D24" s="5" t="n">
        <v>-1074</v>
      </c>
    </row>
    <row r="25" spans="1:4">
      <c r="A25" s="4" t="s">
        <v>170</v>
      </c>
      <c r="B25" s="5" t="n">
        <v>795312</v>
      </c>
      <c r="C25" s="5" t="n">
        <v>576999</v>
      </c>
      <c r="D25" s="5" t="n">
        <v>545077</v>
      </c>
    </row>
    <row r="26" spans="1:4">
      <c r="A26" s="3" t="s">
        <v>171</v>
      </c>
    </row>
    <row r="27" spans="1:4">
      <c r="A27" s="4" t="s">
        <v>172</v>
      </c>
      <c r="B27" s="5" t="n">
        <v>-17131</v>
      </c>
      <c r="C27" s="5" t="n">
        <v>-230517</v>
      </c>
      <c r="D27" s="5" t="n">
        <v>-126181</v>
      </c>
    </row>
    <row r="28" spans="1:4">
      <c r="A28" s="4" t="s">
        <v>173</v>
      </c>
      <c r="B28" s="5" t="n">
        <v>65768</v>
      </c>
    </row>
    <row r="29" spans="1:4">
      <c r="A29" s="4" t="s">
        <v>174</v>
      </c>
      <c r="B29" s="5" t="n">
        <v>-344723</v>
      </c>
      <c r="C29" s="5" t="n">
        <v>-238833</v>
      </c>
      <c r="D29" s="5" t="n">
        <v>-241277</v>
      </c>
    </row>
    <row r="30" spans="1:4">
      <c r="A30" s="4" t="s">
        <v>175</v>
      </c>
      <c r="B30" s="5" t="n">
        <v>4604</v>
      </c>
      <c r="C30" s="5" t="n">
        <v>2883</v>
      </c>
      <c r="D30" s="5" t="n">
        <v>9421</v>
      </c>
    </row>
    <row r="31" spans="1:4">
      <c r="A31" s="4" t="s">
        <v>176</v>
      </c>
      <c r="B31" s="5" t="n">
        <v>-428</v>
      </c>
      <c r="C31" s="5" t="n">
        <v>-2225</v>
      </c>
      <c r="D31" s="5" t="n">
        <v>-4475</v>
      </c>
    </row>
    <row r="32" spans="1:4">
      <c r="A32" s="4" t="s">
        <v>177</v>
      </c>
      <c r="B32" s="5" t="n">
        <v>-4485</v>
      </c>
      <c r="C32" s="5" t="n">
        <v>-1842</v>
      </c>
      <c r="D32" s="5" t="n">
        <v>-896</v>
      </c>
    </row>
    <row r="33" spans="1:4">
      <c r="A33" s="4" t="s">
        <v>178</v>
      </c>
      <c r="B33" s="5" t="n">
        <v>-296395</v>
      </c>
      <c r="C33" s="5" t="n">
        <v>-470534</v>
      </c>
      <c r="D33" s="5" t="n">
        <v>-363408</v>
      </c>
    </row>
    <row r="34" spans="1:4">
      <c r="A34" s="3" t="s">
        <v>179</v>
      </c>
    </row>
    <row r="35" spans="1:4">
      <c r="A35" s="4" t="s">
        <v>180</v>
      </c>
      <c r="B35" s="5" t="n">
        <v>3469289</v>
      </c>
      <c r="C35" s="5" t="n">
        <v>1489500</v>
      </c>
      <c r="D35" s="5" t="n">
        <v>432500</v>
      </c>
    </row>
    <row r="36" spans="1:4">
      <c r="A36" s="4" t="s">
        <v>181</v>
      </c>
      <c r="B36" s="5" t="n">
        <v>-3714044</v>
      </c>
      <c r="C36" s="5" t="n">
        <v>-1429195</v>
      </c>
      <c r="D36" s="5" t="n">
        <v>-525909</v>
      </c>
    </row>
    <row r="37" spans="1:4">
      <c r="A37" s="4" t="s">
        <v>182</v>
      </c>
      <c r="B37" s="5" t="n">
        <v>-16322</v>
      </c>
      <c r="C37" s="5" t="n">
        <v>-2190</v>
      </c>
      <c r="D37" s="5" t="n">
        <v>-24847</v>
      </c>
    </row>
    <row r="38" spans="1:4">
      <c r="A38" s="4" t="s">
        <v>183</v>
      </c>
      <c r="B38" s="5" t="n">
        <v>-1305</v>
      </c>
      <c r="C38" s="5" t="n">
        <v>-89</v>
      </c>
      <c r="D38" s="5" t="n">
        <v>-11</v>
      </c>
    </row>
    <row r="39" spans="1:4">
      <c r="A39" s="4" t="s">
        <v>184</v>
      </c>
      <c r="C39" s="5" t="n">
        <v>572</v>
      </c>
      <c r="D39" s="5" t="n">
        <v>3375</v>
      </c>
    </row>
    <row r="40" spans="1:4">
      <c r="A40" s="4" t="s">
        <v>134</v>
      </c>
      <c r="B40" s="5" t="n">
        <v>5196</v>
      </c>
      <c r="C40" s="5" t="n">
        <v>2069</v>
      </c>
      <c r="D40" s="5" t="n">
        <v>7518</v>
      </c>
    </row>
    <row r="41" spans="1:4">
      <c r="A41" s="4" t="s">
        <v>185</v>
      </c>
      <c r="C41" s="5" t="n">
        <v>-91165</v>
      </c>
      <c r="D41" s="5" t="n">
        <v>-7317</v>
      </c>
    </row>
    <row r="42" spans="1:4">
      <c r="A42" s="4" t="s">
        <v>186</v>
      </c>
      <c r="B42" s="5" t="n">
        <v>-92547</v>
      </c>
      <c r="C42" s="5" t="n">
        <v>-65990</v>
      </c>
      <c r="D42" s="5" t="n">
        <v>-58906</v>
      </c>
    </row>
    <row r="43" spans="1:4">
      <c r="A43" s="4" t="s">
        <v>129</v>
      </c>
      <c r="B43" s="5" t="n">
        <v>-11497</v>
      </c>
      <c r="C43" s="5" t="n">
        <v>-6447</v>
      </c>
      <c r="D43" s="5" t="n">
        <v>-6814</v>
      </c>
    </row>
    <row r="44" spans="1:4">
      <c r="A44" s="4" t="s">
        <v>140</v>
      </c>
      <c r="B44" s="5" t="n">
        <v>-3</v>
      </c>
      <c r="C44" s="5" t="n">
        <v>-42</v>
      </c>
      <c r="D44" s="5" t="n">
        <v>-371</v>
      </c>
    </row>
    <row r="45" spans="1:4">
      <c r="A45" s="4" t="s">
        <v>187</v>
      </c>
      <c r="B45" s="5" t="n">
        <v>-13506</v>
      </c>
      <c r="C45" s="5" t="n">
        <v>-6867</v>
      </c>
      <c r="D45" s="5" t="n">
        <v>-125</v>
      </c>
    </row>
    <row r="46" spans="1:4">
      <c r="A46" s="4" t="s">
        <v>188</v>
      </c>
      <c r="B46" s="5" t="n">
        <v>19870</v>
      </c>
    </row>
    <row r="47" spans="1:4">
      <c r="A47" s="4" t="s">
        <v>189</v>
      </c>
      <c r="B47" s="5" t="n">
        <v>-354869</v>
      </c>
      <c r="C47" s="5" t="n">
        <v>-109844</v>
      </c>
      <c r="D47" s="5" t="n">
        <v>-180907</v>
      </c>
    </row>
    <row r="48" spans="1:4">
      <c r="A48" s="4" t="s">
        <v>190</v>
      </c>
      <c r="B48" s="5" t="n">
        <v>-598</v>
      </c>
    </row>
    <row r="49" spans="1:4">
      <c r="A49" s="4" t="s">
        <v>191</v>
      </c>
      <c r="B49" s="5" t="n">
        <v>143450</v>
      </c>
      <c r="C49" s="5" t="n">
        <v>-3379</v>
      </c>
      <c r="D49" s="5" t="n">
        <v>762</v>
      </c>
    </row>
    <row r="50" spans="1:4">
      <c r="A50" s="4" t="s">
        <v>192</v>
      </c>
      <c r="B50" s="5" t="n">
        <v>10974</v>
      </c>
      <c r="C50" s="5" t="n">
        <v>14353</v>
      </c>
      <c r="D50" s="5" t="n">
        <v>13591</v>
      </c>
    </row>
    <row r="51" spans="1:4">
      <c r="A51" s="4" t="s">
        <v>193</v>
      </c>
      <c r="B51" s="5" t="n">
        <v>-42</v>
      </c>
    </row>
    <row r="52" spans="1:4">
      <c r="A52" s="4" t="s">
        <v>194</v>
      </c>
      <c r="B52" s="5" t="n">
        <v>154382</v>
      </c>
      <c r="C52" s="5" t="n">
        <v>10974</v>
      </c>
      <c r="D52" s="5" t="n">
        <v>14353</v>
      </c>
    </row>
    <row r="53" spans="1:4">
      <c r="A53" s="3" t="s">
        <v>195</v>
      </c>
    </row>
    <row r="54" spans="1:4">
      <c r="A54" s="4" t="s">
        <v>196</v>
      </c>
      <c r="B54" s="5" t="n">
        <v>69589</v>
      </c>
      <c r="C54" s="5" t="n">
        <v>102279</v>
      </c>
      <c r="D54" s="5" t="n">
        <v>116239</v>
      </c>
    </row>
    <row r="55" spans="1:4">
      <c r="A55" s="4" t="s">
        <v>197</v>
      </c>
      <c r="B55" s="5" t="n">
        <v>87654</v>
      </c>
      <c r="C55" s="5" t="n">
        <v>55674</v>
      </c>
      <c r="D55" s="5" t="n">
        <v>60224</v>
      </c>
    </row>
    <row r="56" spans="1:4">
      <c r="A56" s="4" t="s">
        <v>198</v>
      </c>
      <c r="B56" s="5" t="n">
        <v>24871</v>
      </c>
      <c r="C56" s="5" t="n">
        <v>3648</v>
      </c>
      <c r="D56" s="5" t="n">
        <v>3255</v>
      </c>
    </row>
    <row r="57" spans="1:4">
      <c r="A57" s="3" t="s">
        <v>199</v>
      </c>
    </row>
    <row r="58" spans="1:4">
      <c r="A58" s="4" t="s">
        <v>200</v>
      </c>
      <c r="B58" s="5" t="n">
        <v>6023667</v>
      </c>
      <c r="C58" s="5" t="n">
        <v>433227</v>
      </c>
      <c r="D58" s="5" t="n">
        <v>172875</v>
      </c>
    </row>
    <row r="59" spans="1:4">
      <c r="A59" s="4" t="s">
        <v>201</v>
      </c>
      <c r="B59" s="5" t="n">
        <v>65768</v>
      </c>
    </row>
    <row r="60" spans="1:4">
      <c r="A60" s="4" t="s">
        <v>202</v>
      </c>
      <c r="B60" s="5" t="n">
        <v>-3520293</v>
      </c>
      <c r="C60" s="5" t="n">
        <v>-230517</v>
      </c>
      <c r="D60" s="5" t="n">
        <v>-126181</v>
      </c>
    </row>
    <row r="61" spans="1:4">
      <c r="A61" s="4" t="s">
        <v>203</v>
      </c>
      <c r="B61" s="5" t="n">
        <v>2569142</v>
      </c>
      <c r="C61" s="6" t="n">
        <v>202710</v>
      </c>
      <c r="D61" s="6" t="n">
        <v>46694</v>
      </c>
    </row>
    <row r="62" spans="1:4">
      <c r="A62" s="4" t="s">
        <v>147</v>
      </c>
      <c r="B62" s="6" t="n">
        <v>3503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0</v>
      </c>
    </row>
    <row r="3" spans="1:3">
      <c r="A3" s="3" t="s">
        <v>230</v>
      </c>
    </row>
    <row r="4" spans="1:3">
      <c r="A4" s="4" t="s">
        <v>1006</v>
      </c>
      <c r="B4" s="6" t="n">
        <v>-9900</v>
      </c>
      <c r="C4" s="6" t="n">
        <v>-1979</v>
      </c>
    </row>
    <row r="5" spans="1:3">
      <c r="A5" s="4" t="s">
        <v>1007</v>
      </c>
      <c r="B5" s="5" t="n">
        <v>5832</v>
      </c>
      <c r="C5" s="5" t="n">
        <v>3217</v>
      </c>
    </row>
    <row r="6" spans="1:3">
      <c r="A6" s="4" t="s">
        <v>1008</v>
      </c>
      <c r="B6" s="5" t="n">
        <v>3804</v>
      </c>
      <c r="C6" s="5" t="n">
        <v>-11138</v>
      </c>
    </row>
    <row r="7" spans="1:3">
      <c r="A7" s="4" t="s">
        <v>1009</v>
      </c>
      <c r="B7" s="6" t="n">
        <v>-264</v>
      </c>
      <c r="C7" s="6" t="n">
        <v>-9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79</v>
      </c>
    </row>
    <row r="3" spans="1:4">
      <c r="A3" s="3" t="s">
        <v>230</v>
      </c>
    </row>
    <row r="4" spans="1:4">
      <c r="A4" s="4" t="s">
        <v>1006</v>
      </c>
      <c r="B4" s="6" t="n">
        <v>49394</v>
      </c>
      <c r="C4" s="6" t="n">
        <v>70165</v>
      </c>
    </row>
    <row r="5" spans="1:4">
      <c r="A5" s="4" t="s">
        <v>1011</v>
      </c>
      <c r="B5" s="5" t="n">
        <v>20389</v>
      </c>
      <c r="C5" s="5" t="n">
        <v>815</v>
      </c>
    </row>
    <row r="6" spans="1:4">
      <c r="A6" s="4" t="s">
        <v>182</v>
      </c>
      <c r="B6" s="5" t="n">
        <v>-16322</v>
      </c>
      <c r="C6" s="5" t="n">
        <v>-2190</v>
      </c>
    </row>
    <row r="7" spans="1:4">
      <c r="A7" s="4" t="s">
        <v>169</v>
      </c>
      <c r="B7" s="5" t="n">
        <v>-493</v>
      </c>
    </row>
    <row r="8" spans="1:4">
      <c r="A8" s="4" t="s">
        <v>166</v>
      </c>
      <c r="B8" s="5" t="n">
        <v>-2623</v>
      </c>
      <c r="C8" s="5" t="n">
        <v>-22180</v>
      </c>
      <c r="D8" s="6" t="n">
        <v>-3450</v>
      </c>
    </row>
    <row r="9" spans="1:4">
      <c r="A9" s="4" t="s">
        <v>1012</v>
      </c>
      <c r="B9" s="5" t="n">
        <v>1481</v>
      </c>
      <c r="C9" s="5" t="n">
        <v>2784</v>
      </c>
    </row>
    <row r="10" spans="1:4">
      <c r="A10" s="4" t="s">
        <v>1009</v>
      </c>
      <c r="B10" s="6" t="n">
        <v>51826</v>
      </c>
      <c r="C10" s="6" t="n">
        <v>49394</v>
      </c>
      <c r="D10" s="6" t="n">
        <v>701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13</v>
      </c>
      <c r="B1" s="2" t="s">
        <v>1</v>
      </c>
    </row>
    <row r="2" spans="1:4">
      <c r="B2" s="2" t="s">
        <v>1014</v>
      </c>
      <c r="C2" s="2" t="s">
        <v>436</v>
      </c>
      <c r="D2" s="2" t="s">
        <v>440</v>
      </c>
    </row>
    <row r="3" spans="1:4">
      <c r="A3" s="3" t="s">
        <v>1015</v>
      </c>
    </row>
    <row r="4" spans="1:4">
      <c r="A4" s="4" t="s">
        <v>1016</v>
      </c>
      <c r="B4" s="6" t="n">
        <v>29295</v>
      </c>
      <c r="C4" s="6" t="n">
        <v>26858</v>
      </c>
      <c r="D4" s="6" t="n">
        <v>27466</v>
      </c>
    </row>
    <row r="5" spans="1:4">
      <c r="A5" s="4" t="s">
        <v>1017</v>
      </c>
      <c r="B5" s="5" t="n">
        <v>589270</v>
      </c>
      <c r="C5" s="5" t="n">
        <v>353828</v>
      </c>
    </row>
    <row r="6" spans="1:4">
      <c r="A6" s="4" t="s">
        <v>1018</v>
      </c>
      <c r="B6" s="6" t="n">
        <v>273465</v>
      </c>
      <c r="C6" s="5" t="n">
        <v>121687</v>
      </c>
    </row>
    <row r="7" spans="1:4">
      <c r="A7" s="4" t="s">
        <v>1019</v>
      </c>
      <c r="B7" s="4" t="s">
        <v>1020</v>
      </c>
    </row>
    <row r="8" spans="1:4">
      <c r="A8" s="4" t="s">
        <v>1021</v>
      </c>
      <c r="B8" s="6" t="n">
        <v>546145</v>
      </c>
      <c r="C8" s="5" t="n">
        <v>185753</v>
      </c>
    </row>
    <row r="9" spans="1:4">
      <c r="A9" s="4" t="s">
        <v>852</v>
      </c>
      <c r="B9" s="5" t="n">
        <v>2316</v>
      </c>
      <c r="C9" s="5" t="n">
        <v>2328</v>
      </c>
    </row>
    <row r="10" spans="1:4">
      <c r="A10" s="4" t="s">
        <v>1022</v>
      </c>
      <c r="B10" s="6" t="n">
        <v>19026</v>
      </c>
      <c r="C10" s="5" t="n">
        <v>12049</v>
      </c>
    </row>
    <row r="11" spans="1:4">
      <c r="A11" s="4" t="s">
        <v>1023</v>
      </c>
      <c r="B11" s="12" t="n">
        <v>22.3</v>
      </c>
    </row>
    <row r="12" spans="1:4">
      <c r="A12" s="4" t="s">
        <v>1024</v>
      </c>
      <c r="B12" s="6" t="n">
        <v>52141</v>
      </c>
    </row>
    <row r="13" spans="1:4">
      <c r="A13" s="4" t="s">
        <v>1025</v>
      </c>
      <c r="B13" s="5" t="n">
        <v>14</v>
      </c>
    </row>
    <row r="14" spans="1:4">
      <c r="A14" s="4" t="s">
        <v>1026</v>
      </c>
      <c r="D14" s="6" t="n">
        <v>342000</v>
      </c>
    </row>
    <row r="15" spans="1:4">
      <c r="A15" s="4" t="s">
        <v>750</v>
      </c>
    </row>
    <row r="16" spans="1:4">
      <c r="A16" s="3" t="s">
        <v>1015</v>
      </c>
    </row>
    <row r="17" spans="1:4">
      <c r="A17" s="4" t="s">
        <v>1022</v>
      </c>
      <c r="C17" s="6" t="n">
        <v>11301</v>
      </c>
    </row>
    <row r="18" spans="1:4">
      <c r="A18" s="4" t="s">
        <v>1027</v>
      </c>
    </row>
    <row r="19" spans="1:4">
      <c r="A19" s="3" t="s">
        <v>1015</v>
      </c>
    </row>
    <row r="20" spans="1:4">
      <c r="A20" s="4" t="s">
        <v>1028</v>
      </c>
      <c r="B20" s="4" t="s">
        <v>1029</v>
      </c>
    </row>
    <row r="21" spans="1:4">
      <c r="A21" s="4" t="s">
        <v>1030</v>
      </c>
      <c r="B21" s="4" t="s">
        <v>465</v>
      </c>
    </row>
    <row r="22" spans="1:4">
      <c r="A22" s="4" t="s">
        <v>481</v>
      </c>
    </row>
    <row r="23" spans="1:4">
      <c r="A23" s="3" t="s">
        <v>1015</v>
      </c>
    </row>
    <row r="24" spans="1:4">
      <c r="A24" s="4" t="s">
        <v>1031</v>
      </c>
      <c r="B24" s="4" t="s">
        <v>448</v>
      </c>
    </row>
    <row r="25" spans="1:4">
      <c r="A25" s="4" t="s">
        <v>483</v>
      </c>
    </row>
    <row r="26" spans="1:4">
      <c r="A26" s="3" t="s">
        <v>1015</v>
      </c>
    </row>
    <row r="27" spans="1:4">
      <c r="A27" s="4" t="s">
        <v>1031</v>
      </c>
      <c r="B27" s="4" t="s">
        <v>10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577</v>
      </c>
    </row>
    <row r="2" spans="1:2">
      <c r="A2" s="3" t="s">
        <v>233</v>
      </c>
    </row>
    <row r="3" spans="1:2">
      <c r="A3" s="5" t="n">
        <v>2017</v>
      </c>
      <c r="B3" s="6" t="n">
        <v>26820</v>
      </c>
    </row>
    <row r="4" spans="1:2">
      <c r="A4" s="5" t="n">
        <v>2018</v>
      </c>
      <c r="B4" s="5" t="n">
        <v>21528</v>
      </c>
    </row>
    <row r="5" spans="1:2">
      <c r="A5" s="5" t="n">
        <v>2019</v>
      </c>
      <c r="B5" s="5" t="n">
        <v>17238</v>
      </c>
    </row>
    <row r="6" spans="1:2">
      <c r="A6" s="5" t="n">
        <v>2020</v>
      </c>
      <c r="B6" s="5" t="n">
        <v>14850</v>
      </c>
    </row>
    <row r="7" spans="1:2">
      <c r="A7" s="5" t="n">
        <v>2021</v>
      </c>
      <c r="B7" s="5" t="n">
        <v>12280</v>
      </c>
    </row>
    <row r="8" spans="1:2">
      <c r="A8" s="4" t="s">
        <v>989</v>
      </c>
      <c r="B8" s="5" t="n">
        <v>69436</v>
      </c>
    </row>
    <row r="9" spans="1:2">
      <c r="A9" s="4" t="s">
        <v>124</v>
      </c>
      <c r="B9" s="6" t="n">
        <v>1621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577</v>
      </c>
    </row>
    <row r="2" spans="1:2">
      <c r="A2" s="3" t="s">
        <v>233</v>
      </c>
    </row>
    <row r="3" spans="1:2">
      <c r="A3" s="5" t="n">
        <v>2017</v>
      </c>
      <c r="B3" s="6" t="n">
        <v>42640</v>
      </c>
    </row>
    <row r="4" spans="1:2">
      <c r="A4" s="5" t="n">
        <v>2018</v>
      </c>
      <c r="B4" s="5" t="n">
        <v>9501</v>
      </c>
    </row>
    <row r="5" spans="1:2">
      <c r="A5" s="4" t="s">
        <v>1035</v>
      </c>
      <c r="B5" s="6" t="n">
        <v>521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6"/>
    <col customWidth="1" max="9" min="9" width="14"/>
    <col customWidth="1" max="10" min="10" width="14"/>
    <col customWidth="1" max="11" min="11" width="14"/>
    <col customWidth="1" max="12" min="12" width="13"/>
  </cols>
  <sheetData>
    <row r="1" spans="1:12">
      <c r="A1" s="1" t="s">
        <v>1036</v>
      </c>
      <c r="B1" s="2" t="s">
        <v>1037</v>
      </c>
      <c r="C1" s="2" t="s">
        <v>1038</v>
      </c>
      <c r="D1" s="2" t="s">
        <v>432</v>
      </c>
      <c r="F1" s="2" t="s">
        <v>1039</v>
      </c>
      <c r="G1" s="2" t="s">
        <v>434</v>
      </c>
      <c r="H1" s="2" t="s">
        <v>1</v>
      </c>
    </row>
    <row r="2" spans="1:12">
      <c r="B2" s="2" t="s">
        <v>1040</v>
      </c>
      <c r="C2" s="2" t="s">
        <v>1041</v>
      </c>
      <c r="D2" s="2" t="s">
        <v>2</v>
      </c>
      <c r="E2" s="2" t="s">
        <v>1042</v>
      </c>
      <c r="F2" s="2" t="s">
        <v>2</v>
      </c>
      <c r="G2" s="2" t="s">
        <v>2</v>
      </c>
      <c r="H2" s="2" t="s">
        <v>2</v>
      </c>
      <c r="I2" s="2" t="s">
        <v>30</v>
      </c>
      <c r="J2" s="2" t="s">
        <v>79</v>
      </c>
      <c r="K2" s="2" t="s">
        <v>1043</v>
      </c>
      <c r="L2" s="2" t="s">
        <v>1044</v>
      </c>
    </row>
    <row r="3" spans="1:12">
      <c r="A3" s="3" t="s">
        <v>1045</v>
      </c>
    </row>
    <row r="4" spans="1:12">
      <c r="A4" s="4" t="s">
        <v>1046</v>
      </c>
      <c r="I4" s="5" t="n">
        <v>1962989</v>
      </c>
      <c r="J4" s="5" t="n">
        <v>167100</v>
      </c>
    </row>
    <row r="5" spans="1:12">
      <c r="A5" s="4" t="s">
        <v>1047</v>
      </c>
      <c r="I5" s="6" t="n">
        <v>91165</v>
      </c>
      <c r="J5" s="6" t="n">
        <v>7317</v>
      </c>
    </row>
    <row r="6" spans="1:12">
      <c r="A6" s="4" t="s">
        <v>1047</v>
      </c>
      <c r="D6" s="4" t="s">
        <v>60</v>
      </c>
      <c r="F6" s="4" t="s">
        <v>60</v>
      </c>
      <c r="G6" s="4" t="s">
        <v>60</v>
      </c>
      <c r="H6" s="4" t="s">
        <v>60</v>
      </c>
      <c r="I6" s="4" t="s">
        <v>60</v>
      </c>
    </row>
    <row r="7" spans="1:12">
      <c r="A7" s="4" t="s">
        <v>1048</v>
      </c>
      <c r="H7" s="5" t="n">
        <v>0</v>
      </c>
    </row>
    <row r="8" spans="1:12">
      <c r="A8" s="4" t="s">
        <v>1049</v>
      </c>
      <c r="D8" s="7" t="n">
        <v>0.18</v>
      </c>
      <c r="E8" s="8" t="n">
        <v>0.145</v>
      </c>
      <c r="H8" s="8" t="n">
        <v>0.615</v>
      </c>
      <c r="I8" s="8" t="n">
        <v>0.535</v>
      </c>
      <c r="J8" s="8" t="n">
        <v>0.475</v>
      </c>
    </row>
    <row r="9" spans="1:12">
      <c r="A9" s="4" t="s">
        <v>1050</v>
      </c>
      <c r="B9" s="8" t="n">
        <v>0.035</v>
      </c>
    </row>
    <row r="10" spans="1:12">
      <c r="A10" s="4" t="s">
        <v>1051</v>
      </c>
      <c r="H10" s="6" t="n">
        <v>92547</v>
      </c>
      <c r="I10" s="6" t="n">
        <v>65990</v>
      </c>
      <c r="J10" s="6" t="n">
        <v>58906</v>
      </c>
    </row>
    <row r="11" spans="1:12">
      <c r="A11" s="4" t="s">
        <v>1052</v>
      </c>
      <c r="D11" s="5" t="n">
        <v>8770732</v>
      </c>
      <c r="F11" s="5" t="n">
        <v>8770732</v>
      </c>
      <c r="G11" s="5" t="n">
        <v>8770732</v>
      </c>
      <c r="H11" s="5" t="n">
        <v>8770732</v>
      </c>
    </row>
    <row r="12" spans="1:12">
      <c r="A12" s="4" t="s">
        <v>1053</v>
      </c>
      <c r="F12" s="4" t="s">
        <v>1054</v>
      </c>
    </row>
    <row r="13" spans="1:12">
      <c r="A13" s="4" t="s">
        <v>1055</v>
      </c>
      <c r="D13" s="5" t="n">
        <v>60150</v>
      </c>
      <c r="F13" s="5" t="n">
        <v>60150</v>
      </c>
      <c r="G13" s="5" t="n">
        <v>60150</v>
      </c>
      <c r="H13" s="5" t="n">
        <v>60150</v>
      </c>
    </row>
    <row r="14" spans="1:12">
      <c r="A14" s="4" t="s">
        <v>1056</v>
      </c>
      <c r="C14" s="5" t="n">
        <v>240601</v>
      </c>
    </row>
    <row r="15" spans="1:12">
      <c r="A15" s="4" t="s">
        <v>150</v>
      </c>
      <c r="G15" s="5" t="n">
        <v>265183</v>
      </c>
    </row>
    <row r="16" spans="1:12">
      <c r="A16" s="4" t="s">
        <v>75</v>
      </c>
      <c r="D16" s="5" t="n">
        <v>175426824</v>
      </c>
      <c r="F16" s="5" t="n">
        <v>175426824</v>
      </c>
      <c r="G16" s="5" t="n">
        <v>175426824</v>
      </c>
      <c r="H16" s="5" t="n">
        <v>175426824</v>
      </c>
      <c r="I16" s="5" t="n">
        <v>122375955</v>
      </c>
    </row>
    <row r="17" spans="1:12">
      <c r="A17" s="4" t="s">
        <v>1057</v>
      </c>
      <c r="D17" s="5" t="n">
        <v>0</v>
      </c>
      <c r="F17" s="5" t="n">
        <v>0</v>
      </c>
      <c r="G17" s="5" t="n">
        <v>0</v>
      </c>
      <c r="H17" s="5" t="n">
        <v>0</v>
      </c>
    </row>
    <row r="18" spans="1:12">
      <c r="A18" s="4" t="s">
        <v>1058</v>
      </c>
    </row>
    <row r="19" spans="1:12">
      <c r="A19" s="3" t="s">
        <v>1045</v>
      </c>
    </row>
    <row r="20" spans="1:12">
      <c r="A20" s="4" t="s">
        <v>1059</v>
      </c>
      <c r="D20" s="5" t="n">
        <v>5000000</v>
      </c>
      <c r="F20" s="5" t="n">
        <v>5000000</v>
      </c>
      <c r="G20" s="5" t="n">
        <v>5000000</v>
      </c>
      <c r="H20" s="5" t="n">
        <v>5000000</v>
      </c>
    </row>
    <row r="21" spans="1:12">
      <c r="A21" s="4" t="s">
        <v>481</v>
      </c>
    </row>
    <row r="22" spans="1:12">
      <c r="A22" s="3" t="s">
        <v>1045</v>
      </c>
    </row>
    <row r="23" spans="1:12">
      <c r="A23" s="4" t="s">
        <v>1060</v>
      </c>
      <c r="H23" s="5" t="n">
        <v>2017</v>
      </c>
    </row>
    <row r="24" spans="1:12">
      <c r="A24" s="4" t="s">
        <v>483</v>
      </c>
    </row>
    <row r="25" spans="1:12">
      <c r="A25" s="3" t="s">
        <v>1045</v>
      </c>
    </row>
    <row r="26" spans="1:12">
      <c r="A26" s="4" t="s">
        <v>1060</v>
      </c>
      <c r="H26" s="5" t="n">
        <v>2021</v>
      </c>
    </row>
    <row r="27" spans="1:12">
      <c r="A27" s="4" t="s">
        <v>376</v>
      </c>
    </row>
    <row r="28" spans="1:12">
      <c r="A28" s="3" t="s">
        <v>1045</v>
      </c>
    </row>
    <row r="29" spans="1:12">
      <c r="A29" s="4" t="s">
        <v>486</v>
      </c>
      <c r="D29" s="4" t="s">
        <v>487</v>
      </c>
      <c r="F29" s="4" t="s">
        <v>487</v>
      </c>
      <c r="G29" s="4" t="s">
        <v>487</v>
      </c>
      <c r="H29" s="4" t="s">
        <v>487</v>
      </c>
    </row>
    <row r="30" spans="1:12">
      <c r="A30" s="4" t="s">
        <v>1061</v>
      </c>
      <c r="D30" s="5" t="n">
        <v>243796</v>
      </c>
      <c r="F30" s="5" t="n">
        <v>243796</v>
      </c>
      <c r="G30" s="5" t="n">
        <v>243796</v>
      </c>
      <c r="H30" s="5" t="n">
        <v>243796</v>
      </c>
      <c r="I30" s="5" t="n">
        <v>256191</v>
      </c>
      <c r="J30" s="5" t="n">
        <v>223752</v>
      </c>
    </row>
    <row r="31" spans="1:12">
      <c r="A31" s="4" t="s">
        <v>1062</v>
      </c>
    </row>
    <row r="32" spans="1:12">
      <c r="A32" s="3" t="s">
        <v>1045</v>
      </c>
    </row>
    <row r="33" spans="1:12">
      <c r="A33" s="4" t="s">
        <v>1063</v>
      </c>
      <c r="H33" s="5" t="n">
        <v>0</v>
      </c>
      <c r="I33" s="5" t="n">
        <v>0</v>
      </c>
    </row>
    <row r="34" spans="1:12">
      <c r="A34" s="4" t="s">
        <v>1064</v>
      </c>
    </row>
    <row r="35" spans="1:12">
      <c r="A35" s="3" t="s">
        <v>1045</v>
      </c>
    </row>
    <row r="36" spans="1:12">
      <c r="A36" s="4" t="s">
        <v>1063</v>
      </c>
      <c r="G36" s="5" t="n">
        <v>0</v>
      </c>
    </row>
    <row r="37" spans="1:12">
      <c r="A37" s="4" t="s">
        <v>1065</v>
      </c>
      <c r="G37" s="5" t="n">
        <v>9621</v>
      </c>
    </row>
    <row r="38" spans="1:12">
      <c r="A38" s="4" t="s">
        <v>155</v>
      </c>
      <c r="K38" s="5" t="n">
        <v>490112</v>
      </c>
    </row>
    <row r="39" spans="1:12">
      <c r="A39" s="4" t="s">
        <v>505</v>
      </c>
    </row>
    <row r="40" spans="1:12">
      <c r="A40" s="3" t="s">
        <v>1045</v>
      </c>
    </row>
    <row r="41" spans="1:12">
      <c r="A41" s="4" t="s">
        <v>502</v>
      </c>
      <c r="H41" s="4" t="s">
        <v>448</v>
      </c>
      <c r="I41" s="4" t="s">
        <v>448</v>
      </c>
    </row>
    <row r="42" spans="1:12">
      <c r="A42" s="4" t="s">
        <v>1066</v>
      </c>
    </row>
    <row r="43" spans="1:12">
      <c r="A43" s="3" t="s">
        <v>1045</v>
      </c>
    </row>
    <row r="44" spans="1:12">
      <c r="A44" s="4" t="s">
        <v>1063</v>
      </c>
      <c r="G44" s="5" t="n">
        <v>0</v>
      </c>
    </row>
    <row r="45" spans="1:12">
      <c r="A45" s="4" t="s">
        <v>1065</v>
      </c>
      <c r="G45" s="5" t="n">
        <v>0</v>
      </c>
    </row>
    <row r="46" spans="1:12">
      <c r="A46" s="4" t="s">
        <v>1067</v>
      </c>
    </row>
    <row r="47" spans="1:12">
      <c r="A47" s="3" t="s">
        <v>1045</v>
      </c>
    </row>
    <row r="48" spans="1:12">
      <c r="A48" s="4" t="s">
        <v>75</v>
      </c>
      <c r="D48" s="5" t="n">
        <v>0</v>
      </c>
      <c r="F48" s="5" t="n">
        <v>0</v>
      </c>
      <c r="G48" s="5" t="n">
        <v>0</v>
      </c>
      <c r="H48" s="5" t="n">
        <v>0</v>
      </c>
    </row>
    <row r="49" spans="1:12">
      <c r="A49" s="4" t="s">
        <v>1068</v>
      </c>
    </row>
    <row r="50" spans="1:12">
      <c r="A50" s="3" t="s">
        <v>1045</v>
      </c>
    </row>
    <row r="51" spans="1:12">
      <c r="A51" s="4" t="s">
        <v>1069</v>
      </c>
      <c r="H51" s="5" t="n">
        <v>524</v>
      </c>
    </row>
    <row r="52" spans="1:12">
      <c r="A52" s="4" t="s">
        <v>1070</v>
      </c>
      <c r="D52" s="5" t="n">
        <v>524</v>
      </c>
      <c r="F52" s="5" t="n">
        <v>524</v>
      </c>
      <c r="G52" s="5" t="n">
        <v>524</v>
      </c>
      <c r="H52" s="5" t="n">
        <v>524</v>
      </c>
    </row>
    <row r="53" spans="1:12">
      <c r="A53" s="4" t="s">
        <v>1071</v>
      </c>
    </row>
    <row r="54" spans="1:12">
      <c r="A54" s="3" t="s">
        <v>1045</v>
      </c>
    </row>
    <row r="55" spans="1:12">
      <c r="A55" s="4" t="s">
        <v>1069</v>
      </c>
      <c r="G55" s="5" t="n">
        <v>0</v>
      </c>
    </row>
    <row r="56" spans="1:12">
      <c r="A56" s="4" t="s">
        <v>1072</v>
      </c>
      <c r="G56" s="5" t="n">
        <v>0</v>
      </c>
    </row>
    <row r="57" spans="1:12">
      <c r="A57" s="4" t="s">
        <v>1073</v>
      </c>
    </row>
    <row r="58" spans="1:12">
      <c r="A58" s="3" t="s">
        <v>1045</v>
      </c>
    </row>
    <row r="59" spans="1:12">
      <c r="A59" s="4" t="s">
        <v>502</v>
      </c>
      <c r="I59" s="4" t="s">
        <v>496</v>
      </c>
      <c r="J59" s="4" t="s">
        <v>496</v>
      </c>
    </row>
    <row r="60" spans="1:12">
      <c r="A60" s="4" t="s">
        <v>1074</v>
      </c>
    </row>
    <row r="61" spans="1:12">
      <c r="A61" s="3" t="s">
        <v>1045</v>
      </c>
    </row>
    <row r="62" spans="1:12">
      <c r="A62" s="4" t="s">
        <v>502</v>
      </c>
      <c r="H62" s="4" t="s">
        <v>504</v>
      </c>
      <c r="I62" s="4" t="s">
        <v>504</v>
      </c>
    </row>
    <row r="63" spans="1:12">
      <c r="A63" s="4" t="s">
        <v>486</v>
      </c>
      <c r="D63" s="4" t="s">
        <v>487</v>
      </c>
      <c r="F63" s="4" t="s">
        <v>487</v>
      </c>
      <c r="G63" s="4" t="s">
        <v>487</v>
      </c>
      <c r="H63" s="4" t="s">
        <v>487</v>
      </c>
      <c r="I63" s="4" t="s">
        <v>487</v>
      </c>
    </row>
    <row r="64" spans="1:12">
      <c r="A64" s="4" t="s">
        <v>388</v>
      </c>
    </row>
    <row r="65" spans="1:12">
      <c r="A65" s="3" t="s">
        <v>1045</v>
      </c>
    </row>
    <row r="66" spans="1:12">
      <c r="A66" s="4" t="s">
        <v>1075</v>
      </c>
      <c r="G66" s="5" t="n">
        <v>25972</v>
      </c>
    </row>
    <row r="67" spans="1:12">
      <c r="A67" s="4" t="s">
        <v>1061</v>
      </c>
      <c r="D67" s="5" t="n">
        <v>224929</v>
      </c>
      <c r="F67" s="5" t="n">
        <v>224929</v>
      </c>
      <c r="G67" s="5" t="n">
        <v>224929</v>
      </c>
      <c r="H67" s="5" t="n">
        <v>224929</v>
      </c>
      <c r="L67" s="5" t="n">
        <v>490112</v>
      </c>
    </row>
    <row r="68" spans="1:12">
      <c r="A68" s="4" t="s">
        <v>390</v>
      </c>
    </row>
    <row r="69" spans="1:12">
      <c r="A69" s="3" t="s">
        <v>1045</v>
      </c>
    </row>
    <row r="70" spans="1:12">
      <c r="A70" s="4" t="s">
        <v>1075</v>
      </c>
      <c r="G70" s="5" t="n">
        <v>75282</v>
      </c>
    </row>
    <row r="71" spans="1:12">
      <c r="A71" s="4" t="s">
        <v>1061</v>
      </c>
      <c r="D71" s="5" t="n">
        <v>61994</v>
      </c>
      <c r="F71" s="5" t="n">
        <v>61994</v>
      </c>
      <c r="G71" s="5" t="n">
        <v>61994</v>
      </c>
      <c r="H71" s="5" t="n">
        <v>61994</v>
      </c>
      <c r="L71" s="5" t="n">
        <v>206856</v>
      </c>
    </row>
    <row r="72" spans="1:12">
      <c r="A72" s="4" t="s">
        <v>394</v>
      </c>
    </row>
    <row r="73" spans="1:12">
      <c r="A73" s="3" t="s">
        <v>1045</v>
      </c>
    </row>
    <row r="74" spans="1:12">
      <c r="A74" s="4" t="s">
        <v>1075</v>
      </c>
      <c r="G74" s="5" t="n">
        <v>63475</v>
      </c>
    </row>
    <row r="75" spans="1:12">
      <c r="A75" s="4" t="s">
        <v>1076</v>
      </c>
      <c r="D75" s="5" t="n">
        <v>400932</v>
      </c>
      <c r="F75" s="5" t="n">
        <v>400932</v>
      </c>
      <c r="G75" s="5" t="n">
        <v>400932</v>
      </c>
      <c r="H75" s="5" t="n">
        <v>400932</v>
      </c>
      <c r="L75" s="5" t="n">
        <v>325045</v>
      </c>
    </row>
  </sheetData>
  <mergeCells count="3">
    <mergeCell ref="A1:A2"/>
    <mergeCell ref="D1:E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077</v>
      </c>
      <c r="B1" s="2" t="s">
        <v>1078</v>
      </c>
    </row>
    <row r="2" spans="1:2">
      <c r="A2" s="3" t="s">
        <v>1079</v>
      </c>
    </row>
    <row r="3" spans="1:2">
      <c r="A3" s="4" t="s">
        <v>1080</v>
      </c>
      <c r="B3" s="5" t="n">
        <v>6454259</v>
      </c>
    </row>
    <row r="4" spans="1:2">
      <c r="A4" s="4" t="s">
        <v>1081</v>
      </c>
    </row>
    <row r="5" spans="1:2">
      <c r="A5" s="3" t="s">
        <v>1079</v>
      </c>
    </row>
    <row r="6" spans="1:2">
      <c r="A6" s="4" t="s">
        <v>1080</v>
      </c>
      <c r="B6" s="5" t="n">
        <v>1481645</v>
      </c>
    </row>
    <row r="7" spans="1:2">
      <c r="A7" s="4" t="s">
        <v>1058</v>
      </c>
    </row>
    <row r="8" spans="1:2">
      <c r="A8" s="3" t="s">
        <v>1079</v>
      </c>
    </row>
    <row r="9" spans="1:2">
      <c r="A9" s="4" t="s">
        <v>1080</v>
      </c>
      <c r="B9" s="5" t="n">
        <v>49726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s>
  <sheetData>
    <row r="1" spans="1:5">
      <c r="A1" s="1" t="s">
        <v>1082</v>
      </c>
      <c r="B1" s="2" t="s">
        <v>434</v>
      </c>
      <c r="C1" s="2" t="s">
        <v>1</v>
      </c>
    </row>
    <row r="2" spans="1:5">
      <c r="B2" s="2" t="s">
        <v>2</v>
      </c>
      <c r="C2" s="2" t="s">
        <v>2</v>
      </c>
      <c r="D2" s="2" t="s">
        <v>30</v>
      </c>
      <c r="E2" s="2" t="s">
        <v>79</v>
      </c>
    </row>
    <row r="3" spans="1:5">
      <c r="A3" s="4" t="s">
        <v>376</v>
      </c>
    </row>
    <row r="4" spans="1:5">
      <c r="A4" s="3" t="s">
        <v>1083</v>
      </c>
    </row>
    <row r="5" spans="1:5">
      <c r="A5" s="4" t="s">
        <v>1084</v>
      </c>
      <c r="C5" s="5" t="n">
        <v>304149</v>
      </c>
      <c r="D5" s="5" t="n">
        <v>332782</v>
      </c>
      <c r="E5" s="5" t="n">
        <v>504255</v>
      </c>
    </row>
    <row r="6" spans="1:5">
      <c r="A6" s="4" t="s">
        <v>1085</v>
      </c>
      <c r="C6" s="7" t="n">
        <v>57.57</v>
      </c>
      <c r="D6" s="7" t="n">
        <v>45.13</v>
      </c>
      <c r="E6" s="7" t="n">
        <v>42.54</v>
      </c>
    </row>
    <row r="7" spans="1:5">
      <c r="A7" s="4" t="s">
        <v>1086</v>
      </c>
      <c r="C7" s="6" t="n">
        <v>17510</v>
      </c>
      <c r="D7" s="6" t="n">
        <v>15019</v>
      </c>
      <c r="E7" s="6" t="n">
        <v>21449</v>
      </c>
    </row>
    <row r="8" spans="1:5">
      <c r="A8" s="4" t="s">
        <v>1087</v>
      </c>
      <c r="C8" s="5" t="n">
        <v>431174</v>
      </c>
      <c r="D8" s="5" t="n">
        <v>478686</v>
      </c>
      <c r="E8" s="5" t="n">
        <v>563117</v>
      </c>
    </row>
    <row r="9" spans="1:5">
      <c r="A9" s="4" t="s">
        <v>1088</v>
      </c>
      <c r="C9" s="4" t="s">
        <v>1089</v>
      </c>
      <c r="D9" s="4" t="s">
        <v>1089</v>
      </c>
      <c r="E9" s="4" t="s">
        <v>1089</v>
      </c>
    </row>
    <row r="10" spans="1:5">
      <c r="A10" s="4" t="s">
        <v>379</v>
      </c>
    </row>
    <row r="11" spans="1:5">
      <c r="A11" s="3" t="s">
        <v>1083</v>
      </c>
    </row>
    <row r="12" spans="1:5">
      <c r="A12" s="4" t="s">
        <v>1084</v>
      </c>
      <c r="C12" s="5" t="n">
        <v>147644</v>
      </c>
      <c r="D12" s="5" t="n">
        <v>238690</v>
      </c>
      <c r="E12" s="5" t="n">
        <v>54723</v>
      </c>
    </row>
    <row r="13" spans="1:5">
      <c r="A13" s="4" t="s">
        <v>1085</v>
      </c>
      <c r="C13" s="7" t="n">
        <v>56.75</v>
      </c>
      <c r="D13" s="7" t="n">
        <v>44.96</v>
      </c>
      <c r="E13" s="7" t="n">
        <v>42.33</v>
      </c>
    </row>
    <row r="14" spans="1:5">
      <c r="A14" s="4" t="s">
        <v>1086</v>
      </c>
      <c r="C14" s="6" t="n">
        <v>8379</v>
      </c>
      <c r="D14" s="6" t="n">
        <v>10732</v>
      </c>
      <c r="E14" s="6" t="n">
        <v>2316</v>
      </c>
    </row>
    <row r="15" spans="1:5">
      <c r="A15" s="4" t="s">
        <v>1087</v>
      </c>
      <c r="C15" s="5" t="n">
        <v>122960</v>
      </c>
    </row>
    <row r="16" spans="1:5">
      <c r="A16" s="4" t="s">
        <v>1088</v>
      </c>
      <c r="C16" s="4" t="s">
        <v>504</v>
      </c>
      <c r="D16" s="4" t="s">
        <v>1090</v>
      </c>
      <c r="E16" s="4" t="s">
        <v>1091</v>
      </c>
    </row>
    <row r="17" spans="1:5">
      <c r="A17" s="4" t="s">
        <v>388</v>
      </c>
    </row>
    <row r="18" spans="1:5">
      <c r="A18" s="3" t="s">
        <v>1083</v>
      </c>
    </row>
    <row r="19" spans="1:5">
      <c r="A19" s="4" t="s">
        <v>1087</v>
      </c>
      <c r="B19" s="5" t="n">
        <v>14757</v>
      </c>
    </row>
    <row r="20" spans="1:5">
      <c r="A20" s="4" t="s">
        <v>390</v>
      </c>
    </row>
    <row r="21" spans="1:5">
      <c r="A21" s="3" t="s">
        <v>1083</v>
      </c>
    </row>
    <row r="22" spans="1:5">
      <c r="A22" s="4" t="s">
        <v>1087</v>
      </c>
      <c r="B22" s="5" t="n">
        <v>5498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2</v>
      </c>
      <c r="B1" s="2" t="s">
        <v>434</v>
      </c>
      <c r="C1" s="2" t="s">
        <v>1</v>
      </c>
    </row>
    <row r="2" spans="1:5">
      <c r="B2" s="2" t="s">
        <v>2</v>
      </c>
      <c r="C2" s="2" t="s">
        <v>2</v>
      </c>
      <c r="D2" s="2" t="s">
        <v>30</v>
      </c>
      <c r="E2" s="2" t="s">
        <v>79</v>
      </c>
    </row>
    <row r="3" spans="1:5">
      <c r="A3" s="4" t="s">
        <v>376</v>
      </c>
    </row>
    <row r="4" spans="1:5">
      <c r="A4" s="3" t="s">
        <v>1093</v>
      </c>
    </row>
    <row r="5" spans="1:5">
      <c r="A5" s="4" t="s">
        <v>1094</v>
      </c>
      <c r="C5" s="5" t="n">
        <v>256191</v>
      </c>
      <c r="D5" s="5" t="n">
        <v>223752</v>
      </c>
    </row>
    <row r="6" spans="1:5">
      <c r="A6" s="4" t="s">
        <v>1095</v>
      </c>
      <c r="C6" s="5" t="n">
        <v>1007301</v>
      </c>
    </row>
    <row r="7" spans="1:5">
      <c r="A7" s="4" t="s">
        <v>1096</v>
      </c>
      <c r="C7" s="5" t="n">
        <v>304149</v>
      </c>
      <c r="D7" s="5" t="n">
        <v>332782</v>
      </c>
      <c r="E7" s="5" t="n">
        <v>504255</v>
      </c>
    </row>
    <row r="8" spans="1:5">
      <c r="A8" s="4" t="s">
        <v>1097</v>
      </c>
      <c r="C8" s="5" t="n">
        <v>-45642</v>
      </c>
    </row>
    <row r="9" spans="1:5">
      <c r="A9" s="4" t="s">
        <v>1098</v>
      </c>
      <c r="C9" s="5" t="n">
        <v>-403812</v>
      </c>
    </row>
    <row r="10" spans="1:5">
      <c r="A10" s="4" t="s">
        <v>1099</v>
      </c>
      <c r="C10" s="5" t="n">
        <v>-27362</v>
      </c>
    </row>
    <row r="11" spans="1:5">
      <c r="A11" s="4" t="s">
        <v>1100</v>
      </c>
      <c r="B11" s="5" t="n">
        <v>243796</v>
      </c>
      <c r="C11" s="5" t="n">
        <v>243796</v>
      </c>
      <c r="D11" s="5" t="n">
        <v>256191</v>
      </c>
      <c r="E11" s="5" t="n">
        <v>223752</v>
      </c>
    </row>
    <row r="12" spans="1:5">
      <c r="A12" s="4" t="s">
        <v>1101</v>
      </c>
      <c r="B12" s="5" t="n">
        <v>834634</v>
      </c>
      <c r="C12" s="5" t="n">
        <v>834634</v>
      </c>
      <c r="D12" s="5" t="n">
        <v>1007301</v>
      </c>
    </row>
    <row r="13" spans="1:5">
      <c r="A13" s="3" t="s">
        <v>1102</v>
      </c>
    </row>
    <row r="14" spans="1:5">
      <c r="A14" s="4" t="s">
        <v>1103</v>
      </c>
      <c r="C14" s="7" t="n">
        <v>39.74</v>
      </c>
    </row>
    <row r="15" spans="1:5">
      <c r="A15" s="4" t="s">
        <v>1096</v>
      </c>
      <c r="C15" s="11" t="n">
        <v>57.57</v>
      </c>
      <c r="D15" s="7" t="n">
        <v>45.13</v>
      </c>
      <c r="E15" s="7" t="n">
        <v>42.54</v>
      </c>
    </row>
    <row r="16" spans="1:5">
      <c r="A16" s="4" t="s">
        <v>1097</v>
      </c>
      <c r="C16" s="11" t="n">
        <v>48.42</v>
      </c>
    </row>
    <row r="17" spans="1:5">
      <c r="A17" s="4" t="s">
        <v>1104</v>
      </c>
      <c r="C17" s="11" t="n">
        <v>37.87</v>
      </c>
    </row>
    <row r="18" spans="1:5">
      <c r="A18" s="4" t="s">
        <v>1105</v>
      </c>
      <c r="C18" s="11" t="n">
        <v>32.92</v>
      </c>
    </row>
    <row r="19" spans="1:5">
      <c r="A19" s="4" t="s">
        <v>1100</v>
      </c>
      <c r="B19" s="7" t="n">
        <v>42.11</v>
      </c>
      <c r="C19" s="7" t="n">
        <v>42.11</v>
      </c>
      <c r="D19" s="7" t="n">
        <v>39.74</v>
      </c>
    </row>
    <row r="20" spans="1:5">
      <c r="A20" s="4" t="s">
        <v>379</v>
      </c>
    </row>
    <row r="21" spans="1:5">
      <c r="A21" s="3" t="s">
        <v>1093</v>
      </c>
    </row>
    <row r="22" spans="1:5">
      <c r="A22" s="4" t="s">
        <v>1095</v>
      </c>
      <c r="C22" s="5" t="n">
        <v>293413</v>
      </c>
    </row>
    <row r="23" spans="1:5">
      <c r="A23" s="4" t="s">
        <v>1096</v>
      </c>
      <c r="C23" s="5" t="n">
        <v>147644</v>
      </c>
      <c r="D23" s="5" t="n">
        <v>238690</v>
      </c>
      <c r="E23" s="5" t="n">
        <v>54723</v>
      </c>
    </row>
    <row r="24" spans="1:5">
      <c r="A24" s="4" t="s">
        <v>1097</v>
      </c>
      <c r="C24" s="5" t="n">
        <v>-33335</v>
      </c>
    </row>
    <row r="25" spans="1:5">
      <c r="A25" s="4" t="s">
        <v>1098</v>
      </c>
      <c r="C25" s="5" t="n">
        <v>-122960</v>
      </c>
    </row>
    <row r="26" spans="1:5">
      <c r="A26" s="4" t="s">
        <v>1101</v>
      </c>
      <c r="B26" s="5" t="n">
        <v>284762</v>
      </c>
      <c r="C26" s="5" t="n">
        <v>284762</v>
      </c>
      <c r="D26" s="5" t="n">
        <v>293413</v>
      </c>
    </row>
    <row r="27" spans="1:5">
      <c r="A27" s="3" t="s">
        <v>1102</v>
      </c>
    </row>
    <row r="28" spans="1:5">
      <c r="A28" s="4" t="s">
        <v>1103</v>
      </c>
      <c r="C28" s="7" t="n">
        <v>44.47</v>
      </c>
    </row>
    <row r="29" spans="1:5">
      <c r="A29" s="4" t="s">
        <v>1096</v>
      </c>
      <c r="C29" s="11" t="n">
        <v>56.75</v>
      </c>
      <c r="D29" s="7" t="n">
        <v>44.96</v>
      </c>
      <c r="E29" s="7" t="n">
        <v>42.33</v>
      </c>
    </row>
    <row r="30" spans="1:5">
      <c r="A30" s="4" t="s">
        <v>1097</v>
      </c>
      <c r="C30" s="11" t="n">
        <v>43.66</v>
      </c>
    </row>
    <row r="31" spans="1:5">
      <c r="A31" s="4" t="s">
        <v>1104</v>
      </c>
      <c r="C31" s="11" t="n">
        <v>44.2</v>
      </c>
    </row>
    <row r="32" spans="1:5">
      <c r="A32" s="4" t="s">
        <v>1100</v>
      </c>
      <c r="B32" s="7" t="n">
        <v>51.11</v>
      </c>
      <c r="C32" s="7" t="n">
        <v>51.11</v>
      </c>
      <c r="D32" s="7" t="n">
        <v>44.47</v>
      </c>
    </row>
    <row r="33" spans="1:5">
      <c r="A33" s="4" t="s">
        <v>388</v>
      </c>
    </row>
    <row r="34" spans="1:5">
      <c r="A34" s="3" t="s">
        <v>1093</v>
      </c>
    </row>
    <row r="35" spans="1:5">
      <c r="A35" s="4" t="s">
        <v>1094</v>
      </c>
      <c r="B35" s="5" t="n">
        <v>490112</v>
      </c>
    </row>
    <row r="36" spans="1:5">
      <c r="A36" s="4" t="s">
        <v>1106</v>
      </c>
      <c r="B36" s="5" t="n">
        <v>-265183</v>
      </c>
    </row>
    <row r="37" spans="1:5">
      <c r="A37" s="4" t="s">
        <v>1100</v>
      </c>
      <c r="B37" s="5" t="n">
        <v>224929</v>
      </c>
      <c r="C37" s="5" t="n">
        <v>224929</v>
      </c>
    </row>
    <row r="38" spans="1:5">
      <c r="A38" s="4" t="s">
        <v>390</v>
      </c>
    </row>
    <row r="39" spans="1:5">
      <c r="A39" s="3" t="s">
        <v>1093</v>
      </c>
    </row>
    <row r="40" spans="1:5">
      <c r="A40" s="4" t="s">
        <v>1094</v>
      </c>
      <c r="B40" s="5" t="n">
        <v>206856</v>
      </c>
    </row>
    <row r="41" spans="1:5">
      <c r="A41" s="4" t="s">
        <v>1106</v>
      </c>
      <c r="B41" s="5" t="n">
        <v>-144862</v>
      </c>
    </row>
    <row r="42" spans="1:5">
      <c r="A42" s="4" t="s">
        <v>1100</v>
      </c>
      <c r="B42" s="5" t="n">
        <v>61994</v>
      </c>
      <c r="C42" s="5" t="n">
        <v>6199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7</v>
      </c>
      <c r="B1" s="2" t="s">
        <v>1</v>
      </c>
    </row>
    <row r="2" spans="1:2">
      <c r="B2" s="2" t="s">
        <v>1108</v>
      </c>
    </row>
    <row r="3" spans="1:2">
      <c r="A3" s="3" t="s">
        <v>1109</v>
      </c>
    </row>
    <row r="4" spans="1:2">
      <c r="A4" s="4" t="s">
        <v>1110</v>
      </c>
      <c r="B4" s="5" t="n">
        <v>197783</v>
      </c>
    </row>
    <row r="5" spans="1:2">
      <c r="A5" s="4" t="s">
        <v>1111</v>
      </c>
      <c r="B5" s="5" t="n">
        <v>10444</v>
      </c>
    </row>
    <row r="6" spans="1:2">
      <c r="A6" s="4" t="s">
        <v>1112</v>
      </c>
      <c r="B6" s="5" t="n">
        <v>-55474</v>
      </c>
    </row>
    <row r="7" spans="1:2">
      <c r="A7" s="4" t="s">
        <v>1113</v>
      </c>
      <c r="B7" s="5" t="n">
        <v>-34824</v>
      </c>
    </row>
    <row r="8" spans="1:2">
      <c r="A8" s="4" t="s">
        <v>1114</v>
      </c>
      <c r="B8" s="5" t="n">
        <v>117929</v>
      </c>
    </row>
    <row r="9" spans="1:2">
      <c r="A9" s="3" t="s">
        <v>1115</v>
      </c>
    </row>
    <row r="10" spans="1:2">
      <c r="A10" s="4" t="s">
        <v>1116</v>
      </c>
      <c r="B10" s="7" t="n">
        <v>45.85</v>
      </c>
    </row>
    <row r="11" spans="1:2">
      <c r="A11" s="4" t="s">
        <v>1117</v>
      </c>
      <c r="B11" s="5" t="n">
        <v>67</v>
      </c>
    </row>
    <row r="12" spans="1:2">
      <c r="A12" s="4" t="s">
        <v>1118</v>
      </c>
      <c r="B12" s="11" t="n">
        <v>39.91</v>
      </c>
    </row>
    <row r="13" spans="1:2">
      <c r="A13" s="4" t="s">
        <v>1119</v>
      </c>
      <c r="B13" s="11" t="n">
        <v>38.05</v>
      </c>
    </row>
    <row r="14" spans="1:2">
      <c r="A14" s="4" t="s">
        <v>1120</v>
      </c>
      <c r="B14" s="7" t="n">
        <v>52.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0</v>
      </c>
    </row>
    <row r="3" spans="1:3">
      <c r="A3" s="3" t="s">
        <v>1122</v>
      </c>
    </row>
    <row r="4" spans="1:3">
      <c r="A4" s="4" t="s">
        <v>1123</v>
      </c>
      <c r="B4" s="5" t="n">
        <v>117929</v>
      </c>
      <c r="C4" s="5" t="n">
        <v>197783</v>
      </c>
    </row>
    <row r="5" spans="1:3">
      <c r="A5" s="4" t="s">
        <v>1124</v>
      </c>
    </row>
    <row r="6" spans="1:3">
      <c r="A6" s="3" t="s">
        <v>1122</v>
      </c>
    </row>
    <row r="7" spans="1:3">
      <c r="A7" s="4" t="s">
        <v>1125</v>
      </c>
      <c r="B7" s="5" t="n">
        <v>2011</v>
      </c>
    </row>
    <row r="8" spans="1:3">
      <c r="A8" s="4" t="s">
        <v>1126</v>
      </c>
      <c r="B8" s="5" t="n">
        <v>9324</v>
      </c>
    </row>
    <row r="9" spans="1:3">
      <c r="A9" s="4" t="s">
        <v>1127</v>
      </c>
      <c r="B9" s="7" t="n">
        <v>27.53</v>
      </c>
    </row>
    <row r="10" spans="1:3">
      <c r="A10" s="4" t="s">
        <v>1128</v>
      </c>
      <c r="B10" s="7" t="n">
        <v>33.14</v>
      </c>
    </row>
    <row r="11" spans="1:3">
      <c r="A11" s="4" t="s">
        <v>1129</v>
      </c>
      <c r="B11" s="6" t="n">
        <v>79</v>
      </c>
    </row>
    <row r="12" spans="1:3">
      <c r="A12" s="4" t="s">
        <v>1123</v>
      </c>
      <c r="C12" s="5" t="n">
        <v>6226</v>
      </c>
    </row>
    <row r="13" spans="1:3">
      <c r="A13" s="4" t="s">
        <v>1130</v>
      </c>
    </row>
    <row r="14" spans="1:3">
      <c r="A14" s="3" t="s">
        <v>1122</v>
      </c>
    </row>
    <row r="15" spans="1:3">
      <c r="A15" s="4" t="s">
        <v>1125</v>
      </c>
      <c r="B15" s="5" t="n">
        <v>2012</v>
      </c>
    </row>
    <row r="16" spans="1:3">
      <c r="A16" s="4" t="s">
        <v>1126</v>
      </c>
      <c r="B16" s="5" t="n">
        <v>71978</v>
      </c>
    </row>
    <row r="17" spans="1:3">
      <c r="A17" s="4" t="s">
        <v>1127</v>
      </c>
      <c r="B17" s="7" t="n">
        <v>30.52</v>
      </c>
    </row>
    <row r="18" spans="1:3">
      <c r="A18" s="4" t="s">
        <v>1128</v>
      </c>
      <c r="B18" s="7" t="n">
        <v>33.03</v>
      </c>
    </row>
    <row r="19" spans="1:3">
      <c r="A19" s="4" t="s">
        <v>1129</v>
      </c>
      <c r="B19" s="6" t="n">
        <v>628</v>
      </c>
    </row>
    <row r="20" spans="1:3">
      <c r="A20" s="4" t="s">
        <v>1123</v>
      </c>
      <c r="B20" s="5" t="n">
        <v>6625</v>
      </c>
      <c r="C20" s="5" t="n">
        <v>49975</v>
      </c>
    </row>
    <row r="21" spans="1:3">
      <c r="A21" s="4" t="s">
        <v>1131</v>
      </c>
    </row>
    <row r="22" spans="1:3">
      <c r="A22" s="3" t="s">
        <v>1122</v>
      </c>
    </row>
    <row r="23" spans="1:3">
      <c r="A23" s="4" t="s">
        <v>1125</v>
      </c>
      <c r="B23" s="5" t="n">
        <v>2014</v>
      </c>
    </row>
    <row r="24" spans="1:3">
      <c r="A24" s="4" t="s">
        <v>1126</v>
      </c>
      <c r="B24" s="5" t="n">
        <v>50403</v>
      </c>
    </row>
    <row r="25" spans="1:3">
      <c r="A25" s="4" t="s">
        <v>1127</v>
      </c>
      <c r="B25" s="7" t="n">
        <v>45.62</v>
      </c>
    </row>
    <row r="26" spans="1:3">
      <c r="A26" s="4" t="s">
        <v>1128</v>
      </c>
      <c r="B26" s="7" t="n">
        <v>49.06</v>
      </c>
    </row>
    <row r="27" spans="1:3">
      <c r="A27" s="4" t="s">
        <v>1129</v>
      </c>
      <c r="B27" s="6" t="n">
        <v>276</v>
      </c>
    </row>
    <row r="28" spans="1:3">
      <c r="A28" s="4" t="s">
        <v>1123</v>
      </c>
      <c r="B28" s="5" t="n">
        <v>14365</v>
      </c>
      <c r="C28" s="5" t="n">
        <v>50403</v>
      </c>
    </row>
    <row r="29" spans="1:3">
      <c r="A29" s="4" t="s">
        <v>1132</v>
      </c>
    </row>
    <row r="30" spans="1:3">
      <c r="A30" s="3" t="s">
        <v>1122</v>
      </c>
    </row>
    <row r="31" spans="1:3">
      <c r="A31" s="4" t="s">
        <v>1125</v>
      </c>
      <c r="B31" s="5" t="n">
        <v>2015</v>
      </c>
    </row>
    <row r="32" spans="1:3">
      <c r="A32" s="4" t="s">
        <v>1126</v>
      </c>
      <c r="B32" s="5" t="n">
        <v>91179</v>
      </c>
    </row>
    <row r="33" spans="1:3">
      <c r="A33" s="4" t="s">
        <v>1127</v>
      </c>
      <c r="B33" s="7" t="n">
        <v>42.45</v>
      </c>
    </row>
    <row r="34" spans="1:3">
      <c r="A34" s="4" t="s">
        <v>1128</v>
      </c>
      <c r="B34" s="7" t="n">
        <v>54.48</v>
      </c>
    </row>
    <row r="35" spans="1:3">
      <c r="A35" s="4" t="s">
        <v>1129</v>
      </c>
      <c r="B35" s="6" t="n">
        <v>1333</v>
      </c>
    </row>
    <row r="36" spans="1:3">
      <c r="A36" s="4" t="s">
        <v>1123</v>
      </c>
      <c r="B36" s="5" t="n">
        <v>86495</v>
      </c>
      <c r="C36" s="5" t="n">
        <v>91179</v>
      </c>
    </row>
    <row r="37" spans="1:3">
      <c r="A37" s="4" t="s">
        <v>1133</v>
      </c>
    </row>
    <row r="38" spans="1:3">
      <c r="A38" s="3" t="s">
        <v>1122</v>
      </c>
    </row>
    <row r="39" spans="1:3">
      <c r="A39" s="4" t="s">
        <v>1125</v>
      </c>
      <c r="B39" s="5" t="n">
        <v>2016</v>
      </c>
    </row>
    <row r="40" spans="1:3">
      <c r="A40" s="4" t="s">
        <v>1126</v>
      </c>
      <c r="B40" s="5" t="n">
        <v>10444</v>
      </c>
    </row>
    <row r="41" spans="1:3">
      <c r="A41" s="4" t="s">
        <v>1127</v>
      </c>
      <c r="B41" s="7" t="n">
        <v>63.33</v>
      </c>
    </row>
    <row r="42" spans="1:3">
      <c r="A42" s="4" t="s">
        <v>1128</v>
      </c>
      <c r="B42" s="7" t="n">
        <v>77.33</v>
      </c>
    </row>
    <row r="43" spans="1:3">
      <c r="A43" s="4" t="s">
        <v>1129</v>
      </c>
      <c r="B43" s="6" t="n">
        <v>189</v>
      </c>
    </row>
    <row r="44" spans="1:3">
      <c r="A44" s="4" t="s">
        <v>1123</v>
      </c>
      <c r="B44" s="5" t="n">
        <v>104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4</v>
      </c>
      <c r="B1" s="2" t="s">
        <v>434</v>
      </c>
      <c r="C1" s="2" t="s">
        <v>1</v>
      </c>
    </row>
    <row r="2" spans="1:5">
      <c r="B2" s="2" t="s">
        <v>2</v>
      </c>
      <c r="C2" s="2" t="s">
        <v>2</v>
      </c>
      <c r="D2" s="2" t="s">
        <v>30</v>
      </c>
      <c r="E2" s="2" t="s">
        <v>79</v>
      </c>
    </row>
    <row r="3" spans="1:5">
      <c r="A3" s="4" t="s">
        <v>376</v>
      </c>
    </row>
    <row r="4" spans="1:5">
      <c r="A4" s="3" t="s">
        <v>309</v>
      </c>
    </row>
    <row r="5" spans="1:5">
      <c r="A5" s="4" t="s">
        <v>1135</v>
      </c>
      <c r="C5" s="5" t="n">
        <v>431174</v>
      </c>
      <c r="D5" s="5" t="n">
        <v>478686</v>
      </c>
      <c r="E5" s="5" t="n">
        <v>563117</v>
      </c>
    </row>
    <row r="6" spans="1:5">
      <c r="A6" s="4" t="s">
        <v>1064</v>
      </c>
    </row>
    <row r="7" spans="1:5">
      <c r="A7" s="3" t="s">
        <v>309</v>
      </c>
    </row>
    <row r="8" spans="1:5">
      <c r="A8" s="4" t="s">
        <v>1136</v>
      </c>
      <c r="B8" s="5" t="n">
        <v>418242</v>
      </c>
    </row>
    <row r="9" spans="1:5">
      <c r="A9" s="4" t="s">
        <v>1075</v>
      </c>
      <c r="B9" s="5" t="n">
        <v>25972</v>
      </c>
    </row>
    <row r="10" spans="1:5">
      <c r="A10" s="4" t="s">
        <v>1135</v>
      </c>
      <c r="B10" s="5" t="n">
        <v>14757</v>
      </c>
    </row>
    <row r="11" spans="1:5">
      <c r="A11" s="4" t="s">
        <v>1106</v>
      </c>
      <c r="B11" s="5" t="n">
        <v>-265183</v>
      </c>
    </row>
    <row r="12" spans="1:5">
      <c r="A12" s="4" t="s">
        <v>1137</v>
      </c>
      <c r="B12" s="5" t="n">
        <v>193788</v>
      </c>
      <c r="C12" s="5" t="n">
        <v>193788</v>
      </c>
    </row>
    <row r="13" spans="1:5">
      <c r="A13" s="4" t="s">
        <v>379</v>
      </c>
    </row>
    <row r="14" spans="1:5">
      <c r="A14" s="3" t="s">
        <v>309</v>
      </c>
    </row>
    <row r="15" spans="1:5">
      <c r="A15" s="4" t="s">
        <v>1135</v>
      </c>
      <c r="C15" s="5" t="n">
        <v>122960</v>
      </c>
    </row>
    <row r="16" spans="1:5">
      <c r="A16" s="4" t="s">
        <v>1066</v>
      </c>
    </row>
    <row r="17" spans="1:5">
      <c r="A17" s="3" t="s">
        <v>309</v>
      </c>
    </row>
    <row r="18" spans="1:5">
      <c r="A18" s="4" t="s">
        <v>1136</v>
      </c>
      <c r="B18" s="5" t="n">
        <v>38409</v>
      </c>
    </row>
    <row r="19" spans="1:5">
      <c r="A19" s="4" t="s">
        <v>1075</v>
      </c>
      <c r="B19" s="5" t="n">
        <v>75282</v>
      </c>
    </row>
    <row r="20" spans="1:5">
      <c r="A20" s="4" t="s">
        <v>1135</v>
      </c>
      <c r="B20" s="5" t="n">
        <v>54989</v>
      </c>
    </row>
    <row r="21" spans="1:5">
      <c r="A21" s="4" t="s">
        <v>1106</v>
      </c>
      <c r="B21" s="5" t="n">
        <v>-144862</v>
      </c>
    </row>
    <row r="22" spans="1:5">
      <c r="A22" s="4" t="s">
        <v>1137</v>
      </c>
      <c r="B22" s="5" t="n">
        <v>23818</v>
      </c>
      <c r="C22" s="5" t="n">
        <v>23818</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138</v>
      </c>
      <c r="B1" s="2" t="s">
        <v>434</v>
      </c>
    </row>
    <row r="2" spans="1:2">
      <c r="B2" s="2" t="s">
        <v>1078</v>
      </c>
    </row>
    <row r="3" spans="1:2">
      <c r="A3" s="3" t="s">
        <v>1139</v>
      </c>
    </row>
    <row r="4" spans="1:2">
      <c r="A4" s="4" t="s">
        <v>1140</v>
      </c>
      <c r="B4" s="5" t="n">
        <v>456110</v>
      </c>
    </row>
    <row r="5" spans="1:2">
      <c r="A5" s="4" t="s">
        <v>1106</v>
      </c>
      <c r="B5" s="5" t="n">
        <v>-7432</v>
      </c>
    </row>
    <row r="6" spans="1:2">
      <c r="A6" s="4" t="s">
        <v>1141</v>
      </c>
      <c r="B6" s="5" t="n">
        <v>4486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142</v>
      </c>
      <c r="B1" s="2" t="s">
        <v>434</v>
      </c>
    </row>
    <row r="2" spans="1:2">
      <c r="B2" s="2" t="s">
        <v>1078</v>
      </c>
    </row>
    <row r="3" spans="1:2">
      <c r="A3" s="3" t="s">
        <v>309</v>
      </c>
    </row>
    <row r="4" spans="1:2">
      <c r="A4" s="4" t="s">
        <v>1106</v>
      </c>
      <c r="B4" s="5" t="n">
        <v>-7432</v>
      </c>
    </row>
    <row r="5" spans="1:2">
      <c r="A5" s="4" t="s">
        <v>1143</v>
      </c>
    </row>
    <row r="6" spans="1:2">
      <c r="A6" s="3" t="s">
        <v>309</v>
      </c>
    </row>
    <row r="7" spans="1:2">
      <c r="A7" s="4" t="s">
        <v>1144</v>
      </c>
      <c r="B7" s="5" t="n">
        <v>325045</v>
      </c>
    </row>
    <row r="8" spans="1:2">
      <c r="A8" s="4" t="s">
        <v>1075</v>
      </c>
      <c r="B8" s="5" t="n">
        <v>63475</v>
      </c>
    </row>
    <row r="9" spans="1:2">
      <c r="A9" s="4" t="s">
        <v>1135</v>
      </c>
      <c r="B9" s="5" t="n">
        <v>19844</v>
      </c>
    </row>
    <row r="10" spans="1:2">
      <c r="A10" s="4" t="s">
        <v>1106</v>
      </c>
      <c r="B10" s="5" t="n">
        <v>-7432</v>
      </c>
    </row>
    <row r="11" spans="1:2">
      <c r="A11" s="4" t="s">
        <v>1145</v>
      </c>
      <c r="B11" s="5" t="n">
        <v>4009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79</v>
      </c>
    </row>
    <row r="3" spans="1:4">
      <c r="A3" s="3" t="s">
        <v>1147</v>
      </c>
    </row>
    <row r="4" spans="1:4">
      <c r="A4" s="4" t="s">
        <v>1148</v>
      </c>
      <c r="B4" s="6" t="n">
        <v>-50931</v>
      </c>
    </row>
    <row r="5" spans="1:4">
      <c r="A5" s="4" t="s">
        <v>1149</v>
      </c>
      <c r="B5" s="5" t="n">
        <v>-23210</v>
      </c>
      <c r="C5" s="6" t="n">
        <v>-10574</v>
      </c>
      <c r="D5" s="6" t="n">
        <v>-6045</v>
      </c>
    </row>
    <row r="6" spans="1:4">
      <c r="A6" s="4" t="s">
        <v>106</v>
      </c>
      <c r="B6" s="5" t="n">
        <v>-7620</v>
      </c>
      <c r="C6" s="5" t="n">
        <v>3996</v>
      </c>
      <c r="D6" s="5" t="n">
        <v>2321</v>
      </c>
    </row>
    <row r="7" spans="1:4">
      <c r="A7" s="4" t="s">
        <v>1150</v>
      </c>
      <c r="B7" s="5" t="n">
        <v>8546</v>
      </c>
      <c r="C7" s="5" t="n">
        <v>5148</v>
      </c>
      <c r="D7" s="5" t="n">
        <v>2317</v>
      </c>
    </row>
    <row r="8" spans="1:4">
      <c r="A8" s="4" t="s">
        <v>1151</v>
      </c>
      <c r="B8" s="5" t="n">
        <v>11555</v>
      </c>
      <c r="C8" s="5" t="n">
        <v>-11726</v>
      </c>
      <c r="D8" s="5" t="n">
        <v>-6041</v>
      </c>
    </row>
    <row r="9" spans="1:4">
      <c r="A9" s="4" t="s">
        <v>1152</v>
      </c>
      <c r="B9" s="5" t="n">
        <v>-50931</v>
      </c>
    </row>
    <row r="10" spans="1:4">
      <c r="A10" s="4" t="s">
        <v>1153</v>
      </c>
      <c r="B10" s="5" t="n">
        <v>-30830</v>
      </c>
      <c r="C10" s="5" t="n">
        <v>-6578</v>
      </c>
      <c r="D10" s="5" t="n">
        <v>-3724</v>
      </c>
    </row>
    <row r="11" spans="1:4">
      <c r="A11" s="4" t="s">
        <v>111</v>
      </c>
    </row>
    <row r="12" spans="1:4">
      <c r="A12" s="3" t="s">
        <v>1147</v>
      </c>
    </row>
    <row r="13" spans="1:4">
      <c r="A13" s="4" t="s">
        <v>112</v>
      </c>
      <c r="B13" s="5" t="n">
        <v>6654</v>
      </c>
      <c r="C13" s="5" t="n">
        <v>5093</v>
      </c>
      <c r="D13" s="5" t="n">
        <v>4581</v>
      </c>
    </row>
    <row r="14" spans="1:4">
      <c r="A14" s="4" t="s">
        <v>113</v>
      </c>
      <c r="B14" s="5" t="n">
        <v>11431</v>
      </c>
      <c r="C14" s="5" t="n">
        <v>-7746</v>
      </c>
      <c r="D14" s="5" t="n">
        <v>-6448</v>
      </c>
    </row>
    <row r="15" spans="1:4">
      <c r="A15" s="4" t="s">
        <v>1154</v>
      </c>
      <c r="B15" s="5" t="n">
        <v>-1715</v>
      </c>
      <c r="C15" s="5" t="n">
        <v>-1938</v>
      </c>
      <c r="D15" s="5" t="n">
        <v>-1757</v>
      </c>
    </row>
    <row r="16" spans="1:4">
      <c r="A16" s="4" t="s">
        <v>1155</v>
      </c>
      <c r="B16" s="5" t="n">
        <v>-2239</v>
      </c>
      <c r="C16" s="5" t="n">
        <v>2926</v>
      </c>
      <c r="D16" s="5" t="n">
        <v>2478</v>
      </c>
    </row>
    <row r="17" spans="1:4">
      <c r="A17" s="4" t="s">
        <v>1150</v>
      </c>
      <c r="B17" s="5" t="n">
        <v>4939</v>
      </c>
      <c r="C17" s="5" t="n">
        <v>3155</v>
      </c>
      <c r="D17" s="5" t="n">
        <v>2824</v>
      </c>
    </row>
    <row r="18" spans="1:4">
      <c r="A18" s="4" t="s">
        <v>1151</v>
      </c>
      <c r="B18" s="5" t="n">
        <v>9192</v>
      </c>
      <c r="C18" s="5" t="n">
        <v>-4820</v>
      </c>
      <c r="D18" s="5" t="n">
        <v>-3970</v>
      </c>
    </row>
    <row r="19" spans="1:4">
      <c r="A19" s="4" t="s">
        <v>114</v>
      </c>
    </row>
    <row r="20" spans="1:4">
      <c r="A20" s="3" t="s">
        <v>1147</v>
      </c>
    </row>
    <row r="21" spans="1:4">
      <c r="A21" s="4" t="s">
        <v>112</v>
      </c>
      <c r="B21" s="5" t="n">
        <v>5832</v>
      </c>
      <c r="C21" s="5" t="n">
        <v>3217</v>
      </c>
      <c r="D21" s="5" t="n">
        <v>-823</v>
      </c>
    </row>
    <row r="22" spans="1:4">
      <c r="A22" s="4" t="s">
        <v>113</v>
      </c>
      <c r="B22" s="5" t="n">
        <v>3804</v>
      </c>
      <c r="C22" s="5" t="n">
        <v>-11138</v>
      </c>
      <c r="D22" s="5" t="n">
        <v>-3355</v>
      </c>
    </row>
    <row r="23" spans="1:4">
      <c r="A23" s="4" t="s">
        <v>1154</v>
      </c>
      <c r="B23" s="5" t="n">
        <v>-2225</v>
      </c>
      <c r="C23" s="5" t="n">
        <v>-1224</v>
      </c>
      <c r="D23" s="5" t="n">
        <v>316</v>
      </c>
    </row>
    <row r="24" spans="1:4">
      <c r="A24" s="4" t="s">
        <v>1155</v>
      </c>
      <c r="B24" s="5" t="n">
        <v>-1441</v>
      </c>
      <c r="C24" s="5" t="n">
        <v>4232</v>
      </c>
      <c r="D24" s="5" t="n">
        <v>1284</v>
      </c>
    </row>
    <row r="25" spans="1:4">
      <c r="A25" s="4" t="s">
        <v>1150</v>
      </c>
      <c r="B25" s="5" t="n">
        <v>3607</v>
      </c>
      <c r="C25" s="5" t="n">
        <v>1993</v>
      </c>
      <c r="D25" s="5" t="n">
        <v>-507</v>
      </c>
    </row>
    <row r="26" spans="1:4">
      <c r="A26" s="4" t="s">
        <v>1151</v>
      </c>
      <c r="B26" s="6" t="n">
        <v>2363</v>
      </c>
      <c r="C26" s="6" t="n">
        <v>-6906</v>
      </c>
      <c r="D26" s="6" t="n">
        <v>-20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79</v>
      </c>
    </row>
    <row r="3" spans="1:4">
      <c r="A3" s="3" t="s">
        <v>1147</v>
      </c>
    </row>
    <row r="4" spans="1:4">
      <c r="A4" s="4" t="s">
        <v>1006</v>
      </c>
      <c r="B4" s="6" t="n">
        <v>-12171</v>
      </c>
      <c r="C4" s="6" t="n">
        <v>-5593</v>
      </c>
    </row>
    <row r="5" spans="1:4">
      <c r="A5" s="4" t="s">
        <v>1157</v>
      </c>
      <c r="B5" s="5" t="n">
        <v>8546</v>
      </c>
      <c r="C5" s="5" t="n">
        <v>5148</v>
      </c>
      <c r="D5" s="6" t="n">
        <v>2317</v>
      </c>
    </row>
    <row r="6" spans="1:4">
      <c r="A6" s="4" t="s">
        <v>1158</v>
      </c>
      <c r="B6" s="5" t="n">
        <v>11555</v>
      </c>
      <c r="C6" s="5" t="n">
        <v>-11726</v>
      </c>
      <c r="D6" s="5" t="n">
        <v>-6041</v>
      </c>
    </row>
    <row r="7" spans="1:4">
      <c r="A7" s="4" t="s">
        <v>104</v>
      </c>
      <c r="B7" s="5" t="n">
        <v>-50931</v>
      </c>
    </row>
    <row r="8" spans="1:4">
      <c r="A8" s="4" t="s">
        <v>1009</v>
      </c>
      <c r="B8" s="5" t="n">
        <v>-43001</v>
      </c>
      <c r="C8" s="5" t="n">
        <v>-12171</v>
      </c>
      <c r="D8" s="5" t="n">
        <v>-5593</v>
      </c>
    </row>
    <row r="9" spans="1:4">
      <c r="A9" s="4" t="s">
        <v>1159</v>
      </c>
    </row>
    <row r="10" spans="1:4">
      <c r="A10" s="3" t="s">
        <v>1147</v>
      </c>
    </row>
    <row r="11" spans="1:4">
      <c r="A11" s="4" t="s">
        <v>104</v>
      </c>
      <c r="B11" s="5" t="n">
        <v>-50931</v>
      </c>
    </row>
    <row r="12" spans="1:4">
      <c r="A12" s="4" t="s">
        <v>1009</v>
      </c>
      <c r="B12" s="5" t="n">
        <v>-50931</v>
      </c>
    </row>
    <row r="13" spans="1:4">
      <c r="A13" s="4" t="s">
        <v>111</v>
      </c>
    </row>
    <row r="14" spans="1:4">
      <c r="A14" s="3" t="s">
        <v>1147</v>
      </c>
    </row>
    <row r="15" spans="1:4">
      <c r="A15" s="4" t="s">
        <v>1006</v>
      </c>
      <c r="B15" s="5" t="n">
        <v>-6037</v>
      </c>
      <c r="C15" s="5" t="n">
        <v>-4372</v>
      </c>
    </row>
    <row r="16" spans="1:4">
      <c r="A16" s="4" t="s">
        <v>1157</v>
      </c>
      <c r="B16" s="5" t="n">
        <v>4939</v>
      </c>
      <c r="C16" s="5" t="n">
        <v>3155</v>
      </c>
      <c r="D16" s="5" t="n">
        <v>2824</v>
      </c>
    </row>
    <row r="17" spans="1:4">
      <c r="A17" s="4" t="s">
        <v>1158</v>
      </c>
      <c r="B17" s="5" t="n">
        <v>9192</v>
      </c>
      <c r="C17" s="5" t="n">
        <v>-4820</v>
      </c>
      <c r="D17" s="5" t="n">
        <v>-3970</v>
      </c>
    </row>
    <row r="18" spans="1:4">
      <c r="A18" s="4" t="s">
        <v>1009</v>
      </c>
      <c r="B18" s="5" t="n">
        <v>8094</v>
      </c>
      <c r="C18" s="5" t="n">
        <v>-6037</v>
      </c>
      <c r="D18" s="5" t="n">
        <v>-4372</v>
      </c>
    </row>
    <row r="19" spans="1:4">
      <c r="A19" s="4" t="s">
        <v>114</v>
      </c>
    </row>
    <row r="20" spans="1:4">
      <c r="A20" s="3" t="s">
        <v>1147</v>
      </c>
    </row>
    <row r="21" spans="1:4">
      <c r="A21" s="4" t="s">
        <v>1006</v>
      </c>
      <c r="B21" s="5" t="n">
        <v>-6134</v>
      </c>
      <c r="C21" s="5" t="n">
        <v>-1221</v>
      </c>
    </row>
    <row r="22" spans="1:4">
      <c r="A22" s="4" t="s">
        <v>1157</v>
      </c>
      <c r="B22" s="5" t="n">
        <v>3607</v>
      </c>
      <c r="C22" s="5" t="n">
        <v>1993</v>
      </c>
      <c r="D22" s="5" t="n">
        <v>-507</v>
      </c>
    </row>
    <row r="23" spans="1:4">
      <c r="A23" s="4" t="s">
        <v>1158</v>
      </c>
      <c r="B23" s="5" t="n">
        <v>2363</v>
      </c>
      <c r="C23" s="5" t="n">
        <v>-6906</v>
      </c>
      <c r="D23" s="5" t="n">
        <v>-2071</v>
      </c>
    </row>
    <row r="24" spans="1:4">
      <c r="A24" s="4" t="s">
        <v>1009</v>
      </c>
      <c r="B24" s="6" t="n">
        <v>-164</v>
      </c>
      <c r="C24" s="6" t="n">
        <v>-6134</v>
      </c>
      <c r="D24" s="6" t="n">
        <v>-12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60</v>
      </c>
      <c r="B1" s="2" t="s">
        <v>1</v>
      </c>
    </row>
    <row r="2" spans="1:4">
      <c r="B2" s="2" t="s">
        <v>2</v>
      </c>
      <c r="C2" s="2" t="s">
        <v>30</v>
      </c>
      <c r="D2" s="2" t="s">
        <v>79</v>
      </c>
    </row>
    <row r="3" spans="1:4">
      <c r="A3" s="3" t="s">
        <v>1161</v>
      </c>
    </row>
    <row r="4" spans="1:4">
      <c r="A4" s="4" t="s">
        <v>1162</v>
      </c>
      <c r="B4" s="6" t="n">
        <v>5196</v>
      </c>
      <c r="C4" s="6" t="n">
        <v>2069</v>
      </c>
      <c r="D4" s="6" t="n">
        <v>7518</v>
      </c>
    </row>
    <row r="5" spans="1:4">
      <c r="A5" s="4" t="s">
        <v>1163</v>
      </c>
      <c r="C5" s="5" t="n">
        <v>-3869</v>
      </c>
      <c r="D5" s="6" t="n">
        <v>1220</v>
      </c>
    </row>
    <row r="6" spans="1:4">
      <c r="A6" s="4" t="s">
        <v>1164</v>
      </c>
      <c r="C6" s="6" t="n">
        <v>15546</v>
      </c>
    </row>
    <row r="7" spans="1:4">
      <c r="A7" s="4" t="s">
        <v>1165</v>
      </c>
      <c r="B7" s="4" t="s">
        <v>1166</v>
      </c>
      <c r="C7" s="4" t="s">
        <v>1166</v>
      </c>
      <c r="D7" s="4" t="s">
        <v>1166</v>
      </c>
    </row>
    <row r="8" spans="1:4">
      <c r="A8" s="4" t="s">
        <v>1167</v>
      </c>
      <c r="B8" s="6" t="n">
        <v>9048</v>
      </c>
    </row>
    <row r="9" spans="1:4">
      <c r="A9" s="4" t="s">
        <v>1168</v>
      </c>
      <c r="B9" s="5" t="n">
        <v>3714044</v>
      </c>
      <c r="C9" s="6" t="n">
        <v>1429195</v>
      </c>
      <c r="D9" s="6" t="n">
        <v>525909</v>
      </c>
    </row>
    <row r="10" spans="1:4">
      <c r="A10" s="4" t="s">
        <v>1169</v>
      </c>
      <c r="B10" s="5" t="n">
        <v>0</v>
      </c>
      <c r="C10" s="6" t="n">
        <v>0</v>
      </c>
      <c r="D10" s="6" t="n">
        <v>0</v>
      </c>
    </row>
    <row r="11" spans="1:4">
      <c r="A11" s="4" t="s">
        <v>1170</v>
      </c>
      <c r="B11" s="6" t="n">
        <v>1600000</v>
      </c>
    </row>
    <row r="12" spans="1:4">
      <c r="A12" s="4" t="s">
        <v>1171</v>
      </c>
    </row>
    <row r="13" spans="1:4">
      <c r="A13" s="3" t="s">
        <v>1161</v>
      </c>
    </row>
    <row r="14" spans="1:4">
      <c r="A14" s="4" t="s">
        <v>1165</v>
      </c>
      <c r="B14" s="4" t="s">
        <v>1166</v>
      </c>
    </row>
    <row r="15" spans="1:4">
      <c r="A15" s="4" t="s">
        <v>1172</v>
      </c>
      <c r="B15" s="6" t="n">
        <v>32157</v>
      </c>
    </row>
    <row r="16" spans="1:4">
      <c r="A16" s="4" t="s">
        <v>1173</v>
      </c>
      <c r="B16" s="4" t="s">
        <v>1174</v>
      </c>
    </row>
    <row r="17" spans="1:4">
      <c r="A17" s="4" t="s">
        <v>1175</v>
      </c>
      <c r="B17" s="6" t="n">
        <v>14567</v>
      </c>
    </row>
    <row r="18" spans="1:4">
      <c r="A18" s="4" t="s">
        <v>1176</v>
      </c>
    </row>
    <row r="19" spans="1:4">
      <c r="A19" s="3" t="s">
        <v>1161</v>
      </c>
    </row>
    <row r="20" spans="1:4">
      <c r="A20" s="4" t="s">
        <v>1177</v>
      </c>
      <c r="B20" s="4" t="s">
        <v>1178</v>
      </c>
    </row>
    <row r="21" spans="1:4">
      <c r="A21" s="4" t="s">
        <v>1172</v>
      </c>
      <c r="B21" s="6" t="n">
        <v>142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0</v>
      </c>
      <c r="D2" s="2" t="s">
        <v>79</v>
      </c>
    </row>
    <row r="3" spans="1:4">
      <c r="A3" s="3" t="s">
        <v>242</v>
      </c>
    </row>
    <row r="4" spans="1:4">
      <c r="A4" s="4" t="s">
        <v>1180</v>
      </c>
      <c r="B4" s="6" t="n">
        <v>243955</v>
      </c>
      <c r="C4" s="6" t="n">
        <v>-126286</v>
      </c>
      <c r="D4" s="6" t="n">
        <v>385662</v>
      </c>
    </row>
    <row r="5" spans="1:4">
      <c r="A5" s="4" t="s">
        <v>1181</v>
      </c>
      <c r="B5" s="5" t="n">
        <v>117410</v>
      </c>
    </row>
    <row r="6" spans="1:4">
      <c r="A6" s="4" t="s">
        <v>92</v>
      </c>
      <c r="B6" s="6" t="n">
        <v>361365</v>
      </c>
      <c r="C6" s="6" t="n">
        <v>-126286</v>
      </c>
      <c r="D6" s="6" t="n">
        <v>3856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2</v>
      </c>
      <c r="B1" s="2" t="s">
        <v>1</v>
      </c>
    </row>
    <row r="2" spans="1:4">
      <c r="B2" s="2" t="s">
        <v>2</v>
      </c>
      <c r="C2" s="2" t="s">
        <v>30</v>
      </c>
      <c r="D2" s="2" t="s">
        <v>79</v>
      </c>
    </row>
    <row r="3" spans="1:4">
      <c r="A3" s="3" t="s">
        <v>1183</v>
      </c>
    </row>
    <row r="4" spans="1:4">
      <c r="A4" s="4" t="s">
        <v>1184</v>
      </c>
      <c r="B4" s="6" t="n">
        <v>46735</v>
      </c>
      <c r="C4" s="6" t="n">
        <v>86053</v>
      </c>
      <c r="D4" s="6" t="n">
        <v>103332</v>
      </c>
    </row>
    <row r="5" spans="1:4">
      <c r="A5" s="4" t="s">
        <v>1185</v>
      </c>
      <c r="B5" s="5" t="n">
        <v>14692</v>
      </c>
      <c r="C5" s="5" t="n">
        <v>14809</v>
      </c>
      <c r="D5" s="5" t="n">
        <v>17972</v>
      </c>
    </row>
    <row r="6" spans="1:4">
      <c r="A6" s="4" t="s">
        <v>1186</v>
      </c>
      <c r="B6" s="5" t="n">
        <v>10307</v>
      </c>
    </row>
    <row r="7" spans="1:4">
      <c r="A7" s="4" t="s">
        <v>1187</v>
      </c>
      <c r="B7" s="5" t="n">
        <v>71734</v>
      </c>
      <c r="C7" s="5" t="n">
        <v>100862</v>
      </c>
      <c r="D7" s="5" t="n">
        <v>121304</v>
      </c>
    </row>
    <row r="8" spans="1:4">
      <c r="A8" s="3" t="s">
        <v>1188</v>
      </c>
    </row>
    <row r="9" spans="1:4">
      <c r="A9" s="4" t="s">
        <v>1184</v>
      </c>
      <c r="B9" s="5" t="n">
        <v>47403</v>
      </c>
      <c r="C9" s="5" t="n">
        <v>-117549</v>
      </c>
      <c r="D9" s="5" t="n">
        <v>27646</v>
      </c>
    </row>
    <row r="10" spans="1:4">
      <c r="A10" s="4" t="s">
        <v>1185</v>
      </c>
      <c r="B10" s="5" t="n">
        <v>3536</v>
      </c>
      <c r="C10" s="5" t="n">
        <v>-14905</v>
      </c>
      <c r="D10" s="5" t="n">
        <v>3385</v>
      </c>
    </row>
    <row r="11" spans="1:4">
      <c r="A11" s="4" t="s">
        <v>1186</v>
      </c>
      <c r="B11" s="5" t="n">
        <v>-8629</v>
      </c>
    </row>
    <row r="12" spans="1:4">
      <c r="A12" s="4" t="s">
        <v>1189</v>
      </c>
      <c r="B12" s="5" t="n">
        <v>42310</v>
      </c>
      <c r="C12" s="5" t="n">
        <v>-132454</v>
      </c>
      <c r="D12" s="5" t="n">
        <v>31031</v>
      </c>
    </row>
    <row r="13" spans="1:4">
      <c r="A13" s="4" t="s">
        <v>1190</v>
      </c>
      <c r="B13" s="6" t="n">
        <v>114044</v>
      </c>
      <c r="C13" s="6" t="n">
        <v>-31592</v>
      </c>
      <c r="D13" s="6" t="n">
        <v>15233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79</v>
      </c>
    </row>
    <row r="3" spans="1:4">
      <c r="A3" s="4" t="s">
        <v>1192</v>
      </c>
      <c r="B3" s="4" t="s">
        <v>1166</v>
      </c>
      <c r="C3" s="4" t="s">
        <v>1166</v>
      </c>
      <c r="D3" s="4" t="s">
        <v>1166</v>
      </c>
    </row>
    <row r="4" spans="1:4">
      <c r="A4" s="4" t="s">
        <v>1193</v>
      </c>
      <c r="B4" s="4" t="s">
        <v>1194</v>
      </c>
      <c r="C4" s="4" t="s">
        <v>1195</v>
      </c>
      <c r="D4" s="4" t="s">
        <v>1196</v>
      </c>
    </row>
    <row r="5" spans="1:4">
      <c r="A5" s="4" t="s">
        <v>1197</v>
      </c>
      <c r="B5" s="4" t="s">
        <v>1198</v>
      </c>
      <c r="C5" s="4" t="s">
        <v>1199</v>
      </c>
      <c r="D5" s="4" t="s">
        <v>1195</v>
      </c>
    </row>
    <row r="6" spans="1:4">
      <c r="A6" s="4" t="s">
        <v>1200</v>
      </c>
      <c r="B6" s="4" t="s">
        <v>1201</v>
      </c>
    </row>
    <row r="7" spans="1:4">
      <c r="A7" s="4" t="s">
        <v>1202</v>
      </c>
      <c r="C7" s="4" t="s">
        <v>1203</v>
      </c>
    </row>
    <row r="8" spans="1:4">
      <c r="A8" s="4" t="s">
        <v>177</v>
      </c>
      <c r="B8" s="4" t="s">
        <v>1204</v>
      </c>
      <c r="C8" s="4" t="s">
        <v>1205</v>
      </c>
      <c r="D8" s="4" t="s">
        <v>1206</v>
      </c>
    </row>
    <row r="9" spans="1:4">
      <c r="A9" s="4" t="s">
        <v>1207</v>
      </c>
      <c r="B9" s="4" t="s">
        <v>1208</v>
      </c>
      <c r="C9" s="4" t="s">
        <v>1209</v>
      </c>
      <c r="D9" s="4" t="s">
        <v>1210</v>
      </c>
    </row>
    <row r="10" spans="1:4">
      <c r="A10" s="4" t="s">
        <v>333</v>
      </c>
    </row>
    <row r="11" spans="1:4">
      <c r="A11" s="4" t="s">
        <v>1211</v>
      </c>
      <c r="B11" s="4" t="s">
        <v>12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0</v>
      </c>
    </row>
    <row r="2" spans="1:3">
      <c r="A2" s="3" t="s">
        <v>1214</v>
      </c>
    </row>
    <row r="3" spans="1:3">
      <c r="A3" s="4" t="s">
        <v>1215</v>
      </c>
      <c r="B3" s="6" t="n">
        <v>68706</v>
      </c>
      <c r="C3" s="6" t="n">
        <v>37465</v>
      </c>
    </row>
    <row r="4" spans="1:3">
      <c r="A4" s="4" t="s">
        <v>1216</v>
      </c>
      <c r="B4" s="5" t="n">
        <v>28994</v>
      </c>
      <c r="C4" s="5" t="n">
        <v>16924</v>
      </c>
    </row>
    <row r="5" spans="1:3">
      <c r="A5" s="4" t="s">
        <v>1217</v>
      </c>
      <c r="C5" s="5" t="n">
        <v>7475</v>
      </c>
    </row>
    <row r="6" spans="1:3">
      <c r="A6" s="4" t="s">
        <v>1218</v>
      </c>
      <c r="B6" s="5" t="n">
        <v>20653</v>
      </c>
      <c r="C6" s="5" t="n">
        <v>17636</v>
      </c>
    </row>
    <row r="7" spans="1:3">
      <c r="A7" s="4" t="s">
        <v>1219</v>
      </c>
      <c r="B7" s="5" t="n">
        <v>10374</v>
      </c>
    </row>
    <row r="8" spans="1:3">
      <c r="A8" s="4" t="s">
        <v>1220</v>
      </c>
      <c r="B8" s="5" t="n">
        <v>43596</v>
      </c>
    </row>
    <row r="9" spans="1:3">
      <c r="A9" s="4" t="s">
        <v>177</v>
      </c>
      <c r="B9" s="5" t="n">
        <v>10022</v>
      </c>
      <c r="C9" s="5" t="n">
        <v>9648</v>
      </c>
    </row>
    <row r="10" spans="1:3">
      <c r="A10" s="4" t="s">
        <v>1221</v>
      </c>
      <c r="B10" s="5" t="n">
        <v>182345</v>
      </c>
      <c r="C10" s="5" t="n">
        <v>89148</v>
      </c>
    </row>
    <row r="11" spans="1:3">
      <c r="A11" s="4" t="s">
        <v>1222</v>
      </c>
      <c r="B11" s="5" t="n">
        <v>-14567</v>
      </c>
      <c r="C11" s="4" t="s">
        <v>60</v>
      </c>
    </row>
    <row r="12" spans="1:3">
      <c r="A12" s="4" t="s">
        <v>1223</v>
      </c>
      <c r="B12" s="5" t="n">
        <v>167778</v>
      </c>
      <c r="C12" s="5" t="n">
        <v>89148</v>
      </c>
    </row>
    <row r="13" spans="1:3">
      <c r="A13" s="3" t="s">
        <v>1224</v>
      </c>
    </row>
    <row r="14" spans="1:3">
      <c r="A14" s="4" t="s">
        <v>1225</v>
      </c>
      <c r="B14" s="5" t="n">
        <v>-383205</v>
      </c>
      <c r="C14" s="5" t="n">
        <v>-158093</v>
      </c>
    </row>
    <row r="15" spans="1:3">
      <c r="A15" s="4" t="s">
        <v>466</v>
      </c>
      <c r="B15" s="5" t="n">
        <v>-460878</v>
      </c>
      <c r="C15" s="5" t="n">
        <v>-288953</v>
      </c>
    </row>
    <row r="16" spans="1:3">
      <c r="A16" s="4" t="s">
        <v>1226</v>
      </c>
      <c r="B16" s="5" t="n">
        <v>-87006</v>
      </c>
      <c r="C16" s="5" t="n">
        <v>-37185</v>
      </c>
    </row>
    <row r="17" spans="1:3">
      <c r="A17" s="4" t="s">
        <v>1227</v>
      </c>
      <c r="B17" s="5" t="n">
        <v>-13244</v>
      </c>
      <c r="C17" s="5" t="n">
        <v>-7683</v>
      </c>
    </row>
    <row r="18" spans="1:3">
      <c r="A18" s="4" t="s">
        <v>1217</v>
      </c>
      <c r="B18" s="5" t="n">
        <v>-2109</v>
      </c>
    </row>
    <row r="19" spans="1:3">
      <c r="A19" s="4" t="s">
        <v>1228</v>
      </c>
      <c r="B19" s="5" t="n">
        <v>-946442</v>
      </c>
      <c r="C19" s="5" t="n">
        <v>-491914</v>
      </c>
    </row>
    <row r="20" spans="1:3">
      <c r="A20" s="4" t="s">
        <v>1229</v>
      </c>
      <c r="B20" s="6" t="n">
        <v>-778664</v>
      </c>
      <c r="C20" s="6" t="n">
        <v>-4027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1230</v>
      </c>
      <c r="B1" s="2" t="s">
        <v>1</v>
      </c>
    </row>
    <row r="2" spans="1:2">
      <c r="B2" s="2" t="s">
        <v>1231</v>
      </c>
    </row>
    <row r="3" spans="1:2">
      <c r="A3" s="3" t="s">
        <v>245</v>
      </c>
    </row>
    <row r="4" spans="1:2">
      <c r="A4" s="4" t="s">
        <v>1232</v>
      </c>
      <c r="B4" s="5" t="n">
        <v>0</v>
      </c>
    </row>
    <row r="5" spans="1:2">
      <c r="A5" s="4" t="s">
        <v>1233</v>
      </c>
      <c r="B5" s="5" t="n">
        <v>6</v>
      </c>
    </row>
    <row r="6" spans="1:2">
      <c r="A6" s="4" t="s">
        <v>1234</v>
      </c>
      <c r="B6" s="5"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8"/>
    <col customWidth="1" max="10" min="10" width="14"/>
    <col customWidth="1" max="11" min="11" width="14"/>
    <col customWidth="1" max="12" min="12" width="14"/>
    <col customWidth="1" max="13" min="13" width="16"/>
    <col customWidth="1" max="14" min="14" width="8"/>
    <col customWidth="1" max="15" min="15" width="14"/>
    <col customWidth="1" max="16" min="16" width="8"/>
    <col customWidth="1" max="17" min="17" width="14"/>
    <col customWidth="1" max="18" min="18" width="8"/>
  </cols>
  <sheetData>
    <row r="1" spans="1:18">
      <c r="A1" s="1" t="s">
        <v>1235</v>
      </c>
      <c r="C1" s="2" t="s">
        <v>432</v>
      </c>
      <c r="M1" s="2" t="s">
        <v>1</v>
      </c>
    </row>
    <row r="2" spans="1:18">
      <c r="C2" s="2" t="s">
        <v>2</v>
      </c>
      <c r="E2" s="2" t="s">
        <v>1042</v>
      </c>
      <c r="F2" s="2" t="s">
        <v>4</v>
      </c>
      <c r="G2" s="2" t="s">
        <v>1236</v>
      </c>
      <c r="H2" s="2" t="s">
        <v>30</v>
      </c>
      <c r="J2" s="2" t="s">
        <v>1237</v>
      </c>
      <c r="K2" s="2" t="s">
        <v>1238</v>
      </c>
      <c r="L2" s="2" t="s">
        <v>1239</v>
      </c>
      <c r="M2" s="2" t="s">
        <v>2</v>
      </c>
      <c r="O2" s="2" t="s">
        <v>30</v>
      </c>
      <c r="Q2" s="2" t="s">
        <v>79</v>
      </c>
    </row>
    <row r="3" spans="1:18">
      <c r="A3" s="3" t="s">
        <v>1240</v>
      </c>
    </row>
    <row r="4" spans="1:18">
      <c r="A4" s="4" t="s">
        <v>1241</v>
      </c>
      <c r="C4" s="6" t="n">
        <v>1048622</v>
      </c>
      <c r="E4" s="6" t="n">
        <v>1084922</v>
      </c>
      <c r="F4" s="6" t="n">
        <v>727639</v>
      </c>
      <c r="G4" s="6" t="n">
        <v>514680</v>
      </c>
      <c r="H4" s="6" t="n">
        <v>531937</v>
      </c>
      <c r="J4" s="6" t="n">
        <v>547938</v>
      </c>
      <c r="K4" s="6" t="n">
        <v>531312</v>
      </c>
      <c r="L4" s="6" t="n">
        <v>506100</v>
      </c>
      <c r="M4" s="6" t="n">
        <v>3375863</v>
      </c>
      <c r="O4" s="6" t="n">
        <v>2117287</v>
      </c>
      <c r="Q4" s="6" t="n">
        <v>2079166</v>
      </c>
    </row>
    <row r="5" spans="1:18">
      <c r="A5" s="4" t="s">
        <v>1242</v>
      </c>
      <c r="B5" s="4" t="s">
        <v>45</v>
      </c>
      <c r="M5" s="5" t="n">
        <v>943888</v>
      </c>
      <c r="O5" s="5" t="n">
        <v>702394</v>
      </c>
      <c r="Q5" s="5" t="n">
        <v>711304</v>
      </c>
    </row>
    <row r="6" spans="1:18">
      <c r="A6" s="4" t="s">
        <v>1243</v>
      </c>
      <c r="M6" s="5" t="n">
        <v>463912</v>
      </c>
      <c r="O6" s="5" t="n">
        <v>269434</v>
      </c>
      <c r="Q6" s="5" t="n">
        <v>257944</v>
      </c>
    </row>
    <row r="7" spans="1:18">
      <c r="A7" s="4" t="s">
        <v>1244</v>
      </c>
      <c r="M7" s="5" t="n">
        <v>344723</v>
      </c>
      <c r="O7" s="5" t="n">
        <v>238833</v>
      </c>
      <c r="Q7" s="5" t="n">
        <v>241277</v>
      </c>
    </row>
    <row r="8" spans="1:18">
      <c r="A8" s="4" t="s">
        <v>44</v>
      </c>
      <c r="B8" s="4" t="s">
        <v>649</v>
      </c>
      <c r="C8" s="5" t="n">
        <v>11193102</v>
      </c>
      <c r="H8" s="5" t="n">
        <v>5121798</v>
      </c>
      <c r="M8" s="5" t="n">
        <v>11193102</v>
      </c>
      <c r="O8" s="5" t="n">
        <v>5121798</v>
      </c>
      <c r="Q8" s="5" t="n">
        <v>5245267</v>
      </c>
    </row>
    <row r="9" spans="1:18">
      <c r="A9" s="4" t="s">
        <v>1245</v>
      </c>
    </row>
    <row r="10" spans="1:18">
      <c r="A10" s="3" t="s">
        <v>1240</v>
      </c>
    </row>
    <row r="11" spans="1:18">
      <c r="A11" s="4" t="s">
        <v>1241</v>
      </c>
      <c r="B11" s="4" t="s">
        <v>664</v>
      </c>
      <c r="M11" s="5" t="n">
        <v>-470465</v>
      </c>
      <c r="O11" s="5" t="n">
        <v>-273903</v>
      </c>
      <c r="Q11" s="5" t="n">
        <v>-259352</v>
      </c>
    </row>
    <row r="12" spans="1:18">
      <c r="A12" s="4" t="s">
        <v>1246</v>
      </c>
    </row>
    <row r="13" spans="1:18">
      <c r="A13" s="3" t="s">
        <v>1240</v>
      </c>
    </row>
    <row r="14" spans="1:18">
      <c r="A14" s="4" t="s">
        <v>1241</v>
      </c>
      <c r="M14" s="5" t="n">
        <v>3846328</v>
      </c>
      <c r="O14" s="5" t="n">
        <v>2391190</v>
      </c>
      <c r="Q14" s="5" t="n">
        <v>2338518</v>
      </c>
    </row>
    <row r="15" spans="1:18">
      <c r="A15" s="4" t="s">
        <v>1242</v>
      </c>
      <c r="M15" s="5" t="n">
        <v>1063103</v>
      </c>
      <c r="O15" s="5" t="n">
        <v>700461</v>
      </c>
      <c r="Q15" s="5" t="n">
        <v>718738</v>
      </c>
    </row>
    <row r="16" spans="1:18">
      <c r="A16" s="4" t="s">
        <v>518</v>
      </c>
    </row>
    <row r="17" spans="1:18">
      <c r="A17" s="3" t="s">
        <v>1240</v>
      </c>
    </row>
    <row r="18" spans="1:18">
      <c r="A18" s="4" t="s">
        <v>1241</v>
      </c>
      <c r="M18" s="5" t="n">
        <v>713381</v>
      </c>
      <c r="O18" s="5" t="n">
        <v>145289</v>
      </c>
      <c r="Q18" s="5" t="n">
        <v>135530</v>
      </c>
    </row>
    <row r="19" spans="1:18">
      <c r="A19" s="4" t="s">
        <v>1242</v>
      </c>
      <c r="B19" s="4" t="s">
        <v>45</v>
      </c>
      <c r="M19" s="5" t="n">
        <v>163320</v>
      </c>
      <c r="O19" s="5" t="n">
        <v>35718</v>
      </c>
      <c r="Q19" s="5" t="n">
        <v>32539</v>
      </c>
    </row>
    <row r="20" spans="1:18">
      <c r="A20" s="4" t="s">
        <v>1243</v>
      </c>
      <c r="M20" s="5" t="n">
        <v>99323</v>
      </c>
      <c r="O20" s="5" t="n">
        <v>19959</v>
      </c>
      <c r="Q20" s="5" t="n">
        <v>17487</v>
      </c>
    </row>
    <row r="21" spans="1:18">
      <c r="A21" s="4" t="s">
        <v>1244</v>
      </c>
      <c r="M21" s="5" t="n">
        <v>64624</v>
      </c>
      <c r="O21" s="5" t="n">
        <v>20779</v>
      </c>
      <c r="Q21" s="5" t="n">
        <v>32033</v>
      </c>
    </row>
    <row r="22" spans="1:18">
      <c r="A22" s="4" t="s">
        <v>44</v>
      </c>
      <c r="B22" s="4" t="s">
        <v>649</v>
      </c>
      <c r="C22" s="5" t="n">
        <v>2869841</v>
      </c>
      <c r="H22" s="5" t="n">
        <v>259046</v>
      </c>
      <c r="M22" s="5" t="n">
        <v>2869841</v>
      </c>
      <c r="O22" s="5" t="n">
        <v>259046</v>
      </c>
      <c r="Q22" s="5" t="n">
        <v>249437</v>
      </c>
    </row>
    <row r="23" spans="1:18">
      <c r="A23" s="4" t="s">
        <v>1247</v>
      </c>
    </row>
    <row r="24" spans="1:18">
      <c r="A24" s="3" t="s">
        <v>1240</v>
      </c>
    </row>
    <row r="25" spans="1:18">
      <c r="A25" s="4" t="s">
        <v>1241</v>
      </c>
      <c r="B25" s="4" t="s">
        <v>664</v>
      </c>
      <c r="M25" s="5" t="n">
        <v>-96545</v>
      </c>
      <c r="O25" s="5" t="n">
        <v>-23566</v>
      </c>
      <c r="Q25" s="5" t="n">
        <v>-22950</v>
      </c>
    </row>
    <row r="26" spans="1:18">
      <c r="A26" s="4" t="s">
        <v>1248</v>
      </c>
    </row>
    <row r="27" spans="1:18">
      <c r="A27" s="3" t="s">
        <v>1240</v>
      </c>
    </row>
    <row r="28" spans="1:18">
      <c r="A28" s="4" t="s">
        <v>1241</v>
      </c>
      <c r="M28" s="5" t="n">
        <v>809926</v>
      </c>
      <c r="O28" s="5" t="n">
        <v>168855</v>
      </c>
      <c r="Q28" s="5" t="n">
        <v>158480</v>
      </c>
    </row>
    <row r="29" spans="1:18">
      <c r="A29" s="4" t="s">
        <v>1242</v>
      </c>
      <c r="M29" s="5" t="n">
        <v>163320</v>
      </c>
      <c r="O29" s="5" t="n">
        <v>35718</v>
      </c>
      <c r="Q29" s="5" t="n">
        <v>32539</v>
      </c>
    </row>
    <row r="30" spans="1:18">
      <c r="A30" s="4" t="s">
        <v>514</v>
      </c>
    </row>
    <row r="31" spans="1:18">
      <c r="A31" s="3" t="s">
        <v>1240</v>
      </c>
    </row>
    <row r="32" spans="1:18">
      <c r="A32" s="4" t="s">
        <v>1241</v>
      </c>
      <c r="M32" s="5" t="n">
        <v>935319</v>
      </c>
      <c r="O32" s="5" t="n">
        <v>880393</v>
      </c>
      <c r="Q32" s="5" t="n">
        <v>823922</v>
      </c>
    </row>
    <row r="33" spans="1:18">
      <c r="A33" s="4" t="s">
        <v>1242</v>
      </c>
      <c r="B33" s="4" t="s">
        <v>45</v>
      </c>
      <c r="M33" s="5" t="n">
        <v>315708</v>
      </c>
      <c r="O33" s="5" t="n">
        <v>290937</v>
      </c>
      <c r="Q33" s="5" t="n">
        <v>258126</v>
      </c>
    </row>
    <row r="34" spans="1:18">
      <c r="A34" s="4" t="s">
        <v>1243</v>
      </c>
      <c r="M34" s="5" t="n">
        <v>89198</v>
      </c>
      <c r="O34" s="5" t="n">
        <v>83073</v>
      </c>
      <c r="Q34" s="5" t="n">
        <v>79907</v>
      </c>
    </row>
    <row r="35" spans="1:18">
      <c r="A35" s="4" t="s">
        <v>1244</v>
      </c>
      <c r="M35" s="5" t="n">
        <v>86200</v>
      </c>
      <c r="O35" s="5" t="n">
        <v>82118</v>
      </c>
      <c r="Q35" s="5" t="n">
        <v>65227</v>
      </c>
    </row>
    <row r="36" spans="1:18">
      <c r="A36" s="4" t="s">
        <v>44</v>
      </c>
      <c r="B36" s="4" t="s">
        <v>649</v>
      </c>
      <c r="C36" s="5" t="n">
        <v>1516870</v>
      </c>
      <c r="H36" s="5" t="n">
        <v>1498296</v>
      </c>
      <c r="M36" s="5" t="n">
        <v>1516870</v>
      </c>
      <c r="O36" s="5" t="n">
        <v>1498296</v>
      </c>
      <c r="Q36" s="5" t="n">
        <v>1482474</v>
      </c>
    </row>
    <row r="37" spans="1:18">
      <c r="A37" s="4" t="s">
        <v>1249</v>
      </c>
    </row>
    <row r="38" spans="1:18">
      <c r="A38" s="3" t="s">
        <v>1240</v>
      </c>
    </row>
    <row r="39" spans="1:18">
      <c r="A39" s="4" t="s">
        <v>1241</v>
      </c>
      <c r="B39" s="4" t="s">
        <v>664</v>
      </c>
      <c r="M39" s="5" t="n">
        <v>-116318</v>
      </c>
      <c r="O39" s="5" t="n">
        <v>-103890</v>
      </c>
      <c r="Q39" s="5" t="n">
        <v>-96194</v>
      </c>
    </row>
    <row r="40" spans="1:18">
      <c r="A40" s="4" t="s">
        <v>1250</v>
      </c>
    </row>
    <row r="41" spans="1:18">
      <c r="A41" s="3" t="s">
        <v>1240</v>
      </c>
    </row>
    <row r="42" spans="1:18">
      <c r="A42" s="4" t="s">
        <v>1241</v>
      </c>
      <c r="M42" s="5" t="n">
        <v>1051637</v>
      </c>
      <c r="O42" s="5" t="n">
        <v>984283</v>
      </c>
      <c r="Q42" s="5" t="n">
        <v>920116</v>
      </c>
    </row>
    <row r="43" spans="1:18">
      <c r="A43" s="4" t="s">
        <v>1242</v>
      </c>
      <c r="M43" s="5" t="n">
        <v>315708</v>
      </c>
      <c r="O43" s="5" t="n">
        <v>290937</v>
      </c>
      <c r="Q43" s="5" t="n">
        <v>258126</v>
      </c>
    </row>
    <row r="44" spans="1:18">
      <c r="A44" s="4" t="s">
        <v>517</v>
      </c>
    </row>
    <row r="45" spans="1:18">
      <c r="A45" s="3" t="s">
        <v>1240</v>
      </c>
    </row>
    <row r="46" spans="1:18">
      <c r="A46" s="4" t="s">
        <v>1241</v>
      </c>
      <c r="M46" s="5" t="n">
        <v>636652</v>
      </c>
      <c r="O46" s="5" t="n">
        <v>376156</v>
      </c>
      <c r="Q46" s="5" t="n">
        <v>342338</v>
      </c>
    </row>
    <row r="47" spans="1:18">
      <c r="A47" s="4" t="s">
        <v>1242</v>
      </c>
      <c r="B47" s="4" t="s">
        <v>45</v>
      </c>
      <c r="M47" s="5" t="n">
        <v>193361</v>
      </c>
      <c r="O47" s="5" t="n">
        <v>119668</v>
      </c>
      <c r="Q47" s="5" t="n">
        <v>104224</v>
      </c>
    </row>
    <row r="48" spans="1:18">
      <c r="A48" s="4" t="s">
        <v>1243</v>
      </c>
      <c r="M48" s="5" t="n">
        <v>91336</v>
      </c>
      <c r="O48" s="5" t="n">
        <v>52132</v>
      </c>
      <c r="Q48" s="5" t="n">
        <v>47269</v>
      </c>
    </row>
    <row r="49" spans="1:18">
      <c r="A49" s="4" t="s">
        <v>1244</v>
      </c>
      <c r="M49" s="5" t="n">
        <v>82434</v>
      </c>
      <c r="O49" s="5" t="n">
        <v>44299</v>
      </c>
      <c r="Q49" s="5" t="n">
        <v>50252</v>
      </c>
    </row>
    <row r="50" spans="1:18">
      <c r="A50" s="4" t="s">
        <v>44</v>
      </c>
      <c r="B50" s="4" t="s">
        <v>649</v>
      </c>
      <c r="C50" s="5" t="n">
        <v>1541854</v>
      </c>
      <c r="H50" s="5" t="n">
        <v>1062761</v>
      </c>
      <c r="M50" s="5" t="n">
        <v>1541854</v>
      </c>
      <c r="O50" s="5" t="n">
        <v>1062761</v>
      </c>
      <c r="Q50" s="5" t="n">
        <v>740015</v>
      </c>
    </row>
    <row r="51" spans="1:18">
      <c r="A51" s="4" t="s">
        <v>1251</v>
      </c>
    </row>
    <row r="52" spans="1:18">
      <c r="A52" s="3" t="s">
        <v>1240</v>
      </c>
    </row>
    <row r="53" spans="1:18">
      <c r="A53" s="4" t="s">
        <v>1241</v>
      </c>
      <c r="B53" s="4" t="s">
        <v>664</v>
      </c>
      <c r="M53" s="5" t="n">
        <v>-114758</v>
      </c>
      <c r="O53" s="5" t="n">
        <v>-75313</v>
      </c>
      <c r="Q53" s="5" t="n">
        <v>-68768</v>
      </c>
    </row>
    <row r="54" spans="1:18">
      <c r="A54" s="4" t="s">
        <v>1252</v>
      </c>
    </row>
    <row r="55" spans="1:18">
      <c r="A55" s="3" t="s">
        <v>1240</v>
      </c>
    </row>
    <row r="56" spans="1:18">
      <c r="A56" s="4" t="s">
        <v>1241</v>
      </c>
      <c r="M56" s="5" t="n">
        <v>751410</v>
      </c>
      <c r="O56" s="5" t="n">
        <v>451469</v>
      </c>
      <c r="Q56" s="5" t="n">
        <v>411106</v>
      </c>
    </row>
    <row r="57" spans="1:18">
      <c r="A57" s="4" t="s">
        <v>1242</v>
      </c>
      <c r="M57" s="5" t="n">
        <v>193361</v>
      </c>
      <c r="O57" s="5" t="n">
        <v>119668</v>
      </c>
      <c r="Q57" s="5" t="n">
        <v>104224</v>
      </c>
    </row>
    <row r="58" spans="1:18">
      <c r="A58" s="4" t="s">
        <v>519</v>
      </c>
    </row>
    <row r="59" spans="1:18">
      <c r="A59" s="3" t="s">
        <v>1240</v>
      </c>
    </row>
    <row r="60" spans="1:18">
      <c r="A60" s="4" t="s">
        <v>1241</v>
      </c>
      <c r="M60" s="5" t="n">
        <v>407861</v>
      </c>
    </row>
    <row r="61" spans="1:18">
      <c r="A61" s="4" t="s">
        <v>1242</v>
      </c>
      <c r="B61" s="4" t="s">
        <v>45</v>
      </c>
      <c r="M61" s="5" t="n">
        <v>149305</v>
      </c>
    </row>
    <row r="62" spans="1:18">
      <c r="A62" s="4" t="s">
        <v>1243</v>
      </c>
      <c r="M62" s="5" t="n">
        <v>68640</v>
      </c>
    </row>
    <row r="63" spans="1:18">
      <c r="A63" s="4" t="s">
        <v>1244</v>
      </c>
      <c r="M63" s="5" t="n">
        <v>20424</v>
      </c>
    </row>
    <row r="64" spans="1:18">
      <c r="A64" s="4" t="s">
        <v>44</v>
      </c>
      <c r="B64" s="4" t="s">
        <v>649</v>
      </c>
      <c r="C64" s="5" t="n">
        <v>2532046</v>
      </c>
      <c r="M64" s="5" t="n">
        <v>2532046</v>
      </c>
    </row>
    <row r="65" spans="1:18">
      <c r="A65" s="4" t="s">
        <v>1253</v>
      </c>
    </row>
    <row r="66" spans="1:18">
      <c r="A66" s="3" t="s">
        <v>1240</v>
      </c>
    </row>
    <row r="67" spans="1:18">
      <c r="A67" s="4" t="s">
        <v>1241</v>
      </c>
      <c r="B67" s="4" t="s">
        <v>664</v>
      </c>
      <c r="M67" s="5" t="n">
        <v>-58597</v>
      </c>
    </row>
    <row r="68" spans="1:18">
      <c r="A68" s="4" t="s">
        <v>1254</v>
      </c>
    </row>
    <row r="69" spans="1:18">
      <c r="A69" s="3" t="s">
        <v>1240</v>
      </c>
    </row>
    <row r="70" spans="1:18">
      <c r="A70" s="4" t="s">
        <v>1241</v>
      </c>
      <c r="M70" s="5" t="n">
        <v>466458</v>
      </c>
    </row>
    <row r="71" spans="1:18">
      <c r="A71" s="4" t="s">
        <v>1242</v>
      </c>
      <c r="M71" s="5" t="n">
        <v>149305</v>
      </c>
    </row>
    <row r="72" spans="1:18">
      <c r="A72" s="4" t="s">
        <v>516</v>
      </c>
    </row>
    <row r="73" spans="1:18">
      <c r="A73" s="3" t="s">
        <v>1240</v>
      </c>
    </row>
    <row r="74" spans="1:18">
      <c r="A74" s="4" t="s">
        <v>1241</v>
      </c>
      <c r="M74" s="5" t="n">
        <v>561541</v>
      </c>
      <c r="N74" s="4" t="s">
        <v>1255</v>
      </c>
      <c r="O74" s="5" t="n">
        <v>500211</v>
      </c>
      <c r="Q74" s="5" t="n">
        <v>475877</v>
      </c>
      <c r="R74" s="4" t="s">
        <v>1255</v>
      </c>
    </row>
    <row r="75" spans="1:18">
      <c r="A75" s="4" t="s">
        <v>1242</v>
      </c>
      <c r="B75" s="4" t="s">
        <v>45</v>
      </c>
      <c r="M75" s="5" t="n">
        <v>208930</v>
      </c>
      <c r="N75" s="4" t="s">
        <v>1255</v>
      </c>
      <c r="O75" s="5" t="n">
        <v>184006</v>
      </c>
      <c r="Q75" s="5" t="n">
        <v>175935</v>
      </c>
      <c r="R75" s="4" t="s">
        <v>1255</v>
      </c>
    </row>
    <row r="76" spans="1:18">
      <c r="A76" s="4" t="s">
        <v>1243</v>
      </c>
      <c r="M76" s="5" t="n">
        <v>70027</v>
      </c>
      <c r="N76" s="4" t="s">
        <v>1255</v>
      </c>
      <c r="O76" s="5" t="n">
        <v>64072</v>
      </c>
      <c r="Q76" s="5" t="n">
        <v>57902</v>
      </c>
      <c r="R76" s="4" t="s">
        <v>1255</v>
      </c>
    </row>
    <row r="77" spans="1:18">
      <c r="A77" s="4" t="s">
        <v>1244</v>
      </c>
      <c r="M77" s="5" t="n">
        <v>71888</v>
      </c>
      <c r="N77" s="4" t="s">
        <v>1255</v>
      </c>
      <c r="O77" s="5" t="n">
        <v>57163</v>
      </c>
      <c r="Q77" s="5" t="n">
        <v>55481</v>
      </c>
      <c r="R77" s="4" t="s">
        <v>1255</v>
      </c>
    </row>
    <row r="78" spans="1:18">
      <c r="A78" s="4" t="s">
        <v>44</v>
      </c>
      <c r="B78" s="4" t="s">
        <v>649</v>
      </c>
      <c r="C78" s="5" t="n">
        <v>1302900</v>
      </c>
      <c r="D78" s="4" t="s">
        <v>1255</v>
      </c>
      <c r="H78" s="5" t="n">
        <v>1070505</v>
      </c>
      <c r="M78" s="5" t="n">
        <v>1302900</v>
      </c>
      <c r="N78" s="4" t="s">
        <v>1255</v>
      </c>
      <c r="O78" s="5" t="n">
        <v>1070505</v>
      </c>
      <c r="Q78" s="5" t="n">
        <v>1050436</v>
      </c>
      <c r="R78" s="4" t="s">
        <v>1255</v>
      </c>
    </row>
    <row r="79" spans="1:18">
      <c r="A79" s="4" t="s">
        <v>1256</v>
      </c>
    </row>
    <row r="80" spans="1:18">
      <c r="A80" s="3" t="s">
        <v>1240</v>
      </c>
    </row>
    <row r="81" spans="1:18">
      <c r="A81" s="4" t="s">
        <v>1241</v>
      </c>
      <c r="B81" s="4" t="s">
        <v>664</v>
      </c>
      <c r="M81" s="5" t="n">
        <v>-72852</v>
      </c>
      <c r="N81" s="4" t="s">
        <v>1255</v>
      </c>
      <c r="O81" s="5" t="n">
        <v>-59590</v>
      </c>
      <c r="Q81" s="5" t="n">
        <v>-56538</v>
      </c>
      <c r="R81" s="4" t="s">
        <v>1255</v>
      </c>
    </row>
    <row r="82" spans="1:18">
      <c r="A82" s="4" t="s">
        <v>1257</v>
      </c>
    </row>
    <row r="83" spans="1:18">
      <c r="A83" s="3" t="s">
        <v>1240</v>
      </c>
    </row>
    <row r="84" spans="1:18">
      <c r="A84" s="4" t="s">
        <v>1241</v>
      </c>
      <c r="M84" s="5" t="n">
        <v>634393</v>
      </c>
      <c r="N84" s="4" t="s">
        <v>1255</v>
      </c>
      <c r="O84" s="5" t="n">
        <v>559801</v>
      </c>
      <c r="Q84" s="5" t="n">
        <v>532415</v>
      </c>
      <c r="R84" s="4" t="s">
        <v>1255</v>
      </c>
    </row>
    <row r="85" spans="1:18">
      <c r="A85" s="4" t="s">
        <v>1242</v>
      </c>
      <c r="M85" s="5" t="n">
        <v>208930</v>
      </c>
      <c r="O85" s="5" t="n">
        <v>184006</v>
      </c>
      <c r="Q85" s="5" t="n">
        <v>175935</v>
      </c>
    </row>
    <row r="86" spans="1:18">
      <c r="A86" s="4" t="s">
        <v>520</v>
      </c>
    </row>
    <row r="87" spans="1:18">
      <c r="A87" s="3" t="s">
        <v>1240</v>
      </c>
    </row>
    <row r="88" spans="1:18">
      <c r="A88" s="4" t="s">
        <v>1241</v>
      </c>
      <c r="M88" s="5" t="n">
        <v>121109</v>
      </c>
      <c r="O88" s="5" t="n">
        <v>215238</v>
      </c>
      <c r="P88" s="4" t="s">
        <v>1255</v>
      </c>
      <c r="Q88" s="5" t="n">
        <v>301499</v>
      </c>
    </row>
    <row r="89" spans="1:18">
      <c r="A89" s="4" t="s">
        <v>1242</v>
      </c>
      <c r="B89" s="4" t="s">
        <v>45</v>
      </c>
      <c r="M89" s="5" t="n">
        <v>32479</v>
      </c>
      <c r="O89" s="5" t="n">
        <v>70132</v>
      </c>
      <c r="P89" s="4" t="s">
        <v>1255</v>
      </c>
      <c r="Q89" s="5" t="n">
        <v>147914</v>
      </c>
    </row>
    <row r="90" spans="1:18">
      <c r="A90" s="4" t="s">
        <v>1243</v>
      </c>
      <c r="M90" s="5" t="n">
        <v>41215</v>
      </c>
      <c r="O90" s="5" t="n">
        <v>47339</v>
      </c>
      <c r="P90" s="4" t="s">
        <v>1255</v>
      </c>
      <c r="Q90" s="5" t="n">
        <v>52805</v>
      </c>
    </row>
    <row r="91" spans="1:18">
      <c r="A91" s="4" t="s">
        <v>1244</v>
      </c>
      <c r="M91" s="5" t="n">
        <v>10178</v>
      </c>
      <c r="O91" s="5" t="n">
        <v>31632</v>
      </c>
      <c r="P91" s="4" t="s">
        <v>1255</v>
      </c>
      <c r="Q91" s="5" t="n">
        <v>36726</v>
      </c>
    </row>
    <row r="92" spans="1:18">
      <c r="A92" s="4" t="s">
        <v>44</v>
      </c>
      <c r="B92" s="4" t="s">
        <v>649</v>
      </c>
      <c r="C92" s="5" t="n">
        <v>1068086</v>
      </c>
      <c r="H92" s="5" t="n">
        <v>1115234</v>
      </c>
      <c r="I92" s="4" t="s">
        <v>1255</v>
      </c>
      <c r="M92" s="5" t="n">
        <v>1068086</v>
      </c>
      <c r="O92" s="5" t="n">
        <v>1115234</v>
      </c>
      <c r="P92" s="4" t="s">
        <v>1255</v>
      </c>
      <c r="Q92" s="5" t="n">
        <v>1610133</v>
      </c>
    </row>
    <row r="93" spans="1:18">
      <c r="A93" s="4" t="s">
        <v>1258</v>
      </c>
    </row>
    <row r="94" spans="1:18">
      <c r="A94" s="3" t="s">
        <v>1240</v>
      </c>
    </row>
    <row r="95" spans="1:18">
      <c r="A95" s="4" t="s">
        <v>1241</v>
      </c>
      <c r="B95" s="4" t="s">
        <v>664</v>
      </c>
      <c r="M95" s="5" t="n">
        <v>-11395</v>
      </c>
      <c r="O95" s="5" t="n">
        <v>-11544</v>
      </c>
      <c r="P95" s="4" t="s">
        <v>1255</v>
      </c>
      <c r="Q95" s="5" t="n">
        <v>-14902</v>
      </c>
    </row>
    <row r="96" spans="1:18">
      <c r="A96" s="4" t="s">
        <v>1259</v>
      </c>
    </row>
    <row r="97" spans="1:18">
      <c r="A97" s="3" t="s">
        <v>1240</v>
      </c>
    </row>
    <row r="98" spans="1:18">
      <c r="A98" s="4" t="s">
        <v>1241</v>
      </c>
      <c r="M98" s="5" t="n">
        <v>132504</v>
      </c>
      <c r="O98" s="5" t="n">
        <v>226782</v>
      </c>
      <c r="P98" s="4" t="s">
        <v>1255</v>
      </c>
      <c r="Q98" s="5" t="n">
        <v>316401</v>
      </c>
    </row>
    <row r="99" spans="1:18">
      <c r="A99" s="4" t="s">
        <v>1242</v>
      </c>
      <c r="M99" s="5" t="n">
        <v>32479</v>
      </c>
      <c r="O99" s="5" t="n">
        <v>70132</v>
      </c>
      <c r="Q99" s="5" t="n">
        <v>147914</v>
      </c>
    </row>
    <row r="100" spans="1:18">
      <c r="A100" s="4" t="s">
        <v>1260</v>
      </c>
    </row>
    <row r="101" spans="1:18">
      <c r="A101" s="3" t="s">
        <v>1240</v>
      </c>
    </row>
    <row r="102" spans="1:18">
      <c r="A102" s="4" t="s">
        <v>1242</v>
      </c>
      <c r="B102" s="4" t="s">
        <v>1261</v>
      </c>
      <c r="M102" s="5" t="n">
        <v>-119215</v>
      </c>
      <c r="O102" s="5" t="n">
        <v>1933</v>
      </c>
      <c r="Q102" s="5" t="n">
        <v>-7434</v>
      </c>
    </row>
    <row r="103" spans="1:18">
      <c r="A103" s="4" t="s">
        <v>1243</v>
      </c>
      <c r="B103" s="4" t="s">
        <v>1255</v>
      </c>
      <c r="M103" s="5" t="n">
        <v>4173</v>
      </c>
      <c r="O103" s="5" t="n">
        <v>2859</v>
      </c>
      <c r="Q103" s="5" t="n">
        <v>2574</v>
      </c>
    </row>
    <row r="104" spans="1:18">
      <c r="A104" s="4" t="s">
        <v>1244</v>
      </c>
      <c r="B104" s="4" t="s">
        <v>1255</v>
      </c>
      <c r="M104" s="5" t="n">
        <v>8975</v>
      </c>
      <c r="O104" s="5" t="n">
        <v>2842</v>
      </c>
      <c r="Q104" s="5" t="n">
        <v>1558</v>
      </c>
    </row>
    <row r="105" spans="1:18">
      <c r="A105" s="4" t="s">
        <v>44</v>
      </c>
      <c r="B105" s="4" t="s">
        <v>1262</v>
      </c>
      <c r="C105" s="6" t="n">
        <v>361505</v>
      </c>
      <c r="H105" s="6" t="n">
        <v>115956</v>
      </c>
      <c r="M105" s="6" t="n">
        <v>361505</v>
      </c>
      <c r="O105" s="6" t="n">
        <v>115956</v>
      </c>
      <c r="Q105" s="6" t="n">
        <v>112772</v>
      </c>
    </row>
    <row r="106" spans="1:18"/>
    <row r="107" spans="1:18">
      <c r="A107" s="4" t="s">
        <v>45</v>
      </c>
      <c r="B107" s="4" t="s">
        <v>1263</v>
      </c>
    </row>
    <row r="108" spans="1:18">
      <c r="A108" s="4" t="s">
        <v>649</v>
      </c>
      <c r="B108" s="4" t="s">
        <v>71</v>
      </c>
    </row>
    <row r="109" spans="1:18">
      <c r="A109" s="4" t="s">
        <v>664</v>
      </c>
      <c r="B109" s="4" t="s">
        <v>1264</v>
      </c>
    </row>
    <row r="110" spans="1:18">
      <c r="A110" s="4" t="s">
        <v>1265</v>
      </c>
      <c r="B110" s="4" t="s">
        <v>1266</v>
      </c>
    </row>
    <row r="111" spans="1:18">
      <c r="A111" s="4" t="s">
        <v>1267</v>
      </c>
      <c r="B111" s="4" t="s">
        <v>1268</v>
      </c>
    </row>
  </sheetData>
  <mergeCells count="14">
    <mergeCell ref="A1:B2"/>
    <mergeCell ref="C1:L1"/>
    <mergeCell ref="M1:R1"/>
    <mergeCell ref="C2:D2"/>
    <mergeCell ref="H2:I2"/>
    <mergeCell ref="M2:N2"/>
    <mergeCell ref="O2:P2"/>
    <mergeCell ref="Q2:R2"/>
    <mergeCell ref="A106:Q106"/>
    <mergeCell ref="B107:Q107"/>
    <mergeCell ref="B108:Q108"/>
    <mergeCell ref="B109:Q109"/>
    <mergeCell ref="B110:Q110"/>
    <mergeCell ref="B111:Q1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69</v>
      </c>
      <c r="C1" s="2" t="s">
        <v>432</v>
      </c>
      <c r="D1" s="2" t="s">
        <v>1</v>
      </c>
    </row>
    <row r="2" spans="1:6">
      <c r="C2" s="2" t="s">
        <v>1237</v>
      </c>
      <c r="D2" s="2" t="s">
        <v>2</v>
      </c>
      <c r="E2" s="2" t="s">
        <v>30</v>
      </c>
      <c r="F2" s="2" t="s">
        <v>79</v>
      </c>
    </row>
    <row r="3" spans="1:6">
      <c r="A3" s="3" t="s">
        <v>1270</v>
      </c>
    </row>
    <row r="4" spans="1:6">
      <c r="A4" s="4" t="s">
        <v>1271</v>
      </c>
      <c r="D4" s="6" t="n">
        <v>1422825</v>
      </c>
      <c r="E4" s="6" t="n">
        <v>1693789</v>
      </c>
    </row>
    <row r="5" spans="1:6">
      <c r="A5" s="4" t="s">
        <v>708</v>
      </c>
      <c r="D5" s="5" t="n">
        <v>3015066</v>
      </c>
      <c r="E5" s="5" t="n">
        <v>140822</v>
      </c>
      <c r="F5" s="6" t="n">
        <v>18778</v>
      </c>
    </row>
    <row r="6" spans="1:6">
      <c r="A6" s="4" t="s">
        <v>1272</v>
      </c>
      <c r="E6" s="5" t="n">
        <v>-411786</v>
      </c>
    </row>
    <row r="7" spans="1:6">
      <c r="A7" s="4" t="s">
        <v>1273</v>
      </c>
      <c r="D7" s="5" t="n">
        <v>-9810</v>
      </c>
    </row>
    <row r="8" spans="1:6">
      <c r="A8" s="4" t="s">
        <v>1274</v>
      </c>
      <c r="D8" s="5" t="n">
        <v>-244</v>
      </c>
    </row>
    <row r="9" spans="1:6">
      <c r="A9" s="4" t="s">
        <v>1275</v>
      </c>
      <c r="D9" s="5" t="n">
        <v>-37576</v>
      </c>
    </row>
    <row r="10" spans="1:6">
      <c r="A10" s="4" t="s">
        <v>1276</v>
      </c>
      <c r="D10" s="5" t="n">
        <v>4390261</v>
      </c>
      <c r="E10" s="5" t="n">
        <v>1422825</v>
      </c>
      <c r="F10" s="5" t="n">
        <v>1693789</v>
      </c>
    </row>
    <row r="11" spans="1:6">
      <c r="A11" s="4" t="s">
        <v>518</v>
      </c>
    </row>
    <row r="12" spans="1:6">
      <c r="A12" s="3" t="s">
        <v>1270</v>
      </c>
    </row>
    <row r="13" spans="1:6">
      <c r="A13" s="4" t="s">
        <v>1271</v>
      </c>
      <c r="D13" s="5" t="n">
        <v>95710</v>
      </c>
    </row>
    <row r="14" spans="1:6">
      <c r="A14" s="4" t="s">
        <v>1277</v>
      </c>
      <c r="B14" s="4" t="s">
        <v>45</v>
      </c>
      <c r="E14" s="5" t="n">
        <v>92531</v>
      </c>
    </row>
    <row r="15" spans="1:6">
      <c r="A15" s="4" t="s">
        <v>708</v>
      </c>
      <c r="D15" s="5" t="n">
        <v>1378879</v>
      </c>
      <c r="E15" s="5" t="n">
        <v>3179</v>
      </c>
    </row>
    <row r="16" spans="1:6">
      <c r="A16" s="4" t="s">
        <v>1272</v>
      </c>
      <c r="D16" s="5" t="n">
        <v>0</v>
      </c>
    </row>
    <row r="17" spans="1:6">
      <c r="A17" s="4" t="s">
        <v>1273</v>
      </c>
      <c r="D17" s="5" t="n">
        <v>-4566</v>
      </c>
    </row>
    <row r="18" spans="1:6">
      <c r="A18" s="4" t="s">
        <v>1276</v>
      </c>
      <c r="D18" s="5" t="n">
        <v>1470023</v>
      </c>
      <c r="E18" s="5" t="n">
        <v>95710</v>
      </c>
    </row>
    <row r="19" spans="1:6">
      <c r="A19" s="4" t="s">
        <v>514</v>
      </c>
    </row>
    <row r="20" spans="1:6">
      <c r="A20" s="3" t="s">
        <v>1270</v>
      </c>
    </row>
    <row r="21" spans="1:6">
      <c r="A21" s="4" t="s">
        <v>1271</v>
      </c>
      <c r="D21" s="5" t="n">
        <v>373820</v>
      </c>
      <c r="E21" s="5" t="n">
        <v>372915</v>
      </c>
    </row>
    <row r="22" spans="1:6">
      <c r="A22" s="4" t="s">
        <v>708</v>
      </c>
      <c r="D22" s="5" t="n">
        <v>2717</v>
      </c>
      <c r="E22" s="5" t="n">
        <v>905</v>
      </c>
    </row>
    <row r="23" spans="1:6">
      <c r="A23" s="4" t="s">
        <v>1272</v>
      </c>
      <c r="D23" s="5" t="n">
        <v>0</v>
      </c>
      <c r="E23" s="5" t="n">
        <v>0</v>
      </c>
    </row>
    <row r="24" spans="1:6">
      <c r="A24" s="4" t="s">
        <v>1276</v>
      </c>
      <c r="D24" s="5" t="n">
        <v>376537</v>
      </c>
      <c r="E24" s="5" t="n">
        <v>373820</v>
      </c>
      <c r="F24" s="5" t="n">
        <v>372915</v>
      </c>
    </row>
    <row r="25" spans="1:6">
      <c r="A25" s="4" t="s">
        <v>517</v>
      </c>
    </row>
    <row r="26" spans="1:6">
      <c r="A26" s="3" t="s">
        <v>1270</v>
      </c>
    </row>
    <row r="27" spans="1:6">
      <c r="A27" s="4" t="s">
        <v>1271</v>
      </c>
      <c r="D27" s="5" t="n">
        <v>459532</v>
      </c>
      <c r="E27" s="5" t="n">
        <v>392423</v>
      </c>
    </row>
    <row r="28" spans="1:6">
      <c r="A28" s="4" t="s">
        <v>1277</v>
      </c>
      <c r="B28" s="4" t="s">
        <v>45</v>
      </c>
      <c r="E28" s="5" t="n">
        <v>-39705</v>
      </c>
    </row>
    <row r="29" spans="1:6">
      <c r="A29" s="4" t="s">
        <v>708</v>
      </c>
      <c r="D29" s="5" t="n">
        <v>79116</v>
      </c>
      <c r="E29" s="5" t="n">
        <v>106814</v>
      </c>
    </row>
    <row r="30" spans="1:6">
      <c r="A30" s="4" t="s">
        <v>1272</v>
      </c>
      <c r="D30" s="5" t="n">
        <v>0</v>
      </c>
      <c r="E30" s="5" t="n">
        <v>0</v>
      </c>
    </row>
    <row r="31" spans="1:6">
      <c r="A31" s="4" t="s">
        <v>1273</v>
      </c>
      <c r="D31" s="5" t="n">
        <v>-5244</v>
      </c>
    </row>
    <row r="32" spans="1:6">
      <c r="A32" s="4" t="s">
        <v>1274</v>
      </c>
      <c r="D32" s="5" t="n">
        <v>-244</v>
      </c>
    </row>
    <row r="33" spans="1:6">
      <c r="A33" s="4" t="s">
        <v>1276</v>
      </c>
      <c r="D33" s="5" t="n">
        <v>533160</v>
      </c>
      <c r="E33" s="5" t="n">
        <v>459532</v>
      </c>
      <c r="F33" s="5" t="n">
        <v>392423</v>
      </c>
    </row>
    <row r="34" spans="1:6">
      <c r="A34" s="4" t="s">
        <v>519</v>
      </c>
    </row>
    <row r="35" spans="1:6">
      <c r="A35" s="3" t="s">
        <v>1270</v>
      </c>
    </row>
    <row r="36" spans="1:6">
      <c r="A36" s="4" t="s">
        <v>708</v>
      </c>
      <c r="D36" s="5" t="n">
        <v>1502850</v>
      </c>
    </row>
    <row r="37" spans="1:6">
      <c r="A37" s="4" t="s">
        <v>1272</v>
      </c>
      <c r="D37" s="5" t="n">
        <v>0</v>
      </c>
    </row>
    <row r="38" spans="1:6">
      <c r="A38" s="4" t="s">
        <v>1275</v>
      </c>
      <c r="D38" s="5" t="n">
        <v>-37576</v>
      </c>
    </row>
    <row r="39" spans="1:6">
      <c r="A39" s="4" t="s">
        <v>1276</v>
      </c>
      <c r="D39" s="5" t="n">
        <v>1465274</v>
      </c>
    </row>
    <row r="40" spans="1:6">
      <c r="A40" s="4" t="s">
        <v>516</v>
      </c>
    </row>
    <row r="41" spans="1:6">
      <c r="A41" s="3" t="s">
        <v>1270</v>
      </c>
    </row>
    <row r="42" spans="1:6">
      <c r="A42" s="4" t="s">
        <v>1271</v>
      </c>
      <c r="D42" s="5" t="n">
        <v>416420</v>
      </c>
      <c r="E42" s="5" t="n">
        <v>460381</v>
      </c>
    </row>
    <row r="43" spans="1:6">
      <c r="A43" s="4" t="s">
        <v>1277</v>
      </c>
      <c r="B43" s="4" t="s">
        <v>45</v>
      </c>
      <c r="E43" s="5" t="n">
        <v>-52826</v>
      </c>
    </row>
    <row r="44" spans="1:6">
      <c r="A44" s="4" t="s">
        <v>708</v>
      </c>
      <c r="D44" s="5" t="n">
        <v>51504</v>
      </c>
      <c r="E44" s="5" t="n">
        <v>8865</v>
      </c>
    </row>
    <row r="45" spans="1:6">
      <c r="A45" s="4" t="s">
        <v>1272</v>
      </c>
      <c r="D45" s="5" t="n">
        <v>0</v>
      </c>
      <c r="E45" s="5" t="n">
        <v>0</v>
      </c>
    </row>
    <row r="46" spans="1:6">
      <c r="A46" s="4" t="s">
        <v>1276</v>
      </c>
      <c r="D46" s="5" t="n">
        <v>467924</v>
      </c>
      <c r="E46" s="5" t="n">
        <v>416420</v>
      </c>
      <c r="F46" s="5" t="n">
        <v>460381</v>
      </c>
    </row>
    <row r="47" spans="1:6">
      <c r="A47" s="4" t="s">
        <v>520</v>
      </c>
    </row>
    <row r="48" spans="1:6">
      <c r="A48" s="3" t="s">
        <v>1270</v>
      </c>
    </row>
    <row r="49" spans="1:6">
      <c r="A49" s="4" t="s">
        <v>1271</v>
      </c>
      <c r="D49" s="5" t="n">
        <v>77343</v>
      </c>
      <c r="E49" s="5" t="n">
        <v>468070</v>
      </c>
    </row>
    <row r="50" spans="1:6">
      <c r="A50" s="4" t="s">
        <v>708</v>
      </c>
      <c r="E50" s="5" t="n">
        <v>21059</v>
      </c>
    </row>
    <row r="51" spans="1:6">
      <c r="A51" s="4" t="s">
        <v>1272</v>
      </c>
      <c r="C51" s="6" t="n">
        <v>-411786</v>
      </c>
      <c r="E51" s="5" t="n">
        <v>-411786</v>
      </c>
    </row>
    <row r="52" spans="1:6">
      <c r="A52" s="4" t="s">
        <v>1276</v>
      </c>
      <c r="D52" s="6" t="n">
        <v>77343</v>
      </c>
      <c r="E52" s="6" t="n">
        <v>77343</v>
      </c>
      <c r="F52" s="6" t="n">
        <v>468070</v>
      </c>
    </row>
    <row r="53" spans="1:6"/>
    <row r="54" spans="1:6">
      <c r="A54" s="4" t="s">
        <v>45</v>
      </c>
      <c r="B54" s="4" t="s">
        <v>1278</v>
      </c>
    </row>
  </sheetData>
  <mergeCells count="4">
    <mergeCell ref="A1:B2"/>
    <mergeCell ref="D1:F1"/>
    <mergeCell ref="A53:E53"/>
    <mergeCell ref="B54:E5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0</v>
      </c>
    </row>
    <row r="2" spans="1:3">
      <c r="A2" s="3" t="s">
        <v>1240</v>
      </c>
    </row>
    <row r="3" spans="1:3">
      <c r="A3" s="4" t="s">
        <v>466</v>
      </c>
      <c r="B3" s="6" t="n">
        <v>4738055</v>
      </c>
      <c r="C3" s="6" t="n">
        <v>2738288</v>
      </c>
    </row>
    <row r="4" spans="1:3">
      <c r="A4" s="4" t="s">
        <v>1280</v>
      </c>
    </row>
    <row r="5" spans="1:3">
      <c r="A5" s="3" t="s">
        <v>1240</v>
      </c>
    </row>
    <row r="6" spans="1:3">
      <c r="A6" s="4" t="s">
        <v>466</v>
      </c>
      <c r="B6" s="5" t="n">
        <v>4020703</v>
      </c>
      <c r="C6" s="6" t="n">
        <v>2738288</v>
      </c>
    </row>
    <row r="7" spans="1:3">
      <c r="A7" s="4" t="s">
        <v>519</v>
      </c>
    </row>
    <row r="8" spans="1:3">
      <c r="A8" s="3" t="s">
        <v>1240</v>
      </c>
    </row>
    <row r="9" spans="1:3">
      <c r="A9" s="4" t="s">
        <v>466</v>
      </c>
      <c r="B9" s="6" t="n">
        <v>7173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r="A1" s="1" t="s">
        <v>1281</v>
      </c>
      <c r="C1" s="2" t="s">
        <v>1</v>
      </c>
    </row>
    <row r="2" spans="1:8">
      <c r="C2" s="2" t="s">
        <v>2</v>
      </c>
      <c r="E2" s="2" t="s">
        <v>30</v>
      </c>
      <c r="G2" s="2" t="s">
        <v>79</v>
      </c>
    </row>
    <row r="3" spans="1:8">
      <c r="A3" s="4" t="s">
        <v>1242</v>
      </c>
      <c r="B3" s="4" t="s">
        <v>45</v>
      </c>
      <c r="C3" s="6" t="n">
        <v>943888</v>
      </c>
      <c r="E3" s="6" t="n">
        <v>702394</v>
      </c>
      <c r="G3" s="6" t="n">
        <v>711304</v>
      </c>
    </row>
    <row r="4" spans="1:8">
      <c r="A4" s="4" t="s">
        <v>85</v>
      </c>
      <c r="C4" s="5" t="n">
        <v>-393600</v>
      </c>
      <c r="E4" s="5" t="n">
        <v>-240357</v>
      </c>
      <c r="G4" s="5" t="n">
        <v>-230944</v>
      </c>
    </row>
    <row r="5" spans="1:8">
      <c r="A5" s="4" t="s">
        <v>86</v>
      </c>
      <c r="C5" s="5" t="n">
        <v>-70312</v>
      </c>
      <c r="E5" s="5" t="n">
        <v>-29077</v>
      </c>
      <c r="G5" s="5" t="n">
        <v>-27000</v>
      </c>
    </row>
    <row r="6" spans="1:8">
      <c r="A6" s="4" t="s">
        <v>87</v>
      </c>
      <c r="C6" s="5" t="n">
        <v>-27678</v>
      </c>
      <c r="E6" s="5" t="n">
        <v>-494492</v>
      </c>
      <c r="G6" s="5" t="n">
        <v>-4091</v>
      </c>
    </row>
    <row r="7" spans="1:8">
      <c r="A7" s="4" t="s">
        <v>89</v>
      </c>
      <c r="C7" s="5" t="n">
        <v>-92709</v>
      </c>
      <c r="E7" s="5" t="n">
        <v>-64236</v>
      </c>
      <c r="G7" s="5" t="n">
        <v>-64674</v>
      </c>
    </row>
    <row r="8" spans="1:8">
      <c r="A8" s="4" t="s">
        <v>90</v>
      </c>
      <c r="C8" s="5" t="n">
        <v>655</v>
      </c>
      <c r="E8" s="5" t="n">
        <v>-518</v>
      </c>
      <c r="G8" s="5" t="n">
        <v>1067</v>
      </c>
    </row>
    <row r="9" spans="1:8">
      <c r="A9" s="4" t="s">
        <v>91</v>
      </c>
      <c r="C9" s="5" t="n">
        <v>1121</v>
      </c>
    </row>
    <row r="10" spans="1:8">
      <c r="A10" s="4" t="s">
        <v>92</v>
      </c>
      <c r="C10" s="5" t="n">
        <v>361365</v>
      </c>
      <c r="E10" s="5" t="n">
        <v>-126286</v>
      </c>
      <c r="G10" s="5" t="n">
        <v>385662</v>
      </c>
    </row>
    <row r="11" spans="1:8">
      <c r="A11" s="4" t="s">
        <v>1246</v>
      </c>
    </row>
    <row r="12" spans="1:8">
      <c r="A12" s="4" t="s">
        <v>1242</v>
      </c>
      <c r="C12" s="5" t="n">
        <v>1063103</v>
      </c>
      <c r="E12" s="5" t="n">
        <v>700461</v>
      </c>
      <c r="G12" s="5" t="n">
        <v>718738</v>
      </c>
    </row>
    <row r="13" spans="1:8">
      <c r="A13" s="4" t="s">
        <v>518</v>
      </c>
    </row>
    <row r="14" spans="1:8">
      <c r="A14" s="4" t="s">
        <v>1242</v>
      </c>
      <c r="B14" s="4" t="s">
        <v>45</v>
      </c>
      <c r="C14" s="5" t="n">
        <v>163320</v>
      </c>
      <c r="E14" s="5" t="n">
        <v>35718</v>
      </c>
      <c r="G14" s="5" t="n">
        <v>32539</v>
      </c>
    </row>
    <row r="15" spans="1:8">
      <c r="A15" s="4" t="s">
        <v>1248</v>
      </c>
    </row>
    <row r="16" spans="1:8">
      <c r="A16" s="4" t="s">
        <v>1242</v>
      </c>
      <c r="C16" s="5" t="n">
        <v>163320</v>
      </c>
      <c r="E16" s="5" t="n">
        <v>35718</v>
      </c>
      <c r="G16" s="5" t="n">
        <v>32539</v>
      </c>
    </row>
    <row r="17" spans="1:8">
      <c r="A17" s="4" t="s">
        <v>514</v>
      </c>
    </row>
    <row r="18" spans="1:8">
      <c r="A18" s="4" t="s">
        <v>1242</v>
      </c>
      <c r="B18" s="4" t="s">
        <v>45</v>
      </c>
      <c r="C18" s="5" t="n">
        <v>315708</v>
      </c>
      <c r="E18" s="5" t="n">
        <v>290937</v>
      </c>
      <c r="G18" s="5" t="n">
        <v>258126</v>
      </c>
    </row>
    <row r="19" spans="1:8">
      <c r="A19" s="4" t="s">
        <v>1250</v>
      </c>
    </row>
    <row r="20" spans="1:8">
      <c r="A20" s="4" t="s">
        <v>1242</v>
      </c>
      <c r="C20" s="5" t="n">
        <v>315708</v>
      </c>
      <c r="E20" s="5" t="n">
        <v>290937</v>
      </c>
      <c r="G20" s="5" t="n">
        <v>258126</v>
      </c>
    </row>
    <row r="21" spans="1:8">
      <c r="A21" s="4" t="s">
        <v>517</v>
      </c>
    </row>
    <row r="22" spans="1:8">
      <c r="A22" s="4" t="s">
        <v>1242</v>
      </c>
      <c r="B22" s="4" t="s">
        <v>45</v>
      </c>
      <c r="C22" s="5" t="n">
        <v>193361</v>
      </c>
      <c r="E22" s="5" t="n">
        <v>119668</v>
      </c>
      <c r="G22" s="5" t="n">
        <v>104224</v>
      </c>
    </row>
    <row r="23" spans="1:8">
      <c r="A23" s="4" t="s">
        <v>1252</v>
      </c>
    </row>
    <row r="24" spans="1:8">
      <c r="A24" s="4" t="s">
        <v>1242</v>
      </c>
      <c r="C24" s="5" t="n">
        <v>193361</v>
      </c>
      <c r="E24" s="5" t="n">
        <v>119668</v>
      </c>
      <c r="G24" s="5" t="n">
        <v>104224</v>
      </c>
    </row>
    <row r="25" spans="1:8">
      <c r="A25" s="4" t="s">
        <v>519</v>
      </c>
    </row>
    <row r="26" spans="1:8">
      <c r="A26" s="4" t="s">
        <v>1242</v>
      </c>
      <c r="B26" s="4" t="s">
        <v>45</v>
      </c>
      <c r="C26" s="5" t="n">
        <v>149305</v>
      </c>
    </row>
    <row r="27" spans="1:8">
      <c r="A27" s="4" t="s">
        <v>1254</v>
      </c>
    </row>
    <row r="28" spans="1:8">
      <c r="A28" s="4" t="s">
        <v>1242</v>
      </c>
      <c r="C28" s="5" t="n">
        <v>149305</v>
      </c>
    </row>
    <row r="29" spans="1:8">
      <c r="A29" s="4" t="s">
        <v>516</v>
      </c>
    </row>
    <row r="30" spans="1:8">
      <c r="A30" s="4" t="s">
        <v>1242</v>
      </c>
      <c r="B30" s="4" t="s">
        <v>45</v>
      </c>
      <c r="C30" s="5" t="n">
        <v>208930</v>
      </c>
      <c r="D30" s="4" t="s">
        <v>659</v>
      </c>
      <c r="E30" s="5" t="n">
        <v>184006</v>
      </c>
      <c r="G30" s="5" t="n">
        <v>175935</v>
      </c>
      <c r="H30" s="4" t="s">
        <v>659</v>
      </c>
    </row>
    <row r="31" spans="1:8">
      <c r="A31" s="4" t="s">
        <v>1257</v>
      </c>
    </row>
    <row r="32" spans="1:8">
      <c r="A32" s="4" t="s">
        <v>1242</v>
      </c>
      <c r="C32" s="5" t="n">
        <v>208930</v>
      </c>
      <c r="E32" s="5" t="n">
        <v>184006</v>
      </c>
      <c r="G32" s="5" t="n">
        <v>175935</v>
      </c>
    </row>
    <row r="33" spans="1:8">
      <c r="A33" s="4" t="s">
        <v>520</v>
      </c>
    </row>
    <row r="34" spans="1:8">
      <c r="A34" s="4" t="s">
        <v>1242</v>
      </c>
      <c r="B34" s="4" t="s">
        <v>45</v>
      </c>
      <c r="C34" s="5" t="n">
        <v>32479</v>
      </c>
      <c r="E34" s="5" t="n">
        <v>70132</v>
      </c>
      <c r="F34" s="4" t="s">
        <v>659</v>
      </c>
      <c r="G34" s="5" t="n">
        <v>147914</v>
      </c>
    </row>
    <row r="35" spans="1:8">
      <c r="A35" s="4" t="s">
        <v>1259</v>
      </c>
    </row>
    <row r="36" spans="1:8">
      <c r="A36" s="4" t="s">
        <v>1242</v>
      </c>
      <c r="C36" s="5" t="n">
        <v>32479</v>
      </c>
      <c r="E36" s="5" t="n">
        <v>70132</v>
      </c>
      <c r="G36" s="5" t="n">
        <v>147914</v>
      </c>
    </row>
    <row r="37" spans="1:8">
      <c r="A37" s="4" t="s">
        <v>1260</v>
      </c>
    </row>
    <row r="38" spans="1:8">
      <c r="A38" s="4" t="s">
        <v>1242</v>
      </c>
      <c r="B38" s="4" t="s">
        <v>1282</v>
      </c>
      <c r="C38" s="6" t="n">
        <v>-119215</v>
      </c>
      <c r="E38" s="6" t="n">
        <v>1933</v>
      </c>
      <c r="G38" s="6" t="n">
        <v>-7434</v>
      </c>
    </row>
    <row r="39" spans="1:8"/>
    <row r="40" spans="1:8">
      <c r="A40" s="4" t="s">
        <v>45</v>
      </c>
      <c r="B40" s="4" t="s">
        <v>1263</v>
      </c>
    </row>
    <row r="41" spans="1:8">
      <c r="A41" s="4" t="s">
        <v>649</v>
      </c>
      <c r="B41" s="4" t="s">
        <v>1266</v>
      </c>
    </row>
    <row r="42" spans="1:8">
      <c r="A42" s="4" t="s">
        <v>664</v>
      </c>
      <c r="B42" s="4" t="s">
        <v>1268</v>
      </c>
    </row>
  </sheetData>
  <mergeCells count="9">
    <mergeCell ref="A1:B2"/>
    <mergeCell ref="C1:H1"/>
    <mergeCell ref="C2:D2"/>
    <mergeCell ref="E2:F2"/>
    <mergeCell ref="G2:H2"/>
    <mergeCell ref="A39:G39"/>
    <mergeCell ref="B40:G40"/>
    <mergeCell ref="B41:G41"/>
    <mergeCell ref="B42:G4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3</v>
      </c>
      <c r="C1" s="2" t="s">
        <v>432</v>
      </c>
      <c r="K1" s="2" t="s">
        <v>1</v>
      </c>
    </row>
    <row r="2" spans="1:13">
      <c r="C2" s="2" t="s">
        <v>2</v>
      </c>
      <c r="D2" s="2" t="s">
        <v>1042</v>
      </c>
      <c r="E2" s="2" t="s">
        <v>4</v>
      </c>
      <c r="F2" s="2" t="s">
        <v>1236</v>
      </c>
      <c r="G2" s="2" t="s">
        <v>30</v>
      </c>
      <c r="H2" s="2" t="s">
        <v>1237</v>
      </c>
      <c r="I2" s="2" t="s">
        <v>1238</v>
      </c>
      <c r="J2" s="2" t="s">
        <v>1239</v>
      </c>
      <c r="K2" s="2" t="s">
        <v>2</v>
      </c>
      <c r="L2" s="2" t="s">
        <v>30</v>
      </c>
      <c r="M2" s="2" t="s">
        <v>79</v>
      </c>
    </row>
    <row r="3" spans="1:13">
      <c r="A3" s="3" t="s">
        <v>1284</v>
      </c>
    </row>
    <row r="4" spans="1:13">
      <c r="A4" s="4" t="s">
        <v>81</v>
      </c>
      <c r="C4" s="6" t="n">
        <v>1048622</v>
      </c>
      <c r="D4" s="6" t="n">
        <v>1084922</v>
      </c>
      <c r="E4" s="6" t="n">
        <v>727639</v>
      </c>
      <c r="F4" s="6" t="n">
        <v>514680</v>
      </c>
      <c r="G4" s="6" t="n">
        <v>531937</v>
      </c>
      <c r="H4" s="6" t="n">
        <v>547938</v>
      </c>
      <c r="I4" s="6" t="n">
        <v>531312</v>
      </c>
      <c r="J4" s="6" t="n">
        <v>506100</v>
      </c>
      <c r="K4" s="6" t="n">
        <v>3375863</v>
      </c>
      <c r="L4" s="6" t="n">
        <v>2117287</v>
      </c>
      <c r="M4" s="6" t="n">
        <v>2079166</v>
      </c>
    </row>
    <row r="5" spans="1:13">
      <c r="A5" s="4" t="s">
        <v>1285</v>
      </c>
      <c r="K5" s="4" t="s">
        <v>1286</v>
      </c>
      <c r="L5" s="4" t="s">
        <v>1286</v>
      </c>
      <c r="M5" s="4" t="s">
        <v>1286</v>
      </c>
    </row>
    <row r="6" spans="1:13">
      <c r="A6" s="4" t="s">
        <v>1287</v>
      </c>
    </row>
    <row r="7" spans="1:13">
      <c r="A7" s="3" t="s">
        <v>1284</v>
      </c>
    </row>
    <row r="8" spans="1:13">
      <c r="A8" s="4" t="s">
        <v>81</v>
      </c>
      <c r="K8" s="6" t="n">
        <v>2352047</v>
      </c>
      <c r="L8" s="6" t="n">
        <v>1374056</v>
      </c>
      <c r="M8" s="6" t="n">
        <v>1286313</v>
      </c>
    </row>
    <row r="9" spans="1:13">
      <c r="A9" s="4" t="s">
        <v>1285</v>
      </c>
      <c r="K9" s="4" t="s">
        <v>1288</v>
      </c>
      <c r="L9" s="4" t="s">
        <v>1289</v>
      </c>
      <c r="M9" s="4" t="s">
        <v>1290</v>
      </c>
    </row>
    <row r="10" spans="1:13">
      <c r="A10" s="4" t="s">
        <v>1291</v>
      </c>
    </row>
    <row r="11" spans="1:13">
      <c r="A11" s="3" t="s">
        <v>1284</v>
      </c>
    </row>
    <row r="12" spans="1:13">
      <c r="A12" s="4" t="s">
        <v>81</v>
      </c>
      <c r="K12" s="6" t="n">
        <v>712388</v>
      </c>
      <c r="L12" s="6" t="n">
        <v>415169</v>
      </c>
      <c r="M12" s="6" t="n">
        <v>381310</v>
      </c>
    </row>
    <row r="13" spans="1:13">
      <c r="A13" s="4" t="s">
        <v>1285</v>
      </c>
      <c r="K13" s="4" t="s">
        <v>1292</v>
      </c>
      <c r="L13" s="4" t="s">
        <v>1293</v>
      </c>
      <c r="M13" s="4" t="s">
        <v>1294</v>
      </c>
    </row>
    <row r="14" spans="1:13">
      <c r="A14" s="4" t="s">
        <v>1295</v>
      </c>
    </row>
    <row r="15" spans="1:13">
      <c r="A15" s="3" t="s">
        <v>1284</v>
      </c>
    </row>
    <row r="16" spans="1:13">
      <c r="A16" s="4" t="s">
        <v>81</v>
      </c>
      <c r="K16" s="6" t="n">
        <v>85515</v>
      </c>
      <c r="L16" s="6" t="n">
        <v>46368</v>
      </c>
      <c r="M16" s="6" t="n">
        <v>56108</v>
      </c>
    </row>
    <row r="17" spans="1:13">
      <c r="A17" s="4" t="s">
        <v>1285</v>
      </c>
      <c r="K17" s="4" t="s">
        <v>446</v>
      </c>
      <c r="L17" s="4" t="s">
        <v>1296</v>
      </c>
      <c r="M17" s="4" t="s">
        <v>718</v>
      </c>
    </row>
    <row r="18" spans="1:13">
      <c r="A18" s="4" t="s">
        <v>1297</v>
      </c>
    </row>
    <row r="19" spans="1:13">
      <c r="A19" s="3" t="s">
        <v>1284</v>
      </c>
    </row>
    <row r="20" spans="1:13">
      <c r="A20" s="4" t="s">
        <v>81</v>
      </c>
      <c r="K20" s="6" t="n">
        <v>120200</v>
      </c>
      <c r="L20" s="6" t="n">
        <v>215373</v>
      </c>
      <c r="M20" s="6" t="n">
        <v>310072</v>
      </c>
    </row>
    <row r="21" spans="1:13">
      <c r="A21" s="4" t="s">
        <v>1285</v>
      </c>
      <c r="K21" s="4" t="s">
        <v>1298</v>
      </c>
      <c r="L21" s="4" t="s">
        <v>1299</v>
      </c>
      <c r="M21" s="4" t="s">
        <v>1300</v>
      </c>
    </row>
    <row r="22" spans="1:13">
      <c r="A22" s="4" t="s">
        <v>1301</v>
      </c>
    </row>
    <row r="23" spans="1:13">
      <c r="A23" s="3" t="s">
        <v>1284</v>
      </c>
    </row>
    <row r="24" spans="1:13">
      <c r="A24" s="4" t="s">
        <v>81</v>
      </c>
      <c r="K24" s="6" t="n">
        <v>105713</v>
      </c>
      <c r="L24" s="6" t="n">
        <v>66321</v>
      </c>
      <c r="M24" s="6" t="n">
        <v>45363</v>
      </c>
    </row>
    <row r="25" spans="1:13">
      <c r="A25" s="4" t="s">
        <v>1285</v>
      </c>
      <c r="K25" s="4" t="s">
        <v>1199</v>
      </c>
      <c r="L25" s="4" t="s">
        <v>1199</v>
      </c>
      <c r="M25" s="4" t="s">
        <v>1296</v>
      </c>
    </row>
    <row r="26" spans="1:13">
      <c r="A26" s="4" t="s">
        <v>1245</v>
      </c>
    </row>
    <row r="27" spans="1:13">
      <c r="A27" s="3" t="s">
        <v>1284</v>
      </c>
    </row>
    <row r="28" spans="1:13">
      <c r="A28" s="4" t="s">
        <v>81</v>
      </c>
      <c r="B28" s="4" t="s">
        <v>45</v>
      </c>
      <c r="K28" s="6" t="n">
        <v>-470465</v>
      </c>
      <c r="L28" s="6" t="n">
        <v>-273903</v>
      </c>
      <c r="M28" s="6" t="n">
        <v>-259352</v>
      </c>
    </row>
    <row r="29" spans="1:13">
      <c r="A29" s="4" t="s">
        <v>1302</v>
      </c>
    </row>
    <row r="30" spans="1:13">
      <c r="A30" s="3" t="s">
        <v>1284</v>
      </c>
    </row>
    <row r="31" spans="1:13">
      <c r="A31" s="4" t="s">
        <v>81</v>
      </c>
      <c r="K31" s="5" t="n">
        <v>-7766</v>
      </c>
      <c r="L31" s="5" t="n">
        <v>-4623</v>
      </c>
      <c r="M31" s="5" t="n">
        <v>-3593</v>
      </c>
    </row>
    <row r="32" spans="1:13">
      <c r="A32" s="4" t="s">
        <v>1303</v>
      </c>
    </row>
    <row r="33" spans="1:13">
      <c r="A33" s="3" t="s">
        <v>1284</v>
      </c>
    </row>
    <row r="34" spans="1:13">
      <c r="A34" s="4" t="s">
        <v>81</v>
      </c>
      <c r="K34" s="5" t="n">
        <v>-443022</v>
      </c>
      <c r="L34" s="5" t="n">
        <v>-255200</v>
      </c>
      <c r="M34" s="5" t="n">
        <v>-235851</v>
      </c>
    </row>
    <row r="35" spans="1:13">
      <c r="A35" s="4" t="s">
        <v>1304</v>
      </c>
    </row>
    <row r="36" spans="1:13">
      <c r="A36" s="3" t="s">
        <v>1284</v>
      </c>
    </row>
    <row r="37" spans="1:13">
      <c r="A37" s="4" t="s">
        <v>81</v>
      </c>
      <c r="K37" s="5" t="n">
        <v>-6941</v>
      </c>
      <c r="L37" s="5" t="n">
        <v>-924</v>
      </c>
      <c r="M37" s="5" t="n">
        <v>-2118</v>
      </c>
    </row>
    <row r="38" spans="1:13">
      <c r="A38" s="4" t="s">
        <v>1305</v>
      </c>
    </row>
    <row r="39" spans="1:13">
      <c r="A39" s="3" t="s">
        <v>1284</v>
      </c>
    </row>
    <row r="40" spans="1:13">
      <c r="A40" s="4" t="s">
        <v>81</v>
      </c>
      <c r="K40" s="5" t="n">
        <v>-12086</v>
      </c>
      <c r="L40" s="5" t="n">
        <v>-13156</v>
      </c>
      <c r="M40" s="5" t="n">
        <v>-16862</v>
      </c>
    </row>
    <row r="41" spans="1:13">
      <c r="A41" s="4" t="s">
        <v>1306</v>
      </c>
    </row>
    <row r="42" spans="1:13">
      <c r="A42" s="3" t="s">
        <v>1284</v>
      </c>
    </row>
    <row r="43" spans="1:13">
      <c r="A43" s="4" t="s">
        <v>81</v>
      </c>
      <c r="K43" s="5" t="n">
        <v>-650</v>
      </c>
      <c r="M43" s="5" t="n">
        <v>-928</v>
      </c>
    </row>
    <row r="44" spans="1:13">
      <c r="A44" s="4" t="s">
        <v>1246</v>
      </c>
    </row>
    <row r="45" spans="1:13">
      <c r="A45" s="3" t="s">
        <v>1284</v>
      </c>
    </row>
    <row r="46" spans="1:13">
      <c r="A46" s="4" t="s">
        <v>81</v>
      </c>
      <c r="K46" s="5" t="n">
        <v>3846328</v>
      </c>
      <c r="L46" s="5" t="n">
        <v>2391190</v>
      </c>
      <c r="M46" s="5" t="n">
        <v>2338518</v>
      </c>
    </row>
    <row r="47" spans="1:13">
      <c r="A47" s="4" t="s">
        <v>1307</v>
      </c>
    </row>
    <row r="48" spans="1:13">
      <c r="A48" s="3" t="s">
        <v>1284</v>
      </c>
    </row>
    <row r="49" spans="1:13">
      <c r="A49" s="4" t="s">
        <v>81</v>
      </c>
      <c r="K49" s="5" t="n">
        <v>2359813</v>
      </c>
      <c r="L49" s="5" t="n">
        <v>1378679</v>
      </c>
      <c r="M49" s="5" t="n">
        <v>1289906</v>
      </c>
    </row>
    <row r="50" spans="1:13">
      <c r="A50" s="4" t="s">
        <v>1308</v>
      </c>
    </row>
    <row r="51" spans="1:13">
      <c r="A51" s="3" t="s">
        <v>1284</v>
      </c>
    </row>
    <row r="52" spans="1:13">
      <c r="A52" s="4" t="s">
        <v>81</v>
      </c>
      <c r="K52" s="5" t="n">
        <v>1155410</v>
      </c>
      <c r="L52" s="5" t="n">
        <v>670369</v>
      </c>
      <c r="M52" s="5" t="n">
        <v>617161</v>
      </c>
    </row>
    <row r="53" spans="1:13">
      <c r="A53" s="4" t="s">
        <v>1309</v>
      </c>
    </row>
    <row r="54" spans="1:13">
      <c r="A54" s="3" t="s">
        <v>1284</v>
      </c>
    </row>
    <row r="55" spans="1:13">
      <c r="A55" s="4" t="s">
        <v>81</v>
      </c>
      <c r="K55" s="5" t="n">
        <v>92456</v>
      </c>
      <c r="L55" s="5" t="n">
        <v>47292</v>
      </c>
      <c r="M55" s="5" t="n">
        <v>58226</v>
      </c>
    </row>
    <row r="56" spans="1:13">
      <c r="A56" s="4" t="s">
        <v>1310</v>
      </c>
    </row>
    <row r="57" spans="1:13">
      <c r="A57" s="3" t="s">
        <v>1284</v>
      </c>
    </row>
    <row r="58" spans="1:13">
      <c r="A58" s="4" t="s">
        <v>81</v>
      </c>
      <c r="K58" s="5" t="n">
        <v>132286</v>
      </c>
      <c r="L58" s="5" t="n">
        <v>228529</v>
      </c>
      <c r="M58" s="5" t="n">
        <v>326934</v>
      </c>
    </row>
    <row r="59" spans="1:13">
      <c r="A59" s="4" t="s">
        <v>1311</v>
      </c>
    </row>
    <row r="60" spans="1:13">
      <c r="A60" s="3" t="s">
        <v>1284</v>
      </c>
    </row>
    <row r="61" spans="1:13">
      <c r="A61" s="4" t="s">
        <v>81</v>
      </c>
      <c r="K61" s="6" t="n">
        <v>106363</v>
      </c>
      <c r="L61" s="6" t="n">
        <v>66321</v>
      </c>
      <c r="M61" s="6" t="n">
        <v>46291</v>
      </c>
    </row>
    <row r="62" spans="1:13"/>
    <row r="63" spans="1:13">
      <c r="A63" s="4" t="s">
        <v>45</v>
      </c>
      <c r="B63" s="4" t="s">
        <v>1264</v>
      </c>
    </row>
  </sheetData>
  <mergeCells count="5">
    <mergeCell ref="A1:B2"/>
    <mergeCell ref="C1:J1"/>
    <mergeCell ref="K1:M1"/>
    <mergeCell ref="A62:L62"/>
    <mergeCell ref="B63:L6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2</v>
      </c>
      <c r="B1" s="2" t="s">
        <v>432</v>
      </c>
      <c r="J1" s="2" t="s">
        <v>1</v>
      </c>
    </row>
    <row r="2" spans="1:12">
      <c r="B2" s="2" t="s">
        <v>2</v>
      </c>
      <c r="C2" s="2" t="s">
        <v>1042</v>
      </c>
      <c r="D2" s="2" t="s">
        <v>4</v>
      </c>
      <c r="E2" s="2" t="s">
        <v>1236</v>
      </c>
      <c r="F2" s="2" t="s">
        <v>30</v>
      </c>
      <c r="G2" s="2" t="s">
        <v>1237</v>
      </c>
      <c r="H2" s="2" t="s">
        <v>1238</v>
      </c>
      <c r="I2" s="2" t="s">
        <v>1239</v>
      </c>
      <c r="J2" s="2" t="s">
        <v>2</v>
      </c>
      <c r="K2" s="2" t="s">
        <v>30</v>
      </c>
      <c r="L2" s="2" t="s">
        <v>79</v>
      </c>
    </row>
    <row r="3" spans="1:12">
      <c r="A3" s="3" t="s">
        <v>1313</v>
      </c>
    </row>
    <row r="4" spans="1:12">
      <c r="A4" s="4" t="s">
        <v>1314</v>
      </c>
      <c r="B4" s="6" t="n">
        <v>85592</v>
      </c>
      <c r="C4" s="6" t="n">
        <v>88617</v>
      </c>
      <c r="D4" s="6" t="n">
        <v>27489</v>
      </c>
      <c r="E4" s="6" t="n">
        <v>44842</v>
      </c>
      <c r="F4" s="6" t="n">
        <v>52061</v>
      </c>
      <c r="G4" s="6" t="n">
        <v>-257009</v>
      </c>
      <c r="H4" s="6" t="n">
        <v>57360</v>
      </c>
      <c r="I4" s="6" t="n">
        <v>51824</v>
      </c>
      <c r="J4" s="6" t="n">
        <v>246540</v>
      </c>
      <c r="K4" s="6" t="n">
        <v>-95764</v>
      </c>
      <c r="L4" s="6" t="n">
        <v>232525</v>
      </c>
    </row>
    <row r="5" spans="1:12">
      <c r="A5" s="3" t="s">
        <v>1315</v>
      </c>
    </row>
    <row r="6" spans="1:12">
      <c r="A6" s="4" t="s">
        <v>1316</v>
      </c>
      <c r="J6" s="5" t="n">
        <v>153550008</v>
      </c>
      <c r="K6" s="5" t="n">
        <v>123491931</v>
      </c>
      <c r="L6" s="5" t="n">
        <v>124215346</v>
      </c>
    </row>
    <row r="7" spans="1:12">
      <c r="A7" s="4" t="s">
        <v>1317</v>
      </c>
      <c r="J7" s="5" t="n">
        <v>35119</v>
      </c>
      <c r="L7" s="5" t="n">
        <v>90334</v>
      </c>
    </row>
    <row r="8" spans="1:12">
      <c r="A8" s="4" t="s">
        <v>1318</v>
      </c>
      <c r="J8" s="5" t="n">
        <v>469204</v>
      </c>
      <c r="L8" s="5" t="n">
        <v>481741</v>
      </c>
    </row>
    <row r="9" spans="1:12">
      <c r="A9" s="4" t="s">
        <v>1319</v>
      </c>
      <c r="J9" s="5" t="n">
        <v>154054331</v>
      </c>
      <c r="K9" s="5" t="n">
        <v>123491931</v>
      </c>
      <c r="L9" s="5" t="n">
        <v>12478742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20</v>
      </c>
      <c r="B1" s="2" t="s">
        <v>1</v>
      </c>
    </row>
    <row r="2" spans="1:4">
      <c r="B2" s="2" t="s">
        <v>1321</v>
      </c>
      <c r="C2" s="2" t="s">
        <v>436</v>
      </c>
      <c r="D2" s="2" t="s">
        <v>440</v>
      </c>
    </row>
    <row r="3" spans="1:4">
      <c r="A3" s="3" t="s">
        <v>1322</v>
      </c>
    </row>
    <row r="4" spans="1:4">
      <c r="A4" s="4" t="s">
        <v>1323</v>
      </c>
      <c r="B4" s="4" t="s">
        <v>1324</v>
      </c>
    </row>
    <row r="5" spans="1:4">
      <c r="A5" s="4" t="s">
        <v>1325</v>
      </c>
      <c r="B5" s="5" t="n">
        <v>6</v>
      </c>
    </row>
    <row r="6" spans="1:4">
      <c r="A6" s="4" t="s">
        <v>1326</v>
      </c>
    </row>
    <row r="7" spans="1:4">
      <c r="A7" s="3" t="s">
        <v>1322</v>
      </c>
    </row>
    <row r="8" spans="1:4">
      <c r="A8" s="4" t="s">
        <v>1327</v>
      </c>
      <c r="B8" s="4" t="s">
        <v>1328</v>
      </c>
      <c r="C8" s="4" t="s">
        <v>1328</v>
      </c>
      <c r="D8" s="4" t="s">
        <v>1328</v>
      </c>
    </row>
    <row r="9" spans="1:4">
      <c r="A9" s="4" t="s">
        <v>1329</v>
      </c>
      <c r="B9" s="4" t="s">
        <v>1330</v>
      </c>
    </row>
    <row r="10" spans="1:4">
      <c r="A10" s="4" t="s">
        <v>1331</v>
      </c>
      <c r="B10" s="4" t="s">
        <v>1286</v>
      </c>
    </row>
    <row r="11" spans="1:4">
      <c r="A11" s="4" t="s">
        <v>1332</v>
      </c>
      <c r="B11" s="6" t="n">
        <v>21051</v>
      </c>
      <c r="C11" s="6" t="n">
        <v>19387</v>
      </c>
    </row>
    <row r="12" spans="1:4">
      <c r="A12" s="4" t="s">
        <v>1333</v>
      </c>
    </row>
    <row r="13" spans="1:4">
      <c r="A13" s="3" t="s">
        <v>1322</v>
      </c>
    </row>
    <row r="14" spans="1:4">
      <c r="A14" s="4" t="s">
        <v>1334</v>
      </c>
      <c r="B14" s="6" t="n">
        <v>10420</v>
      </c>
      <c r="C14" s="6" t="n">
        <v>4702</v>
      </c>
      <c r="D14" s="6" t="n">
        <v>4765</v>
      </c>
    </row>
    <row r="15" spans="1:4">
      <c r="A15" s="4" t="s">
        <v>1335</v>
      </c>
    </row>
    <row r="16" spans="1:4">
      <c r="A16" s="3" t="s">
        <v>1322</v>
      </c>
    </row>
    <row r="17" spans="1:4">
      <c r="A17" s="4" t="s">
        <v>1336</v>
      </c>
      <c r="B17" s="4" t="s">
        <v>895</v>
      </c>
    </row>
    <row r="18" spans="1:4">
      <c r="A18" s="4" t="s">
        <v>481</v>
      </c>
    </row>
    <row r="19" spans="1:4">
      <c r="A19" s="3" t="s">
        <v>1322</v>
      </c>
    </row>
    <row r="20" spans="1:4">
      <c r="A20" s="4" t="s">
        <v>1337</v>
      </c>
      <c r="B20" s="4" t="s">
        <v>1338</v>
      </c>
    </row>
    <row r="21" spans="1:4">
      <c r="A21" s="4" t="s">
        <v>1327</v>
      </c>
      <c r="B21" s="4" t="s">
        <v>895</v>
      </c>
    </row>
    <row r="22" spans="1:4">
      <c r="A22" s="4" t="s">
        <v>483</v>
      </c>
    </row>
    <row r="23" spans="1:4">
      <c r="A23" s="3" t="s">
        <v>1322</v>
      </c>
    </row>
    <row r="24" spans="1:4">
      <c r="A24" s="4" t="s">
        <v>1337</v>
      </c>
      <c r="B24" s="4" t="s">
        <v>1286</v>
      </c>
    </row>
    <row r="25" spans="1:4">
      <c r="A25" s="4" t="s">
        <v>1327</v>
      </c>
      <c r="B25" s="4" t="s">
        <v>13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9</v>
      </c>
      <c r="C1" s="2" t="s">
        <v>1</v>
      </c>
    </row>
    <row r="2" spans="1:5">
      <c r="C2" s="2" t="s">
        <v>2</v>
      </c>
      <c r="D2" s="2" t="s">
        <v>30</v>
      </c>
      <c r="E2" s="2" t="s">
        <v>79</v>
      </c>
    </row>
    <row r="3" spans="1:5">
      <c r="A3" s="3" t="s">
        <v>1340</v>
      </c>
    </row>
    <row r="4" spans="1:5">
      <c r="A4" s="4" t="s">
        <v>1341</v>
      </c>
      <c r="C4" s="6" t="n">
        <v>4001</v>
      </c>
      <c r="D4" s="6" t="n">
        <v>4556</v>
      </c>
      <c r="E4" s="6" t="n">
        <v>4078</v>
      </c>
    </row>
    <row r="5" spans="1:5">
      <c r="A5" s="4" t="s">
        <v>1342</v>
      </c>
    </row>
    <row r="6" spans="1:5">
      <c r="A6" s="3" t="s">
        <v>1340</v>
      </c>
    </row>
    <row r="7" spans="1:5">
      <c r="A7" s="4" t="s">
        <v>1343</v>
      </c>
      <c r="C7" s="5" t="n">
        <v>916145047</v>
      </c>
    </row>
    <row r="8" spans="1:5">
      <c r="A8" s="4" t="s">
        <v>1344</v>
      </c>
      <c r="B8" s="4" t="s">
        <v>45</v>
      </c>
      <c r="C8" s="4" t="s">
        <v>1345</v>
      </c>
      <c r="D8" s="4" t="s">
        <v>1345</v>
      </c>
    </row>
    <row r="9" spans="1:5">
      <c r="A9" s="4" t="s">
        <v>1346</v>
      </c>
      <c r="B9" s="4" t="s">
        <v>1347</v>
      </c>
      <c r="C9" s="4" t="s">
        <v>1348</v>
      </c>
    </row>
    <row r="10" spans="1:5">
      <c r="A10" s="4" t="s">
        <v>1341</v>
      </c>
      <c r="C10" s="6" t="n">
        <v>3420</v>
      </c>
      <c r="D10" s="6" t="n">
        <v>4314</v>
      </c>
      <c r="E10" s="5" t="n">
        <v>3852</v>
      </c>
    </row>
    <row r="11" spans="1:5">
      <c r="A11" s="4" t="s">
        <v>1349</v>
      </c>
      <c r="C11" s="4" t="s">
        <v>1350</v>
      </c>
    </row>
    <row r="12" spans="1:5">
      <c r="A12" s="4" t="s">
        <v>1351</v>
      </c>
      <c r="C12" s="4" t="s">
        <v>1352</v>
      </c>
    </row>
    <row r="13" spans="1:5">
      <c r="A13" s="4" t="s">
        <v>1353</v>
      </c>
    </row>
    <row r="14" spans="1:5">
      <c r="A14" s="3" t="s">
        <v>1340</v>
      </c>
    </row>
    <row r="15" spans="1:5">
      <c r="A15" s="4" t="s">
        <v>1343</v>
      </c>
      <c r="C15" s="5" t="n">
        <v>916028571</v>
      </c>
    </row>
    <row r="16" spans="1:5">
      <c r="A16" s="4" t="s">
        <v>1344</v>
      </c>
      <c r="B16" s="4" t="s">
        <v>45</v>
      </c>
      <c r="C16" s="4" t="s">
        <v>1345</v>
      </c>
      <c r="D16" s="4" t="s">
        <v>1345</v>
      </c>
    </row>
    <row r="17" spans="1:5">
      <c r="A17" s="4" t="s">
        <v>1346</v>
      </c>
      <c r="B17" s="4" t="s">
        <v>1347</v>
      </c>
      <c r="C17" s="4" t="s">
        <v>1348</v>
      </c>
    </row>
    <row r="18" spans="1:5">
      <c r="A18" s="4" t="s">
        <v>1341</v>
      </c>
      <c r="C18" s="6" t="n">
        <v>252</v>
      </c>
      <c r="D18" s="6" t="n">
        <v>242</v>
      </c>
      <c r="E18" s="6" t="n">
        <v>226</v>
      </c>
    </row>
    <row r="19" spans="1:5">
      <c r="A19" s="4" t="s">
        <v>1354</v>
      </c>
      <c r="C19" s="4" t="s">
        <v>1355</v>
      </c>
    </row>
    <row r="20" spans="1:5">
      <c r="A20" s="4" t="s">
        <v>1356</v>
      </c>
    </row>
    <row r="21" spans="1:5">
      <c r="A21" s="3" t="s">
        <v>1340</v>
      </c>
    </row>
    <row r="22" spans="1:5">
      <c r="A22" s="4" t="s">
        <v>1357</v>
      </c>
      <c r="C22" s="4" t="s">
        <v>1358</v>
      </c>
    </row>
    <row r="23" spans="1:5">
      <c r="A23" s="4" t="s">
        <v>1344</v>
      </c>
      <c r="B23" s="4" t="s">
        <v>45</v>
      </c>
      <c r="C23" s="4" t="s">
        <v>1345</v>
      </c>
      <c r="D23" s="4" t="s">
        <v>1348</v>
      </c>
    </row>
    <row r="24" spans="1:5">
      <c r="A24" s="4" t="s">
        <v>1346</v>
      </c>
      <c r="B24" s="4" t="s">
        <v>1347</v>
      </c>
      <c r="C24" s="4" t="s">
        <v>1348</v>
      </c>
    </row>
    <row r="25" spans="1:5">
      <c r="A25" s="4" t="s">
        <v>1341</v>
      </c>
      <c r="C25" s="6" t="n">
        <v>120</v>
      </c>
    </row>
    <row r="26" spans="1:5">
      <c r="A26" s="4" t="s">
        <v>1349</v>
      </c>
      <c r="C26" s="4" t="s">
        <v>1359</v>
      </c>
    </row>
    <row r="27" spans="1:5">
      <c r="A27" s="4" t="s">
        <v>1351</v>
      </c>
      <c r="C27" s="4" t="s">
        <v>1360</v>
      </c>
    </row>
    <row r="28" spans="1:5">
      <c r="A28" s="4" t="s">
        <v>1361</v>
      </c>
    </row>
    <row r="29" spans="1:5">
      <c r="A29" s="3" t="s">
        <v>1340</v>
      </c>
    </row>
    <row r="30" spans="1:5">
      <c r="A30" s="4" t="s">
        <v>1357</v>
      </c>
      <c r="B30" s="4" t="s">
        <v>664</v>
      </c>
      <c r="C30" s="5" t="n">
        <v>1085653</v>
      </c>
    </row>
    <row r="31" spans="1:5">
      <c r="A31" s="4" t="s">
        <v>1344</v>
      </c>
      <c r="B31" s="4" t="s">
        <v>1362</v>
      </c>
      <c r="C31" s="4" t="s">
        <v>1345</v>
      </c>
      <c r="D31" s="4" t="s">
        <v>1348</v>
      </c>
    </row>
    <row r="32" spans="1:5">
      <c r="A32" s="4" t="s">
        <v>1346</v>
      </c>
      <c r="B32" s="4" t="s">
        <v>1282</v>
      </c>
      <c r="C32" s="4" t="s">
        <v>1348</v>
      </c>
    </row>
    <row r="33" spans="1:5">
      <c r="A33" s="4" t="s">
        <v>1341</v>
      </c>
      <c r="B33" s="4" t="s">
        <v>664</v>
      </c>
      <c r="C33" s="6" t="n">
        <v>112</v>
      </c>
    </row>
    <row r="34" spans="1:5">
      <c r="A34" s="4" t="s">
        <v>1354</v>
      </c>
      <c r="B34" s="4" t="s">
        <v>664</v>
      </c>
      <c r="C34" s="4" t="s">
        <v>1363</v>
      </c>
    </row>
    <row r="35" spans="1:5">
      <c r="A35" s="4" t="s">
        <v>1364</v>
      </c>
    </row>
    <row r="36" spans="1:5">
      <c r="A36" s="3" t="s">
        <v>1340</v>
      </c>
    </row>
    <row r="37" spans="1:5">
      <c r="A37" s="4" t="s">
        <v>1343</v>
      </c>
      <c r="C37" s="5" t="n">
        <v>131975659</v>
      </c>
    </row>
    <row r="38" spans="1:5">
      <c r="A38" s="4" t="s">
        <v>1344</v>
      </c>
      <c r="B38" s="4" t="s">
        <v>45</v>
      </c>
      <c r="C38" s="4" t="s">
        <v>177</v>
      </c>
      <c r="D38" s="4" t="s">
        <v>1348</v>
      </c>
    </row>
    <row r="39" spans="1:5">
      <c r="A39" s="4" t="s">
        <v>1346</v>
      </c>
      <c r="B39" s="4" t="s">
        <v>1347</v>
      </c>
      <c r="C39" s="4" t="s">
        <v>1365</v>
      </c>
    </row>
    <row r="40" spans="1:5">
      <c r="A40" s="4" t="s">
        <v>1341</v>
      </c>
      <c r="C40" s="6" t="n">
        <v>86</v>
      </c>
    </row>
    <row r="41" spans="1:5">
      <c r="A41" s="4" t="s">
        <v>1354</v>
      </c>
      <c r="C41" s="4" t="s">
        <v>1366</v>
      </c>
    </row>
    <row r="42" spans="1:5">
      <c r="A42" s="4" t="s">
        <v>1367</v>
      </c>
    </row>
    <row r="43" spans="1:5">
      <c r="A43" s="3" t="s">
        <v>1340</v>
      </c>
    </row>
    <row r="44" spans="1:5">
      <c r="A44" s="4" t="s">
        <v>1343</v>
      </c>
      <c r="C44" s="5" t="n">
        <v>366140097</v>
      </c>
    </row>
    <row r="45" spans="1:5">
      <c r="A45" s="4" t="s">
        <v>1344</v>
      </c>
      <c r="B45" s="4" t="s">
        <v>45</v>
      </c>
      <c r="C45" s="4" t="s">
        <v>1368</v>
      </c>
      <c r="D45" s="4" t="s">
        <v>1368</v>
      </c>
    </row>
    <row r="46" spans="1:5">
      <c r="A46" s="4" t="s">
        <v>1346</v>
      </c>
      <c r="B46" s="4" t="s">
        <v>1347</v>
      </c>
      <c r="C46" s="4" t="s">
        <v>1365</v>
      </c>
    </row>
    <row r="47" spans="1:5">
      <c r="A47" s="4" t="s">
        <v>1341</v>
      </c>
      <c r="C47" s="6" t="n">
        <v>11</v>
      </c>
    </row>
    <row r="48" spans="1:5">
      <c r="A48" s="4" t="s">
        <v>1354</v>
      </c>
      <c r="C48" s="4" t="s">
        <v>1369</v>
      </c>
    </row>
    <row r="49" spans="1:5"/>
    <row r="50" spans="1:5">
      <c r="A50" s="4" t="s">
        <v>45</v>
      </c>
      <c r="B50" s="4" t="s">
        <v>1370</v>
      </c>
    </row>
    <row r="51" spans="1:5">
      <c r="A51" s="4" t="s">
        <v>649</v>
      </c>
      <c r="B51" s="4" t="s">
        <v>1371</v>
      </c>
    </row>
    <row r="52" spans="1:5">
      <c r="A52" s="4" t="s">
        <v>664</v>
      </c>
    </row>
  </sheetData>
  <mergeCells count="6">
    <mergeCell ref="A1:B2"/>
    <mergeCell ref="C1:E1"/>
    <mergeCell ref="A49:D49"/>
    <mergeCell ref="B50:D50"/>
    <mergeCell ref="B51:D51"/>
    <mergeCell ref="B52:D5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52:39Z</dcterms:created>
  <dcterms:modified xmlns:dcterms="http://purl.org/dc/terms/" xmlns:xsi="http://www.w3.org/2001/XMLSchema-instance" xsi:type="dcterms:W3CDTF">2017-02-27T06:52:39Z</dcterms:modified>
</cp:coreProperties>
</file>